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YMEN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TAXES" sheetId="13" state="visible" r:id="rId13"/>
    <sheet xmlns:r="http://schemas.openxmlformats.org/officeDocument/2006/relationships" name="RELATED PARTY TRANSACTIONS" sheetId="14" state="visible" r:id="rId14"/>
    <sheet xmlns:r="http://schemas.openxmlformats.org/officeDocument/2006/relationships" name="SHAREHOLDERS_ EQUITY" sheetId="15" state="visible" r:id="rId15"/>
    <sheet xmlns:r="http://schemas.openxmlformats.org/officeDocument/2006/relationships" name="CONCENTRATIONS AND CREDIT RISK" sheetId="16" state="visible" r:id="rId16"/>
    <sheet xmlns:r="http://schemas.openxmlformats.org/officeDocument/2006/relationships" name="CONTINGENCIES" sheetId="17" state="visible" r:id="rId17"/>
    <sheet xmlns:r="http://schemas.openxmlformats.org/officeDocument/2006/relationships" name="LEAS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DEPOSIT AND PREPAYMENTS" sheetId="21" state="visible" r:id="rId21"/>
    <sheet xmlns:r="http://schemas.openxmlformats.org/officeDocument/2006/relationships" name="ACCRUED LIABILITIES AND OTHER P" sheetId="22" state="visible" r:id="rId22"/>
    <sheet xmlns:r="http://schemas.openxmlformats.org/officeDocument/2006/relationships" name="LOAN PAYABLES" sheetId="23" state="visible" r:id="rId23"/>
    <sheet xmlns:r="http://schemas.openxmlformats.org/officeDocument/2006/relationships" name="SUMMARY OF SIGNIFICANT ACCOUN_2" sheetId="24" state="visible" r:id="rId24"/>
    <sheet xmlns:r="http://schemas.openxmlformats.org/officeDocument/2006/relationships" name="ORGANIZATION AND BUSINESS DES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PREPAYMENT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TAXES (Tables)" sheetId="31" state="visible" r:id="rId31"/>
    <sheet xmlns:r="http://schemas.openxmlformats.org/officeDocument/2006/relationships" name="RELATED PARTY TRANSACTIONS (Tab"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SUBSEQUENT EVENTS (Tables)" sheetId="35" state="visible" r:id="rId35"/>
    <sheet xmlns:r="http://schemas.openxmlformats.org/officeDocument/2006/relationships" name="DEPOSIT AND PREPAYMENTS (Tables" sheetId="36" state="visible" r:id="rId36"/>
    <sheet xmlns:r="http://schemas.openxmlformats.org/officeDocument/2006/relationships" name="ACCRUED LIABILITIES AND OTHER_2" sheetId="37" state="visible" r:id="rId37"/>
    <sheet xmlns:r="http://schemas.openxmlformats.org/officeDocument/2006/relationships" name="LOAN PAYABLES (Tables)" sheetId="38" state="visible" r:id="rId38"/>
    <sheet xmlns:r="http://schemas.openxmlformats.org/officeDocument/2006/relationships" name="SCHEDULE OF CONSOLIDATED FINANC" sheetId="39" state="visible" r:id="rId39"/>
    <sheet xmlns:r="http://schemas.openxmlformats.org/officeDocument/2006/relationships" name="ORGANIZATION AND BUSINESS DES_3" sheetId="40" state="visible" r:id="rId40"/>
    <sheet xmlns:r="http://schemas.openxmlformats.org/officeDocument/2006/relationships" name="SCHEDULE OF PROPERTY AND EQUIPM" sheetId="41" state="visible" r:id="rId41"/>
    <sheet xmlns:r="http://schemas.openxmlformats.org/officeDocument/2006/relationships" name="SCHEDULE OF INTANGIBLE ASSETS (" sheetId="42" state="visible" r:id="rId42"/>
    <sheet xmlns:r="http://schemas.openxmlformats.org/officeDocument/2006/relationships" name="SCHEDULE OF CURRENCY EXCHANGE R" sheetId="43" state="visible" r:id="rId43"/>
    <sheet xmlns:r="http://schemas.openxmlformats.org/officeDocument/2006/relationships" name="SCHEDULE OF DISAGGREGATION OF R" sheetId="44" state="visible" r:id="rId44"/>
    <sheet xmlns:r="http://schemas.openxmlformats.org/officeDocument/2006/relationships" name="SCHEDULE OF OPERATING COSTS (De" sheetId="45" state="visible" r:id="rId45"/>
    <sheet xmlns:r="http://schemas.openxmlformats.org/officeDocument/2006/relationships" name="SUMMARY OF SIGNIFICANT ACCOUN_4" sheetId="46" state="visible" r:id="rId46"/>
    <sheet xmlns:r="http://schemas.openxmlformats.org/officeDocument/2006/relationships" name="SCHEDULE OF ACCOUNTS RECEIVABLE" sheetId="47" state="visible" r:id="rId47"/>
    <sheet xmlns:r="http://schemas.openxmlformats.org/officeDocument/2006/relationships" name="SCHEDULE OF ACCOUNTS RECEIVAB_2" sheetId="48" state="visible" r:id="rId48"/>
    <sheet xmlns:r="http://schemas.openxmlformats.org/officeDocument/2006/relationships" name="ACCOUNTS RECEIVABLE, NET (Detai" sheetId="49" state="visible" r:id="rId49"/>
    <sheet xmlns:r="http://schemas.openxmlformats.org/officeDocument/2006/relationships" name="SCHEDULE OF PREPAYMENTS (Detail" sheetId="50" state="visible" r:id="rId50"/>
    <sheet xmlns:r="http://schemas.openxmlformats.org/officeDocument/2006/relationships" name="SCHEDULE OF PREPAYMENTS (Deta_2" sheetId="51" state="visible" r:id="rId51"/>
    <sheet xmlns:r="http://schemas.openxmlformats.org/officeDocument/2006/relationships" name="SCHEDULE OF PROPERTY, PLANT AND" sheetId="52" state="visible" r:id="rId52"/>
    <sheet xmlns:r="http://schemas.openxmlformats.org/officeDocument/2006/relationships" name="PROPERTY AND EQUIPMENT, NET (De" sheetId="53" state="visible" r:id="rId53"/>
    <sheet xmlns:r="http://schemas.openxmlformats.org/officeDocument/2006/relationships" name="SCHEDULE OF INTANGIBLE ASSETS N" sheetId="54" state="visible" r:id="rId54"/>
    <sheet xmlns:r="http://schemas.openxmlformats.org/officeDocument/2006/relationships" name="SCHEDULE OF INTANGIBLE ASSETS_2" sheetId="55" state="visible" r:id="rId55"/>
    <sheet xmlns:r="http://schemas.openxmlformats.org/officeDocument/2006/relationships" name="INTANGIBLE ASSETS, NET (Details" sheetId="56" state="visible" r:id="rId56"/>
    <sheet xmlns:r="http://schemas.openxmlformats.org/officeDocument/2006/relationships" name="SCHEDULE OF INCOME TAX PROVISIO" sheetId="57" state="visible" r:id="rId57"/>
    <sheet xmlns:r="http://schemas.openxmlformats.org/officeDocument/2006/relationships" name="SCHEDULE OF EFFECTIVE INCOME TA" sheetId="58" state="visible" r:id="rId58"/>
    <sheet xmlns:r="http://schemas.openxmlformats.org/officeDocument/2006/relationships" name="SCHEDULE OF DEFERRED TAX ASSETS" sheetId="59" state="visible" r:id="rId59"/>
    <sheet xmlns:r="http://schemas.openxmlformats.org/officeDocument/2006/relationships" name="SCHEDULE OF VALUATION ALLOWANCE" sheetId="60" state="visible" r:id="rId60"/>
    <sheet xmlns:r="http://schemas.openxmlformats.org/officeDocument/2006/relationships" name="SCHEDULE OF DEFERRED TAX LIABIL" sheetId="61" state="visible" r:id="rId61"/>
    <sheet xmlns:r="http://schemas.openxmlformats.org/officeDocument/2006/relationships" name="SCHEDULE OF TAXES PAYABLE (Deta" sheetId="62" state="visible" r:id="rId62"/>
    <sheet xmlns:r="http://schemas.openxmlformats.org/officeDocument/2006/relationships" name="TAXES (Details Narrative)" sheetId="63" state="visible" r:id="rId63"/>
    <sheet xmlns:r="http://schemas.openxmlformats.org/officeDocument/2006/relationships" name="SCHEDULE OF RELATED PARTIES (De" sheetId="64" state="visible" r:id="rId64"/>
    <sheet xmlns:r="http://schemas.openxmlformats.org/officeDocument/2006/relationships" name="SCHEDULE OF DUE FROM A RELATED " sheetId="65" state="visible" r:id="rId65"/>
    <sheet xmlns:r="http://schemas.openxmlformats.org/officeDocument/2006/relationships" name="SCHEDULE OF DUE TO RELATED PART" sheetId="66" state="visible" r:id="rId66"/>
    <sheet xmlns:r="http://schemas.openxmlformats.org/officeDocument/2006/relationships" name="RELATED PARTY TRANSACTIONS (Det" sheetId="67" state="visible" r:id="rId67"/>
    <sheet xmlns:r="http://schemas.openxmlformats.org/officeDocument/2006/relationships" name="SHAREHOLDERS_ EQUITY (Details N" sheetId="68" state="visible" r:id="rId68"/>
    <sheet xmlns:r="http://schemas.openxmlformats.org/officeDocument/2006/relationships" name="CONCENTRATIONS AND CREDIT RISK " sheetId="69" state="visible" r:id="rId69"/>
    <sheet xmlns:r="http://schemas.openxmlformats.org/officeDocument/2006/relationships" name="SCHEDULE OF SUPPLEMENTAL BALANC" sheetId="70" state="visible" r:id="rId70"/>
    <sheet xmlns:r="http://schemas.openxmlformats.org/officeDocument/2006/relationships" name="SCHEDULE OF WEIGHTED AVERAGE RE" sheetId="71" state="visible" r:id="rId71"/>
    <sheet xmlns:r="http://schemas.openxmlformats.org/officeDocument/2006/relationships" name="SCHEDULE OF MATURITIES OF OPERA" sheetId="72" state="visible" r:id="rId72"/>
    <sheet xmlns:r="http://schemas.openxmlformats.org/officeDocument/2006/relationships" name="LEASES (Details Narrative)" sheetId="73" state="visible" r:id="rId73"/>
    <sheet xmlns:r="http://schemas.openxmlformats.org/officeDocument/2006/relationships" name="SCHEDULE OF SUMMARY INFORMATION" sheetId="74" state="visible" r:id="rId74"/>
    <sheet xmlns:r="http://schemas.openxmlformats.org/officeDocument/2006/relationships" name="SCHEDULE OF CONDENSED UNAUDITED" sheetId="75" state="visible" r:id="rId75"/>
    <sheet xmlns:r="http://schemas.openxmlformats.org/officeDocument/2006/relationships" name="SUBSEQUENT EVENTS (Details Narr" sheetId="76" state="visible" r:id="rId76"/>
    <sheet xmlns:r="http://schemas.openxmlformats.org/officeDocument/2006/relationships" name="SCHEDULE OF DEPOSITS AND PREPAY" sheetId="77" state="visible" r:id="rId77"/>
    <sheet xmlns:r="http://schemas.openxmlformats.org/officeDocument/2006/relationships" name="SCHEDULE OF PROPERTY AND EQUI_2" sheetId="78" state="visible" r:id="rId78"/>
    <sheet xmlns:r="http://schemas.openxmlformats.org/officeDocument/2006/relationships" name="DEPOSIT AND PREPAYMENTS (Detail" sheetId="79" state="visible" r:id="rId79"/>
    <sheet xmlns:r="http://schemas.openxmlformats.org/officeDocument/2006/relationships" name="SCHEDULE OF ACCRUED LIABILITIES" sheetId="80" state="visible" r:id="rId80"/>
    <sheet xmlns:r="http://schemas.openxmlformats.org/officeDocument/2006/relationships" name="SCHEDULE OF LOANS (Details)" sheetId="81" state="visible" r:id="rId81"/>
    <sheet xmlns:r="http://schemas.openxmlformats.org/officeDocument/2006/relationships" name="SCHEDULE OF FUTURE MINIMUM LOAN" sheetId="82" state="visible" r:id="rId82"/>
    <sheet xmlns:r="http://schemas.openxmlformats.org/officeDocument/2006/relationships" name="SCHEDULE OF OPERATING LEASES RI" sheetId="83" state="visible" r:id="rId83"/>
    <sheet xmlns:r="http://schemas.openxmlformats.org/officeDocument/2006/relationships" name="SCHEDULE OF WEIGHTED AVERAGE _2" sheetId="84" state="visible" r:id="rId84"/>
    <sheet xmlns:r="http://schemas.openxmlformats.org/officeDocument/2006/relationships" name="LOAN PAYABLES (Details Narrativ"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_);_(&quot;$ &quot;(#,##0.0000)"/>
    <numFmt numFmtId="167" formatCode="_(&quot;$ &quot;#,##0.00_);_(&quot;$ &quot;(#,##0.00)"/>
    <numFmt numFmtId="168" formatCode="#,##0%_);(#,##0%)"/>
    <numFmt numFmtId="169" formatCode="#,##0.0000_);(#,##0.0000)"/>
    <numFmt numFmtId="170" formatCode="_(&quot;RM &quot;#,##0_);_(&quot;RM &quot;(#,##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29" customWidth="1" min="2" max="2"/>
  </cols>
  <sheetData>
    <row r="1">
      <c r="A1" s="1" t="inlineStr">
        <is>
          <t>Cover</t>
        </is>
      </c>
      <c r="B1" s="2" t="inlineStr">
        <is>
          <t>6 Months Ended</t>
        </is>
      </c>
    </row>
    <row r="2">
      <c r="B2" s="2" t="inlineStr">
        <is>
          <t>Mar.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3</t>
        </is>
      </c>
    </row>
    <row r="7">
      <c r="A7" s="4" t="inlineStr">
        <is>
          <t>Current Fiscal Year End Date</t>
        </is>
      </c>
      <c r="B7" s="4" t="inlineStr">
        <is>
          <t>--09-30</t>
        </is>
      </c>
    </row>
    <row r="8">
      <c r="A8" s="4" t="inlineStr">
        <is>
          <t>Entity File Number</t>
        </is>
      </c>
      <c r="B8" s="4" t="inlineStr">
        <is>
          <t>001-41480</t>
        </is>
      </c>
    </row>
    <row r="9">
      <c r="A9" s="4" t="inlineStr">
        <is>
          <t>Entity Registrant Name</t>
        </is>
      </c>
      <c r="B9" s="4" t="inlineStr">
        <is>
          <t>Starbox Group Holdings Ltd.</t>
        </is>
      </c>
    </row>
    <row r="10">
      <c r="A10" s="4" t="inlineStr">
        <is>
          <t>Entity Central Index Key</t>
        </is>
      </c>
      <c r="B10" s="4" t="inlineStr">
        <is>
          <t>0001914818</t>
        </is>
      </c>
    </row>
    <row r="11">
      <c r="A11" s="4" t="inlineStr">
        <is>
          <t>Entity Address, Address Line One</t>
        </is>
      </c>
      <c r="B11" s="4" t="inlineStr">
        <is>
          <t>VO2-03-07,
Velocity Office 2</t>
        </is>
      </c>
    </row>
    <row r="12">
      <c r="A12" s="4" t="inlineStr">
        <is>
          <t>Entity Address, Address Line Two</t>
        </is>
      </c>
      <c r="B12" s="4" t="inlineStr">
        <is>
          <t>Lingkaran SV</t>
        </is>
      </c>
    </row>
    <row r="13">
      <c r="A13" s="4" t="inlineStr">
        <is>
          <t>Entity Address, Address Line Three</t>
        </is>
      </c>
      <c r="B13" s="4" t="inlineStr">
        <is>
          <t>Sunway Velocity</t>
        </is>
      </c>
    </row>
    <row r="14">
      <c r="A14" s="4" t="inlineStr">
        <is>
          <t>Entity Address, City or Town</t>
        </is>
      </c>
      <c r="B14" s="4" t="inlineStr">
        <is>
          <t>Kuala
Lumpur</t>
        </is>
      </c>
    </row>
    <row r="15">
      <c r="A15" s="4" t="inlineStr">
        <is>
          <t>Entity Address, Country</t>
        </is>
      </c>
      <c r="B15" s="4" t="inlineStr">
        <is>
          <t>MY</t>
        </is>
      </c>
    </row>
    <row r="16">
      <c r="A16" s="4" t="inlineStr">
        <is>
          <t>Entity Address, Postal Zip Code</t>
        </is>
      </c>
      <c r="B16" s="4" t="inlineStr">
        <is>
          <t>55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t>
        </is>
      </c>
      <c r="B1" s="2" t="inlineStr">
        <is>
          <t>6 Months Ended</t>
        </is>
      </c>
    </row>
    <row r="2">
      <c r="B2" s="2" t="inlineStr">
        <is>
          <t>Mar. 31, 2023</t>
        </is>
      </c>
    </row>
    <row r="3">
      <c r="A3" s="3" t="inlineStr">
        <is>
          <t>Disclosure Prepayments Abstract</t>
        </is>
      </c>
      <c r="B3" s="4" t="inlineStr">
        <is>
          <t xml:space="preserve"> </t>
        </is>
      </c>
    </row>
    <row r="4">
      <c r="A4" s="4" t="inlineStr">
        <is>
          <t>PREPAYMENTS</t>
        </is>
      </c>
      <c r="B4" s="4" t="inlineStr">
        <is>
          <t xml:space="preserve">NOTE
4— PREPAYMENTS Prepayments
consisted of the following: SCHEDULE
OF PREPAYMENTS
March
31, 2023 September
30, 2022
(Unaudited)
Prepayments:
Speedprop Global
Sdn. Bhd. (1) $ 1,786,514 $ 1,206,757
ARX Media Sdn. Bhd. (2) 9,686,697 2,469,425
Boring Lark Sdn Bhd. (3) 1,812,800 -
Teclutions Sdn. Bhd. (4) 312,255 -
Others (5) 849,746 593,429
Less: allowance for
doubtful account - -
Total prepayments $ 14,448,012 $ 4,269,611 The
Company currently operates its business through its GETBATS, SEEBATS, and PAYBATS websites and mobile applications. The satisfactory
performance, reliability, and availability of the Company’s information technology systems are critical to its ability to drive
more internet traffic to its advertising websites and mobile apps and provide effective digital advertising services for brands and retailers,
especially when the Company starts to expand its business from Malaysia to neighboring countries such as Indonesia, Philippine, and Thailand.
(1) On
June 19, 2022, the Company entered into an agreement with a third-party vendor, Speedprop Global Sdn. Bhd. (“Speedprop”),
pursuant to which Speedprop will help the Company develop the Augmented Reality (“AR”) travel guide app with key commercial
objectives to provide personalized instant rebates, voucher distribution, and ad placements for merchants. Total contract price amounted
to MYR 10.8 2.3 1,786,514 7,884,000 1,206,757 5,594,400
(2) In
order to upgrade the Company’s existing software and operating systems to increase
the data processing capability, to diversify the Company’s business operation model,
and to support its future business expansion, on August 1, 2022, the Company signed a contract
with a third-party technology solution company, ARX Media Sdn. Bhd. (“ARX”),
to conduct software application design and development for the Company’s Virtual Reality
Rebate Mall project. ARX is a full-stacked technology solution company specializing in design
and development of application of AR, Mixed Reality, Virtual Reality (“VR”),
Integrated Business Solution, and Internet of Things to help business entities stand out
among the crowd. Pursuant to the contract, ARX will help the Company conduct market research,
prepare a feasibility study, VR Mall Data Management system software conceptualization, visualization,
system coding, testing, and debugging, and to initialize and rollout the application as a
progressive web portal, which can be further developed into a mobile app to allow integration
to various platforms. Total contract price for this project amounted to MYR 13.5 2.9 2,469,425 11.4 In
October 2022, the Company signed a new contract with ARX, to conduct software application design and development project. Total contract
price amounted to MYR 218.75 47.2 47.2 25.2 111.0 18.13 80
(3) On
January 16, 2023, the Company entered into an agreement with a third-party vendor, Boring Lark Sdn Bhd. (“Boring Lark”),
to conduct design and application development of an Artificial Intelligence Chatbot systems and also provide system maintenance services
to the Company. A total contract price of $ 2.2 10 1.8 8
(4) On
January 17, 2023, the Company entered into an agreement with a third-party vendor, Teclutions
Sdn. Bhd. (“Teclutions”), pursuant to which, Teclutions will utilize the VR technology
to help the Company design a Conversational AI Chatbot system for integration of the mobile
app and website. A total contract price of $ 0.1 0.6 0.1 0.5 In
addition, on March 15, 2023, the Company entered into another agreement with Teclutions to design and develop a Conversational AI
Chatbot Integration VR headgear platform. A total contract price of $ 0.2 1 0.2 0.9
(5) Prepayments
to others primarily include prepayments to third-party vendors and service providers for domain renewal services, promotion and advertisement
system integration services, rental deposits, and prepayment of taxation. As
of March 31, 2023 and September 30, 2022, there was no allowance for doubtful accounts recorded as the Company considers all of the prepayments
fully realiz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PROPERTY AND EQUIPMENT, NET</t>
        </is>
      </c>
      <c r="B4" s="4" t="inlineStr">
        <is>
          <t xml:space="preserve">NOTE
5 — PROPERTY AND EQUIPMENT, NET Property
and equipment, net, consisted of the following: SCHEDULE OF PROPERTY, PLANT AND EQUIPMENT
March
31, 2023 September
30, 2022
(Unaudited)
Office equipment and furniture $ 29,189 $ 21,407
Less: accumulated depreciation (7,248 ) (8,027 )
Property and equipment,
net $ 21,941 $ 13,380 Depreciation
expenses were $ 2,484 1,969 </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ROPERTY AND EQUIPMENT, NET</t>
        </is>
      </c>
      <c r="B7" s="4" t="inlineStr">
        <is>
          <t xml:space="preserve">NOTE
5 — PROPERTY AND EQUIPMENT, NET Property
and equipment, net, consisted of the following: SCHEDULE
OF PROPERTY AND EQUIPMENT, NET
March
31, 2023 September
30, 2022
Equipment and furniture $ 585,143 $ 540,514
Property and land 3,473,596 3,306,628
Less: accumulated depreciation (1,365,562 ) (1,259,252 )
Property and equipment, net $ 2,693,177 $ 2,587,890 Depreciation
expenses were $ 42,101
and $ 46,494
for the six months ended
March 31, 2023 and 2022, respectively. </t>
        </is>
      </c>
      <c r="C7" s="4" t="inlineStr">
        <is>
          <t xml:space="preserve">NOTE
5 — PROPERTY AND EQUIPMENT, NET Property
and equipment, net, consisted of the following: SCHEDULE
OF PROPERTY AND EQUIPMENT, NET
September
30, September
30,
Equipment and
furniture $ 540,514 $ 632,982
Property and land 3,306,628 3,661,141
Less:
accumulated depreciation (1,259,252 ) (1,297,037 )
Property
and equipment, net $ 2,587,890 $ 2,997,086 Depreciation
expenses were $ 125,965
and $ 136,039
for the fiscal years
ended September 30,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Intangible
assets, net, consisted of the following: SCHEDULE
OF INTANGIBLE ASSETS NET
March
31, 2023 September
30, 2022
(Unaudited)
Computer software and applications
(1) $ 987,206 $ 939,753
Computer system – AI calculation engine
(2) 18,128,000 -
Content assets- licensed movies and television
series (3) 114,166 108,678
Less: accumulated
amortization (404,956 ) (144,663 )
Intangible asset,
net $ 18,824,416 $ 903,768
(1) In
order to support the Company’s expansion of its digital advertising service and cash rebate service businesses, in December
2021, the Company purchased packaged computer software and applications from a third-party vendor at the aggregate cost of MYR 2.12 504,222 501,412 2.32 10
(2) As
disclosed in Note 4, in October 2022, the Company signed a contract with ARX, to conduct software application design and development
project with total contract price of $ 47.2 18.13 80.0
(3) The
Company’s Malaysian subsidiary, StarboxSB, operates the SEEBATS website and mobile app, on which viewers may watch movies and
television series through over-the-top streaming. These movies and television series are licensed from third-party content providers.
The Company acquires and licenses such movies and television series content in order to offer members unlimited viewing of such content
to drive traffic on the SEEBATS website and mobile app. The content licenses are for a fixed fee and specific windows of availability. Based
on factors, including historical and estimated viewing patterns, the Company amortizes the content assets in “operating costs-license
costs” on a straight-line basis over its license period or estimated period of use, beginning with the month of first availability. On
November 1, 2021, the Company entered into a Service and Licensing Agreement with a third-party content provider, Shenzhen Yunshidian
Information Technology Ltd. (“Shenzhen Yunshidian”), to license movies and television series in various genres, such as action,
comedy, fantasy, historical, and romance. The agreement has a term from November 1, 2021 to October 31, 2023 and may be terminated by
either party in the event of a material breach by the other party of the agreement. The Company agreed to pay a content and service fee
of $ 120,000 1,700 660,000 Total
amortization of above-mentioned intangible assets amounted to $ 253,143 67,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TAX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TAXES</t>
        </is>
      </c>
      <c r="B4" s="4" t="inlineStr">
        <is>
          <t xml:space="preserve">NOTE
7 — TAXES
a. Corporate
Income Taxes (“CIT”) Cayman
Islands Under
the current tax laws of the Cayman Islands, the Company is not subject to tax on its income or capital gains. In addition, no Cayman
Islands withholding tax will be imposed upon the payment of dividends by the Company to its shareholders. Malaysia Starbox
Berhad, StarboxGB, StarboxSB, and StarboxPB are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2,500,000 50 17 600,000 150,000 24 nil 10,027 0.00 24 2,500,000 The
components of the income tax provision were as follows: SCHEDULE
OF INCOME TAX PROVISION
2023 2022
For
the Six Months Ended March 31,
2023 2022
(Unaudited) (Unaudited)
Current tax provision:
Cayman Islands $ - $ -
Malaysia 313,758 663,224
Current tax provision 313,758 663,224
Deferred tax provision:
Cayman Islands - -
Malaysia 313,963 -
Deferred tax provision 313,963 -
Income tax provision $ 627,721 $ 663,224 Reconciliation
of the differences between the income tax provision computed based on the Malaysia unified statutory income tax rate and the Company’s
actual income tax provision for the six months ended March 31, 2022 and 2021, respectively, are as follows: SCHEDULE OF EFFECTIVE INCOME TAX RATE RECONCILIATION
2023 2022
For
the Six Months Ended March 31,
2023 2022
(Unaudited) (Unaudited)
Income tax provision computed based
on Malaysia unified income tax statutory rate $ 690,461 $ 522,356
Effect of tax exemption due to reduced income
tax rate for small and medium sized companies - (10,027 )
Permanent difference (62,740 ) 44,412
Change in valuation
allowance - 106,483
Actual income tax provision $ 627,721 $ 663,224 Deferred
tax assets The
Company’s deferred tax assets were comprised of the following: SCHEDULE
OF DEFERRED TAX ASSETS
As
of March
31, 2023 As
of
(Unaudited)
Deferred tax assets derived from
net operating loss carry forwards $ 56,098 $ 35,174
Less: valuation allowance (56,098 ) (35,174 )
Deferred tax assets $ - $ - Movement
of valuation allowance: SCHEDULE
OF VALUATION ALLOWANCE
As
of March
31, 2023 As
of
(Unaudited)
Balance at beginning of the period $ 35,174 $ 137,932
Current period change 20,924 (102,758 )
Balance at end of the
period $ 56,098 $ 35,174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has four subsidiaries in Malaysia, namely Starbox Berhad, StarboxGB, StarboxSB, and StarboxPB. Other than StarboxSB
and StarboxGB, which have generated taxable income through providing advertising services to customers, Starbox Berhad and StarboxPB
have reported recurring operating losses since their inception. Management concluded that the chances for these three entities that suffered
recurring losses in prior periods to become profitable in the foreseeable near future and to utilize their net operating loss carry forwards
were remote. Accordingly, the Company provided valuation allowance of $ 56,098 35,174 20,924 (102,758) Deferred
tax liability The
Company’s deferred tax liability was comprised of the following: SCHEDULE
OF DEFERRED TAX LIABILITY
As
of March
31, 2023 As
of
(Unaudited)
Deferred
tax liability derived from the difference between tax and book basis of depreciation expense $ 318,603 $ -
Deferred tax liability $ 318,603 $ -
b. Prepaid
Income Tax / Taxes Payable As
of March 31, 2023 and September 30, 2022, the prepaid income tax was $ 554,054 nil Taxes
payable consisted of the following: SCHEDULE
OF TAXES PAYABLE
As
of (Unaudited) As
of September
30, 2022
Income tax payable $ - $ 1,188,274
Service tax payable 395,772 215,854
Total $ 395,772 $ 1,404,128 </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AXES</t>
        </is>
      </c>
      <c r="B7" s="4" t="inlineStr">
        <is>
          <t xml:space="preserve">NOTE
8 — TAXES a.
Corporate Income Taxes (“CIT”) Cayman
Islands Under
the current tax laws of the Cayman Islands, the Company is not subject to tax on its income or capital gains. In addition, no Cayman
Islands withholding tax will be imposed upon the payment of dividends by the Company to its shareholders. Malaysia 180
Degrees and Media Elements are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2,500,000 50 17 600,000 150,000 24 14,214 5,307 The
components of the income tax provision were as follows: SCHEDULE
OF INCOME TAX PROVISION
For
the six months ended March
31,
2023 2022
Current income tax provision
Cayman Island $ - $ -
Malaysia 312,514 66,965
Subtotal 312,514 66,965
Current income tax provision 312,514 66,965
Deferred income tax provision
Cayman Island $ - $ -
Malaysia 1,589 (4,154 )
Subtotal 1,589 (4,154 )
Deferred income tax provision 1,589 (4,154 )
Total income tax provision $ 314,103 $ 62,811 Reconciliation
of the differences between the income tax provision computed based on Malaysia unified statutory income tax rate and the Company’s
actual income tax provision for the six months ended March 31, 2023 and 2022, respectively, were as follows: SCHEDULE OF EFFECTIVE INCOME TAX RATE RECONCILIATION
For
the six months ended March
31,
2023 2022
Income tax provision computed based on Malaysia unified income tax statutory rate $ 293,200 $ 40,742
Effect of tax exemption due to reduced income tax rate for small and medium sized companies (9,379 ) (1,453 )
Effect of deferred tax 1,589 (4,154 )
Expenses not deductible for tax purposes 28,693 27,676
Actual income tax expense (benefit) $ 314,103 $ 62,811 Deferred
tax assets The
Company’s deferred tax assets were comprised of the following: SCHEDULE
OF DEFERRED TAX ASSETS
As of March 31, 2023 As of September 30, 2022
Deferred tax assets derived from net operating loss carry forwards $ - $ -
Temporary difference not subject to tax (4,558 ) 47,185
Depreciation of property &amp; equipment 48,945 (3,400 )
Deferred tax assets $ 44,387 $ 43,785 b.
Taxes payable Taxes
payable consisted of the following: SCHEDULE
OF TAXES PAYABLE
March
31, 2023 September
30, 2022
Income tax payable $ - $ 320,386
Service tax payable 253,817 247,484
Total $ 253,817 $ 567,870 </t>
        </is>
      </c>
      <c r="C7" s="4" t="inlineStr">
        <is>
          <t xml:space="preserve">NOTE
8 — TAXES a.
Corporate Income Taxes (“CIT”) Cayman
Islands Under
the current tax laws of the Cayman Islands, the Company is not subject to tax on its income or capital gains. In addition, no Cayman
Islands withholding tax will be imposed upon the payment of dividends by the Company to its shareholders. Malaysia 180
Degrees and Media Elements are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
enterprise income tax rate while preferential tax rates, tax holidays, and tax exemptions may be granted on a case-by-case basis. The
tax rate for small and medium sized companies (generally companies incorporated in Malaysia with paid-in capital of MYR 2,500,000
or less, and gross income
of not more than MYR 50
million) is 17 %
for the first MYR 600,000
(or approximately $ 150,000 )
taxable income for the fiscal years ended September 30, 2022 and 2021, with the remaining balance being taxed at the 24 %
rate. For the fiscal years ended September 30, 2022 and 2021, the tax saving as the result of the favorable tax rates and tax exemption
amounted to $ 18,369
and $ 8,179 ,
respectively. The
components of the income tax provision were as follows: SCHEDULE
OF INCOME TAX PROVISION
2022 2021
For
the fiscal years ended September
30,
2022 2021
Current income tax provision
Cayman
Island $ - $ -
Malaysia 539,033 1,157
Subtotal 539,033 1,157
Current income tax provision 539,033 1,157
Deferred income tax provision
Cayman
Island $ - $ -
Malaysia 19,626 (65,455 )
Subtotal 19,626 (65,455 )
Deferred income tax provision 19,626 (65,455 )
Total
income tax provision $ 558,659 $ (64,298 ) Reconciliation
of the differences between the income tax provision computed based on Malaysia unified statutory income tax rate and the Company’s
actual income tax provision for the fiscal years ended September 30, 2022 and 2021, respectively, were as follows: SCHEDULE OF EFFECTIVE INCOME TAX RATE RECONCILIATION
2022 2021
For
the fiscal years ended September
30,
2022 2021
Income tax provision
computed based on Malaysia unified income tax statutory rate $ 540,078 $ (98,721 )
Effect of tax exemption due
to reduced income tax rate for small and medium sized companies (16,029 ) (476 )
Effect of deferred tax
Expenses
not deductible for tax purposes 34,610 34,899
Actual
income tax expense (benefit) $ 558,659 $ (64,298 ) Deferred
tax assets The
Company’s deferred tax assets were comprised of the following: SCHEDULE
OF DEFERRED TAX ASSETS
2022 2021
As
of
2022 2021
Deferred tax assets
derived from net operating loss carry forwards $ - $ 206,450
Unabsorbed capital allowances - 17,253
Depreciation of property &amp;
equipment (3,400 ) (4,301 )
Deferred
revenue 47,185 -
Temporary difference not subject to tax 47,185 -
Deferred
tax assets $ 43,785 $ 219,402 b.
Taxes payable Taxes
payable consisted of the following: SCHEDULE
OF TAXES PAYABLE
September
30, 2022 September
30, 2021
Income tax
payable $ 320,386
$ 10,862
Service tax payable 247,484
113,945
Total $ 567,870 $ 124,8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RELATED PARTY TRANSACTIONS</t>
        </is>
      </c>
      <c r="B4" s="4" t="inlineStr">
        <is>
          <t xml:space="preserve">NOTE
8 — RELATED PARTY TRANSACTIONS
a. Name
of related parties SCHEDULE
OF RELATED PARTIES
Name
of Related Party Relationship
to the Company
Choo
Keam Hui The
Company’s former director and one of the directors of Starbox Berhad
Zenapp
Sdn Bhd (“Zenapp”) An
entity controlled by Choo Keam Hui prior to September 20, 2021
Bizguide
Corporate Service Sdn Bhd An
entity controlled by Khoo Kien Hoe, the CFO and executive director of Starbox Group
KH
Advisory Sdn Bhd An
entity controlled by Khoo Kien Hoe, the CFO and executive director of Starbox Group
VE
Services An
entity controlled by Choo Teck Hong, one of the Company’s beneficial shareholders, a director of Starbox Berhad, and a sibling
of Choo Keam Hui
b. Due
from a related party Due
from a related party consisted of the following: SCHEDULE
OF DUE FROM A RELATED PARTY
Name March
31 2023 September
30, 2022
VE Services $ 1,682 $ 1,473 As
of March 31, 2022, the balance of due from VE Services was commission receivable for referring payment solution services to VE Services.
c. Due
to related parties Due
to related parties consisted of the following: SCHEDULE
OF DUE TO RELATED PARTIES
Name March
31, 2022 (
Unaudited) September
30, 2022
Bizguide Corporate Service Sdn
Bhd $ 1,409 $ 1,763
KH Advisory Sdn Bhd - 5,598
Due to related parties $ 1,409 $ 7,361 As
of March 31, 2023 and September 30, 2022, the balance of due to related parties was the fee to be paid for secretarial and tax consulting
services received.
d. Revenue
from a related party In
May 2021, the Company started to provide payment solution services to merchants by referring them to VE Services. During the six months
ended March 31, 2023 and 2022, the Company referred 35 and 11 merchants to VE Services for payment processing and earned commission fees
of $ 4,303 5,379
e. Office
lease Prior
to August 2021, the Company had not directly entered into any office lease agreements. The lease expenses were paid by Zenapp on behalf
of the Company, with an estimated amount of $ 4,200 3,850 4,800 10,000 2,424 </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LATED PARTY TRANSACTIONS</t>
        </is>
      </c>
      <c r="B7" s="4" t="inlineStr">
        <is>
          <t xml:space="preserve">NOTE
9 — RELATED PARTY TRANSACTIONS a.
Name of related parties SCHEDULE
OF RELATED PARTIES
Name
of Related Party Relationship
to the Company
Chan
Chee Hong Director,
chief executive officer, and shareholder of the Company
Chan
Foong Ming Sister
of Chan Chee Hong and director of Media Elements
180
Degrees Strategic Communications Sdn Bhd An
entity controlled by Chan Chee Hong
181
Degree Holding Sdn Bhd An
entity controlled by Chan Chee Hong
Infinity
Elements Sdn Bhd An
entity controlled by Chan Foong Ming
Expertliner
Sdn Bhd An
entity controlled by Chan Chee Hong
Milestone
International Sdn Bhd An
entity controlled by Chan Chee Hong b.
Due from related parties Due
from related parties consisted of the following: SCHEDULE
OF DUE FROM A RELATED PARTY
Name March
31, 2023 September
30, 2022
Chan Foong Ming $ - $ 231,302
Expertliner Sdn Bhd 2,740 2,015
Infinity Elements Sdn Bhd 91,639 102,931
Milestone International Sdn Bhd 114 12,281
Total $ 94,493 $ 348,529 c.
Due to related parties Due
to related parties consisted of the following: SCHEDULE
OF DUE TO RELATED PARTIES
Name March 31, 2023 September 30, 2022
180 Degrees Strategic Communications Sdn Bhd $ 171,968 $ 161,659
181 Degree Holding Sdn Bhd 12,762 12,148
Chan Chee Hong 149,301 138,933
Total $ 334,031 $ 312,740 </t>
        </is>
      </c>
      <c r="C7" s="4" t="inlineStr">
        <is>
          <t xml:space="preserve">NOTE
9 — RELATED PARTY TRANSACTIONS a.
Name of related parties SCHEDULE
OF RELATED PARTIES
Name
of Related Party Relationship
to the Company
Chan Chee Hong Director, chief executive officer, and shareholder
of the Company
Chan Foong Ming Sister of Chan Chee Hong and director of Media Elements
180 Degrees Strategic Communications Sdn Bhd An entity controlled by Chan Chee Hong
181 Degree Holding Sdn Bhd An entity controlled by Chan Chee Hong
Infinity Elements Sdn Bhd An entity controlled by Chan Foong Ming
Expertliner Sdn Bhd An entity controlled by Chan Chee Hong
Milestone International Sdn Bhd An entity controlled by Chan Chee Hong b.
Due from related parties Due
from related parties consisted of the following: SCHEDULE
OF DUE FROM A RELATED PARTY
Name September
30, September
30,
Chan Chee Hong $ - $ 84,932
Chan Foong Ming 231,302 16,567
Expertliner Sdn Bhd 2,015 14
Infinity Elements Sdn Bhd 102,931 114,748
Milestone
International Sdn Bhd 12,281 -
Total 348,529 216,261
Due from related parties 348,529 216,261 c.
Due to related parties Due
to related parties consisted of the following: SCHEDULE
OF DUE TO RELATED PARTIES
Name September
30, September
30,
180 Degrees Strategic
Communications Sdn Bhd $ 161,659 $ 98,324
181 Degree Holding Sdn Bhd 12,148 2,018
Chan
Chee Hong 138,933 -
Total 312,740 100,342
Due to related parties 312,740 100,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9 — SHAREHOLDERS’ EQUITY Ordinary
Shares The
Company was incorporated under the laws of the Cayman Islands on September 13, 2021. The original authorized share capital of the Company
was $ 50,000 500,000,000 450,000,000 0.0001 50,000,000 0.0001 50,000,000 450,000,000 0.0001 On
June 8, 2022, the Company’s shareholders approved (i) an increase in the Company’s authorized share capital from $ 50,000 999,000 888,000,000 883,000,000 0.001125 5,000,000 0.001125 a reverse split of the Company’s outstanding ordinary shares at a ratio of
1-for-11.25 shares, and (iii) a reverse split of the Company’s authorized and unissued preferred shares at a ratio of 1-for-11.25
shares. As
a result of such corporate actions, (i) the number of the Company’s authorized preferred shares has been reduced from the original
50,000,000 5,000,000 0.001125 none 450,000,000 883,000,000 450,000,000 40,000,000 0.001125 Initial
Public Offering On
August 23, 2022, the Company’s ordinary shares commenced trading on the Nasdaq Capital Market under the symbol “STBX.”
On August 25, 2022, the Company closed its initial public offering (“IPO”) of 5,375,000 4.00 21.5 18.8 2.7 Underwriter
Representative Warrants In
connection with the Company’s IPO, the Company also agreed to issue warrants to the underwriter, to purchase 350,000 7 five years 5.60 140 4.00 Private
Placement On
October 26, 2022, the Company entered into certain subscription agreements (the “Subscription Agreements”) with four investors
(the “Subscribers”). Pursuant to the Subscription Agreements and in reliance on Rule 902 of Regulation S (“Regulation
S”) promulgated under the Securities Act of 1933, as amended, the Company agreed to sell and the Subscribers agreed to purchase
an aggregate of 9,000,000 1.40 9,000,000 1.40 12.60 1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CENTRATIONS AND CREDIT RISK</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CONCENTRATIONS AND CREDIT RISK</t>
        </is>
      </c>
      <c r="B4" s="4" t="inlineStr">
        <is>
          <t xml:space="preserve">NOTE
10 — CONCENTRATIONS AND CREDIT RISK As
of March 31, 2023 and September 30, 2022, the Company’s substantial assets were located in Malaysia and the Company’s substantial
revenue was derived from its subsidiaries located in Malaysia. For
the six months ended March 31, 2023, one customer accounted for 43.8 19.2 As
of March 31, 2023, one customer accounted for approximately 35.4 10 For
the six months ended March 31, 2023 and 2022, no single vendor accounted for more than 10 </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NCENTRATIONS AND CREDIT RISK</t>
        </is>
      </c>
      <c r="B7" s="4" t="inlineStr">
        <is>
          <t xml:space="preserve">NOTE
10 — CONCENTRATIONS AND CREDIT RISK As
of March 31, 2023 and September 30, 2022, the Company’s substantial assets were located in Malaysia and the Company’s substantial
revenue was derived from its subsidiaries located in Malaysia. For
the six months ended March 31, 2023, one major customer accounted for 11 33 10 10 As of March 31, 2023, three major
customers accounted for 13 13 11 four major customers accounted
16 16 10 10 For
the six months ended March 31, 2023, no major vendors accounted for more than 10 11 As
of March 31, 2023, no major vendors accounted for more than 10 25 16 10 </t>
        </is>
      </c>
      <c r="C7" s="4" t="inlineStr">
        <is>
          <t xml:space="preserve">NOTE
10 — CONCENTRATIONS AND CREDIT RISK As
of September 30, 2022 and 2021, the Company’s substantial assets were located in Malaysia and the Company’s substantial revenue
was derived from its subsidiaries located in Malaysia. For
the fiscal year ended September 30, 2022, one major customer accounted for 17% 27% 13% 11% As
of September 30, 2022, four major customers accounted 16% 16% 10% 10% 36% 14% For
the fiscal year ended September 30, 2022, no major vendors accounted for more than 10% 10% As
of September 30, 2022, three major vendors accounted 25% 16% 10% 15%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TINGENCI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CONTINGENCIES</t>
        </is>
      </c>
      <c r="B4" s="4" t="inlineStr">
        <is>
          <t xml:space="preserve">NOTE
11 —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six months ended March 31, 2023 and 2022, the Company did not have any material legal
claims or litigation that, individually or in aggregate, could have a material adverse impact on the Company’s consolidated financial
position, results of operations, and cash flows. </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NTINGENCIES</t>
        </is>
      </c>
      <c r="B7" s="4" t="inlineStr">
        <is>
          <t xml:space="preserve">NOTE
11 —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six months ended March 31, 2023 and 2022, the Company did not have any material legal
claims or litigation that, individually or in aggregate, could have a material adverse impact on the Company’s consolidated financial
position, results of operations, and cash flows. </t>
        </is>
      </c>
      <c r="C7" s="4" t="inlineStr">
        <is>
          <t xml:space="preserve">NOTE
11 —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fiscal years ended September 30, 2022 and 2021, the Company did not have any material
legal claims or litigation that, individually or in aggregate, could have a material adverse impact on the Company’s consolidated
financial position, results of operations, and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LEASES</t>
        </is>
      </c>
      <c r="B4" s="4" t="inlineStr">
        <is>
          <t xml:space="preserve">NOTE
12 — LEASES Prior
to August 2021, the Company had not directly entered into any office lease agreements. The lease expenses were paid by Zenapp on behalf
of the Company, with an estimated amount of $ 4,200 3,850 4,800 lease term from September 1, 2021 to August 31, 2023 10,000 2,424 term of one year from May 1, 2022 to April 30, 2023 6,288 6,288 6,800 1,460 1,460 1,580 Supplemental
balance sheet information related to the Company’s operating leases was as follows: SCHEDULE OF SUPPLEMENTAL BALANCE SHEET
INFORMATION RELATED TO OPERATING LEASE
March
31, 2023 September
30, 2022
(Unaudited)
Operating lease right-of-use assets $ 51,627 $ 49,145
Right-of-use assets
- accumulated amortization (15,116 ) (6,571 )
Right-of-use assets,
net $ 36,511 $ 42,574
Operating lease liabilities – current $ 17,052 $ 15,833
Operating lease liabilities
– non-current 19,459 26,741
Total operating lease
liabilities $ 36,511 $ 42,574 The
weighted average remaining lease terms and discount rates for all of operating leases were as follows as of March 31, 2023 and September
30, 2022: SCHEDULE OF WEIGHTED AVERAGE REMAINING LEASE TERMS AND DISCOUNT RATES
March
31, 2023 September
30, 2022
Remaining lease term and discount rate:
Weighted average remaining lease term 2.00 2.50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 During
the six months ended March 31, 2023 and 2022, the Company incurred total ASC 842 operating lease expenses of $ 40,800 nil As
of March 31, 2023, the maturities of operating lease liabilities were as follows: SCHEDULE
OF MATURITIES OF OPERATING LEASE LIABILITIES
12
months ending March 31, Lease
2024 $ 18,491
2025 18,491
2026 1,541
Total future minimum lease payments 38,523
Less: imputed interest 2,012
Total $ 36,511 </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LEASES</t>
        </is>
      </c>
      <c r="B7" s="4" t="inlineStr">
        <is>
          <t xml:space="preserve">NOTE
12 — LEASES Effective
June 20, 2020, the Company entered into a 60-month lease for a photocopier. The monthly rent is approximately $ 95 Supplemental
balance sheet information related to the Company’s operating leases was as follows: SCHEDULE OF OPERATING LEASES RIGHT OF USE ASSETS
March 31, 2023 September 30, 2022
Operating lease right-of-use assets $ 5,281 $ 5,027
Right-of-use assets - accumulated amortization (2,751 ) (2,120 )
Right-of-use assets, net $ 2,530 $ 2,907
Operating lease liabilities – current $ 1,063 $ 1,011
Operating lease liabilities – non-current 1,467 1,896
Total operating lease liabilities $ 2,530 $ 2,907 The
weighted average remaining lease terms and discount rates for all of operating leases were as follows as of March 31, 2023 and September
30, 2022: SCHEDULE OF WEIGHTED AVERAGE REMAINING LEASE TERMS AND DISCOUNT RATES FOR OPERATING LEASES
March
31, 2023 September
30, 2022
Remaining lease term and discount rate:
Weighted average remaining lease term (years) 2.17 2.67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 During
the six months ended March 31, 2023 and 2022, the Company incurred total ASC 842 operating lease expenses of $ 1,174 1,255 As
of March 31, 2023, the maturities of operating lease liabilities were as follows: SCHEDULE OF MATURITIES OF OPERATING LEASE LIABILITIES
12 months ending March 31, Lease payment
2024 $ 1,191
2025 1,191
2026 298
Total future minimum lease payments 2,680
Less: imputed interest 150
Total $ 2,530 </t>
        </is>
      </c>
      <c r="C7" s="4" t="inlineStr">
        <is>
          <t xml:space="preserve">NOTE
12 — LEASES Effective
June 20, 2020, the Company entered into a 60-month lease for a photocopier. The monthly rent is approximately $ 95 Supplemental
balance sheet information related to the Company’s operating leases was as follows: SCHEDULE OF OPERATING LEASES RIGHT OF USE ASSETS
September
30, September
30,
Operating lease
right-of-use assets $ 5,027 $ 5,566
Right-of-use
assets - accumulated amortization (2,120 ) (1,282 )
Right-of-use
assets, net $ 2,907 $ 4,284
Operating lease liabilities
– current $ 1,011 $ 1,065
Operating
lease liabilities – non-current 1,896 3,219
Total
operating lease liabilities $ 2,907 $ 4,284 The
weighted average remaining lease terms and discount rates for all of operating leases were as follows as of September 30, 2022 and 2021: SCHEDULE OF WEIGHTED AVERAGE REMAINING LEASE TERMS AND DISCOUNT RATES FOR OPERATING LEASES
September
30, September
30,
Remaining lease term and discount
rate:
Weighted average remaining
lease term (years) 2.67 3.67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 During
the fiscal years ended September 30, 2022 and 2021, the Company incurred total ASC 842 operating lease expenses of $ 1,221 1,274 As
of September 30, 2022, the maturities of operating lease liabilities were as follows: SCHEDULE OF MATURITIES OF OPERATING LEASE LIABILITIES
12
months ending September 30, Lease
payment
2023 $ 1,134
2024 1,134
2025 753
2026 -
Total future minimum lease
payments 3,118
Less:
imputed interest 211
Total $ 2,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13 — SEGMENT REPORTING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the “CODM”) in order to allocate resources and assess the performance of the segment. In
accordance with ASC 280, Segment Reporting, operating segments are defined as components of an enterprise about which separate financial
information is available that is evaluated regularly by the CODM or decision-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ng
results by the revenue of different services. Based on management’s assessment, the Company has determined that it has four operating
segments as defined by ASC 280, including digital advertising services, cash rebate services, payment solution services, and licensing
income from software development services. Revenue
by service categories The
following tables present summary information by segment for the six months ended March 31, 2023 and 2022, respectively: SCHEDULE OF SUMMARY INFORMATION BY SEGMENT
For
the Six Months Ended March 31, 2023 (Unaudited)
Cash
rebate services Digital
advertising Payment
solution Software licensing
Total
Revenue $ 10,621 $ 2,220,794 $ 4,303 $ 1,740,472 $ 3,976,190
Operating costs 518,932 874,384 107,662 495,914 1,996,892
Income (loss) from operations (508,310 ) 1,346,409 (103,359 ) 1,244,558 1,979,298
Income tax expense 297,750 329,971 - - 627,721
Net income (loss) (804,850 ) 1,024,023 (103,349 ) 1,248,672 1,364,497
Capital expenditure $ 11,598 $ 1,585 $ - $ 17,864,000 $ 17,877,183
Total assets $ 4,667,996 $ 7,468,304 $ 41,875 $ 27,557,561 $ 39,735,736
For
the Six Months Ended March 31, 2022 (Unaudited)
Cash
rebate services Digital
advertising Payment
solution Software licensing Total
Revenue $ 5,552 $ 2,911,482 $ 5,379 $ - $ 2,922,413
Operating costs 246,935 697,665 58,773 - 1,003,373
Income (loss) from operations (241,383 ) 2,213,817 (53,394 ) - 1,919,040
Income tax expense - 663,224 - - 663,224
Net income (loss) (241,180 ) 1,550,593 (53,394 ) - 1,256,019
Capital expenditure $ 406,117 $ 224,578 $ 736 $ - $ 631,431
Total assets $ 1,022,174 $ 5,244,880 $ 136,640 - $ 6,403,6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Sep. 30, 2022</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64392</v>
      </c>
      <c r="C3" s="5" t="n">
        <v>17778895</v>
      </c>
      <c r="D3" s="4" t="inlineStr">
        <is>
          <t xml:space="preserve"> </t>
        </is>
      </c>
    </row>
    <row r="4">
      <c r="A4" s="4" t="inlineStr">
        <is>
          <t>Accounts receivable</t>
        </is>
      </c>
      <c r="B4" s="6" t="n">
        <v>4986688</v>
      </c>
      <c r="C4" s="6" t="n">
        <v>2032717</v>
      </c>
      <c r="D4" s="4" t="inlineStr">
        <is>
          <t xml:space="preserve"> </t>
        </is>
      </c>
    </row>
    <row r="5">
      <c r="A5" s="4" t="inlineStr">
        <is>
          <t>Prepaid income tax</t>
        </is>
      </c>
      <c r="B5" s="6" t="n">
        <v>552094</v>
      </c>
      <c r="C5" s="4" t="inlineStr">
        <is>
          <t xml:space="preserve"> </t>
        </is>
      </c>
      <c r="D5" s="4" t="inlineStr">
        <is>
          <t xml:space="preserve"> </t>
        </is>
      </c>
    </row>
    <row r="6">
      <c r="A6" s="4" t="inlineStr">
        <is>
          <t>Prepayments</t>
        </is>
      </c>
      <c r="B6" s="6" t="n">
        <v>14448012</v>
      </c>
      <c r="C6" s="6" t="n">
        <v>4269611</v>
      </c>
      <c r="D6" s="4" t="inlineStr">
        <is>
          <t xml:space="preserve"> </t>
        </is>
      </c>
    </row>
    <row r="7">
      <c r="A7" s="4" t="inlineStr">
        <is>
          <t>Total current assets</t>
        </is>
      </c>
      <c r="B7" s="6" t="n">
        <v>20852868</v>
      </c>
      <c r="C7" s="6" t="n">
        <v>24082696</v>
      </c>
      <c r="D7" s="4" t="inlineStr">
        <is>
          <t xml:space="preserve"> </t>
        </is>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6" t="n">
        <v>21941</v>
      </c>
      <c r="C9" s="6" t="n">
        <v>13380</v>
      </c>
      <c r="D9" s="4" t="inlineStr">
        <is>
          <t xml:space="preserve"> </t>
        </is>
      </c>
    </row>
    <row r="10">
      <c r="A10" s="4" t="inlineStr">
        <is>
          <t>Intangible assets, net</t>
        </is>
      </c>
      <c r="B10" s="6" t="n">
        <v>18824416</v>
      </c>
      <c r="C10" s="6" t="n">
        <v>903768</v>
      </c>
      <c r="D10" s="4" t="inlineStr">
        <is>
          <t xml:space="preserve"> </t>
        </is>
      </c>
    </row>
    <row r="11">
      <c r="A11" s="4" t="inlineStr">
        <is>
          <t>Right-of-use asset, net</t>
        </is>
      </c>
      <c r="B11" s="6" t="n">
        <v>36511</v>
      </c>
      <c r="C11" s="6" t="n">
        <v>42574</v>
      </c>
      <c r="D11" s="4" t="inlineStr">
        <is>
          <t xml:space="preserve"> </t>
        </is>
      </c>
    </row>
    <row r="12">
      <c r="A12" s="4" t="inlineStr">
        <is>
          <t>Total noncurrent assets</t>
        </is>
      </c>
      <c r="B12" s="6" t="n">
        <v>18882868</v>
      </c>
      <c r="C12" s="6" t="n">
        <v>959722</v>
      </c>
      <c r="D12" s="4" t="inlineStr">
        <is>
          <t xml:space="preserve"> </t>
        </is>
      </c>
    </row>
    <row r="13">
      <c r="A13" s="4" t="inlineStr">
        <is>
          <t>TOTAL ASSETS</t>
        </is>
      </c>
      <c r="B13" s="6" t="n">
        <v>39735736</v>
      </c>
      <c r="C13" s="6" t="n">
        <v>25042418</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Taxes payable</t>
        </is>
      </c>
      <c r="B15" s="6" t="n">
        <v>395772</v>
      </c>
      <c r="C15" s="6" t="n">
        <v>1404128</v>
      </c>
      <c r="D15" s="4" t="inlineStr">
        <is>
          <t xml:space="preserve"> </t>
        </is>
      </c>
    </row>
    <row r="16">
      <c r="A16" s="4" t="inlineStr">
        <is>
          <t>Deferred revenue</t>
        </is>
      </c>
      <c r="B16" s="6" t="n">
        <v>368066</v>
      </c>
      <c r="C16" s="4" t="inlineStr">
        <is>
          <t xml:space="preserve"> </t>
        </is>
      </c>
      <c r="D16" s="4" t="inlineStr">
        <is>
          <t xml:space="preserve"> </t>
        </is>
      </c>
    </row>
    <row r="17">
      <c r="A17" s="4" t="inlineStr">
        <is>
          <t>Accrued liabilities and other payables</t>
        </is>
      </c>
      <c r="B17" s="6" t="n">
        <v>348627</v>
      </c>
      <c r="C17" s="6" t="n">
        <v>541050</v>
      </c>
      <c r="D17" s="4" t="inlineStr">
        <is>
          <t xml:space="preserve"> </t>
        </is>
      </c>
    </row>
    <row r="18">
      <c r="A18" s="4" t="inlineStr">
        <is>
          <t>Lease liability</t>
        </is>
      </c>
      <c r="B18" s="6" t="n">
        <v>17052</v>
      </c>
      <c r="C18" s="6" t="n">
        <v>15833</v>
      </c>
      <c r="D18" s="4" t="inlineStr">
        <is>
          <t xml:space="preserve"> </t>
        </is>
      </c>
    </row>
    <row r="19">
      <c r="A19" s="4" t="inlineStr">
        <is>
          <t>Total current liabilities</t>
        </is>
      </c>
      <c r="B19" s="6" t="n">
        <v>1130926</v>
      </c>
      <c r="C19" s="6" t="n">
        <v>1968372</v>
      </c>
      <c r="D19" s="4" t="inlineStr">
        <is>
          <t xml:space="preserve"> </t>
        </is>
      </c>
    </row>
    <row r="20">
      <c r="A20" s="3" t="inlineStr">
        <is>
          <t>NONCURRENT LIABILITIES</t>
        </is>
      </c>
      <c r="B20" s="4" t="inlineStr">
        <is>
          <t xml:space="preserve"> </t>
        </is>
      </c>
      <c r="C20" s="4" t="inlineStr">
        <is>
          <t xml:space="preserve"> </t>
        </is>
      </c>
      <c r="D20" s="4" t="inlineStr">
        <is>
          <t xml:space="preserve"> </t>
        </is>
      </c>
    </row>
    <row r="21">
      <c r="A21" s="4" t="inlineStr">
        <is>
          <t>Deferred tax liabilities, net</t>
        </is>
      </c>
      <c r="B21" s="6" t="n">
        <v>318603</v>
      </c>
      <c r="C21" s="4" t="inlineStr">
        <is>
          <t xml:space="preserve"> </t>
        </is>
      </c>
      <c r="D21" s="4" t="inlineStr">
        <is>
          <t xml:space="preserve"> </t>
        </is>
      </c>
    </row>
    <row r="22">
      <c r="A22" s="4" t="inlineStr">
        <is>
          <t>Lease liability</t>
        </is>
      </c>
      <c r="B22" s="6" t="n">
        <v>19459</v>
      </c>
      <c r="C22" s="6" t="n">
        <v>26741</v>
      </c>
      <c r="D22" s="4" t="inlineStr">
        <is>
          <t xml:space="preserve"> </t>
        </is>
      </c>
    </row>
    <row r="23">
      <c r="A23" s="4" t="inlineStr">
        <is>
          <t>Total noncurrent liabilities</t>
        </is>
      </c>
      <c r="B23" s="6" t="n">
        <v>338062</v>
      </c>
      <c r="C23" s="6" t="n">
        <v>26741</v>
      </c>
      <c r="D23" s="4" t="inlineStr">
        <is>
          <t xml:space="preserve"> </t>
        </is>
      </c>
    </row>
    <row r="24">
      <c r="A24" s="4" t="inlineStr">
        <is>
          <t>TOTAL LIABILITIES</t>
        </is>
      </c>
      <c r="B24" s="6" t="n">
        <v>1468988</v>
      </c>
      <c r="C24" s="6" t="n">
        <v>1995113</v>
      </c>
      <c r="D24" s="4" t="inlineStr">
        <is>
          <t xml:space="preserve"> </t>
        </is>
      </c>
    </row>
    <row r="25">
      <c r="A25" s="4" t="inlineStr">
        <is>
          <t>COMMITMENT AND CONTINGENCY</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Ordinary shares, par value $0.001125, 883,000,000 shares authorized, 54,375,000 shares and 45,375,000 shares issued and outstanding as of March 31, 2023 and September 30, 2022, respectively</t>
        </is>
      </c>
      <c r="B27" s="6" t="n">
        <v>61172</v>
      </c>
      <c r="C27" s="6" t="n">
        <v>51047</v>
      </c>
      <c r="D27" s="4" t="inlineStr">
        <is>
          <t xml:space="preserve"> </t>
        </is>
      </c>
    </row>
    <row r="28">
      <c r="A28" s="4" t="inlineStr">
        <is>
          <t>Paid in capital</t>
        </is>
      </c>
      <c r="B28" s="6" t="n">
        <v>30674988</v>
      </c>
      <c r="C28" s="6" t="n">
        <v>18918303</v>
      </c>
      <c r="D28" s="4" t="inlineStr">
        <is>
          <t xml:space="preserve"> </t>
        </is>
      </c>
    </row>
    <row r="29">
      <c r="A29" s="4" t="inlineStr">
        <is>
          <t>Accumulated other comprehensive loss</t>
        </is>
      </c>
      <c r="B29" s="6" t="n">
        <v>1481084</v>
      </c>
      <c r="C29" s="6" t="n">
        <v>-607052</v>
      </c>
      <c r="D29" s="4" t="inlineStr">
        <is>
          <t xml:space="preserve"> </t>
        </is>
      </c>
    </row>
    <row r="30">
      <c r="A30" s="4" t="inlineStr">
        <is>
          <t>Retained earnings</t>
        </is>
      </c>
      <c r="B30" s="6" t="n">
        <v>6049504</v>
      </c>
      <c r="C30" s="6" t="n">
        <v>4685007</v>
      </c>
      <c r="D30" s="4" t="inlineStr">
        <is>
          <t xml:space="preserve"> </t>
        </is>
      </c>
    </row>
    <row r="31">
      <c r="A31" s="4" t="inlineStr">
        <is>
          <t>TOTAL SHAREHOLDERS’ EQUITY</t>
        </is>
      </c>
      <c r="B31" s="6" t="n">
        <v>38266748</v>
      </c>
      <c r="C31" s="6" t="n">
        <v>23047305</v>
      </c>
      <c r="D31" s="5" t="n">
        <v>1261233</v>
      </c>
    </row>
    <row r="32">
      <c r="A32" s="4" t="inlineStr">
        <is>
          <t>TOTAL LIABILITIES AND SHAREHOLDERS’ EQUITY</t>
        </is>
      </c>
      <c r="B32" s="6" t="n">
        <v>39735736</v>
      </c>
      <c r="C32" s="6" t="n">
        <v>25042418</v>
      </c>
      <c r="D32" s="4" t="inlineStr">
        <is>
          <t xml:space="preserve"> </t>
        </is>
      </c>
    </row>
    <row r="33">
      <c r="A33" s="4" t="inlineStr">
        <is>
          <t>One Eighty Holdings Ltd [Member]</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Cash and cash equivalents</t>
        </is>
      </c>
      <c r="B35" s="6" t="n">
        <v>1434174</v>
      </c>
      <c r="C35" s="6" t="n">
        <v>783282</v>
      </c>
      <c r="D35" s="6" t="n">
        <v>709997</v>
      </c>
    </row>
    <row r="36">
      <c r="A36" s="4" t="inlineStr">
        <is>
          <t>Accounts receivable</t>
        </is>
      </c>
      <c r="B36" s="6" t="n">
        <v>2763511</v>
      </c>
      <c r="C36" s="6" t="n">
        <v>3001187</v>
      </c>
      <c r="D36" s="6" t="n">
        <v>867362</v>
      </c>
    </row>
    <row r="37">
      <c r="A37" s="4" t="inlineStr">
        <is>
          <t>Deposit and prepayments</t>
        </is>
      </c>
      <c r="B37" s="6" t="n">
        <v>775381</v>
      </c>
      <c r="C37" s="6" t="n">
        <v>218725</v>
      </c>
      <c r="D37" s="6" t="n">
        <v>121225</v>
      </c>
    </row>
    <row r="38">
      <c r="A38" s="4" t="inlineStr">
        <is>
          <t>Short-term investment</t>
        </is>
      </c>
      <c r="B38" s="6" t="n">
        <v>132855</v>
      </c>
      <c r="C38" s="6" t="n">
        <v>126464</v>
      </c>
      <c r="D38" s="6" t="n">
        <v>20233</v>
      </c>
    </row>
    <row r="39">
      <c r="A39" s="4" t="inlineStr">
        <is>
          <t>Total current assets</t>
        </is>
      </c>
      <c r="B39" s="6" t="n">
        <v>5200414</v>
      </c>
      <c r="C39" s="6" t="n">
        <v>4478187</v>
      </c>
      <c r="D39" s="6" t="n">
        <v>1935078</v>
      </c>
    </row>
    <row r="40">
      <c r="A40" s="3" t="inlineStr">
        <is>
          <t>NONCURRENT ASSETS</t>
        </is>
      </c>
      <c r="B40" s="4" t="inlineStr">
        <is>
          <t xml:space="preserve"> </t>
        </is>
      </c>
      <c r="C40" s="4" t="inlineStr">
        <is>
          <t xml:space="preserve"> </t>
        </is>
      </c>
      <c r="D40" s="4" t="inlineStr">
        <is>
          <t xml:space="preserve"> </t>
        </is>
      </c>
    </row>
    <row r="41">
      <c r="A41" s="4" t="inlineStr">
        <is>
          <t>Property, plant, and equipment, net</t>
        </is>
      </c>
      <c r="B41" s="6" t="n">
        <v>2693177</v>
      </c>
      <c r="C41" s="6" t="n">
        <v>2587890</v>
      </c>
      <c r="D41" s="6" t="n">
        <v>2997086</v>
      </c>
    </row>
    <row r="42">
      <c r="A42" s="4" t="inlineStr">
        <is>
          <t>Long-term investment</t>
        </is>
      </c>
      <c r="B42" s="6" t="n">
        <v>226600</v>
      </c>
      <c r="C42" s="6" t="n">
        <v>215700</v>
      </c>
      <c r="D42" s="6" t="n">
        <v>477600</v>
      </c>
    </row>
    <row r="43">
      <c r="A43" s="4" t="inlineStr">
        <is>
          <t>Deferred tax assets, net</t>
        </is>
      </c>
      <c r="B43" s="6" t="n">
        <v>44387</v>
      </c>
      <c r="C43" s="6" t="n">
        <v>43785</v>
      </c>
      <c r="D43" s="6" t="n">
        <v>219402</v>
      </c>
    </row>
    <row r="44">
      <c r="A44" s="4" t="inlineStr">
        <is>
          <t>Right-of-use asset, net</t>
        </is>
      </c>
      <c r="B44" s="6" t="n">
        <v>2530</v>
      </c>
      <c r="C44" s="6" t="n">
        <v>2907</v>
      </c>
      <c r="D44" s="6" t="n">
        <v>4284</v>
      </c>
    </row>
    <row r="45">
      <c r="A45" s="4" t="inlineStr">
        <is>
          <t>Total noncurrent assets</t>
        </is>
      </c>
      <c r="B45" s="6" t="n">
        <v>2966694</v>
      </c>
      <c r="C45" s="6" t="n">
        <v>2850282</v>
      </c>
      <c r="D45" s="6" t="n">
        <v>3698372</v>
      </c>
    </row>
    <row r="46">
      <c r="A46" s="4" t="inlineStr">
        <is>
          <t>TOTAL ASSETS</t>
        </is>
      </c>
      <c r="B46" s="6" t="n">
        <v>8167108</v>
      </c>
      <c r="C46" s="6" t="n">
        <v>7328469</v>
      </c>
      <c r="D46" s="6" t="n">
        <v>5633450</v>
      </c>
    </row>
    <row r="47">
      <c r="A47" s="3" t="inlineStr">
        <is>
          <t>CURRENT LIABILITIES</t>
        </is>
      </c>
      <c r="B47" s="4" t="inlineStr">
        <is>
          <t xml:space="preserve"> </t>
        </is>
      </c>
      <c r="C47" s="4" t="inlineStr">
        <is>
          <t xml:space="preserve"> </t>
        </is>
      </c>
      <c r="D47" s="4" t="inlineStr">
        <is>
          <t xml:space="preserve"> </t>
        </is>
      </c>
    </row>
    <row r="48">
      <c r="A48" s="4" t="inlineStr">
        <is>
          <t>Taxes payable</t>
        </is>
      </c>
      <c r="B48" s="6" t="n">
        <v>253817</v>
      </c>
      <c r="C48" s="6" t="n">
        <v>567870</v>
      </c>
      <c r="D48" s="6" t="n">
        <v>124807</v>
      </c>
    </row>
    <row r="49">
      <c r="A49" s="4" t="inlineStr">
        <is>
          <t>Accounts payable</t>
        </is>
      </c>
      <c r="B49" s="6" t="n">
        <v>146221</v>
      </c>
      <c r="C49" s="6" t="n">
        <v>233813</v>
      </c>
      <c r="D49" s="6" t="n">
        <v>177864</v>
      </c>
    </row>
    <row r="50">
      <c r="A50" s="4" t="inlineStr">
        <is>
          <t>Customer deposits</t>
        </is>
      </c>
      <c r="B50" s="6" t="n">
        <v>368422</v>
      </c>
      <c r="C50" s="6" t="n">
        <v>404462</v>
      </c>
      <c r="D50" s="6" t="n">
        <v>241026</v>
      </c>
    </row>
    <row r="51">
      <c r="A51" s="4" t="inlineStr">
        <is>
          <t>Accrued liabilities and other payables</t>
        </is>
      </c>
      <c r="B51" s="6" t="n">
        <v>483564</v>
      </c>
      <c r="C51" s="6" t="n">
        <v>346173</v>
      </c>
      <c r="D51" s="6" t="n">
        <v>249485</v>
      </c>
    </row>
    <row r="52">
      <c r="A52" s="4" t="inlineStr">
        <is>
          <t>Lease liability</t>
        </is>
      </c>
      <c r="B52" s="6" t="n">
        <v>1063</v>
      </c>
      <c r="C52" s="6" t="n">
        <v>1011</v>
      </c>
      <c r="D52" s="6" t="n">
        <v>1065</v>
      </c>
    </row>
    <row r="53">
      <c r="A53" s="4" t="inlineStr">
        <is>
          <t>Total current liabilities</t>
        </is>
      </c>
      <c r="B53" s="6" t="n">
        <v>1587118</v>
      </c>
      <c r="C53" s="6" t="n">
        <v>1866069</v>
      </c>
      <c r="D53" s="6" t="n">
        <v>894589</v>
      </c>
    </row>
    <row r="54">
      <c r="A54" s="3" t="inlineStr">
        <is>
          <t>NONCURRENT LIABILITIES</t>
        </is>
      </c>
      <c r="B54" s="4" t="inlineStr">
        <is>
          <t xml:space="preserve"> </t>
        </is>
      </c>
      <c r="C54" s="4" t="inlineStr">
        <is>
          <t xml:space="preserve"> </t>
        </is>
      </c>
      <c r="D54" s="4" t="inlineStr">
        <is>
          <t xml:space="preserve"> </t>
        </is>
      </c>
    </row>
    <row r="55">
      <c r="A55" s="4" t="inlineStr">
        <is>
          <t>Loan payables</t>
        </is>
      </c>
      <c r="B55" s="6" t="n">
        <v>2289569</v>
      </c>
      <c r="C55" s="6" t="n">
        <v>2254535</v>
      </c>
      <c r="D55" s="6" t="n">
        <v>2674052</v>
      </c>
    </row>
    <row r="56">
      <c r="A56" s="4" t="inlineStr">
        <is>
          <t>Lease liability</t>
        </is>
      </c>
      <c r="B56" s="6" t="n">
        <v>1467</v>
      </c>
      <c r="C56" s="6" t="n">
        <v>1896</v>
      </c>
      <c r="D56" s="6" t="n">
        <v>3219</v>
      </c>
    </row>
    <row r="57">
      <c r="A57" s="4" t="inlineStr">
        <is>
          <t>Total noncurrent liabilities</t>
        </is>
      </c>
      <c r="B57" s="6" t="n">
        <v>2291036</v>
      </c>
      <c r="C57" s="6" t="n">
        <v>2256431</v>
      </c>
      <c r="D57" s="6" t="n">
        <v>2677271</v>
      </c>
    </row>
    <row r="58">
      <c r="A58" s="4" t="inlineStr">
        <is>
          <t>TOTAL LIABILITIES</t>
        </is>
      </c>
      <c r="B58" s="6" t="n">
        <v>3878154</v>
      </c>
      <c r="C58" s="6" t="n">
        <v>4122500</v>
      </c>
      <c r="D58" s="6" t="n">
        <v>3571860</v>
      </c>
    </row>
    <row r="59">
      <c r="A59" s="3" t="inlineStr">
        <is>
          <t>SHAREHOLDERS’ EQUITY</t>
        </is>
      </c>
      <c r="B59" s="4" t="inlineStr">
        <is>
          <t xml:space="preserve"> </t>
        </is>
      </c>
      <c r="C59" s="4" t="inlineStr">
        <is>
          <t xml:space="preserve"> </t>
        </is>
      </c>
      <c r="D59" s="4" t="inlineStr">
        <is>
          <t xml:space="preserve"> </t>
        </is>
      </c>
    </row>
    <row r="60">
      <c r="A60" s="4" t="inlineStr">
        <is>
          <t>Paid in capital</t>
        </is>
      </c>
      <c r="B60" s="6" t="n">
        <v>336055</v>
      </c>
      <c r="C60" s="6" t="n">
        <v>336055</v>
      </c>
      <c r="D60" s="6" t="n">
        <v>336055</v>
      </c>
    </row>
    <row r="61">
      <c r="A61" s="4" t="inlineStr">
        <is>
          <t>Accumulated other comprehensive loss</t>
        </is>
      </c>
      <c r="B61" s="6" t="n">
        <v>-506884</v>
      </c>
      <c r="C61" s="6" t="n">
        <v>-391929</v>
      </c>
      <c r="D61" s="6" t="n">
        <v>-89087</v>
      </c>
    </row>
    <row r="62">
      <c r="A62" s="4" t="inlineStr">
        <is>
          <t>Less: dividend</t>
        </is>
      </c>
      <c r="B62" s="4" t="inlineStr">
        <is>
          <t xml:space="preserve"> </t>
        </is>
      </c>
      <c r="C62" s="6" t="n">
        <v>-290375</v>
      </c>
      <c r="D62" s="4" t="inlineStr">
        <is>
          <t xml:space="preserve"> </t>
        </is>
      </c>
    </row>
    <row r="63">
      <c r="A63" s="4" t="inlineStr">
        <is>
          <t>Retained earnings</t>
        </is>
      </c>
      <c r="B63" s="6" t="n">
        <v>4459783</v>
      </c>
      <c r="C63" s="6" t="n">
        <v>3552218</v>
      </c>
      <c r="D63" s="6" t="n">
        <v>1814622</v>
      </c>
    </row>
    <row r="64">
      <c r="A64" s="4" t="inlineStr">
        <is>
          <t>TOTAL SHAREHOLDERS’ EQUITY</t>
        </is>
      </c>
      <c r="B64" s="6" t="n">
        <v>4288954</v>
      </c>
      <c r="C64" s="6" t="n">
        <v>3205969</v>
      </c>
      <c r="D64" s="6" t="n">
        <v>2061590</v>
      </c>
    </row>
    <row r="65">
      <c r="A65" s="4" t="inlineStr">
        <is>
          <t>TOTAL LIABILITIES AND SHAREHOLDERS’ EQUITY</t>
        </is>
      </c>
      <c r="B65" s="6" t="n">
        <v>8167108</v>
      </c>
      <c r="C65" s="6" t="n">
        <v>7328469</v>
      </c>
      <c r="D65" s="6" t="n">
        <v>5633450</v>
      </c>
    </row>
    <row r="66">
      <c r="A66" s="4" t="inlineStr">
        <is>
          <t>Preferred Class A [Member]</t>
        </is>
      </c>
      <c r="B66" s="4" t="inlineStr">
        <is>
          <t xml:space="preserve"> </t>
        </is>
      </c>
      <c r="C66" s="4" t="inlineStr">
        <is>
          <t xml:space="preserve"> </t>
        </is>
      </c>
      <c r="D66" s="4" t="inlineStr">
        <is>
          <t xml:space="preserve"> </t>
        </is>
      </c>
    </row>
    <row r="67">
      <c r="A67" s="3" t="inlineStr">
        <is>
          <t>SHAREHOLDERS’ EQUITY</t>
        </is>
      </c>
      <c r="B67" s="4" t="inlineStr">
        <is>
          <t xml:space="preserve"> </t>
        </is>
      </c>
      <c r="C67" s="4" t="inlineStr">
        <is>
          <t xml:space="preserve"> </t>
        </is>
      </c>
      <c r="D67" s="4" t="inlineStr">
        <is>
          <t xml:space="preserve"> </t>
        </is>
      </c>
    </row>
    <row r="68">
      <c r="A68" s="4" t="inlineStr">
        <is>
          <t>Preferred shares, par value $0.001125, 5,000,000 shares authorized, no shares issued and outstanding</t>
        </is>
      </c>
      <c r="B68" s="4" t="inlineStr">
        <is>
          <t xml:space="preserve"> </t>
        </is>
      </c>
      <c r="C68" s="4" t="inlineStr">
        <is>
          <t xml:space="preserve"> </t>
        </is>
      </c>
      <c r="D68" s="4" t="inlineStr">
        <is>
          <t xml:space="preserve"> </t>
        </is>
      </c>
    </row>
    <row r="69">
      <c r="A69" s="4" t="inlineStr">
        <is>
          <t>Related Party [Member]</t>
        </is>
      </c>
      <c r="B69" s="4" t="inlineStr">
        <is>
          <t xml:space="preserve"> </t>
        </is>
      </c>
      <c r="C69" s="4" t="inlineStr">
        <is>
          <t xml:space="preserve"> </t>
        </is>
      </c>
      <c r="D69" s="4" t="inlineStr">
        <is>
          <t xml:space="preserve"> </t>
        </is>
      </c>
    </row>
    <row r="70">
      <c r="A70" s="3" t="inlineStr">
        <is>
          <t>CURRENT ASSETS</t>
        </is>
      </c>
      <c r="B70" s="4" t="inlineStr">
        <is>
          <t xml:space="preserve"> </t>
        </is>
      </c>
      <c r="C70" s="4" t="inlineStr">
        <is>
          <t xml:space="preserve"> </t>
        </is>
      </c>
      <c r="D70" s="4" t="inlineStr">
        <is>
          <t xml:space="preserve"> </t>
        </is>
      </c>
    </row>
    <row r="71">
      <c r="A71" s="4" t="inlineStr">
        <is>
          <t>Due from related parties</t>
        </is>
      </c>
      <c r="B71" s="6" t="n">
        <v>1682</v>
      </c>
      <c r="C71" s="6" t="n">
        <v>1473</v>
      </c>
      <c r="D71" s="4" t="inlineStr">
        <is>
          <t xml:space="preserve"> </t>
        </is>
      </c>
    </row>
    <row r="72">
      <c r="A72" s="3" t="inlineStr">
        <is>
          <t>CURRENT LIABILITIES</t>
        </is>
      </c>
      <c r="B72" s="4" t="inlineStr">
        <is>
          <t xml:space="preserve"> </t>
        </is>
      </c>
      <c r="C72" s="4" t="inlineStr">
        <is>
          <t xml:space="preserve"> </t>
        </is>
      </c>
      <c r="D72" s="4" t="inlineStr">
        <is>
          <t xml:space="preserve"> </t>
        </is>
      </c>
    </row>
    <row r="73">
      <c r="A73" s="4" t="inlineStr">
        <is>
          <t>Due to related parties</t>
        </is>
      </c>
      <c r="B73" s="6" t="n">
        <v>1409</v>
      </c>
      <c r="C73" s="6" t="n">
        <v>7361</v>
      </c>
      <c r="D73" s="4" t="inlineStr">
        <is>
          <t xml:space="preserve"> </t>
        </is>
      </c>
    </row>
    <row r="74">
      <c r="A74" s="4" t="inlineStr">
        <is>
          <t>Related Party [Member] | One Eighty Holdings Ltd [Member]</t>
        </is>
      </c>
      <c r="B74" s="4" t="inlineStr">
        <is>
          <t xml:space="preserve"> </t>
        </is>
      </c>
      <c r="C74" s="4" t="inlineStr">
        <is>
          <t xml:space="preserve"> </t>
        </is>
      </c>
      <c r="D74" s="4" t="inlineStr">
        <is>
          <t xml:space="preserve"> </t>
        </is>
      </c>
    </row>
    <row r="75">
      <c r="A75" s="3" t="inlineStr">
        <is>
          <t>CURRENT ASSETS</t>
        </is>
      </c>
      <c r="B75" s="4" t="inlineStr">
        <is>
          <t xml:space="preserve"> </t>
        </is>
      </c>
      <c r="C75" s="4" t="inlineStr">
        <is>
          <t xml:space="preserve"> </t>
        </is>
      </c>
      <c r="D75" s="4" t="inlineStr">
        <is>
          <t xml:space="preserve"> </t>
        </is>
      </c>
    </row>
    <row r="76">
      <c r="A76" s="4" t="inlineStr">
        <is>
          <t>Due from related parties</t>
        </is>
      </c>
      <c r="B76" s="6" t="n">
        <v>94493</v>
      </c>
      <c r="C76" s="6" t="n">
        <v>348529</v>
      </c>
      <c r="D76" s="6" t="n">
        <v>216261</v>
      </c>
    </row>
    <row r="77">
      <c r="A77" s="3" t="inlineStr">
        <is>
          <t>CURRENT LIABILITIES</t>
        </is>
      </c>
      <c r="B77" s="4" t="inlineStr">
        <is>
          <t xml:space="preserve"> </t>
        </is>
      </c>
      <c r="C77" s="4" t="inlineStr">
        <is>
          <t xml:space="preserve"> </t>
        </is>
      </c>
      <c r="D77" s="4" t="inlineStr">
        <is>
          <t xml:space="preserve"> </t>
        </is>
      </c>
    </row>
    <row r="78">
      <c r="A78" s="4" t="inlineStr">
        <is>
          <t>Due to related parties</t>
        </is>
      </c>
      <c r="B78" s="5" t="n">
        <v>334031</v>
      </c>
      <c r="C78" s="5" t="n">
        <v>312740</v>
      </c>
      <c r="D78" s="5" t="n">
        <v>100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SUBSEQUENT EVENTS</t>
        </is>
      </c>
      <c r="B4" s="4" t="inlineStr">
        <is>
          <t>NOTE
14 — SUBSEQUENT EVENTS The
Company evaluated the subsequent events through the date of this report, and determined the following subsequent events that need to
be disclosed: On
June 26, 2023, Starbox Group, as the issuer, and its wholly owned subsidiary, Starbox Global, as the buyer, entered into a share purchase
agreement (the “Share Purchase Agreement”), with the then shareholders of One Eighty Holdings Ltd (the “One Eighty
Shareholders”), as the sellers, with respect to One Eighty Holdings Ltd (“One Eighty Ltd”), as the target company. Pursuant
to the Share Purchase Agreement, Starbox Global agreed to acquire 229,500,000 0.0001 51 17,510,000 0.001125 52,530,000 8,755,000 8,755,000 The
following condensed unaudited pro forma consolidated results of operations for the Company for the six months ended March 31, 2023 and
2022 present the results of operations of the Company and One Eight Ltd as if the acquisitions occurred on October 1, 2022 and 2021,
respectively. The
pro forma results are not necessarily indicative of the actual results that would have occurred had the acquisitions been completed as
of the beginning of the periods presented, nor are they necessarily indicative of future consolidated results. SCHEDULE OF CONDENSED UNAUDITED PRO FORMA CONSOLIDATED RESULTS OF OPERATIONS
For the Six Months Ended March 31, 2023
(Unaudited)
Revenue $ 6,761,638
Operating costs and
expenses 3,578,472
Income from operations 3,183,166
Other income 30,720
Income tax expenses 941,824
Net income 2,272,062
Less: net income attributable
to non-controlling interests 444,707
Net income attributable
to Starbox Group Holdings Ltd. $ 1,827,355
For the Six Months Ended March 31, 2022
(Unaudited)
Revenue $ 5,017,001
Operating costs and
expenses 2,944,260
Income from operations 2,072,741
Other income 16,259
Income tax expenses 726,035
Net income 1,362,965
Less: net income attributable
to non-controlling interests 52,404
Net income attributable
to Starbox Group Holdings Ltd. $ 1,310,561 Effective
on August 17, 2023, Starbox Rebates Sdn. Bhd. changed its name to Starbox Technologies Sdn. Bhd.</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NOTE
13 — SUBSEQUENT EVENTS The
Company evaluated the subsequent events through the date of this report, and determined the following subsequent events that need to
be disclosed: On
June 26, 2023, Starbox Group Holdings Ltd., a Cayman Islands company (“Starbox”), as the issuer, and its wholly owned subsidiary,
Starbox Global Ltd., a British Virgin Islands company (“Starbox Global”), as the buyer, entered into a share purchase agreement
(the “Share Purchase Agreement”), with the then shareholders of One Eighty Ltd (the “One Eighty Shareholders”),
as the sellers, with respect to One Eighty Ltd, as the target company. Pursuant
to the Share Purchase Agreement, Starbox Global acquire 229,500,000 0.0001 51% 17,510,000 0.001125 52,530,000 8,755,000 8,755,000</t>
        </is>
      </c>
      <c r="C7" s="4" t="inlineStr">
        <is>
          <t xml:space="preserve">NOTE
13 — SUBSEQUENT EVENTS The
Company evaluated the subsequent events through the date of this report, and determined the following subsequent events that need
to be disclosed: Pursuant
to the Share Purchase Agreement, Starbox Global acquire 229,500,000 0.0001 51% 17,510,000 0.001125 52,530,000 8,755,000 8,755,000 The
following condensed unaudited pro forma consolidated results of operations for the Company for the fiscal years ended September 30, 2022
and 2021 present the results of operations of the Company and Starbox as if the acquisitions occurred on October 1, 2021 and 2020, respectively. The
pro forma results are not necessarily indicative of the actual results that would have occurred had the acquisitions
been completed as of the beginning of the periods presented, nor are they necessarily indicative of future consolidated results. SCHEDULE OF CONDENSED UNAUDITED PRO FORMA CONSOLIDATED RESULTS OF OPERATIONS
For
the Year Ended
(Unaudited)
Revenue $ 13,368,084
Operating
costs and expenses 6,221,815
Income from operations 7,146,269
Other income 159,800
Income
tax expense 1,966,108
Net
income 5,339,961
Less: net income attributable to non-controlling interests 851,422
Net income attributable to Starbox Group Holdings Ltd. $ 4,488,539
For
the Year Ended
(Unaudited)
Revenue $ 6,008,897
Operating
costs and expenses 4,358,023
Income from operations 1,650,874
Other income 88,053
Income
tax expense 628,107
Net
income 1,110,820
Less: net loss attributable to non-controlling interests (165,047 )
Net income attributable to Starbox Group Holdings Ltd. $ 1,275,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POSIT AND PREPAYMENTS</t>
        </is>
      </c>
      <c r="B1" s="2" t="inlineStr">
        <is>
          <t>6 Months Ended</t>
        </is>
      </c>
      <c r="C1" s="2" t="inlineStr">
        <is>
          <t>12 Months Ended</t>
        </is>
      </c>
    </row>
    <row r="2">
      <c r="B2" s="2" t="inlineStr">
        <is>
          <t>Mar. 31, 2023</t>
        </is>
      </c>
      <c r="C2" s="2" t="inlineStr">
        <is>
          <t>Sep. 30, 2022</t>
        </is>
      </c>
    </row>
    <row r="3">
      <c r="A3" s="4" t="inlineStr">
        <is>
          <t>One Eighty Holdings Ltd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DEPOSIT AND PREPAYMENTS</t>
        </is>
      </c>
      <c r="B5" s="4" t="inlineStr">
        <is>
          <t xml:space="preserve">NOTE
4 — DEPOSIT AND PREPAYMENTS Deposit
and prepayments consisted of the following: SCHEDULE
OF DEPOSITS AND PREPAYMENTS
March
31, 2023 September
30, 2022
Deposit and prepayments
Advance to suppliers $ 153,861 $ 141,418
Prepaid expenses 53,588 77,189
Prepaid income tax 567,932 -
Other - 118
Less: allowance for doubtful account - -
Total prepayments $ 775,381 $ 218,725 As
of March 31, 2023 and September 30, 2022, there was no </t>
        </is>
      </c>
      <c r="C5" s="4" t="inlineStr">
        <is>
          <t xml:space="preserve">NOTE
4 — DEPOSIT AND PREPAYMENTS Deposit
and prepayments consisted of the following: SCHEDULE
OF DEPOSITS AND PREPAYMENTS
September
30, 2022 September
30, 2021
Deposit and prepayments
Advance
to suppliers $ 141,418 $ 12,298
Deposit - -
Prepaid
expense 77,189 14,242
Prepaid
tax 94,685
Other 118 -
Less:
allowance for doubtful account - -
Total
prepayments $ 218,725 $ 121,225 As
of September 30, 2022 and 2021, there was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RUED LIABILITIES AND OTHER PAYABLES</t>
        </is>
      </c>
      <c r="B1" s="2" t="inlineStr">
        <is>
          <t>6 Months Ended</t>
        </is>
      </c>
      <c r="C1" s="2" t="inlineStr">
        <is>
          <t>12 Months Ended</t>
        </is>
      </c>
    </row>
    <row r="2">
      <c r="B2" s="2" t="inlineStr">
        <is>
          <t>Mar. 31, 2023</t>
        </is>
      </c>
      <c r="C2" s="2" t="inlineStr">
        <is>
          <t>Sep. 30, 2022</t>
        </is>
      </c>
    </row>
    <row r="3">
      <c r="A3" s="4" t="inlineStr">
        <is>
          <t>One Eighty Holdings Ltd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ACCRUED LIABILITIES AND OTHER PAYABLES</t>
        </is>
      </c>
      <c r="B5" s="4" t="inlineStr">
        <is>
          <t xml:space="preserve">NOTE
6 — ACCRUED LIABILITIES AND OTHER PAYABLES Accrued
liabilities and other payables, consisted of the following: SCHEDULE
OF ACCRUED LIABILITIES AND OTHER PAYABLES
March
31, 2023 September
30, 2022
Accrued payroll $ 78,606 $ 31,615
Other accrual 95,120 10,456
Service payable 301,943 287,889
Other payable 7,895 16,213
Accrued liabilities and other payables $ 483,564 $ 346,173 Service
payable represented the advertisement fee the Company collects on behalf of the media companies for customers posting the advertisement
on the media channels. The Company submits the advertisement fee to media companies within a short period of time when the Company receives
service statement and invoice from the media companies. </t>
        </is>
      </c>
      <c r="C5" s="4" t="inlineStr">
        <is>
          <t xml:space="preserve">NOTE
6 — ACCRUED LIABILITIES AND OTHER PAYABLES Accrued
liabilities and other payables, consisted of the following: SCHEDULE
OF ACCRUED LIABILITIES AND OTHER PAYABLES
September
30, September
30,
Accrued payroll $ 31,615 $ 33,777
Other accrual 10,456 8,087
Service payable 287,889 100,405
Other
payable 16,213 107,216
Accrued
liabilities and other payables $ 346,173 $ 249,485 Service
payable represented the advertisement fee the Company collects on behalf of the media companies for customers posting the advertisement
on their media channels. The Company submits the advertisement fee to media companies within a short period of time when the Company
receives service statement and invoice from the media compan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OAN PAYABLES</t>
        </is>
      </c>
      <c r="B1" s="2" t="inlineStr">
        <is>
          <t>6 Months Ended</t>
        </is>
      </c>
      <c r="C1" s="2" t="inlineStr">
        <is>
          <t>12 Months Ended</t>
        </is>
      </c>
    </row>
    <row r="2">
      <c r="B2" s="2" t="inlineStr">
        <is>
          <t>Mar. 31, 2023</t>
        </is>
      </c>
      <c r="C2" s="2" t="inlineStr">
        <is>
          <t>Sep. 30, 2022</t>
        </is>
      </c>
    </row>
    <row r="3">
      <c r="A3" s="4" t="inlineStr">
        <is>
          <t>One Eighty Holdings Ltd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LOAN PAYABLES</t>
        </is>
      </c>
      <c r="B5" s="4" t="inlineStr">
        <is>
          <t xml:space="preserve">NOTE
7 — LOAN PAYABLES The
Company had the following loans at March 31, 2023 and September 30, 2022: SCHEDULE OF LOANS
Bank Loan Agreement Date Loan Amount Interest Rate Loan Term Purpose of loan Balance at Balance at September 30, 2022
CIMB BANK BERHAD 5/23/2014 $ 591,178 BLR*- 2.10 % 240 months Real property loan $ 464,360 $ 458,428
5/23/2014 188,735 BLR*- 2.10 % 240 months Real property loan 155,882 154,183
Hong Leong Islamic Bank 2/26/2019 229,505 IFR**- 2.55 % 216 months Real property loan 203,047 198,679
2/26/2019 235,544 IFR**- 2.55 % 216 months Real property loan 208,300 203,823
2/26/2019 439,165 IFR**- 2.55 % 216 months Real property loan 388,148 379,814
2/26/2019 319,236 IFR**- 2.55 % 216 months Real property loan 282,393 274,569
2/26/2019 510,993 IFR**- 2.55 % 216 months Real property loan 451,603 441,908
Hong Leong Islamic Bank 4/23/2020 215,700 3.50 % 66 months Working capital 135,836 143,131
Total $ 2,730,056 $ 2,289,569 $ 2,254,535
* Base
lending rate
** Islamic
financing rate As
of March 31, 2023, the future minimum loan payments to be paid by the year are as follows: SCHEDULE
OF FUTURE MINIMUM LOAN PAYMENTS TO BE PAID
12 months ending March 31, Loan
payment
2024 $ 260,864
2025 260,864
2026 260,864
2027 260,864
2028 260,864
Thereafter 1,635,675
Total future minimum loan payments 2,939,995
Less: imputed interest (650,426 )
Present value of loan liabilities $ 2,289,569 The Company recorded interest expenses
of $ 50,720 102,944 </t>
        </is>
      </c>
      <c r="C5" s="4" t="inlineStr">
        <is>
          <t xml:space="preserve">NOTE
7 — LOAN PAYABLES The
Company had the following loans at September 30, 2022 and 2021: SCHEDULE OF LOANS
Bank Loan Agreement
Date Loan
Amount Interest
Rate Loan Term Purpose of
loan Balance
at Balance
at
CIMB BANK BERHAD 5/23/2014 $ 591,178 BLR * - 2.10 % 240 months Real property loan $ 458,428 $ 568,641
5/23/2014 188,735 BLR * - 2.10 % 240 months Real property loan 154,183 209,131
Hong Leong Islamic Bank 2/26/2019 229,505 IFR ** - 2.55 % 216 months Real property loan 198,679 227,977
2/26/2019 235,544 IFR ** - 2.55 % 216 months Real property loan 203,823 233,889
2/26/2019 439,165 IFR ** - 2.55 % 216 months Real property loan 379,814 435,858
2/26/2019 319,236 IFR ** - 2.55 % 216 months Real property loan 274,569 317,072
2/26/2019 510,993 IFR ** - 2.55 % 216 months Real property loan 441,908 507,121
Hong
Leong Islamic Bank 4/23/2020 215,700 3.50 % 66
months Working
capital 143,131 174,363
Total $ 2,730,056 $ 2,254,535 $ 2,674,052
* Base
lending rate
** Islamic
financing rate As
of September 30, 2022, the future minimum loan payments to be paid by the year are as follows: SCHEDULE
OF FUTURE MINIMUM LOAN PAYMENTS TO BE PAID
12
months ending September 30, Loan
2023 $ 248,316
2024 248,316
2025 248,316
2026 248,316
2027 248,316
Thereafter 1,682,532
Total future minimum loan
payments 2,924,112
Less:
imputed interest (669,577 )
Present
value of loan liabilities $ 2,254,535 The
Company recorded interest expenses of $ 179,388 76,7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wholly
owned subsidiaries. All inter-company balances and transactions are eliminated upon consolidation. </t>
        </is>
      </c>
      <c r="C4" s="4" t="inlineStr">
        <is>
          <t xml:space="preserve"> </t>
        </is>
      </c>
    </row>
    <row r="5">
      <c r="A5" s="4" t="inlineStr">
        <is>
          <t>Uses of estimates</t>
        </is>
      </c>
      <c r="B5"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nd intangible assets, the recoverability of long-lived assets, the discount rate used to calculate
lease liabilities, the amount of worldwide tax provision, realization of deferred tax assets, provision necessary for contingent liabilities,
and revenue recognition. Actual results could differ from those estimates. </t>
        </is>
      </c>
      <c r="C5" s="4" t="inlineStr">
        <is>
          <t xml:space="preserve"> </t>
        </is>
      </c>
    </row>
    <row r="6">
      <c r="A6" s="4" t="inlineStr">
        <is>
          <t>Risks and uncertainties</t>
        </is>
      </c>
      <c r="B6" s="4" t="inlineStr">
        <is>
          <t xml:space="preserve">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Although the Company has not experienced losses from these situations and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c r="C6" s="4" t="inlineStr">
        <is>
          <t xml:space="preserve"> </t>
        </is>
      </c>
    </row>
    <row r="7">
      <c r="A7" s="4" t="inlineStr">
        <is>
          <t>Cash and Cash Equivalents</t>
        </is>
      </c>
      <c r="B7" s="4" t="inlineStr">
        <is>
          <t xml:space="preserve">Cash Cash
includes currency on hand and deposits held by banks that can be added or withdrawn without limitation. The Company maintains all of
its bank accounts in Malaysia. Cash deposit with financial institutions in Malaysia is subject to certain protection under the requirement
of the deposit insurance system. The maximum insurance coverage limit is MYR 250,000 60,000 864,392 17,778,895 711,774 17,428,788 </t>
        </is>
      </c>
      <c r="C7" s="4" t="inlineStr">
        <is>
          <t xml:space="preserve"> </t>
        </is>
      </c>
    </row>
    <row r="8">
      <c r="A8" s="4" t="inlineStr">
        <is>
          <t>Accounts receivable, net</t>
        </is>
      </c>
      <c r="B8" s="4" t="inlineStr">
        <is>
          <t xml:space="preserve">Accounts
receivable, net Accounts
receivable primarily include service fees generated from providing digital advertising services and payment solution services to retail
merchant customers (see Note 3).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March 31, 2023 and September 30, 2022, there was no allowance for doubtful accounts recorded as the Company considers
all of the outstanding accounts receivable fully collectible. </t>
        </is>
      </c>
      <c r="C8" s="4" t="inlineStr">
        <is>
          <t xml:space="preserve"> </t>
        </is>
      </c>
    </row>
    <row r="9">
      <c r="A9" s="4" t="inlineStr">
        <is>
          <t>Property and equipment</t>
        </is>
      </c>
      <c r="B9" s="4" t="inlineStr">
        <is>
          <t xml:space="preserve">Property
and equipment Property
and equipment are stated at cost less accumulated depreciation and amortization. Depreciation and amortization of property and equipment
are provided using the straight-line method over their expected useful lives, as follows: SCHEDULE
OF PROPERTY AND EQUIPMENT USEFUL LIVES
Useful
life
Office
equipment and furniture 3 5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t>
        </is>
      </c>
      <c r="C9" s="4" t="inlineStr">
        <is>
          <t xml:space="preserve"> </t>
        </is>
      </c>
    </row>
    <row r="10">
      <c r="A10" s="4" t="inlineStr">
        <is>
          <t>Intangible assets</t>
        </is>
      </c>
      <c r="B10" s="4" t="inlineStr">
        <is>
          <t xml:space="preserve">Intangible
assets The
Company’s intangible assets primarily consist of purchased and customized computer software and applications used in conducting
the Company’s cash rebate, digital advertising, and software licensing business. Intangible assets also include content assets,
which are licensed movies and television series acquired from third-party content providers in order to offer members unlimited viewing
of such content to drive traffic on the Company’s SEEBATS website and mobile app. Intangible assets are carried at cost less accumulated
amortization and any recorded impairment (see Note 6). Intangible
assets are amortized using the straight-line method with the following estimated useful lives: SCHEDULE
OF INTANGIBLE ASSETS
Useful
life
Computer
software and applications 5 10
Content
assets-licensed movies and television series Over
the license period or estimated period of use </t>
        </is>
      </c>
      <c r="C10" s="4" t="inlineStr">
        <is>
          <t xml:space="preserve"> </t>
        </is>
      </c>
    </row>
    <row r="11">
      <c r="A11" s="4" t="inlineStr">
        <is>
          <t>Impairment of long-lived assets</t>
        </is>
      </c>
      <c r="B11" s="4" t="inlineStr">
        <is>
          <t xml:space="preserve">Impairment
of long-lived assets Long-lived
assets with finite lives, primarily property and equipment,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t>
        </is>
      </c>
      <c r="C11" s="4" t="inlineStr">
        <is>
          <t xml:space="preserve"> </t>
        </is>
      </c>
    </row>
    <row r="12">
      <c r="A12" s="4" t="inlineStr">
        <is>
          <t>Fair value of financial instruments</t>
        </is>
      </c>
      <c r="B12"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deferred revenue, taxes payable, due to a related party, and accrued expenses and other current liabilities
approximate the fair value of the respective assets and liabilities as of March 31, 2023 and September 30, 2022 based upon the short-term
nature of the assets and liabilities. </t>
        </is>
      </c>
      <c r="C12" s="4" t="inlineStr">
        <is>
          <t xml:space="preserve"> </t>
        </is>
      </c>
    </row>
    <row r="13">
      <c r="A13" s="4" t="inlineStr">
        <is>
          <t>Foreign currency translation</t>
        </is>
      </c>
      <c r="B13" s="4" t="inlineStr">
        <is>
          <t xml:space="preserve">Foreign
currency translation The
functional currency for Starbox Group, Starbox International, and Starbox Global are the U.S Dollar (“US$”). Starbox Berhad,
StarboxGB, StarboxSB, and StarboxPB use Malaysian Ringgit (“MYR”) as their functional currency.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March
31, 2023 September
30, 2022
Period-end
spot rate US$ 1 4.4130 US$ 1 4.6359
Average
rate US$ 1 4.4774 US$ 1 4.3041 </t>
        </is>
      </c>
      <c r="C13" s="4" t="inlineStr">
        <is>
          <t xml:space="preserve"> </t>
        </is>
      </c>
    </row>
    <row r="14">
      <c r="A14" s="4" t="inlineStr">
        <is>
          <t>Comprehensive income (loss)</t>
        </is>
      </c>
      <c r="B14" s="4" t="inlineStr">
        <is>
          <t xml:space="preserve">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t>
        </is>
      </c>
      <c r="C14" s="4" t="inlineStr">
        <is>
          <t xml:space="preserve"> </t>
        </is>
      </c>
    </row>
    <row r="15">
      <c r="A15" s="4" t="inlineStr">
        <is>
          <t>Revenue recognition</t>
        </is>
      </c>
      <c r="B15" s="4" t="inlineStr">
        <is>
          <t xml:space="preserve">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The
Company currently generates its revenue from the following main sources: Revenue
from digital advertising services The
Company’s advertising service revenue is derived principally from advertising contracts with retail merchant customers (the “advertisers”),
which allow advertisers to place advertisements on the Company’s websites and mobile apps and third-party social media channels
over a particular period of time. The advertising contracts specify the related fees and payment terms and provide evidence of the arrangements.
The Company’s digital advertising services are to (i) provide advertisement design and consultation services to help advertisers
precisely shape their digital advertising strategies and optimize the design, content, and layout of their advertisements and (ii) the
displaying of advertisers’ advertisements of products and services on the Company’s websites and mobile apps and third-party
social media channels over a particular period of time and in a variety of forms, such as logos, banners, push notification, and posts
by accounts of influencers and bloggers, to help promote advertisers’ products and services and enhance their brand awareness.
Advertisers may elect to engage with the Company for only advertisement display services or both advertisement design and consultation
services and advertisement display services. In
connection with these digital advertising services, the Company charges retail merchant customers nonrefundable digital advertising service
fees. For advertisement design and consultation services, the Company’s stand-alone selling price ranges from approximately $ 2,400 38,000 5,000 240,000 The
Company identifies advertisement design and consultation services and advertisement display services as two separate performance obligations,
as each is service that is capable of being distinct and distinct in the context of advertising contracts. Each of the service commitments
in advertisement design and consultation services, including advice on advertising strategies, customization and optimization of the
desired content, length, color tone, layout, format, and presentation of the advertisements, are not distinct in the context of advertising
contracts, because they are inputs to deliver the combined output of advertisements to be displayed as specified by the customer. Therefore,
advertisement design and consultation services are identified as a single performance obligation. The Company allocates revenue to each
performance obligation based on its stand-alone selling price, which is specified in the contracts. The
Company’s advertisement design and consultation services are normally rendered within a short period of time, ranging from a few
days to a month. As all the benefits enjoyed by the customers can be substantially realized at the time when the design and consultation
services are completed, the Company recognizes revenue at the point when designated services are rendered and accepted by the customers.
The Company does not provide rights of return, credits or discounts, price protection, or other similar privileges to customers for such
services and accordingly no variable consideration included in such services. The
majority of the Company’s advertising contracts are for the provision of advertisement display on the Company’s websites
and mobile apps and social media channels for a fixed period of time (ranging from a few weeks to a few months) without a guaranteed
minimum impression level. In instances where certain discounts are provided to customers for advertisement displays, such discounts are
reported as deduction of revenue. Revenue from advertisement services is recognized over the period the advertisement is displayed. Advances
from customers are deferred first and then recognized as revenue upon the completion of the contract. There are no future obligations
after the completion of the contract and no rights of refund related to the impression levels. Revenue
from cash rebate services The
Company also utilizes its websites and mobile apps to connect retail merchants and retail shoppers and facilitate retail shoppers to
purchase consumer products or services from retail merchants online or offline under the cash rebate programs offered by retail merchants.
The cash rebate offered by retail merchants range from 0.3 99.99 48 86 52 14 The
Company merely acts as an agent in this type of transactions. The Company does not have control of the goods or services under the sales
transactions between the retail merchants and retail shoppers, has no discretion in establishing prices, and does not have the ability
to direct the use of the goods or services to obtain substantially all the benefits. The Company recognizes cash rebate revenue at the
point when retail merchants and retail shoppers are connected and the sales transactions are facilitated and completed. Revenue is reported
net of service taxes. For the six months ended March 31, 2023 and 2022, the Company only reported cash rebate revenue of $ 10,621 5,552 Revenue
from payment solution services In
May 2021, the Company started to provide payment solution services to retail merchant customers by referring them to VE Services Sdn
Bhd, a Malaysian Internet payment gateway company and a related-party entity controlled by one of the shareholders of the Company (“VE
Services”). The Company entered into an appointment letter with VE Services and started to refer retail merchant customers to VE
Services to process payments through multiple payment methods, such as FPX, Alipay, Maybank QR Pay, Boost, Touch ‘n Go, and GrabPay.
VE Services first charges retail merchants a service fee ranging from 1.50 2.50 0.15 0.525 4,303 5,379 Revenue
from software licensing In
2023, the Company started software licensing business, in which the Company develops software such as data management system, licenses
the use right of the system to customer for a term of period as license income, and provides related technology support and system maintenance
services on an annual basis. The contract with a customer includes promises to transfer software products and provide technical support
and system maintenance services, which are generally capable of being distinct performance obligations. The software license is considered
a distinct performance obligation and accounted for separately from the technical support and system maintenance services. Revenue from
distinct software license is recognized at the point in time when the software system is delivered to the customer. Revenue from annual
technical support, system maintenance, and upgrade is recognized over the period in which the service is provided. The standalone sales
prices (“SSPs”) for distinct performance obligations are based on directly observable pricing. In instances where the SSP
is not directly observable, such as when the Company does not sell the product or service separately, the Company determines the SSP
using information that may include market conditions and other observable inputs. </t>
        </is>
      </c>
      <c r="C15" s="4" t="inlineStr">
        <is>
          <t xml:space="preserve"> </t>
        </is>
      </c>
    </row>
    <row r="16">
      <c r="A16" s="4" t="inlineStr">
        <is>
          <t>Disaggregation of revenue</t>
        </is>
      </c>
      <c r="B16" s="4" t="inlineStr">
        <is>
          <t xml:space="preserve">Disaggregation
of revenue The
Company disaggregates its revenue from contracts by service types, as the Company believes it best depicts how the nature, amount, timing,
and uncertainty of the revenue and cash flows are affected by economic factors. The summary of the Company’s disaggregation of
revenue by service types for the six months ended March 31, 2023 and 2022 is as follows: SCHEDULE
OF DISAGGREGATION OF REVENUE
2023 2022
For
the Six Months Ended March 31,
2023 2022
(Unaudited) (Unaudited)
Revenue from advertising services:
Advertisement
design and consultation services $ 543,925 $ 598,953
Advertisement
display services 1,813,584 2,400,051
Gross revenue from advertising
services 2,357,509 2,999,004
Less:
discount to customers for advertisement displays (136,715 ) (87,522 )
Sub-total of net revenue from advertising
services 2,220,794 2,911,482
Revenue from cash rebate services 10,621 5,552
Revenue from payment solution services-related
party 4,303 5,379
Revenue from software
licensing 1,740,472 -
Total
operating revenue $ 3,976,190 $ 2,922,413 </t>
        </is>
      </c>
      <c r="C16" s="4" t="inlineStr">
        <is>
          <t xml:space="preserve"> </t>
        </is>
      </c>
    </row>
    <row r="17">
      <c r="A17" s="4" t="inlineStr">
        <is>
          <t>Deferred revenue</t>
        </is>
      </c>
      <c r="B17" s="4" t="inlineStr">
        <is>
          <t xml:space="preserve">Deferred
revenue Deferred
revenue occurs when the Company has entered into a contract with a customer and cash payments are received or due prior to transfer of
control or satisfaction of the related performance obligation. The Company’s performance obligations are generally satisfied within
12 months of the initial contract date. As of March 31, 2023 and September 30, 2022 deferred revenue amounted to $ 368,066 nil nil 800,492 </t>
        </is>
      </c>
      <c r="C17" s="4" t="inlineStr">
        <is>
          <t xml:space="preserve"> </t>
        </is>
      </c>
    </row>
    <row r="18">
      <c r="A18" s="4" t="inlineStr">
        <is>
          <t>Software development costs</t>
        </is>
      </c>
      <c r="B18" s="4" t="inlineStr">
        <is>
          <t xml:space="preserve">Software
development costs The
Company expenses software development costs as it incurs them until technological feasibility has been established, at which time those
costs are capitalized until the product is available for general release to customers. </t>
        </is>
      </c>
      <c r="C18" s="4" t="inlineStr">
        <is>
          <t xml:space="preserve"> </t>
        </is>
      </c>
    </row>
    <row r="19">
      <c r="A19" s="4" t="inlineStr">
        <is>
          <t>Operating leases</t>
        </is>
      </c>
      <c r="B19" s="4" t="inlineStr">
        <is>
          <t xml:space="preserve">Operating
leases On
October 1, 2020, the Company adopted Accounting Standards Updates (“ASU”) 2016-02, Leases (Topic 842), as amended (“ASC
842”), which supersedes the lease accounting guidance under Topic 840, and generally requires lessees to recognize operating and
finance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12 months or less, to not separate non-lease components
from lease components, and to not reassess lease classification, treatment of initial direct costs, or whether an existing or expired
contract contains a lease. The
Company used a modified retrospective method and did not adjust the prior comparative periods. Under the new lease standard, the Company
determines if an arrangement is or contains a lease at inception. Right-of-use assets and liabilities are recognized at the lease commencement
date based on the present value of remaining lease payments over the lease terms. The Company considers only payments that are fixed
and determinable at the time of lease commencemen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There was no impairment for right-of-use lease assets
as of March 31, 2023 and September 30, 2022. </t>
        </is>
      </c>
      <c r="C19" s="4" t="inlineStr">
        <is>
          <t xml:space="preserve"> </t>
        </is>
      </c>
    </row>
    <row r="20">
      <c r="A20" s="4" t="inlineStr">
        <is>
          <t>Operating costs</t>
        </is>
      </c>
      <c r="B20" s="4" t="inlineStr">
        <is>
          <t xml:space="preserve">Operating
costs The
Company’s operating costs primarily consist of (i) marketing and promotional expenses to develop members, merchants, and advertisers,
(ii) website and facility maintenance expenses to upgrade, optimize, and maintain its websites and mobile apps, (iii) employee salary
and benefit expenses, (iv) professional and business consulting expenses, and (v) other general office expenses for administrating the
Company’s business. Operating costs are expensed as incurred. Judgment is required to determine whether to separately present cost
of revenue, selling expenses, and general and administrative expenses. The Company considers materiality, the manner that operating costs
can be separately identified, and what is most useful to financial statement users, and elects to present all costs and operating expenses
as a single line item “cost, selling, general, and administrative expenses” as reflected in the consolidated statements of
operations. Management believes that such presentation is meaningful when considering the nature of the Company’s operations and
the manner in which the Company manages its business. The Company’s operating costs for the six months ended March 31, 2023 and
2022, consisted of the following: SCHEDULE
OF OPERATING COSTS
2023 2022
For
the Six Months ended March 31,
2023 2022
(Unaudited) (Unaudited)
Salary
and employee benefit expenses $ 318,750 $ 195,904
Professional
and consulting service fees 429,896 468,971
Marketing
and promotional expenses 209,564 104,808
Content
license costs 30,000 25,059
Website
and facility maintenance expenses 147,345 49,725
Depreciation
and amortization 193,662 44,147
Utility
and office expenses 251,563 56,779
Business
travel and entertainment expenses 71,479 17,522
Others 344,633 40,458
Total
operating costs $ 1,996,892 $ 1,003,373 </t>
        </is>
      </c>
      <c r="C20" s="4" t="inlineStr">
        <is>
          <t xml:space="preserve"> </t>
        </is>
      </c>
    </row>
    <row r="21">
      <c r="A21" s="4" t="inlineStr">
        <is>
          <t>Research and development</t>
        </is>
      </c>
      <c r="B21" s="4" t="inlineStr">
        <is>
          <t xml:space="preserve">Research
and development The
Company’s research and development activities primarily relate to the optimization and implementation of its websites and mobile
apps (such as leveraging browser caching, improving server response time, removing render-blocking JavaScript, reducing redirects, and
optimizing images), to improve their performance and drive more traffic. Research and development costs are expensed as incurred. Research
and development expenses included in operating costs amounted to $ 147,345 47,577 </t>
        </is>
      </c>
      <c r="C21" s="4" t="inlineStr">
        <is>
          <t xml:space="preserve"> </t>
        </is>
      </c>
    </row>
    <row r="22">
      <c r="A22" s="4" t="inlineStr">
        <is>
          <t>Income taxes</t>
        </is>
      </c>
      <c r="B22"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six months ended March 31, 2023 and 2022. The Company does not believe there was any
uncertain tax provision as of March 31, 2023 and September 30, 2022. The
Company’s operating subsidiaries in Malaysia are subject to the income tax laws of Malaysia. No significant income was generated
outside Malaysia for the six months ended March 31, 2023 and 2022. As of March 31, 2023, all of the Company’s tax returns of its
Malaysian subsidiaries remain open for statutory examination by relevant tax authorities for seven years from the date the corporate
income tax return was filed. </t>
        </is>
      </c>
      <c r="C22" s="4" t="inlineStr">
        <is>
          <t xml:space="preserve"> </t>
        </is>
      </c>
    </row>
    <row r="23">
      <c r="A23" s="4" t="inlineStr">
        <is>
          <t>Service taxes</t>
        </is>
      </c>
      <c r="B23" s="4" t="inlineStr">
        <is>
          <t xml:space="preserve">Service
taxes Service
tax is a consumption tax levied by Malaysian tax authorities and is charged on any taxable service income (including digital services)
provided in Malaysia by a registered company in carrying on their business. The rate of service tax is 6 500,000 107,000 134,824 171,671 </t>
        </is>
      </c>
      <c r="C23" s="4" t="inlineStr">
        <is>
          <t xml:space="preserve"> </t>
        </is>
      </c>
    </row>
    <row r="24">
      <c r="A24" s="4" t="inlineStr">
        <is>
          <t>Earnings (loss) per share</t>
        </is>
      </c>
      <c r="B24"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March 31, 2023 and 2022, there were no dilutive shares. </t>
        </is>
      </c>
      <c r="C24" s="4" t="inlineStr">
        <is>
          <t xml:space="preserve"> </t>
        </is>
      </c>
    </row>
    <row r="25">
      <c r="A25" s="4" t="inlineStr">
        <is>
          <t>Statement of cash flows</t>
        </is>
      </c>
      <c r="B25" s="4" t="inlineStr">
        <is>
          <t xml:space="preserve">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t>
        </is>
      </c>
      <c r="C25" s="4" t="inlineStr">
        <is>
          <t xml:space="preserve"> </t>
        </is>
      </c>
    </row>
    <row r="26">
      <c r="A26" s="4" t="inlineStr">
        <is>
          <t>Related parties and transactions</t>
        </is>
      </c>
      <c r="B26" s="4" t="inlineStr">
        <is>
          <t xml:space="preserve">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t>
        </is>
      </c>
      <c r="C26" s="4" t="inlineStr">
        <is>
          <t xml:space="preserve"> </t>
        </is>
      </c>
    </row>
    <row r="27">
      <c r="A27" s="4" t="inlineStr">
        <is>
          <t>Defined contribution plan</t>
        </is>
      </c>
      <c r="B27" s="4" t="inlineStr">
        <is>
          <t xml:space="preserve">Defined
contribution plan The
full-time employees of the Company’s subsidiaries in Malaysia are entitled to the government mandated defined contribution plan,
such as social security, employee provident fund, employment insurance, and human resource development fund, as required by labor laws
in Malaysia.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Employee
defined contribution plan expenses amounted to $ 59,510 16,723 </t>
        </is>
      </c>
      <c r="C27" s="4" t="inlineStr">
        <is>
          <t xml:space="preserve"> </t>
        </is>
      </c>
    </row>
    <row r="28">
      <c r="A28" s="4" t="inlineStr">
        <is>
          <t>Recent accounting pronouncements not yet adopted</t>
        </is>
      </c>
      <c r="B28" s="4" t="inlineStr">
        <is>
          <t>Recent
accounting pronouncements The
Company considers the applicability and impact of all ASUs. Management periodically reviews new accounting standards that are issued. In
June 2016, the Financial Accounting Standards Board (the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In November 2019, the FASB issued ASU 2019-10, which
extends the effective date for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Except
as mentioned above, the Company does not believe other recently issued but not yet effective accounting standards, if currently adopted,
would have a material effect on the Company’s unaudited condensed consolidated balance sheets, statements of operations and comprehensive
income, and statements of cash flows.</t>
        </is>
      </c>
      <c r="C28" s="4" t="inlineStr">
        <is>
          <t xml:space="preserve"> </t>
        </is>
      </c>
    </row>
    <row r="29">
      <c r="A29" s="4" t="inlineStr">
        <is>
          <t>One Eighty Holdings Ltd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Basis of presentation and principles of consolidation</t>
        </is>
      </c>
      <c r="B31"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U.S. Securities and Exchange Commission
(the “SEC”). The accompanying consolidated financial statements include the financial statements of One Eighty Holdings and
its wholly owned subsidiaries 180 Degrees and Media Elements. All inter-company balances and transactions are eliminated upon consolidation. </t>
        </is>
      </c>
      <c r="C31"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U.S. Securities and Exchange Commission
(the “SEC”). The accompanying consolidated financial statements include the financial statements of One Eighty Holdings and
its wholly owned subsidiaries 180 Degrees and Media Elements. All inter-company balances and transactions are eliminated upon consolidation. </t>
        </is>
      </c>
    </row>
    <row r="32">
      <c r="A32" s="4" t="inlineStr">
        <is>
          <t>Uses of estimates</t>
        </is>
      </c>
      <c r="B32"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ssets, the impairment of long-lived assets, realization of deferred tax assets, management of
right-of-use assets, and lease liabilities. Actual results could differ from those estimates. </t>
        </is>
      </c>
      <c r="C32"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ssets, the impairment of long-lived assets, realization of deferred tax assets, management of
right-of-use assets, and lease liabilities. Actual results could differ from those estimates. </t>
        </is>
      </c>
    </row>
    <row r="33">
      <c r="A33" s="4" t="inlineStr">
        <is>
          <t>Risks and uncertainties</t>
        </is>
      </c>
      <c r="B33" s="4" t="inlineStr">
        <is>
          <t xml:space="preserve">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The Company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VID-19 pandemic has adversely affected the Company’s business operations. Specifically, prior to April 1, 2022, significant governmental
measures implemented by the Malaysian government, including various stages of lockdowns, closures, quarantines, and travel bans, led
to the store closure of some of the Company’s offline merchants. As a result, the Company generated net income of $ 0.11 0.91 </t>
        </is>
      </c>
      <c r="C33" s="4" t="inlineStr">
        <is>
          <t xml:space="preserve">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The Company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VID-19 pandemic has adversely affected the Company’s business operations. Specifically, prior to April 1, 2022, significant governmental
measures implemented by the Malaysian government, including various stages of lockdowns, closures, quarantines, and travel bans, led
to the store closure of some of the Company’s offline merchants. As a result, the Company incurred a net loss of $ 0.34 1.7 </t>
        </is>
      </c>
    </row>
    <row r="34">
      <c r="A34" s="4" t="inlineStr">
        <is>
          <t>Cash and Cash Equivalents</t>
        </is>
      </c>
      <c r="B34" s="4" t="inlineStr">
        <is>
          <t xml:space="preserve">Cash and Cash Equivalents Cash
includes currency on hand and deposits held by banks that can be added or withdrawn without limitation. The Company maintains all of
its bank accounts in Malaysia. Cash deposit with financial institutions in Malaysia is subject to certain protection under the requirement
of the deposit insurance system. The maximum insurance coverage limit is MYR 250,000 60,000 1,434,174 783,282 1,002,046 451,626 132,855 126,464 </t>
        </is>
      </c>
      <c r="C34" s="4" t="inlineStr">
        <is>
          <t xml:space="preserve">Cash Cash
includes currency on hand and deposits held by banks that can be added or withdrawn without limitation. The Company maintains all of
its bank accounts in Malaysia. Cash deposit with financial institutions in Malaysia is subject to certain protection under the requirement
of the deposit insurance system. The maximum insurance coverage limit is MYR 250,000 60,000 783,282 709,997 451,626 340,939 126,464 20,233 </t>
        </is>
      </c>
    </row>
    <row r="35">
      <c r="A35" s="4" t="inlineStr">
        <is>
          <t>Accounts receivable, net</t>
        </is>
      </c>
      <c r="B35" s="4" t="inlineStr">
        <is>
          <t xml:space="preserve">Accounts
receivable, net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March 31, 2023 and September 30, 2022, there was no allowance for doubtful accounts recorded as the Company considers
all of the outstanding accounts receivable fully collectible. Investments Investments with original maturities of 91 days to one year are considered short-term investments; investments with
original maturities of more than one year are classified as long-term investments. The investments are carried at cost with interest earned,
which approximates fair value. </t>
        </is>
      </c>
      <c r="C35" s="4" t="inlineStr">
        <is>
          <t xml:space="preserve">Accounts
receivable, net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September 30, 2022 and 2021, there was no allowance for doubtful accounts recorded as the Company considers all
of the outstanding accounts receivable fully collectible. </t>
        </is>
      </c>
    </row>
    <row r="36">
      <c r="A36" s="4" t="inlineStr">
        <is>
          <t>Property and equipment</t>
        </is>
      </c>
      <c r="B36" s="4" t="inlineStr">
        <is>
          <t xml:space="preserve">Property
and equipment Property
and equipment are stated at cost less accumulated depreciation and amortization. Depreciation and amortization of property and equipment
are provided using the straight-line method over their expected useful lives, as follows: SCHEDULE
OF PROPERTY AND EQUIPMENT USEFUL LIVES
Useful
life
Equipment
and furniture 4 10
Property 50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t>
        </is>
      </c>
      <c r="C36" s="4" t="inlineStr">
        <is>
          <t xml:space="preserve">Property
and equipment Property
and equipment are stated at cost less accumulated depreciation and amortization. Depreciation and amortization of property and equipment
are provided using the straight-line method over their expected useful lives, as follows: SCHEDULE
OF PROPERTY AND EQUIPMENT USEFUL LIVES
Useful
life
Equipment and
furniture 4 10
Property 50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t>
        </is>
      </c>
    </row>
    <row r="37">
      <c r="A37" s="4" t="inlineStr">
        <is>
          <t>Impairment of long-lived assets</t>
        </is>
      </c>
      <c r="B37" s="4" t="inlineStr">
        <is>
          <t xml:space="preserve">Impairment
of long-lived assets Long-lived
assets with finite lives, primarily property and equipment,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impairments of these assets as of March 31, 2023 and September 30, 2022. </t>
        </is>
      </c>
      <c r="C37" s="4" t="inlineStr">
        <is>
          <t xml:space="preserve">Impairment
of long-lived assets Long-lived
assets with finite lives, primarily property and equipment,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impairments of these assets as of September 30, 2022 and 2021. </t>
        </is>
      </c>
    </row>
    <row r="38">
      <c r="A38" s="4" t="inlineStr">
        <is>
          <t>Fair value of financial instruments</t>
        </is>
      </c>
      <c r="B38"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prepaid expenses and other current assets, advance from customers, taxes payable, due to a related party, and accrued expenses and other
current liabilities approximated the fair value of the respective assets and liabilities as of March 31, 2023 and September 30, 2022
based upon the short-term nature of the assets and liabilities. </t>
        </is>
      </c>
      <c r="C38"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prepaid expenses and other current assets, advance from customers, taxes payable, due to a related party, and accrued expenses and other
current liabilities approximated the fair value of the respective assets and liabilities as of September 30, 2022 and 2021 based upon
the short-term nature of the assets and liabilities. </t>
        </is>
      </c>
    </row>
    <row r="39">
      <c r="A39" s="4" t="inlineStr">
        <is>
          <t>Foreign currency translation</t>
        </is>
      </c>
      <c r="B39" s="4" t="inlineStr">
        <is>
          <t xml:space="preserve">Foreign
currency translation The
functional currency for One Eighty Holdings, 180 Degrees, and Media Elements is Malaysian Ringgit (“MYR”).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March
31, 2023 September
30, 2022
Spot rate US$ 1 4.4131 US$ 1 4.6359
Average rate US$ 1 4.4783 US$ 1 4.3041 </t>
        </is>
      </c>
      <c r="C39" s="4" t="inlineStr">
        <is>
          <t xml:space="preserve">Foreign
currency translation The
functional currency for One Eighty Holdings, 180 Degrees, and Media Elements is Malaysian Ringgit (“MYR”).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September
30, 2022 September
30, 2021
Year-end spot
rate US$ 1 4.6359 US$ 1 4.1870
Average rate US$ 1 4.3041 US$ 1 4.1249 </t>
        </is>
      </c>
    </row>
    <row r="40">
      <c r="A40" s="4" t="inlineStr">
        <is>
          <t>Comprehensive income (loss)</t>
        </is>
      </c>
      <c r="B40" s="4" t="inlineStr">
        <is>
          <t xml:space="preserve">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t>
        </is>
      </c>
      <c r="C40" s="4" t="inlineStr">
        <is>
          <t xml:space="preserve">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t>
        </is>
      </c>
    </row>
    <row r="41">
      <c r="A41" s="4" t="inlineStr">
        <is>
          <t>Revenue recognition</t>
        </is>
      </c>
      <c r="B41" s="4" t="inlineStr">
        <is>
          <t xml:space="preserve">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urrently generates its revenue from the following main sources: Revenue
from advertising and brand-building related consulting services (“creative income”) The
Company’s advertising service revenue is derived principally from advertising and brand-building service agreements with customers,
pursuant to which the Company provides creative ideas, strategies, proposals, and solutions to customers for advertising and brand positioning,
helping them create appropriate advertising languages or images, identifying appropriate communication media channels, incorporating
advertising and brand promotion strategies into their marketing plans, and recommending and coordinating the customers with relevant
media channels for advertisement display or broadcasting. The Company’s agreements with customers are fixed-price agreements, and
the service fee depends on job scope and complexity of each project. It normally takes a few months to one-year to complete a project,
including market research, advertisement idea conceptualization, brand positioning proposals, and final delivery of customer accepted
proposal and solutions. Each
of the service promises in an advertising and brand-building related consulting service agreement is not distinct in the context because
they are the inputs to deliver the combined output. Therefore, these performance obligations are identified as a combined single performance
obligation. Once customers accept the final deliverables, which marks the completion of the agreement, there are no future obligations
and no rights of refund. The Company allocates contract price to such single performance obligation over the service period. Revenue
from such services is recognized over the period. Advances or deposits from customers are deferred first and then recognized as revenue
until the completion of the service. The
Company is acting as a principal in these transactions , because the Company
has discretion in establishing prices, and is responsible for . Revenue
from photograph, commercial video and audio recording, and production services (“production income”) The
Company signs fixed-price agreements with customers who already have their own concept or ideas for the commercial photo, video, and
audio, but need professionals and talents to help turn their unique vision, voice, and expression into displayable and captivating ads
in photograph, video, or audio format. The Company’s performance obligations include identifying, organizing, and coordinating
with professional teams (including qualified photographer, videographer, film directors, actors or models, commercial voiceover talents,
stylists, makeup artists, editors, video and audio engineers, and music mixing engineer) to perform such services, shooting location
rental, equipment and transportation vehicle rental, developing the script for the dialog for photographing and video and audio recording,
post production edit, and the delivery of final quality product to customers to satisfy their ultimate advertising needs. As a result
of these combined performance obligations, the Company delivers the final photograph and commercial video or audio recording outputs
to customers when the related services are rendered. These services are not distinct in the context of the service agreements because
they are the inputs to deliver the combined output to the customers. The agreement with customers for such photograph, commercial video
and audio recording, and production services specifies the service fees, payment terms, work scope, and arrangements. Once customers
accept the final deliverables, which marks the completion of the agreement, there are no future obligations and no rights of refund.
The Company allocates contract price to such single performance obligation at the point when the services are rendered and the photograph,
video, and audio recording products are delivered to customers. Revenue is recognized at the point when the final products are delivered
to customers and are accepted by them. The
Company is acting as a principal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 third-party professional teams to complete the advertising production
job, and bears the risk for services that are not fully paid for by customers. Revenue
from marketing and promotional campaign services The
Company assists merchants to plan, arrange, and execute seasonal on-the-ground sales and promotional campaign, normally within shopping
malls. The Company’s services include providing the sales campaign proposals, coordinating with shopping mall owners for location
rental, assisting merchant clients for equipment rental, advising the clients for site layout arrangements and decorations, and providing
product display strategies. The Company considers these a single performance obligation. It usually takes a few days to a few weeks from
the preparation of the marketing and sales campaign event to the execution. The service agreement with a merchant client is a fixed-price
agreement, and the Company is entitled to receive the payment when the related services are rendered. Contract price is allocated to
one single performance obligation upon rendering the services. Revenue is recognized at the point when the marketing and promotion event
is organized and related services are performed.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Revenue
from social media management services The
Company provides social media account management services to achieve the target impression requested by clients, assisting in monitoring
clients’ media account deductions and payments, assisting clients in targeting specific audiences at specific times, and notifying
clients of media account impressions and balances. The Company charges a fixed service fee based on the service scope. The service term
duration is usually a few months. Once customers accepted the final deliverables, which marks the completion of the agreements, there
are no future obligations and no rights of refund. These management services are identified as a single performance obligation. The Company
allocates contract price to such single performance obligation over the period, and revenue is recognized over the service period on
a monthly basis when the services are rendered to customers for that month.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Revenue
from marketing material printing services The
Company provides printing services to customers, including printing of marketing posters, flyers, brochures, marketing catalogs, and
retail point-of-sale and promotional materials. The agreement with customers for such printing services specifies the related service
fees and payment terms. The only performance obligation for such services is to deliver the printed products to customers. Once customers
accepted the final deliverables, which marks the completion of the agreements, there are no future obligations and no rights of refund.
Revenue from printing service is recognized at the point when the printed products are delivered to the customers. The
Company outsources most of the printing job to external printing companies, but the Company still acts as the principal for such services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 third-party printing companies to complete the printing job, and bears the risk for services that are
not fully paid for by customers. Revenue
from media agency services The
Company sells media companies’ advertising space to customers on behalf of the media companies. Media channels booking includes
press media booking, TV commercial airtime booking, broadcasting or radio media booking, billboard media booking, and digital media booking.
The Company signs an agency agreement with media companies’ owners for selling their advertising space to merchant customers with
advertising needs. The Company’s performance obligations include referring the merchant customer to the corresponding media company
and getting paid from the media company a referral fee or commission at a pre-determined rate negotiated with the media company, which
is a rate based on the advertising amount purchased or spent by the merchant customers. Revenue is recognized at the point when the merchant
customer posted their advertisement on the media channel. The
Company is acting as an agent in these transactions, as it does not have discretion in establishing prices, and is not responsible for
fulfilling the promise and providing customers the specified services and deliverables. </t>
        </is>
      </c>
      <c r="C41" s="4" t="inlineStr">
        <is>
          <t xml:space="preserve">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urrently generates its revenue from the following main sources: Revenue
from advertising and brand-building related consulting services (“creative income”) The
Company’s advertising service revenue is derived principally from advertising and brand-building service agreements with customers,
pursuant to which the Company provides creative ideas, strategies, proposals, and solutions to customers for advertising and brand positioning,
helping them create appropriate advertising languages or images, identifying appropriate communication media channels, incorporating
advertising and brand promotion strategies into their marketing plans, and recommending and coordinating the customers with relevant
media channels for advertisement display or broadcasting. The Company’s agreements with customers are fixed-price agreements, and
the service fee depends on job scope and complexity of each project. It normally takes a few months to one-year to complete a project,
including market research, advertisement idea conceptualization, brand positioning proposals, and final delivery of customer accepted
proposal and solutions. Each
of the service promises in an advertising and brand-building related consulting service agreement is not distinct in the context because
they are the inputs to deliver the combined output. Therefore, these performance obligations are identified as a combined single performance
obligation. Once customers accept the final deliverables, which marks the completion of the agreement, there are no future obligations
and no rights of refund. The Company allocates contract price to such single performance obligation over the service period. Revenue
from such services is recognized over the period. Advances or deposits from customers are deferred first and then recognized as revenue
until the completion of the service. The
Company is acting as a principal in these transactions and
records revenue earned and costs incurred related to these transactions on a gross basis , because
the Company has discretion in establishing prices, and is responsible for . Revenue
from photograph, commercial video and audio recording, and production services (“production income”) The
Company signs fixed-price agreements with customers who already have their own concept or ideas for the commercial photo, video, and
audio, but need professionals and talents to help turn their unique vision, voice, and expression into displayable and captivating ads
in photograph, video, or audio format. The Company’s performance obligations include identifying, organizing, and coordinating
with professional teams (including qualified photographer, videographer, film directors, actors or models, commercial voiceover talents,
stylists, makeup artists, editors, video and audio engineers, and music mixing engineer) to perform such services, shooting location
rental, equipment and transportation vehicle rental, developing the script for the dialog for photographing and video and audio recording,
post production edit, and the delivery of final quality product to customers to satisfy their ultimate advertising needs. As a result
of these combined performance obligations, the Company delivers the final photograph and commercial video or audio recording outputs
to customers when the related services are rendered. These services are not distinct in the context of the service agreements because
they are the inputs to deliver the combined output to the customers. The agreement with customers for such photograph, commercial video
and audio recording, and production services specifies the service fees, payment terms, work scope, and arrangements. Once customers
accept the final deliverables, which marks the completion of the agreement, there are no future obligations and no rights of refund.
The Company allocates contract price to such single performance obligation at the point when the services are rendered and the photograph,
video, and audio recording products are delivered to customers. Revenue is recognized at the point when the final products are delivered
to customers and are accepted by them. The
Company is acting as a principal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 third-party professional teams to complete the advertising production
job, and bears the risk for services that are not fully paid for by customers. Revenue
from marketing and promotional campaign services The
Company assists merchants to plan, arrange, and execute seasonal on-the-ground sales and promotional campaign, normally within shopping
malls. The Company’s services include providing the sales campaign proposals, coordinating with shopping mall owners for location
rental, assisting merchant clients for equipment rental, advising the clients for site layout arrangements and decorations, and providing
product display strategies. The Company considers these a single performance obligation. It usually takes a few days to a few weeks from
the preparation of the marketing and sales campaign event to the execution. The service agreement with a merchant client is a fixed-price
agreement, and the Company is entitled to receive the payment when the related services are rendered. Contract price is allocated to
one single performance obligation upon rendering the services. Revenue is recognized at the point when the marketing and promotion event
is organized and related services are performed.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Revenue
from social media management services The
Company provides social media account management services to achieve the target impression requested by clients, assisting in monitoring
clients’ media account deductions and payments, assisting clients in targeting specific audiences at specific times, and notifying
clients of media account impressions and balances. The Company charges a fixed service fee based on the service scope. The service term
duration is usually a few months. Once customers accepted the final deliverables, which marks the completion of the agreements, there
are no future obligations and no rights of refund. These management services are identified as a single performance obligation. The Company
allocates contract price to such single performance obligation over the period, and revenue is recognized over the service period on
a monthly basis when the services are rendered to customers for that month.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Revenue
from marketing material printing services The
Company provides printing services to customers, including printing of marketing posters, flyers, brochures, marketing catalogs, and
retail point-of-sale and promotional materials. The agreement with customers for such printing services specifies the related service
fees and payment terms. The only performance obligation for such services is to deliver the printed products to customers. Once customers
accepted the final deliverables, which marks the completion of the agreements, there are no future obligations and no rights of refund.
Revenue from printing service is recognized at the point when the printed products are delivered to the customers. The
Company outsources most of the printing job to external printing companies, but the Company still acts as the principal for such services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 third-party printing companies to complete the printing job, and bears the risk for services that are
not fully paid for by customers. Revenue
from media agency services The
Company sells media companies’ advertising space to customers on behalf of the media companies. Media channels booking includes
press media booking, TV commercial airtime booking, broadcasting or radio media booking, billboard media booking, and digital media booking.
The Company signs an agency agreement with media companies’ owners for selling their advertising space to merchant customers with
advertising needs. The Company’s performance obligations include referring the merchant customer to the corresponding media company
and getting paid from the media company a referral fee or commission at a pre-determined rate negotiated with the media company, which
is a rate based on the advertising amount purchased or spent by the merchant customers. Revenue is recognized at the point when the merchant
customer posted their advertisement on the media channel. The
Company is acting as an agent in these transactions, as it does not have discretion in establishing prices, and is not responsible for
fulfilling the promise and providing customers the specified services and deliverables. </t>
        </is>
      </c>
    </row>
    <row r="42">
      <c r="A42" s="4" t="inlineStr">
        <is>
          <t>Disaggregation of revenue</t>
        </is>
      </c>
      <c r="B42" s="4" t="inlineStr">
        <is>
          <t xml:space="preserve">Disaggregation
of revenue The
Company disaggregates its revenue by service types into six revenue streams, as the Company believes it best depicts how the nature,
amount, timing, and uncertainty of the revenue and cash flows are affected by economic factors. The summary of the Company’s revenue
streams for the six months ended March 31, 2023 and 2022 is as follows: SCHEDULE
OF DISAGGREGATION OF REVENUE
2023 2022
Creative income $ 1,628,929 $ 579,296
Production income 394,775 699,881
Promotional campaign services 560,057 685,321
Social media management income - 78,713
Printing income 4,623 517
Media agency income 197,064 50,860
Total operating revenue $ 2,785,448 $ 2,094,588 </t>
        </is>
      </c>
      <c r="C42" s="4" t="inlineStr">
        <is>
          <t xml:space="preserve">Disaggregation
of revenue The
Company disaggregates its revenue by service types into six revenue streams, as the Company believes it best depicts how the nature,
amount, timing, and uncertainty of the revenue and cash flows are affected by economic factors. The summary of the Company’s revenue
streams for the fiscal years ended September 30, 2022 and 2021 is as follows: SCHEDULE
OF DISAGGREGATION OF REVENUE
2022 2021
Creative income $ 3,483,215 $ 981,171
Production income 1,754,979 718,380
Promotional campaign services 635,830 931,637
Social media management income 106,145 26,898
Printing income 11,323 -
Media
agency income 182,405 184,583
Total
operating revenue $ 6,173,897 $ 2,842,669 </t>
        </is>
      </c>
    </row>
    <row r="43">
      <c r="A43" s="4" t="inlineStr">
        <is>
          <t>Operating leases</t>
        </is>
      </c>
      <c r="B43" s="4" t="inlineStr">
        <is>
          <t xml:space="preserve">Operating
leases On
October 1, 2020, the Company adopted Accounting Standards Updates (“ASU”) 2016-02, Leases (Topic 842), as amended (“ASC
842”), which supersedes the lease accounting guidance under Topic 840, and generally requires lessees to recognize operating and
finance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12 months or less, to not separate non-lease components
from lease components, and to not reassess lease classification, treatment of initial direct costs, or whether an existing or expired
contract contains a lease. The
Company used a modified retrospective method and did not adjust the prior comparative periods. Under the new lease standard, the Company
determines if an arrangement is or contains a lease at inception. Right-of-use assets and liabilities are recognized at the lease commencement
date based on the present value of remaining lease payments over the lease terms. The Company considers only payments that are fixed
and determinable at the time of lease commencemen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There was no impairment for right-of-use lease assets
as of March 31, 2023 and September 30, 2022. </t>
        </is>
      </c>
      <c r="C43" s="4" t="inlineStr">
        <is>
          <t xml:space="preserve">Operating
leases On
October 1, 2020, the Company adopted Accounting Standards Updates (“ASU”) 2016-02, Leases (Topic 842), as amended (“ASC
842”), which supersedes the lease accounting guidance under Topic 840, and generally requires lessees to recognize operating and
finance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12 months or less, to not separate non-lease components
from lease components, and to not reassess lease classification, treatment of initial direct costs, or whether an existing or expired
contract contains a lease. The
Company used a modified retrospective method and did not adjust the prior comparative periods. Under the new lease standard, the Company
determines if an arrangement is or contains a lease at inception. Right-of-use assets and liabilities are recognized at the lease commencement
date based on the present value of remaining lease payments over the lease terms. The Company considers only payments that are fixed
and determinable at the time of lease commencemen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There was no impairment for right-of-use lease assets
as of September 30, 2022 and 2021. </t>
        </is>
      </c>
    </row>
    <row r="44">
      <c r="A44" s="4" t="inlineStr">
        <is>
          <t>Income taxes</t>
        </is>
      </c>
      <c r="B44"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six months ended March 31, 2023 and 2022. The Company does not believe there was any
uncertain tax provision as of March 31, 2023 and September 30, 2022. The
Company’s operating subsidiaries in Malaysia are subject to the income tax laws of Malaysia. No significant income was generated
outside Malaysia for the six months ended March 31, 2023 and 2022. The Company’s income tax returns of its Malaysian subsidiaries
filed for the fiscal years ended on September 30, 2017 and thereafter are subject to examination by the relevant taxing authorities. </t>
        </is>
      </c>
      <c r="C44"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fiscal years ended September 30, 2022 and 2021. The Company does not believe there
was any uncertain tax provision as of September 30, 2022 and 2021. The
Company’s operating subsidiaries in Malaysia are subject to the income tax laws of Malaysia. No significant income was generated
outside Malaysia for the fiscal years ended September 30, 2022 and 2021. The Company’s income tax returns of its Malaysian subsidiaries
filed for the fiscal years ended on September 30, 2017 and thereafter are subject to examination by the relevant taxing authorities.</t>
        </is>
      </c>
    </row>
    <row r="45">
      <c r="A45" s="4" t="inlineStr">
        <is>
          <t>Service taxes</t>
        </is>
      </c>
      <c r="B45" s="4" t="inlineStr">
        <is>
          <t xml:space="preserve">Service
taxes Service
tax is a consumption tax levied by Malaysian tax authorities and is charged on any taxable service income (including digital services)
provided in Malaysia by a registered company in carrying on their business. The rate of service tax is 6 500,000 184,399 155,098 </t>
        </is>
      </c>
      <c r="C45" s="4" t="inlineStr">
        <is>
          <t xml:space="preserve">Service
taxes Service
tax is a consumption tax levied by Malaysian tax authorities and is charged on any taxable service income (including digital services)
provided in Malaysia by a registered company in carrying on their business. The rate of service tax is 6 500,000 321,696 304,751 </t>
        </is>
      </c>
    </row>
    <row r="46">
      <c r="A46" s="4" t="inlineStr">
        <is>
          <t>Statement of cash flows</t>
        </is>
      </c>
      <c r="B46" s="4" t="inlineStr">
        <is>
          <t xml:space="preserve">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t>
        </is>
      </c>
      <c r="C46" s="4" t="inlineStr">
        <is>
          <t xml:space="preserve">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t>
        </is>
      </c>
    </row>
    <row r="47">
      <c r="A47" s="4" t="inlineStr">
        <is>
          <t>Related parties and transactions</t>
        </is>
      </c>
      <c r="B47" s="4" t="inlineStr">
        <is>
          <t xml:space="preserve">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t>
        </is>
      </c>
      <c r="C47" s="4" t="inlineStr">
        <is>
          <t xml:space="preserve">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t>
        </is>
      </c>
    </row>
    <row r="48">
      <c r="A48" s="4" t="inlineStr">
        <is>
          <t>Recent accounting pronouncements not yet adopted</t>
        </is>
      </c>
      <c r="B48" s="4" t="inlineStr">
        <is>
          <t xml:space="preserve">Recent
accounting pronouncements not yet adopted In
June 2016, the Financial Accounting Standards Board (the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In November 2019, the FASB issued ASU 2019-10, which
extends the effective date for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t>
        </is>
      </c>
      <c r="C48" s="4" t="inlineStr">
        <is>
          <t>Recent
accounting pronouncements not yet adopted In
June 2016, the Financial Accounting Standards Board (the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In November 2019, the FASB issued ASU 2019-10, which
extends the effective date for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t>
        </is>
      </c>
    </row>
    <row r="49">
      <c r="A49" s="4" t="inlineStr">
        <is>
          <t>Recent accounting pronouncements</t>
        </is>
      </c>
      <c r="B49" s="4" t="inlineStr">
        <is>
          <t xml:space="preserve">Recent
accounting pronouncements The
Company considers the applicability and impact of all ASUs. Management periodically reviews new accounting standards that are issued. </t>
        </is>
      </c>
      <c r="C49" s="4" t="inlineStr">
        <is>
          <t xml:space="preserve">Recent
accounting pronouncements The
Company considers the applicability and impact of all ASUs. Management periodically reviews new accounting standards that are issued. </t>
        </is>
      </c>
    </row>
    <row r="50">
      <c r="A50" s="4" t="inlineStr">
        <is>
          <t>Recently adopted accounting pronouncements</t>
        </is>
      </c>
      <c r="B50" s="4" t="inlineStr">
        <is>
          <t xml:space="preserve">Recently
adopted accounting pronouncements In
December 2020, the FASB issued ASU 2020-12, Income Taxes (Topic 740): Simplifying the Accounting for Income Taxes (“ASU 2020-12”).
ASU 2020-12 is intended to simplify accounting for income taxes. It removes certain exceptions to the general principles in Topic 740
and amends existing guidance to improve consistent application. ASU 2020-12 is effective for fiscal years beginning after December 15,
2021 and interim periods within those fiscal years, with early adoption permitted. The adoption of the new guidance did not have a significant
impact on the Company’s consolidated financial statements. </t>
        </is>
      </c>
      <c r="C50" s="4" t="inlineStr">
        <is>
          <t xml:space="preserve">Recently
adopted accounting pronouncements In
December 2020, the FASB issued ASU 2020-12, Income Taxes (Topic 740): Simplifying the Accounting for Income Taxes (“ASU 2020-12”).
ASU 2020-12 is intended to simplify accounting for income taxes. It removes certain exceptions to the general principles in Topic 740
and amends existing guidance to improve consistent application. ASU 2020-12 is effective for fiscal years beginning after December 15,
2021 and interim periods within those fiscal years, with early adoption permitted. The adoption of the new guidance did not have a significant
impa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NSOLIDATED FINANCIAL STATEMENTS OF ENTITIES</t>
        </is>
      </c>
      <c r="B4" s="4" t="inlineStr">
        <is>
          <t xml:space="preserve"> SCHEDULE
OF CONSOLIDATED FINANCIAL STATEMENTS OF ENTITIES
Entity Date
of Formation Place
of Incorporation %
of Ownership Major
business activities
Starbox
Group September
13, 2021 Cayman
Islands Parent Investment
holding
Starbox
International March
29, 2023 BVI 100% Investment
holding
Starbox
Global March
29, 2023 BVI 100% Investment
holding
Starbox
Berhad July
24, 2019 Malaysia 100% Investment
holding
StarboxGB July
24, 2019 Malaysia 100% Network
marketing and facilitating online and offline transactions between retail merchants and retail shoppers through cash rebate programs
offered by retail merchants, comprehensive marketing services, and software development
StarboxSB July
23, 2019 Malaysia 100% Providing
digital advertising services to retail merchant customers, TV programming and broadcasting services, and software development
StarboxPB May
21, 2019 Malaysia 100% Providing
secured payment solution services to retail merchant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SCHEDULE OF PROPERTY AND EQUIPMENT USEFUL LIVES</t>
        </is>
      </c>
      <c r="B4" s="4" t="inlineStr">
        <is>
          <t xml:space="preserve"> SCHEDULE
OF PROPERTY AND EQUIPMENT USEFUL LIVES
Useful
life
Office
equipment and furniture 3 5 </t>
        </is>
      </c>
      <c r="C4" s="4" t="inlineStr">
        <is>
          <t xml:space="preserve"> </t>
        </is>
      </c>
    </row>
    <row r="5">
      <c r="A5" s="4" t="inlineStr">
        <is>
          <t>SCHEDULE OF INTANGIBLE ASSETS</t>
        </is>
      </c>
      <c r="B5" s="4" t="inlineStr">
        <is>
          <t xml:space="preserve"> SCHEDULE
OF INTANGIBLE ASSETS
Useful
life
Computer
software and applications 5 10
Content
assets-licensed movies and television series Over
the license period or estimated period of use</t>
        </is>
      </c>
      <c r="C5" s="4" t="inlineStr">
        <is>
          <t xml:space="preserve"> </t>
        </is>
      </c>
    </row>
    <row r="6">
      <c r="A6" s="4" t="inlineStr">
        <is>
          <t>SCHEDULE OF CURRENCY EXCHANGE RATE</t>
        </is>
      </c>
      <c r="B6" s="4" t="inlineStr">
        <is>
          <t xml:space="preserve"> SCHEDULE
OF CURRENCY EXCHANGE RATE
March
31, 2023 September
30, 2022
Period-end
spot rate US$ 1 4.4130 US$ 1 4.6359
Average
rate US$ 1 4.4774 US$ 1 4.3041 </t>
        </is>
      </c>
      <c r="C6" s="4" t="inlineStr">
        <is>
          <t xml:space="preserve"> </t>
        </is>
      </c>
    </row>
    <row r="7">
      <c r="A7" s="4" t="inlineStr">
        <is>
          <t>SCHEDULE OF DISAGGREGATION OF REVENUE</t>
        </is>
      </c>
      <c r="B7" s="4" t="inlineStr">
        <is>
          <t xml:space="preserve"> SCHEDULE
OF DISAGGREGATION OF REVENUE
2023 2022
For
the Six Months Ended March 31,
2023 2022
(Unaudited) (Unaudited)
Revenue from advertising services:
Advertisement
design and consultation services $ 543,925 $ 598,953
Advertisement
display services 1,813,584 2,400,051
Gross revenue from advertising
services 2,357,509 2,999,004
Less:
discount to customers for advertisement displays (136,715 ) (87,522 )
Sub-total of net revenue from advertising
services 2,220,794 2,911,482
Revenue from cash rebate services 10,621 5,552
Revenue from payment solution services-related
party 4,303 5,379
Revenue from software
licensing 1,740,472 -
Total
operating revenue $ 3,976,190 $ 2,922,413 </t>
        </is>
      </c>
      <c r="C7" s="4" t="inlineStr">
        <is>
          <t xml:space="preserve"> </t>
        </is>
      </c>
    </row>
    <row r="8">
      <c r="A8" s="4" t="inlineStr">
        <is>
          <t>SCHEDULE OF OPERATING COSTS</t>
        </is>
      </c>
      <c r="B8" s="4" t="inlineStr">
        <is>
          <t xml:space="preserve"> SCHEDULE
OF OPERATING COSTS
2023 2022
For
the Six Months ended March 31,
2023 2022
(Unaudited) (Unaudited)
Salary
and employee benefit expenses $ 318,750 $ 195,904
Professional
and consulting service fees 429,896 468,971
Marketing
and promotional expenses 209,564 104,808
Content
license costs 30,000 25,059
Website
and facility maintenance expenses 147,345 49,725
Depreciation
and amortization 193,662 44,147
Utility
and office expenses 251,563 56,779
Business
travel and entertainment expenses 71,479 17,522
Others 344,633 40,458
Total
operating costs $ 1,996,892 $ 1,003,373 </t>
        </is>
      </c>
      <c r="C8" s="4" t="inlineStr">
        <is>
          <t xml:space="preserve"> </t>
        </is>
      </c>
    </row>
    <row r="9">
      <c r="A9" s="4" t="inlineStr">
        <is>
          <t>One Eighty Holdings Ltd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CHEDULE OF PROPERTY AND EQUIPMENT USEFUL LIVES</t>
        </is>
      </c>
      <c r="B11" s="4" t="inlineStr">
        <is>
          <t>SCHEDULE
OF PROPERTY AND EQUIPMENT USEFUL LIVES
Useful
life
Equipment
and furniture 4 10
Property 50</t>
        </is>
      </c>
      <c r="C11" s="4" t="inlineStr">
        <is>
          <t xml:space="preserve"> SCHEDULE
OF PROPERTY AND EQUIPMENT USEFUL LIVES
Useful
life
Equipment and
furniture 4 10
Property 50</t>
        </is>
      </c>
    </row>
    <row r="12">
      <c r="A12" s="4" t="inlineStr">
        <is>
          <t>SCHEDULE OF CURRENCY EXCHANGE RATE</t>
        </is>
      </c>
      <c r="B12" s="4" t="inlineStr">
        <is>
          <t xml:space="preserve">SCHEDULE
OF CURRENCY EXCHANGE RATE
March
31, 2023 September
30, 2022
Spot rate US$ 1 4.4131 US$ 1 4.6359
Average rate US$ 1 4.4783 US$ 1 4.3041 </t>
        </is>
      </c>
      <c r="C12" s="4" t="inlineStr">
        <is>
          <t xml:space="preserve"> SCHEDULE
OF CURRENCY EXCHANGE RATE
September
30, 2022 September
30, 2021
Year-end spot
rate US$ 1 4.6359 US$ 1 4.1870
Average rate US$ 1 4.3041 US$ 1 4.1249 </t>
        </is>
      </c>
    </row>
    <row r="13">
      <c r="A13" s="4" t="inlineStr">
        <is>
          <t>SCHEDULE OF DISAGGREGATION OF REVENUE</t>
        </is>
      </c>
      <c r="B13" s="4" t="inlineStr">
        <is>
          <t xml:space="preserve">SCHEDULE
OF DISAGGREGATION OF REVENUE
2023 2022
Creative income $ 1,628,929 $ 579,296
Production income 394,775 699,881
Promotional campaign services 560,057 685,321
Social media management income - 78,713
Printing income 4,623 517
Media agency income 197,064 50,860
Total operating revenue $ 2,785,448 $ 2,094,588 </t>
        </is>
      </c>
      <c r="C13" s="4" t="inlineStr">
        <is>
          <t xml:space="preserve"> SCHEDULE
OF DISAGGREGATION OF REVENUE
2022 2021
Creative income $ 3,483,215 $ 981,171
Production income 1,754,979 718,380
Promotional campaign services 635,830 931,637
Social media management income 106,145 26,898
Printing income 11,323 -
Media
agency income 182,405 184,583
Total
operating revenue $ 6,173,897 $ 2,842,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SCHEDULE OF ACCOUNTS RECEIVABLE</t>
        </is>
      </c>
      <c r="B4" s="4" t="inlineStr">
        <is>
          <t xml:space="preserve">Accounts
receivable, net, consisted of the following: SCHEDULE
OF ACCOUNTS RECEIVABLE
March
31, 2023 September
30, 2022
(Unaudited)
Accounts receivable associated
with digital advertising services $ 3,191,117 $ 2,032,717
Accounts receivable associated with cash rebate
services 29,378 -
Accounts receivable from software licensing 1,766,193 -
Accounts receivable, gross 1,766,193 -
Less: allowance for
doubtful account - -
Accounts receivable,
net $ 4,986,688 $ 2,032,717 </t>
        </is>
      </c>
      <c r="C4" s="4" t="inlineStr">
        <is>
          <t xml:space="preserve"> </t>
        </is>
      </c>
    </row>
    <row r="5">
      <c r="A5" s="4" t="inlineStr">
        <is>
          <t>SCHEDULE OF ACCOUNTS RECEIVABLE AND SUBSEQUENT COLLECTION</t>
        </is>
      </c>
      <c r="B5" s="4" t="inlineStr">
        <is>
          <t xml:space="preserve"> SCHEDULE
OF ACCOUNTS RECEIVABLE AND SUBSEQUENT COLLECTION
Accounts
receivable by aging bucket Balance
as of March
31, 2023 Subsequent collection %
of subsequent collection
Less than 6 months $ 4,617,556 $ 1,614,547 35 %
From 7 to 9 months 369,132 369,132 100 %
From 10 to 12 months - - - %
Over 1 year - - - %
Total gross accounts receivable 4,986,688 1 ,983,679 40 %
Allowance for doubtful
accounts - - -
Accounts receivable,
net $ 4,986,688 $ 1,983,679 40 %</t>
        </is>
      </c>
      <c r="C5" s="4" t="inlineStr">
        <is>
          <t xml:space="preserve"> </t>
        </is>
      </c>
    </row>
    <row r="6">
      <c r="A6" s="4" t="inlineStr">
        <is>
          <t>One Eighty Holdings Ltd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CHEDULE OF ACCOUNTS RECEIVABLE</t>
        </is>
      </c>
      <c r="B8" s="4" t="inlineStr">
        <is>
          <t xml:space="preserve">Accounts
receivable, net, consisted of the following: SCHEDULE
OF ACCOUNTS RECEIVABLE
March
31, 2023 September
30, 2022
Accounts receivable $ 2,763,511 $ 3,001,188
Less: allowance for doubtful account - -
Accounts receivable, net $ 2,763,511 $ 3,001,188 </t>
        </is>
      </c>
      <c r="C8" s="4" t="inlineStr">
        <is>
          <t xml:space="preserve">Accounts
receivable, net, consisted of the following: SCHEDULE
OF ACCOUNTS RECEIVABLE
September
30, 2022 September
30,
Accounts receivable $ 3,001,188 $ 867,362
Less:
allowance for doubtful account - -
Accounts
receivable, net $ 3,001,188 $ 867,362 </t>
        </is>
      </c>
    </row>
    <row r="9">
      <c r="A9" s="4" t="inlineStr">
        <is>
          <t>SCHEDULE OF ACCOUNTS RECEIVABLE AND SUBSEQUENT COLLECTION</t>
        </is>
      </c>
      <c r="B9" s="4" t="inlineStr">
        <is>
          <t>SCHEDULE
OF ACCOUNTS RECEIVABLE AND SUBSEQUENT COLLECTION
Accounts
receivable by aging bucket Balance
as of March 31, 2023 Subsequent collection %
of subsequent collection
From
1 to 3 months $ 1,165,461 $ 409,595 35 %
From
4 to 6 months 1,598,050 842,407 53 %
Over
6 months - - - %
Total
gross accounts receivable 2,763,511 1,252,002 45 %
Allowance
for doubtful accounts - - -
Accounts
receivable, net $ 2,763,511 $ 1,252,002 45 %
Accounts receivable by aging bucket Balance
as of September 30, 2022 Subsequent collection %
of subsequent collection
From 1 to 3 months $ 2,350,119 $ 2,259,547 96 %
From 4 to 6months 640,895 640,895 100 %
Over 6 months 10,174 9,301 91 %
Total gross accounts receivable 3,001,188 2,909,743 97 %
Allowance for doubtful accounts - - -
Accounts receivable, net $ 3,001,188 $ 2,909,743 97 %</t>
        </is>
      </c>
      <c r="C9" s="4" t="inlineStr">
        <is>
          <t xml:space="preserve"> SCHEDULE
OF ACCOUNTS RECEIVABLE AND SUBSEQUENT COLLECTION
Accounts
receivable by aging bucket Balance
as of September 30, 2022 Subsequent collection %
of subsequent collection
From 1 to 3 months $ 2,350,119 $ 1,592,583 68 %
From 4 to 6months 640,895 600,305 94 %
Over 6 months 10,174 1,984 20 %
Total gross accounts receivable 3,001,188 2,194,872 73 %
Allowance
for doubtful accounts - - -
Accounts
receivable, net $ 3,001,188 $ 2,194,872 73 %
Accounts
receivable by aging bucket Balance
as of September 30, 2021 Subsequent collection %
of subsequent collection
From 1 to 3 months $ 555,561 $ 555,561 100 %
From 4 to 6months 146,825 146,825 100 %
Over 6 months 164,976 153,714 93 %
Total gross accounts receivable 867,362 856,100 99 %
Allowance
for doubtful accounts - - -
Accounts
receivable, net $ 867,362 $ 856,100 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 (Tables)</t>
        </is>
      </c>
      <c r="B1" s="2" t="inlineStr">
        <is>
          <t>6 Months Ended</t>
        </is>
      </c>
    </row>
    <row r="2">
      <c r="B2" s="2" t="inlineStr">
        <is>
          <t>Mar. 31, 2023</t>
        </is>
      </c>
    </row>
    <row r="3">
      <c r="A3" s="3" t="inlineStr">
        <is>
          <t>Disclosure Prepayments Abstract</t>
        </is>
      </c>
      <c r="B3" s="4" t="inlineStr">
        <is>
          <t xml:space="preserve"> </t>
        </is>
      </c>
    </row>
    <row r="4">
      <c r="A4" s="4" t="inlineStr">
        <is>
          <t>SCHEDULE OF PREPAYMENTS</t>
        </is>
      </c>
      <c r="B4" s="4" t="inlineStr">
        <is>
          <t>Prepayments
consisted of the following: SCHEDULE
OF PREPAYMENTS
March
31, 2023 September
30, 2022
(Unaudited)
Prepayments:
Speedprop Global
Sdn. Bhd. (1) $ 1,786,514 $ 1,206,757
ARX Media Sdn. Bhd. (2) 9,686,697 2,469,425
Boring Lark Sdn Bhd. (3) 1,812,800 -
Teclutions Sdn. Bhd. (4) 312,255 -
Others (5) 849,746 593,429
Less: allowance for
doubtful account - -
Total prepayments $ 14,448,012 $ 4,269,611 The
Company currently operates its business through its GETBATS, SEEBATS, and PAYBATS websites and mobile applications. The satisfactory
performance, reliability, and availability of the Company’s information technology systems are critical to its ability to drive
more internet traffic to its advertising websites and mobile apps and provide effective digital advertising services for brands and retailers,
especially when the Company starts to expand its business from Malaysia to neighboring countries such as Indonesia, Philippine, and Thailand.
(1) On
June 19, 2022, the Company entered into an agreement with a third-party vendor, Speedprop Global Sdn. Bhd. (“Speedprop”),
pursuant to which Speedprop will help the Company develop the Augmented Reality (“AR”) travel guide app with key commercial
objectives to provide personalized instant rebates, voucher distribution, and ad placements for merchants. Total contract price amounted
to MYR 10.8 2.3 1,786,514 7,884,000 1,206,757 5,594,400
(2) In
order to upgrade the Company’s existing software and operating systems to increase
the data processing capability, to diversify the Company’s business operation model,
and to support its future business expansion, on August 1, 2022, the Company signed a contract
with a third-party technology solution company, ARX Media Sdn. Bhd. (“ARX”),
to conduct software application design and development for the Company’s Virtual Reality
Rebate Mall project. ARX is a full-stacked technology solution company specializing in design
and development of application of AR, Mixed Reality, Virtual Reality (“VR”),
Integrated Business Solution, and Internet of Things to help business entities stand out
among the crowd. Pursuant to the contract, ARX will help the Company conduct market research,
prepare a feasibility study, VR Mall Data Management system software conceptualization, visualization,
system coding, testing, and debugging, and to initialize and rollout the application as a
progressive web portal, which can be further developed into a mobile app to allow integration
to various platforms. Total contract price for this project amounted to MYR 13.5 2.9 2,469,425 11.4 In
October 2022, the Company signed a new contract with ARX, to conduct software application design and development project. Total contract
price amounted to MYR 218.75 47.2 47.2 25.2 111.0 18.13 80
(3) On
January 16, 2023, the Company entered into an agreement with a third-party vendor, Boring Lark Sdn Bhd. (“Boring Lark”),
to conduct design and application development of an Artificial Intelligence Chatbot systems and also provide system maintenance services
to the Company. A total contract price of $ 2.2 10 1.8 8
(4) On
January 17, 2023, the Company entered into an agreement with a third-party vendor, Teclutions
Sdn. Bhd. (“Teclutions”), pursuant to which, Teclutions will utilize the VR technology
to help the Company design a Conversational AI Chatbot system for integration of the mobile
app and website. A total contract price of $ 0.1 0.6 0.1 0.5 In
addition, on March 15, 2023, the Company entered into another agreement with Teclutions to design and develop a Conversational AI
Chatbot Integration VR headgear platform. A total contract price of $ 0.2 1 0.2 0.9
(5) Prepayments
to others primarily include prepayments to third-party vendors and service providers for domain renewal services, promotion and advertisement
system integration services, rental deposits, and prepayment of tax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SCHEDULE OF PROPERTY AND EQUIPMENT, NET</t>
        </is>
      </c>
      <c r="B4" s="4" t="inlineStr">
        <is>
          <t xml:space="preserve">Property
and equipment, net, consisted of the following: SCHEDULE OF PROPERTY, PLANT AND EQUIPMENT
March
31, 2023 September
30, 2022
(Unaudited)
Office equipment and furniture $ 29,189 $ 21,407
Less: accumulated depreciation (7,248 ) (8,027 )
Property and equipment,
net $ 21,941 $ 13,380 </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CHEDULE OF PROPERTY AND EQUIPMENT, NET</t>
        </is>
      </c>
      <c r="B7" s="4" t="inlineStr">
        <is>
          <t xml:space="preserve">Property
and equipment, net, consisted of the following: SCHEDULE
OF PROPERTY AND EQUIPMENT, NET
March
31, 2023 September
30, 2022
Equipment and furniture $ 585,143 $ 540,514
Property and land 3,473,596 3,306,628
Less: accumulated depreciation (1,365,562 ) (1,259,252 )
Property and equipment, net $ 2,693,177 $ 2,587,890 </t>
        </is>
      </c>
      <c r="C7" s="4" t="inlineStr">
        <is>
          <t xml:space="preserve">Property
and equipment, net, consisted of the following: SCHEDULE
OF PROPERTY AND EQUIPMENT, NET
September
30, September
30,
Equipment and
furniture $ 540,514 $ 632,982
Property and land 3,306,628 3,661,141
Less:
accumulated depreciation (1,259,252 ) (1,297,037 )
Property
and equipment, net $ 2,587,890 $ 2,997,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3</t>
        </is>
      </c>
      <c r="C1" s="2" t="inlineStr">
        <is>
          <t>Sep. 30, 2022</t>
        </is>
      </c>
      <c r="D1" s="2" t="inlineStr">
        <is>
          <t>Jun. 08, 2022</t>
        </is>
      </c>
      <c r="E1" s="2" t="inlineStr">
        <is>
          <t>Sep. 13,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1125</v>
      </c>
      <c r="C3" s="7" t="n">
        <v>0.001125</v>
      </c>
      <c r="D3" s="7" t="n">
        <v>0.001125</v>
      </c>
      <c r="E3" s="8" t="n">
        <v>0.0001</v>
      </c>
    </row>
    <row r="4">
      <c r="A4" s="4" t="inlineStr">
        <is>
          <t>Preferred stock, shares authorized</t>
        </is>
      </c>
      <c r="B4" s="6" t="n">
        <v>5000000</v>
      </c>
      <c r="C4" s="6" t="n">
        <v>5000000</v>
      </c>
      <c r="D4" s="6" t="n">
        <v>5000000</v>
      </c>
      <c r="E4" s="6" t="n">
        <v>50000000</v>
      </c>
    </row>
    <row r="5">
      <c r="A5" s="4" t="inlineStr">
        <is>
          <t>Preferred stock, shares issued</t>
        </is>
      </c>
      <c r="B5" s="6" t="n">
        <v>0</v>
      </c>
      <c r="C5" s="6" t="n">
        <v>0</v>
      </c>
      <c r="D5" s="4" t="inlineStr">
        <is>
          <t xml:space="preserve"> </t>
        </is>
      </c>
      <c r="E5" s="4" t="inlineStr">
        <is>
          <t xml:space="preserve"> </t>
        </is>
      </c>
    </row>
    <row r="6">
      <c r="A6" s="4" t="inlineStr">
        <is>
          <t>Preferred stock, shares outstanding</t>
        </is>
      </c>
      <c r="B6" s="6" t="n">
        <v>0</v>
      </c>
      <c r="C6" s="6" t="n">
        <v>0</v>
      </c>
      <c r="D6" s="4" t="inlineStr">
        <is>
          <t xml:space="preserve"> </t>
        </is>
      </c>
      <c r="E6" s="4" t="inlineStr">
        <is>
          <t xml:space="preserve"> </t>
        </is>
      </c>
    </row>
    <row r="7">
      <c r="A7" s="4" t="inlineStr">
        <is>
          <t>Common stock, par value</t>
        </is>
      </c>
      <c r="B7" s="7" t="n">
        <v>0.001125</v>
      </c>
      <c r="C7" s="7" t="n">
        <v>0.001125</v>
      </c>
      <c r="D7" s="7" t="n">
        <v>0.001125</v>
      </c>
      <c r="E7" s="8" t="n">
        <v>0.0001</v>
      </c>
    </row>
    <row r="8">
      <c r="A8" s="4" t="inlineStr">
        <is>
          <t>Common stock, shares authorized</t>
        </is>
      </c>
      <c r="B8" s="6" t="n">
        <v>883000000</v>
      </c>
      <c r="C8" s="6" t="n">
        <v>883000000</v>
      </c>
      <c r="D8" s="6" t="n">
        <v>883000000</v>
      </c>
      <c r="E8" s="6" t="n">
        <v>450000000</v>
      </c>
    </row>
    <row r="9">
      <c r="A9" s="4" t="inlineStr">
        <is>
          <t>Common stock, shares issued</t>
        </is>
      </c>
      <c r="B9" s="6" t="n">
        <v>54375000</v>
      </c>
      <c r="C9" s="6" t="n">
        <v>45375000</v>
      </c>
      <c r="D9" s="4" t="inlineStr">
        <is>
          <t xml:space="preserve"> </t>
        </is>
      </c>
      <c r="E9" s="6" t="n">
        <v>450000000</v>
      </c>
    </row>
    <row r="10">
      <c r="A10" s="4" t="inlineStr">
        <is>
          <t>Common stock, shares outstanding</t>
        </is>
      </c>
      <c r="B10" s="6" t="n">
        <v>54375000</v>
      </c>
      <c r="C10" s="6" t="n">
        <v>45375000</v>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SCHEDULE
OF INTANGIBLE ASSETS NET
March
31, 2023 September
30, 2022
(Unaudited)
Computer software and applications
(1) $ 987,206 $ 939,753
Computer system – AI calculation engine
(2) 18,128,000 -
Content assets- licensed movies and television
series (3) 114,166 108,678
Less: accumulated
amortization (404,956 ) (144,663 )
Intangible asset,
net $ 18,824,416 $ 903,768
(1) In
order to support the Company’s expansion of its digital advertising service and cash rebate service businesses, in December
2021, the Company purchased packaged computer software and applications from a third-party vendor at the aggregate cost of MYR 2.12 504,222 501,412 2.32 10
(2) As
disclosed in Note 4, in October 2022, the Company signed a contract with ARX, to conduct software application design and development
project with total contract price of $ 47.2 18.13 80.0
(3) The
Company’s Malaysian subsidiary, StarboxSB, operates the SEEBATS website and mobile app, on which viewers may watch movies and
television series through over-the-top streaming. These movies and television series are licensed from third-party content providers.
The Company acquires and licenses such movies and television series content in order to offer members unlimited viewing of such content
to drive traffic on the SEEBATS website and mobile app. The content licenses are for a fixed fee and specific windows of avail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AXES (Tabl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SCHEDULE OF INCOME TAX PROVISION</t>
        </is>
      </c>
      <c r="B4" s="4" t="inlineStr">
        <is>
          <t xml:space="preserve">The
components of the income tax provision were as follows: SCHEDULE
OF INCOME TAX PROVISION
2023 2022
For
the Six Months Ended March 31,
2023 2022
(Unaudited) (Unaudited)
Current tax provision:
Cayman Islands $ - $ -
Malaysia 313,758 663,224
Current tax provision 313,758 663,224
Deferred tax provision:
Cayman Islands - -
Malaysia 313,963 -
Deferred tax provision 313,963 -
Income tax provision $ 627,721 $ 663,224 </t>
        </is>
      </c>
      <c r="C4" s="4" t="inlineStr">
        <is>
          <t xml:space="preserve"> </t>
        </is>
      </c>
    </row>
    <row r="5">
      <c r="A5" s="4" t="inlineStr">
        <is>
          <t>SCHEDULE OF EFFECTIVE INCOME TAX RATE RECONCILIATION</t>
        </is>
      </c>
      <c r="B5" s="4" t="inlineStr">
        <is>
          <t xml:space="preserve">SCHEDULE OF EFFECTIVE INCOME TAX RATE RECONCILIATION
2023 2022
For
the Six Months Ended March 31,
2023 2022
(Unaudited) (Unaudited)
Income tax provision computed based
on Malaysia unified income tax statutory rate $ 690,461 $ 522,356
Effect of tax exemption due to reduced income
tax rate for small and medium sized companies - (10,027 )
Permanent difference (62,740 ) 44,412
Change in valuation
allowance - 106,483
Actual income tax provision $ 627,721 $ 663,224 </t>
        </is>
      </c>
      <c r="C5" s="4" t="inlineStr">
        <is>
          <t xml:space="preserve"> </t>
        </is>
      </c>
    </row>
    <row r="6">
      <c r="A6" s="4" t="inlineStr">
        <is>
          <t>SCHEDULE OF DEFERRED TAX ASSETS</t>
        </is>
      </c>
      <c r="B6" s="4" t="inlineStr">
        <is>
          <t xml:space="preserve">The
Company’s deferred tax assets were comprised of the following: SCHEDULE
OF DEFERRED TAX ASSETS
As
of March
31, 2023 As
of
(Unaudited)
Deferred tax assets derived from
net operating loss carry forwards $ 56,098 $ 35,174
Less: valuation allowance (56,098 ) (35,174 )
Deferred tax assets $ - $ - </t>
        </is>
      </c>
      <c r="C6" s="4" t="inlineStr">
        <is>
          <t xml:space="preserve"> </t>
        </is>
      </c>
    </row>
    <row r="7">
      <c r="A7" s="4" t="inlineStr">
        <is>
          <t>SCHEDULE OF VALUATION ALLOWANCE</t>
        </is>
      </c>
      <c r="B7" s="4" t="inlineStr">
        <is>
          <t xml:space="preserve"> SCHEDULE
OF VALUATION ALLOWANCE
As
of March
31, 2023 As
of
(Unaudited)
Balance at beginning of the period $ 35,174 $ 137,932
Current period change 20,924 (102,758 )
Balance at end of the
period $ 56,098 $ 35,174 </t>
        </is>
      </c>
      <c r="C7" s="4" t="inlineStr">
        <is>
          <t xml:space="preserve"> </t>
        </is>
      </c>
    </row>
    <row r="8">
      <c r="A8" s="4" t="inlineStr">
        <is>
          <t>SCHEDULE OF DEFERRED TAX LIABILITY</t>
        </is>
      </c>
      <c r="B8" s="4" t="inlineStr">
        <is>
          <t xml:space="preserve">SCHEDULE
OF DEFERRED TAX LIABILITY
As
of March
31, 2023 As
of
(Unaudited)
Deferred
tax liability derived from the difference between tax and book basis of depreciation expense $ 318,603 $ -
Deferred tax liability $ 318,603 $ - </t>
        </is>
      </c>
      <c r="C8" s="4" t="inlineStr">
        <is>
          <t xml:space="preserve"> </t>
        </is>
      </c>
    </row>
    <row r="9">
      <c r="A9" s="4" t="inlineStr">
        <is>
          <t>SCHEDULE OF TAXES PAYABLE</t>
        </is>
      </c>
      <c r="B9" s="4" t="inlineStr">
        <is>
          <t xml:space="preserve">Taxes
payable consisted of the following: SCHEDULE
OF TAXES PAYABLE
As
of (Unaudited) As
of September
30, 2022
Income tax payable $ - $ 1,188,274
Service tax payable 395,772 215,854
Total $ 395,772 $ 1,404,128 </t>
        </is>
      </c>
      <c r="C9" s="4" t="inlineStr">
        <is>
          <t xml:space="preserve"> </t>
        </is>
      </c>
    </row>
    <row r="10">
      <c r="A10" s="4" t="inlineStr">
        <is>
          <t>One Eighty Holdings Ltd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CHEDULE OF INCOME TAX PROVISION</t>
        </is>
      </c>
      <c r="B12" s="4" t="inlineStr">
        <is>
          <t xml:space="preserve">The
components of the income tax provision were as follows: SCHEDULE
OF INCOME TAX PROVISION
For
the six months ended March
31,
2023 2022
Current income tax provision
Cayman Island $ - $ -
Malaysia 312,514 66,965
Subtotal 312,514 66,965
Current income tax provision 312,514 66,965
Deferred income tax provision
Cayman Island $ - $ -
Malaysia 1,589 (4,154 )
Subtotal 1,589 (4,154 )
Deferred income tax provision 1,589 (4,154 )
Total income tax provision $ 314,103 $ 62,811 </t>
        </is>
      </c>
      <c r="C12" s="4" t="inlineStr">
        <is>
          <t>The
components of the income tax provision were as follows: SCHEDULE
OF INCOME TAX PROVISION
2022 2021
For
the fiscal years ended September
30,
2022 2021
Current income tax provision
Cayman
Island $ - $ -
Malaysia 539,033 1,157
Subtotal 539,033 1,157
Current income tax provision 539,033 1,157
Deferred income tax provision
Cayman
Island $ - $ -
Malaysia 19,626 (65,455 )
Subtotal 19,626 (65,455 )
Deferred income tax provision 19,626 (65,455 )
Total
income tax provision $ 558,659 $ (64,298 )</t>
        </is>
      </c>
    </row>
    <row r="13">
      <c r="A13" s="4" t="inlineStr">
        <is>
          <t>SCHEDULE OF EFFECTIVE INCOME TAX RATE RECONCILIATION</t>
        </is>
      </c>
      <c r="B13" s="4" t="inlineStr">
        <is>
          <t xml:space="preserve">SCHEDULE OF EFFECTIVE INCOME TAX RATE RECONCILIATION
For
the six months ended March
31,
2023 2022
Income tax provision computed based on Malaysia unified income tax statutory rate $ 293,200 $ 40,742
Effect of tax exemption due to reduced income tax rate for small and medium sized companies (9,379 ) (1,453 )
Effect of deferred tax 1,589 (4,154 )
Expenses not deductible for tax purposes 28,693 27,676
Actual income tax expense (benefit) $ 314,103 $ 62,811 </t>
        </is>
      </c>
      <c r="C13" s="4" t="inlineStr">
        <is>
          <t>SCHEDULE OF EFFECTIVE INCOME TAX RATE RECONCILIATION
2022 2021
For
the fiscal years ended September
30,
2022 2021
Income tax provision
computed based on Malaysia unified income tax statutory rate $ 540,078 $ (98,721 )
Effect of tax exemption due
to reduced income tax rate for small and medium sized companies (16,029 ) (476 )
Effect of deferred tax
Expenses
not deductible for tax purposes 34,610 34,899
Actual
income tax expense (benefit) $ 558,659 $ (64,298 )</t>
        </is>
      </c>
    </row>
    <row r="14">
      <c r="A14" s="4" t="inlineStr">
        <is>
          <t>SCHEDULE OF DEFERRED TAX ASSETS</t>
        </is>
      </c>
      <c r="B14" s="4" t="inlineStr">
        <is>
          <t xml:space="preserve">The
Company’s deferred tax assets were comprised of the following: SCHEDULE
OF DEFERRED TAX ASSETS
As of March 31, 2023 As of September 30, 2022
Deferred tax assets derived from net operating loss carry forwards $ - $ -
Temporary difference not subject to tax (4,558 ) 47,185
Depreciation of property &amp; equipment 48,945 (3,400 )
Deferred tax assets $ 44,387 $ 43,785 </t>
        </is>
      </c>
      <c r="C14" s="4" t="inlineStr">
        <is>
          <t xml:space="preserve">The
Company’s deferred tax assets were comprised of the following: SCHEDULE
OF DEFERRED TAX ASSETS
2022 2021
As
of
2022 2021
Deferred tax assets
derived from net operating loss carry forwards $ - $ 206,450
Unabsorbed capital allowances - 17,253
Depreciation of property &amp;
equipment (3,400 ) (4,301 )
Deferred
revenue 47,185 -
Temporary difference not subject to tax 47,185 -
Deferred
tax assets $ 43,785 $ 219,402 </t>
        </is>
      </c>
    </row>
    <row r="15">
      <c r="A15" s="4" t="inlineStr">
        <is>
          <t>SCHEDULE OF TAXES PAYABLE</t>
        </is>
      </c>
      <c r="B15" s="4" t="inlineStr">
        <is>
          <t xml:space="preserve">Taxes
payable consisted of the following: SCHEDULE
OF TAXES PAYABLE
March
31, 2023 September
30, 2022
Income tax payable $ - $ 320,386
Service tax payable 253,817 247,484
Total $ 253,817 $ 567,870 </t>
        </is>
      </c>
      <c r="C15" s="4" t="inlineStr">
        <is>
          <t xml:space="preserve">Taxes
payable consisted of the following: SCHEDULE
OF TAXES PAYABLE
September
30, 2022 September
30, 2021
Income tax
payable $ 320,386
$ 10,862
Service tax payable 247,484
113,945
Total $ 567,870 $ 124,8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SCHEDULE OF RELATED PARTIES</t>
        </is>
      </c>
      <c r="B4" s="4" t="inlineStr">
        <is>
          <t xml:space="preserve"> SCHEDULE
OF RELATED PARTIES
Name
of Related Party Relationship
to the Company
Choo
Keam Hui The
Company’s former director and one of the directors of Starbox Berhad
Zenapp
Sdn Bhd (“Zenapp”) An
entity controlled by Choo Keam Hui prior to September 20, 2021
Bizguide
Corporate Service Sdn Bhd An
entity controlled by Khoo Kien Hoe, the CFO and executive director of Starbox Group
KH
Advisory Sdn Bhd An
entity controlled by Khoo Kien Hoe, the CFO and executive director of Starbox Group
VE
Services An
entity controlled by Choo Teck Hong, one of the Company’s beneficial shareholders, a director of Starbox Berhad, and a sibling
of Choo Keam Hui</t>
        </is>
      </c>
      <c r="C4" s="4" t="inlineStr">
        <is>
          <t xml:space="preserve"> </t>
        </is>
      </c>
    </row>
    <row r="5">
      <c r="A5" s="4" t="inlineStr">
        <is>
          <t>SCHEDULE OF DUE FROM A RELATED PARTY</t>
        </is>
      </c>
      <c r="B5" s="4" t="inlineStr">
        <is>
          <t xml:space="preserve">Due
from a related party consisted of the following: SCHEDULE
OF DUE FROM A RELATED PARTY
Name March
31 2023 September
30, 2022
VE Services $ 1,682 $ 1,473 </t>
        </is>
      </c>
      <c r="C5" s="4" t="inlineStr">
        <is>
          <t xml:space="preserve"> </t>
        </is>
      </c>
    </row>
    <row r="6">
      <c r="A6" s="4" t="inlineStr">
        <is>
          <t>SCHEDULE OF DUE TO RELATED PARTIES</t>
        </is>
      </c>
      <c r="B6" s="4" t="inlineStr">
        <is>
          <t xml:space="preserve">Due
to related parties consisted of the following: SCHEDULE
OF DUE TO RELATED PARTIES
Name March
31, 2022 (
Unaudited) September
30, 2022
Bizguide Corporate Service Sdn
Bhd $ 1,409 $ 1,763
KH Advisory Sdn Bhd - 5,598
Due to related parties $ 1,409 $ 7,361 </t>
        </is>
      </c>
      <c r="C6" s="4" t="inlineStr">
        <is>
          <t xml:space="preserve"> </t>
        </is>
      </c>
    </row>
    <row r="7">
      <c r="A7" s="4" t="inlineStr">
        <is>
          <t>One Eighty Holdings Ltd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CHEDULE OF RELATED PARTIES</t>
        </is>
      </c>
      <c r="B9" s="4" t="inlineStr">
        <is>
          <t>SCHEDULE
OF RELATED PARTIES
Name
of Related Party Relationship
to the Company
Chan
Chee Hong Director,
chief executive officer, and shareholder of the Company
Chan
Foong Ming Sister
of Chan Chee Hong and director of Media Elements
180
Degrees Strategic Communications Sdn Bhd An
entity controlled by Chan Chee Hong
181
Degree Holding Sdn Bhd An
entity controlled by Chan Chee Hong
Infinity
Elements Sdn Bhd An
entity controlled by Chan Foong Ming
Expertliner
Sdn Bhd An
entity controlled by Chan Chee Hong
Milestone
International Sdn Bhd An
entity controlled by Chan Chee Hong</t>
        </is>
      </c>
      <c r="C9" s="4" t="inlineStr">
        <is>
          <t xml:space="preserve"> SCHEDULE
OF RELATED PARTIES
Name
of Related Party Relationship
to the Company
Chan Chee Hong Director, chief executive officer, and shareholder
of the Company
Chan Foong Ming Sister of Chan Chee Hong and director of Media Elements
180 Degrees Strategic Communications Sdn Bhd An entity controlled by Chan Chee Hong
181 Degree Holding Sdn Bhd An entity controlled by Chan Chee Hong
Infinity Elements Sdn Bhd An entity controlled by Chan Foong Ming
Expertliner Sdn Bhd An entity controlled by Chan Chee Hong
Milestone International Sdn Bhd An entity controlled by Chan Chee Hong</t>
        </is>
      </c>
    </row>
    <row r="10">
      <c r="A10" s="4" t="inlineStr">
        <is>
          <t>SCHEDULE OF DUE FROM A RELATED PARTY</t>
        </is>
      </c>
      <c r="B10" s="4" t="inlineStr">
        <is>
          <t xml:space="preserve">Due
from related parties consisted of the following: SCHEDULE
OF DUE FROM A RELATED PARTY
Name March
31, 2023 September
30, 2022
Chan Foong Ming $ - $ 231,302
Expertliner Sdn Bhd 2,740 2,015
Infinity Elements Sdn Bhd 91,639 102,931
Milestone International Sdn Bhd 114 12,281
Total $ 94,493 $ 348,529 </t>
        </is>
      </c>
      <c r="C10" s="4" t="inlineStr">
        <is>
          <t xml:space="preserve">Due
from related parties consisted of the following: SCHEDULE
OF DUE FROM A RELATED PARTY
Name September
30, September
30,
Chan Chee Hong $ - $ 84,932
Chan Foong Ming 231,302 16,567
Expertliner Sdn Bhd 2,015 14
Infinity Elements Sdn Bhd 102,931 114,748
Milestone
International Sdn Bhd 12,281 -
Total 348,529 216,261
Due from related parties 348,529 216,261 </t>
        </is>
      </c>
    </row>
    <row r="11">
      <c r="A11" s="4" t="inlineStr">
        <is>
          <t>SCHEDULE OF DUE TO RELATED PARTIES</t>
        </is>
      </c>
      <c r="B11" s="4" t="inlineStr">
        <is>
          <t xml:space="preserve">Due
to related parties consisted of the following: SCHEDULE
OF DUE TO RELATED PARTIES
Name March 31, 2023 September 30, 2022
180 Degrees Strategic Communications Sdn Bhd $ 171,968 $ 161,659
181 Degree Holding Sdn Bhd 12,762 12,148
Chan Chee Hong 149,301 138,933
Total $ 334,031 $ 312,740 </t>
        </is>
      </c>
      <c r="C11" s="4" t="inlineStr">
        <is>
          <t xml:space="preserve">Due
to related parties consisted of the following: SCHEDULE
OF DUE TO RELATED PARTIES
Name September
30, September
30,
180 Degrees Strategic
Communications Sdn Bhd $ 161,659 $ 98,324
181 Degree Holding Sdn Bhd 12,148 2,018
Chan
Chee Hong 138,933 -
Total 312,740 100,342
Due to related parties 312,740 100,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SCHEDULE OF SUPPLEMENTAL BALANCE SHEET INFORMATION RELATED TO OPERATING LEASE</t>
        </is>
      </c>
      <c r="B4" s="4" t="inlineStr">
        <is>
          <t xml:space="preserve">Supplemental
balance sheet information related to the Company’s operating leases was as follows: SCHEDULE OF SUPPLEMENTAL BALANCE SHEET
INFORMATION RELATED TO OPERATING LEASE
March
31, 2023 September
30, 2022
(Unaudited)
Operating lease right-of-use assets $ 51,627 $ 49,145
Right-of-use assets
- accumulated amortization (15,116 ) (6,571 )
Right-of-use assets,
net $ 36,511 $ 42,574
Operating lease liabilities – current $ 17,052 $ 15,833
Operating lease liabilities
– non-current 19,459 26,741
Total operating lease
liabilities $ 36,511 $ 42,574 </t>
        </is>
      </c>
      <c r="C4" s="4" t="inlineStr">
        <is>
          <t xml:space="preserve"> </t>
        </is>
      </c>
    </row>
    <row r="5">
      <c r="A5" s="4" t="inlineStr">
        <is>
          <t>SCHEDULE OF WEIGHTED AVERAGE REMAINING LEASE TERMS AND DISCOUNT RATES</t>
        </is>
      </c>
      <c r="B5" s="4" t="inlineStr">
        <is>
          <t>The
weighted average remaining lease terms and discount rates for all of operating leases were as follows as of March 31, 2023 and September
30, 2022: SCHEDULE OF WEIGHTED AVERAGE REMAINING LEASE TERMS AND DISCOUNT RATES
March
31, 2023 September
30, 2022
Remaining lease term and discount rate:
Weighted average remaining lease term 2.00 2.50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c r="C5" s="4" t="inlineStr">
        <is>
          <t xml:space="preserve"> </t>
        </is>
      </c>
    </row>
    <row r="6">
      <c r="A6" s="4" t="inlineStr">
        <is>
          <t>SCHEDULE OF MATURITIES OF OPERATING LEASE LIABILITIES</t>
        </is>
      </c>
      <c r="B6" s="4" t="inlineStr">
        <is>
          <t xml:space="preserve">As
of March 31, 2023, the maturities of operating lease liabilities were as follows: SCHEDULE
OF MATURITIES OF OPERATING LEASE LIABILITIES
12
months ending March 31, Lease
2024 $ 18,491
2025 18,491
2026 1,541
Total future minimum lease payments 38,523
Less: imputed interest 2,012
Total $ 36,511 </t>
        </is>
      </c>
      <c r="C6" s="4" t="inlineStr">
        <is>
          <t xml:space="preserve"> </t>
        </is>
      </c>
    </row>
    <row r="7">
      <c r="A7" s="4" t="inlineStr">
        <is>
          <t>One Eighty Holdings Ltd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CHEDULE OF MATURITIES OF OPERATING LEASE LIABILITIES</t>
        </is>
      </c>
      <c r="B9" s="4" t="inlineStr">
        <is>
          <t xml:space="preserve">As
of March 31, 2023, the maturities of operating lease liabilities were as follows: SCHEDULE OF MATURITIES OF OPERATING LEASE LIABILITIES
12 months ending March 31, Lease payment
2024 $ 1,191
2025 1,191
2026 298
Total future minimum lease payments 2,680
Less: imputed interest 150
Total $ 2,530 </t>
        </is>
      </c>
      <c r="C9" s="4" t="inlineStr">
        <is>
          <t xml:space="preserve">As
of September 30, 2022, the maturities of operating lease liabilities were as follows: SCHEDULE OF MATURITIES OF OPERATING LEASE LIABILITIES
12
months ending September 30, Lease
payment
2023 $ 1,134
2024 1,134
2025 753
2026 -
Total future minimum lease
payments 3,118
Less:
imputed interest 211
Total $ 2,907 </t>
        </is>
      </c>
    </row>
    <row r="10">
      <c r="A10" s="4" t="inlineStr">
        <is>
          <t>SCHEDULE OF OPERATING LEASES RIGHT OF USE ASSETS</t>
        </is>
      </c>
      <c r="B10" s="4" t="inlineStr">
        <is>
          <t xml:space="preserve">Supplemental
balance sheet information related to the Company’s operating leases was as follows: SCHEDULE OF OPERATING LEASES RIGHT OF USE ASSETS
March 31, 2023 September 30, 2022
Operating lease right-of-use assets $ 5,281 $ 5,027
Right-of-use assets - accumulated amortization (2,751 ) (2,120 )
Right-of-use assets, net $ 2,530 $ 2,907
Operating lease liabilities – current $ 1,063 $ 1,011
Operating lease liabilities – non-current 1,467 1,896
Total operating lease liabilities $ 2,530 $ 2,907 </t>
        </is>
      </c>
      <c r="C10" s="4" t="inlineStr">
        <is>
          <t xml:space="preserve">Supplemental
balance sheet information related to the Company’s operating leases was as follows: SCHEDULE OF OPERATING LEASES RIGHT OF USE ASSETS
September
30, September
30,
Operating lease
right-of-use assets $ 5,027 $ 5,566
Right-of-use
assets - accumulated amortization (2,120 ) (1,282 )
Right-of-use
assets, net $ 2,907 $ 4,284
Operating lease liabilities
– current $ 1,011 $ 1,065
Operating
lease liabilities – non-current 1,896 3,219
Total
operating lease liabilities $ 2,907 $ 4,284 </t>
        </is>
      </c>
    </row>
    <row r="11">
      <c r="A11" s="4" t="inlineStr">
        <is>
          <t>SCHEDULE OF WEIGHTED AVERAGE REMAINING LEASE TERMS AND DISCOUNT RATES FOR OPERATING LEASES</t>
        </is>
      </c>
      <c r="B11" s="4" t="inlineStr">
        <is>
          <t>The
weighted average remaining lease terms and discount rates for all of operating leases were as follows as of March 31, 2023 and September
30, 2022: SCHEDULE OF WEIGHTED AVERAGE REMAINING LEASE TERMS AND DISCOUNT RATES FOR OPERATING LEASES
March
31, 2023 September
30, 2022
Remaining lease term and discount rate:
Weighted average remaining lease term (years) 2.17 2.67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c r="C11" s="4" t="inlineStr">
        <is>
          <t>The
weighted average remaining lease terms and discount rates for all of operating leases were as follows as of September 30, 2022 and 2021: SCHEDULE OF WEIGHTED AVERAGE REMAINING LEASE TERMS AND DISCOUNT RATES FOR OPERATING LEASES
September
30, September
30,
Remaining lease term and discount
rate:
Weighted average remaining
lease term (years) 2.67 3.67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6 Months Ended</t>
        </is>
      </c>
    </row>
    <row r="2">
      <c r="B2" s="2" t="inlineStr">
        <is>
          <t>Mar. 31, 2023</t>
        </is>
      </c>
    </row>
    <row r="3">
      <c r="A3" s="3" t="inlineStr">
        <is>
          <t>Segment Reporting [Abstract]</t>
        </is>
      </c>
      <c r="B3" s="4" t="inlineStr">
        <is>
          <t xml:space="preserve"> </t>
        </is>
      </c>
    </row>
    <row r="4">
      <c r="A4" s="4" t="inlineStr">
        <is>
          <t>SCHEDULE OF SUMMARY INFORMATION BY SEGMENT</t>
        </is>
      </c>
      <c r="B4" s="4" t="inlineStr">
        <is>
          <t xml:space="preserve">The
following tables present summary information by segment for the six months ended March 31, 2023 and 2022, respectively: SCHEDULE OF SUMMARY INFORMATION BY SEGMENT
For
the Six Months Ended March 31, 2023 (Unaudited)
Cash
rebate services Digital
advertising Payment
solution Software licensing
Total
Revenue $ 10,621 $ 2,220,794 $ 4,303 $ 1,740,472 $ 3,976,190
Operating costs 518,932 874,384 107,662 495,914 1,996,892
Income (loss) from operations (508,310 ) 1,346,409 (103,359 ) 1,244,558 1,979,298
Income tax expense 297,750 329,971 - - 627,721
Net income (loss) (804,850 ) 1,024,023 (103,349 ) 1,248,672 1,364,497
Capital expenditure $ 11,598 $ 1,585 $ - $ 17,864,000 $ 17,877,183
Total assets $ 4,667,996 $ 7,468,304 $ 41,875 $ 27,557,561 $ 39,735,736
For
the Six Months Ended March 31, 2022 (Unaudited)
Cash
rebate services Digital
advertising Payment
solution Software licensing Total
Revenue $ 5,552 $ 2,911,482 $ 5,379 $ - $ 2,922,413
Operating costs 246,935 697,665 58,773 - 1,003,373
Income (loss) from operations (241,383 ) 2,213,817 (53,394 ) - 1,919,040
Income tax expense - 663,224 - - 663,224
Net income (loss) (241,180 ) 1,550,593 (53,394 ) - 1,256,019
Capital expenditure $ 406,117 $ 224,578 $ 736 $ - $ 631,431
Total assets $ 1,022,174 $ 5,244,880 $ 136,640 - $ 6,403,6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BSEQUENT EVENTS (Tabl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SCHEDULE OF CONDENSED UNAUDITED PRO FORMA CONSOLIDATED RESULTS OF OPERATIONS</t>
        </is>
      </c>
      <c r="B4" s="4" t="inlineStr">
        <is>
          <t xml:space="preserve">The
following condensed unaudited pro forma consolidated results of operations for the Company for the six months ended March 31, 2023 and
2022 present the results of operations of the Company and One Eight Ltd as if the acquisitions occurred on October 1, 2022 and 2021,
respectively. The
pro forma results are not necessarily indicative of the actual results that would have occurred had the acquisitions been completed as
of the beginning of the periods presented, nor are they necessarily indicative of future consolidated results. SCHEDULE OF CONDENSED UNAUDITED PRO FORMA CONSOLIDATED RESULTS OF OPERATIONS
For the Six Months Ended March 31, 2023
(Unaudited)
Revenue $ 6,761,638
Operating costs and
expenses 3,578,472
Income from operations 3,183,166
Other income 30,720
Income tax expenses 941,824
Net income 2,272,062
Less: net income attributable
to non-controlling interests 444,707
Net income attributable
to Starbox Group Holdings Ltd. $ 1,827,355
For the Six Months Ended March 31, 2022
(Unaudited)
Revenue $ 5,017,001
Operating costs and
expenses 2,944,260
Income from operations 2,072,741
Other income 16,259
Income tax expenses 726,035
Net income 1,362,965
Less: net income attributable
to non-controlling interests 52,404
Net income attributable
to Starbox Group Holdings Ltd. $ 1,310,561 </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CHEDULE OF CONDENSED UNAUDITED PRO FORMA CONSOLIDATED RESULTS OF OPERATIONS</t>
        </is>
      </c>
      <c r="B7" s="4" t="inlineStr">
        <is>
          <t xml:space="preserve"> </t>
        </is>
      </c>
      <c r="C7" s="4" t="inlineStr">
        <is>
          <t xml:space="preserve">The
following condensed unaudited pro forma consolidated results of operations for the Company for the fiscal years ended September 30, 2022
and 2021 present the results of operations of the Company and Starbox as if the acquisitions occurred on October 1, 2021 and 2020, respectively. The
pro forma results are not necessarily indicative of the actual results that would have occurred had the acquisitions
been completed as of the beginning of the periods presented, nor are they necessarily indicative of future consolidated results. SCHEDULE OF CONDENSED UNAUDITED PRO FORMA CONSOLIDATED RESULTS OF OPERATIONS
For
the Year Ended
(Unaudited)
Revenue $ 13,368,084
Operating
costs and expenses 6,221,815
Income from operations 7,146,269
Other income 159,800
Income
tax expense 1,966,108
Net
income 5,339,961
Less: net income attributable to non-controlling interests 851,422
Net income attributable to Starbox Group Holdings Ltd. $ 4,488,539
For
the Year Ended
(Unaudited)
Revenue $ 6,008,897
Operating
costs and expenses 4,358,023
Income from operations 1,650,874
Other income 88,053
Income
tax expense 628,107
Net
income 1,110,820
Less: net loss attributable to non-controlling interests (165,047 )
Net income attributable to Starbox Group Holdings Ltd. $ 1,275,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POSIT AND PREPAYMENTS (Tables)</t>
        </is>
      </c>
      <c r="B1" s="2" t="inlineStr">
        <is>
          <t>6 Months Ended</t>
        </is>
      </c>
      <c r="C1" s="2" t="inlineStr">
        <is>
          <t>12 Months Ended</t>
        </is>
      </c>
    </row>
    <row r="2">
      <c r="B2" s="2" t="inlineStr">
        <is>
          <t>Mar. 31, 2023</t>
        </is>
      </c>
      <c r="C2" s="2" t="inlineStr">
        <is>
          <t>Sep. 30, 2022</t>
        </is>
      </c>
    </row>
    <row r="3">
      <c r="A3" s="4" t="inlineStr">
        <is>
          <t>One Eighty Holdings Ltd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DEPOSITS AND PREPAYMENTS</t>
        </is>
      </c>
      <c r="B5" s="4" t="inlineStr">
        <is>
          <t xml:space="preserve">Deposit
and prepayments consisted of the following: SCHEDULE
OF DEPOSITS AND PREPAYMENTS
March
31, 2023 September
30, 2022
Deposit and prepayments
Advance to suppliers $ 153,861 $ 141,418
Prepaid expenses 53,588 77,189
Prepaid income tax 567,932 -
Other - 118
Less: allowance for doubtful account - -
Total prepayments $ 775,381 $ 218,725 </t>
        </is>
      </c>
      <c r="C5" s="4" t="inlineStr">
        <is>
          <t xml:space="preserve">Deposit
and prepayments consisted of the following: SCHEDULE
OF DEPOSITS AND PREPAYMENTS
September
30, 2022 September
30, 2021
Deposit and prepayments
Advance
to suppliers $ 141,418 $ 12,298
Deposit - -
Prepaid
expense 77,189 14,242
Prepaid
tax 94,685
Other 118 -
Less:
allowance for doubtful account - -
Total
prepayments $ 218,725 $ 121,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LIABILITIES AND OTHER PAYABLES (Tables)</t>
        </is>
      </c>
      <c r="B1" s="2" t="inlineStr">
        <is>
          <t>6 Months Ended</t>
        </is>
      </c>
      <c r="C1" s="2" t="inlineStr">
        <is>
          <t>12 Months Ended</t>
        </is>
      </c>
    </row>
    <row r="2">
      <c r="B2" s="2" t="inlineStr">
        <is>
          <t>Mar. 31, 2023</t>
        </is>
      </c>
      <c r="C2" s="2" t="inlineStr">
        <is>
          <t>Sep. 30, 2022</t>
        </is>
      </c>
    </row>
    <row r="3">
      <c r="A3" s="4" t="inlineStr">
        <is>
          <t>One Eighty Holdings Ltd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ACCRUED LIABILITIES AND OTHER PAYABLES</t>
        </is>
      </c>
      <c r="B5" s="4" t="inlineStr">
        <is>
          <t xml:space="preserve">Accrued
liabilities and other payables, consisted of the following: SCHEDULE
OF ACCRUED LIABILITIES AND OTHER PAYABLES
March
31, 2023 September
30, 2022
Accrued payroll $ 78,606 $ 31,615
Other accrual 95,120 10,456
Service payable 301,943 287,889
Other payable 7,895 16,213
Accrued liabilities and other payables $ 483,564 $ 346,173 </t>
        </is>
      </c>
      <c r="C5" s="4" t="inlineStr">
        <is>
          <t xml:space="preserve">Accrued
liabilities and other payables, consisted of the following: SCHEDULE
OF ACCRUED LIABILITIES AND OTHER PAYABLES
September
30, September
30,
Accrued payroll $ 31,615 $ 33,777
Other accrual 10,456 8,087
Service payable 287,889 100,405
Other
payable 16,213 107,216
Accrued
liabilities and other payables $ 346,173 $ 249,4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OAN PAYABLES (Tables) - One Eighty Holdings Ltd [Member]</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SCHEDULE OF LOANS</t>
        </is>
      </c>
      <c r="B4" s="4" t="inlineStr">
        <is>
          <t>The
Company had the following loans at March 31, 2023 and September 30, 2022: SCHEDULE OF LOANS
Bank Loan Agreement Date Loan Amount Interest Rate Loan Term Purpose of loan Balance at Balance at September 30, 2022
CIMB BANK BERHAD 5/23/2014 $ 591,178 BLR*- 2.10 % 240 months Real property loan $ 464,360 $ 458,428
5/23/2014 188,735 BLR*- 2.10 % 240 months Real property loan 155,882 154,183
Hong Leong Islamic Bank 2/26/2019 229,505 IFR**- 2.55 % 216 months Real property loan 203,047 198,679
2/26/2019 235,544 IFR**- 2.55 % 216 months Real property loan 208,300 203,823
2/26/2019 439,165 IFR**- 2.55 % 216 months Real property loan 388,148 379,814
2/26/2019 319,236 IFR**- 2.55 % 216 months Real property loan 282,393 274,569
2/26/2019 510,993 IFR**- 2.55 % 216 months Real property loan 451,603 441,908
Hong Leong Islamic Bank 4/23/2020 215,700 3.50 % 66 months Working capital 135,836 143,131
Total $ 2,730,056 $ 2,289,569 $ 2,254,535
* Base
lending rate
** Islamic
financing rate</t>
        </is>
      </c>
      <c r="C4" s="4" t="inlineStr">
        <is>
          <t>The
Company had the following loans at September 30, 2022 and 2021: SCHEDULE OF LOANS
Bank Loan Agreement
Date Loan
Amount Interest
Rate Loan Term Purpose of
loan Balance
at Balance
at
CIMB BANK BERHAD 5/23/2014 $ 591,178 BLR * - 2.10 % 240 months Real property loan $ 458,428 $ 568,641
5/23/2014 188,735 BLR * - 2.10 % 240 months Real property loan 154,183 209,131
Hong Leong Islamic Bank 2/26/2019 229,505 IFR ** - 2.55 % 216 months Real property loan 198,679 227,977
2/26/2019 235,544 IFR ** - 2.55 % 216 months Real property loan 203,823 233,889
2/26/2019 439,165 IFR ** - 2.55 % 216 months Real property loan 379,814 435,858
2/26/2019 319,236 IFR ** - 2.55 % 216 months Real property loan 274,569 317,072
2/26/2019 510,993 IFR ** - 2.55 % 216 months Real property loan 441,908 507,121
Hong
Leong Islamic Bank 4/23/2020 215,700 3.50 % 66
months Working
capital 143,131 174,363
Total $ 2,730,056 $ 2,254,535 $ 2,674,052
* Base
lending rate
** Islamic
financing rate</t>
        </is>
      </c>
    </row>
    <row r="5">
      <c r="A5" s="4" t="inlineStr">
        <is>
          <t>SCHEDULE OF FUTURE MINIMUM LOAN PAYMENTS TO BE PAID</t>
        </is>
      </c>
      <c r="B5" s="4" t="inlineStr">
        <is>
          <t xml:space="preserve">As
of March 31, 2023, the future minimum loan payments to be paid by the year are as follows: SCHEDULE
OF FUTURE MINIMUM LOAN PAYMENTS TO BE PAID
12 months ending March 31, Loan
payment
2024 $ 260,864
2025 260,864
2026 260,864
2027 260,864
2028 260,864
Thereafter 1,635,675
Total future minimum loan payments 2,939,995
Less: imputed interest (650,426 )
Present value of loan liabilities $ 2,289,569 </t>
        </is>
      </c>
      <c r="C5" s="4" t="inlineStr">
        <is>
          <t xml:space="preserve">As
of September 30, 2022, the future minimum loan payments to be paid by the year are as follows: SCHEDULE
OF FUTURE MINIMUM LOAN PAYMENTS TO BE PAID
12
months ending September 30, Loan
2023 $ 248,316
2024 248,316
2025 248,316
2026 248,316
2027 248,316
Thereafter 1,682,532
Total future minimum loan
payments 2,924,112
Less:
imputed interest (669,577 )
Present
value of loan liabilities $ 2,254,5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SCHEDULE OF CONSOLIDATED FINANCIAL STATEMENTS OF ENTITIES (Details)</t>
        </is>
      </c>
      <c r="B1" s="2" t="inlineStr">
        <is>
          <t>6 Months Ended</t>
        </is>
      </c>
    </row>
    <row r="2">
      <c r="B2" s="2" t="inlineStr">
        <is>
          <t>Mar. 31, 2023</t>
        </is>
      </c>
    </row>
    <row r="3">
      <c r="A3" s="4" t="inlineStr">
        <is>
          <t>Starbox Group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formation</t>
        </is>
      </c>
      <c r="B5" s="4" t="inlineStr">
        <is>
          <t>Sep. 13,  2021</t>
        </is>
      </c>
    </row>
    <row r="6">
      <c r="A6" s="4" t="inlineStr">
        <is>
          <t>Place of incorporation</t>
        </is>
      </c>
      <c r="B6" s="4" t="inlineStr">
        <is>
          <t>Cayman
    Islands</t>
        </is>
      </c>
    </row>
    <row r="7">
      <c r="A7" s="4" t="inlineStr">
        <is>
          <t>Percenatge of ownership description</t>
        </is>
      </c>
      <c r="B7" s="4" t="inlineStr">
        <is>
          <t>Parent</t>
        </is>
      </c>
    </row>
    <row r="8">
      <c r="A8" s="4" t="inlineStr">
        <is>
          <t>Major business activities description</t>
        </is>
      </c>
      <c r="B8" s="4" t="inlineStr">
        <is>
          <t>Investment
    holding</t>
        </is>
      </c>
    </row>
    <row r="9">
      <c r="A9" s="4" t="inlineStr">
        <is>
          <t>Starbox International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Date of formation</t>
        </is>
      </c>
      <c r="B11" s="4" t="inlineStr">
        <is>
          <t>Mar. 29,  2023</t>
        </is>
      </c>
    </row>
    <row r="12">
      <c r="A12" s="4" t="inlineStr">
        <is>
          <t>Place of incorporation</t>
        </is>
      </c>
      <c r="B12" s="4" t="inlineStr">
        <is>
          <t>BVI</t>
        </is>
      </c>
    </row>
    <row r="13">
      <c r="A13" s="4" t="inlineStr">
        <is>
          <t>Major business activities description</t>
        </is>
      </c>
      <c r="B13" s="4" t="inlineStr">
        <is>
          <t>Investment
    holding</t>
        </is>
      </c>
    </row>
    <row r="14">
      <c r="A14" s="4" t="inlineStr">
        <is>
          <t>Percenatge of ownership</t>
        </is>
      </c>
      <c r="B14" s="10" t="n">
        <v>1</v>
      </c>
    </row>
    <row r="15">
      <c r="A15" s="4" t="inlineStr">
        <is>
          <t>Starbox Global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Date of formation</t>
        </is>
      </c>
      <c r="B17" s="4" t="inlineStr">
        <is>
          <t>Mar. 29,  2023</t>
        </is>
      </c>
    </row>
    <row r="18">
      <c r="A18" s="4" t="inlineStr">
        <is>
          <t>Place of incorporation</t>
        </is>
      </c>
      <c r="B18" s="4" t="inlineStr">
        <is>
          <t>BVI</t>
        </is>
      </c>
    </row>
    <row r="19">
      <c r="A19" s="4" t="inlineStr">
        <is>
          <t>Major business activities description</t>
        </is>
      </c>
      <c r="B19" s="4" t="inlineStr">
        <is>
          <t>Investment
    holding</t>
        </is>
      </c>
    </row>
    <row r="20">
      <c r="A20" s="4" t="inlineStr">
        <is>
          <t>Percenatge of ownership</t>
        </is>
      </c>
      <c r="B20" s="10" t="n">
        <v>1</v>
      </c>
    </row>
    <row r="21">
      <c r="A21" s="4" t="inlineStr">
        <is>
          <t>Starbox Berhad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Date of formation</t>
        </is>
      </c>
      <c r="B23" s="4" t="inlineStr">
        <is>
          <t>Jul. 24,  2019</t>
        </is>
      </c>
    </row>
    <row r="24">
      <c r="A24" s="4" t="inlineStr">
        <is>
          <t>Place of incorporation</t>
        </is>
      </c>
      <c r="B24" s="4" t="inlineStr">
        <is>
          <t>Malaysia</t>
        </is>
      </c>
    </row>
    <row r="25">
      <c r="A25" s="4" t="inlineStr">
        <is>
          <t>Major business activities description</t>
        </is>
      </c>
      <c r="B25" s="4" t="inlineStr">
        <is>
          <t>Investment
    holding</t>
        </is>
      </c>
    </row>
    <row r="26">
      <c r="A26" s="4" t="inlineStr">
        <is>
          <t>Percenatge of ownership</t>
        </is>
      </c>
      <c r="B26" s="10" t="n">
        <v>1</v>
      </c>
    </row>
    <row r="27">
      <c r="A27" s="4" t="inlineStr">
        <is>
          <t>Starbox GB [Member]</t>
        </is>
      </c>
      <c r="B27" s="4" t="inlineStr">
        <is>
          <t xml:space="preserve"> </t>
        </is>
      </c>
    </row>
    <row r="28">
      <c r="A28" s="3" t="inlineStr">
        <is>
          <t>Consolidation, Less than Wholly Owned Subsidiary, Parent Ownership Interest, Effects of Changes, Net [Line Items]</t>
        </is>
      </c>
      <c r="B28" s="4" t="inlineStr">
        <is>
          <t xml:space="preserve"> </t>
        </is>
      </c>
    </row>
    <row r="29">
      <c r="A29" s="4" t="inlineStr">
        <is>
          <t>Date of formation</t>
        </is>
      </c>
      <c r="B29" s="4" t="inlineStr">
        <is>
          <t>Jul. 24,  2019</t>
        </is>
      </c>
    </row>
    <row r="30">
      <c r="A30" s="4" t="inlineStr">
        <is>
          <t>Place of incorporation</t>
        </is>
      </c>
      <c r="B30" s="4" t="inlineStr">
        <is>
          <t>Malaysia</t>
        </is>
      </c>
    </row>
    <row r="31">
      <c r="A31" s="4" t="inlineStr">
        <is>
          <t>Major business activities description</t>
        </is>
      </c>
      <c r="B31" s="4" t="inlineStr">
        <is>
          <t>Network
    marketing and facilitating online and offline transactions between retail merchants and retail shoppers through cash rebate programs
    offered by retail merchants, comprehensive marketing services, and software development</t>
        </is>
      </c>
    </row>
    <row r="32">
      <c r="A32" s="4" t="inlineStr">
        <is>
          <t>Percenatge of ownership</t>
        </is>
      </c>
      <c r="B32" s="10" t="n">
        <v>1</v>
      </c>
    </row>
    <row r="33">
      <c r="A33" s="4" t="inlineStr">
        <is>
          <t>Starbox SB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Date of formation</t>
        </is>
      </c>
      <c r="B35" s="4" t="inlineStr">
        <is>
          <t>Jul. 23,  2019</t>
        </is>
      </c>
    </row>
    <row r="36">
      <c r="A36" s="4" t="inlineStr">
        <is>
          <t>Place of incorporation</t>
        </is>
      </c>
      <c r="B36" s="4" t="inlineStr">
        <is>
          <t>Malaysia</t>
        </is>
      </c>
    </row>
    <row r="37">
      <c r="A37" s="4" t="inlineStr">
        <is>
          <t>Major business activities description</t>
        </is>
      </c>
      <c r="B37" s="4" t="inlineStr">
        <is>
          <t>Providing
    digital advertising services to retail merchant customers, TV programming and broadcasting services, and software development</t>
        </is>
      </c>
    </row>
    <row r="38">
      <c r="A38" s="4" t="inlineStr">
        <is>
          <t>Percenatge of ownership</t>
        </is>
      </c>
      <c r="B38" s="10" t="n">
        <v>1</v>
      </c>
    </row>
    <row r="39">
      <c r="A39" s="4" t="inlineStr">
        <is>
          <t>Starbox PB [Member]</t>
        </is>
      </c>
      <c r="B39" s="4" t="inlineStr">
        <is>
          <t xml:space="preserve"> </t>
        </is>
      </c>
    </row>
    <row r="40">
      <c r="A40" s="3" t="inlineStr">
        <is>
          <t>Consolidation, Less than Wholly Owned Subsidiary, Parent Ownership Interest, Effects of Changes, Net [Line Items]</t>
        </is>
      </c>
      <c r="B40" s="4" t="inlineStr">
        <is>
          <t xml:space="preserve"> </t>
        </is>
      </c>
    </row>
    <row r="41">
      <c r="A41" s="4" t="inlineStr">
        <is>
          <t>Date of formation</t>
        </is>
      </c>
      <c r="B41" s="4" t="inlineStr">
        <is>
          <t>May 21,  2019</t>
        </is>
      </c>
    </row>
    <row r="42">
      <c r="A42" s="4" t="inlineStr">
        <is>
          <t>Place of incorporation</t>
        </is>
      </c>
      <c r="B42" s="4" t="inlineStr">
        <is>
          <t>Malaysia</t>
        </is>
      </c>
    </row>
    <row r="43">
      <c r="A43" s="4" t="inlineStr">
        <is>
          <t>Major business activities description</t>
        </is>
      </c>
      <c r="B43" s="4" t="inlineStr">
        <is>
          <t>Providing
    secured payment solution services to retail merchant customers</t>
        </is>
      </c>
    </row>
    <row r="44">
      <c r="A44" s="4" t="inlineStr">
        <is>
          <t>Percenatge of ownership</t>
        </is>
      </c>
      <c r="B44"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Income (Unaudited) - USD ($)</t>
        </is>
      </c>
      <c r="B1" s="2" t="inlineStr">
        <is>
          <t>6 Months Ended</t>
        </is>
      </c>
      <c r="D1" s="2" t="inlineStr">
        <is>
          <t>12 Months Ended</t>
        </is>
      </c>
    </row>
    <row r="2">
      <c r="B2" s="2" t="inlineStr">
        <is>
          <t>Mar. 31, 2023</t>
        </is>
      </c>
      <c r="C2" s="2" t="inlineStr">
        <is>
          <t>Mar. 31, 2022</t>
        </is>
      </c>
      <c r="D2" s="2" t="inlineStr">
        <is>
          <t>Sep. 30, 2022</t>
        </is>
      </c>
      <c r="E2" s="2" t="inlineStr">
        <is>
          <t>Sep.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5" t="n">
        <v>3976190</v>
      </c>
      <c r="C4" s="5" t="n">
        <v>2922413</v>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6" t="n">
        <v>1996892</v>
      </c>
      <c r="C6" s="6" t="n">
        <v>1003373</v>
      </c>
      <c r="D6" s="4" t="inlineStr">
        <is>
          <t xml:space="preserve"> </t>
        </is>
      </c>
      <c r="E6" s="4" t="inlineStr">
        <is>
          <t xml:space="preserve"> </t>
        </is>
      </c>
    </row>
    <row r="7">
      <c r="A7" s="4" t="inlineStr">
        <is>
          <t>Total operating expenses</t>
        </is>
      </c>
      <c r="B7" s="6" t="n">
        <v>1996892</v>
      </c>
      <c r="C7" s="6" t="n">
        <v>1003373</v>
      </c>
      <c r="D7" s="4" t="inlineStr">
        <is>
          <t xml:space="preserve"> </t>
        </is>
      </c>
      <c r="E7" s="4" t="inlineStr">
        <is>
          <t xml:space="preserve"> </t>
        </is>
      </c>
    </row>
    <row r="8">
      <c r="A8" s="4" t="inlineStr">
        <is>
          <t>Income from operations</t>
        </is>
      </c>
      <c r="B8" s="6" t="n">
        <v>1979298</v>
      </c>
      <c r="C8" s="6" t="n">
        <v>1919040</v>
      </c>
      <c r="D8" s="4" t="inlineStr">
        <is>
          <t xml:space="preserve"> </t>
        </is>
      </c>
      <c r="E8" s="4" t="inlineStr">
        <is>
          <t xml:space="preserve"> </t>
        </is>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6" t="n">
        <v>7757</v>
      </c>
      <c r="C10" s="4" t="inlineStr">
        <is>
          <t xml:space="preserve"> </t>
        </is>
      </c>
      <c r="D10" s="4" t="inlineStr">
        <is>
          <t xml:space="preserve"> </t>
        </is>
      </c>
      <c r="E10" s="4" t="inlineStr">
        <is>
          <t xml:space="preserve"> </t>
        </is>
      </c>
    </row>
    <row r="11">
      <c r="A11" s="4" t="inlineStr">
        <is>
          <t>Other income</t>
        </is>
      </c>
      <c r="B11" s="6" t="n">
        <v>5163</v>
      </c>
      <c r="C11" s="6" t="n">
        <v>203</v>
      </c>
      <c r="D11" s="4" t="inlineStr">
        <is>
          <t xml:space="preserve"> </t>
        </is>
      </c>
      <c r="E11" s="4" t="inlineStr">
        <is>
          <t xml:space="preserve"> </t>
        </is>
      </c>
    </row>
    <row r="12">
      <c r="A12" s="4" t="inlineStr">
        <is>
          <t>Total other income</t>
        </is>
      </c>
      <c r="B12" s="6" t="n">
        <v>12920</v>
      </c>
      <c r="C12" s="6" t="n">
        <v>203</v>
      </c>
      <c r="D12" s="4" t="inlineStr">
        <is>
          <t xml:space="preserve"> </t>
        </is>
      </c>
      <c r="E12" s="4" t="inlineStr">
        <is>
          <t xml:space="preserve"> </t>
        </is>
      </c>
    </row>
    <row r="13">
      <c r="A13" s="4" t="inlineStr">
        <is>
          <t>Income before income tax</t>
        </is>
      </c>
      <c r="B13" s="6" t="n">
        <v>1992218</v>
      </c>
      <c r="C13" s="6" t="n">
        <v>1919243</v>
      </c>
      <c r="D13" s="4" t="inlineStr">
        <is>
          <t xml:space="preserve"> </t>
        </is>
      </c>
      <c r="E13" s="4" t="inlineStr">
        <is>
          <t xml:space="preserve"> </t>
        </is>
      </c>
    </row>
    <row r="14">
      <c r="A14" s="4" t="inlineStr">
        <is>
          <t>Income tax expense</t>
        </is>
      </c>
      <c r="B14" s="6" t="n">
        <v>627721</v>
      </c>
      <c r="C14" s="6" t="n">
        <v>663224</v>
      </c>
      <c r="D14" s="4" t="inlineStr">
        <is>
          <t xml:space="preserve"> </t>
        </is>
      </c>
      <c r="E14" s="4" t="inlineStr">
        <is>
          <t xml:space="preserve"> </t>
        </is>
      </c>
    </row>
    <row r="15">
      <c r="A15" s="4" t="inlineStr">
        <is>
          <t>Net income</t>
        </is>
      </c>
      <c r="B15" s="6" t="n">
        <v>1364497</v>
      </c>
      <c r="C15" s="6" t="n">
        <v>1256019</v>
      </c>
      <c r="D15" s="4" t="inlineStr">
        <is>
          <t xml:space="preserve"> </t>
        </is>
      </c>
      <c r="E15" s="4" t="inlineStr">
        <is>
          <t xml:space="preserve"> </t>
        </is>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Foreign currency translation income (loss)</t>
        </is>
      </c>
      <c r="B17" s="6" t="n">
        <v>2088136</v>
      </c>
      <c r="C17" s="6" t="n">
        <v>-9188</v>
      </c>
      <c r="D17" s="4" t="inlineStr">
        <is>
          <t xml:space="preserve"> </t>
        </is>
      </c>
      <c r="E17" s="4" t="inlineStr">
        <is>
          <t xml:space="preserve"> </t>
        </is>
      </c>
    </row>
    <row r="18">
      <c r="A18" s="4" t="inlineStr">
        <is>
          <t>Comprehensive income</t>
        </is>
      </c>
      <c r="B18" s="5" t="n">
        <v>3452633</v>
      </c>
      <c r="C18" s="5" t="n">
        <v>1246831</v>
      </c>
      <c r="D18" s="4" t="inlineStr">
        <is>
          <t xml:space="preserve"> </t>
        </is>
      </c>
      <c r="E18" s="4" t="inlineStr">
        <is>
          <t xml:space="preserve"> </t>
        </is>
      </c>
    </row>
    <row r="19">
      <c r="A19" s="4" t="inlineStr">
        <is>
          <t>Net income per share - basic</t>
        </is>
      </c>
      <c r="B19" s="9" t="n">
        <v>0.03</v>
      </c>
      <c r="C19" s="9" t="n">
        <v>0.03</v>
      </c>
      <c r="D19" s="4" t="inlineStr">
        <is>
          <t xml:space="preserve"> </t>
        </is>
      </c>
      <c r="E19" s="4" t="inlineStr">
        <is>
          <t xml:space="preserve"> </t>
        </is>
      </c>
    </row>
    <row r="20">
      <c r="A20" s="4" t="inlineStr">
        <is>
          <t>Weighted average number of common shares outstanding - basic</t>
        </is>
      </c>
      <c r="B20" s="6" t="n">
        <v>53089286</v>
      </c>
      <c r="C20" s="6" t="n">
        <v>40000000</v>
      </c>
      <c r="D20" s="4" t="inlineStr">
        <is>
          <t xml:space="preserve"> </t>
        </is>
      </c>
      <c r="E20" s="4" t="inlineStr">
        <is>
          <t xml:space="preserve"> </t>
        </is>
      </c>
    </row>
    <row r="21">
      <c r="A21" s="4" t="inlineStr">
        <is>
          <t>One Eighty Holdings Ltd [Member]</t>
        </is>
      </c>
      <c r="B21" s="4" t="inlineStr">
        <is>
          <t xml:space="preserve"> </t>
        </is>
      </c>
      <c r="C21" s="4" t="inlineStr">
        <is>
          <t xml:space="preserve"> </t>
        </is>
      </c>
      <c r="D21" s="4" t="inlineStr">
        <is>
          <t xml:space="preserve"> </t>
        </is>
      </c>
      <c r="E21" s="4" t="inlineStr">
        <is>
          <t xml:space="preserve"> </t>
        </is>
      </c>
    </row>
    <row r="22">
      <c r="A22" s="4" t="inlineStr">
        <is>
          <t>Revenue</t>
        </is>
      </c>
      <c r="B22" s="5" t="n">
        <v>2785448</v>
      </c>
      <c r="C22" s="5" t="n">
        <v>2094588</v>
      </c>
      <c r="D22" s="5" t="n">
        <v>6173897</v>
      </c>
      <c r="E22" s="5" t="n">
        <v>2842669</v>
      </c>
    </row>
    <row r="23">
      <c r="A23" s="4" t="inlineStr">
        <is>
          <t>Cost of revenue</t>
        </is>
      </c>
      <c r="B23" s="6" t="n">
        <v>981479</v>
      </c>
      <c r="C23" s="6" t="n">
        <v>954434</v>
      </c>
      <c r="D23" s="6" t="n">
        <v>2881286</v>
      </c>
      <c r="E23" s="6" t="n">
        <v>2364705</v>
      </c>
    </row>
    <row r="24">
      <c r="A24" s="4" t="inlineStr">
        <is>
          <t>Gross profit</t>
        </is>
      </c>
      <c r="B24" s="6" t="n">
        <v>1803969</v>
      </c>
      <c r="C24" s="6" t="n">
        <v>1140154</v>
      </c>
      <c r="D24" s="6" t="n">
        <v>3292611</v>
      </c>
      <c r="E24" s="6" t="n">
        <v>477964</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Selling</t>
        </is>
      </c>
      <c r="B26" s="6" t="n">
        <v>277200</v>
      </c>
      <c r="C26" s="6" t="n">
        <v>675736</v>
      </c>
      <c r="D26" s="6" t="n">
        <v>429681</v>
      </c>
      <c r="E26" s="6" t="n">
        <v>371325</v>
      </c>
    </row>
    <row r="27">
      <c r="A27" s="4" t="inlineStr">
        <is>
          <t>General and administrative</t>
        </is>
      </c>
      <c r="B27" s="6" t="n">
        <v>322901</v>
      </c>
      <c r="C27" s="6" t="n">
        <v>310717</v>
      </c>
      <c r="D27" s="6" t="n">
        <v>667098</v>
      </c>
      <c r="E27" s="6" t="n">
        <v>595654</v>
      </c>
    </row>
    <row r="28">
      <c r="A28" s="4" t="inlineStr">
        <is>
          <t>Total operating expenses</t>
        </is>
      </c>
      <c r="B28" s="6" t="n">
        <v>600101</v>
      </c>
      <c r="C28" s="6" t="n">
        <v>986453</v>
      </c>
      <c r="D28" s="6" t="n">
        <v>1096779</v>
      </c>
      <c r="E28" s="6" t="n">
        <v>966979</v>
      </c>
    </row>
    <row r="29">
      <c r="A29" s="4" t="inlineStr">
        <is>
          <t>Income from operations</t>
        </is>
      </c>
      <c r="B29" s="6" t="n">
        <v>1203868</v>
      </c>
      <c r="C29" s="6" t="n">
        <v>153701</v>
      </c>
      <c r="D29" s="6" t="n">
        <v>2195832</v>
      </c>
      <c r="E29" s="6" t="n">
        <v>-489015</v>
      </c>
    </row>
    <row r="30">
      <c r="A30" s="3" t="inlineStr">
        <is>
          <t>Other income</t>
        </is>
      </c>
      <c r="B30" s="4" t="inlineStr">
        <is>
          <t xml:space="preserve"> </t>
        </is>
      </c>
      <c r="C30" s="4" t="inlineStr">
        <is>
          <t xml:space="preserve"> </t>
        </is>
      </c>
      <c r="D30" s="4" t="inlineStr">
        <is>
          <t xml:space="preserve"> </t>
        </is>
      </c>
      <c r="E30" s="4" t="inlineStr">
        <is>
          <t xml:space="preserve"> </t>
        </is>
      </c>
    </row>
    <row r="31">
      <c r="A31" s="4" t="inlineStr">
        <is>
          <t>Interest income</t>
        </is>
      </c>
      <c r="B31" s="6" t="n">
        <v>2247</v>
      </c>
      <c r="C31" s="6" t="n">
        <v>1827</v>
      </c>
      <c r="D31" s="6" t="n">
        <v>50593</v>
      </c>
      <c r="E31" s="6" t="n">
        <v>47974</v>
      </c>
    </row>
    <row r="32">
      <c r="A32" s="4" t="inlineStr">
        <is>
          <t>Other income</t>
        </is>
      </c>
      <c r="B32" s="6" t="n">
        <v>15553</v>
      </c>
      <c r="C32" s="6" t="n">
        <v>14229</v>
      </c>
      <c r="D32" s="6" t="n">
        <v>49830</v>
      </c>
      <c r="E32" s="6" t="n">
        <v>39913</v>
      </c>
    </row>
    <row r="33">
      <c r="A33" s="4" t="inlineStr">
        <is>
          <t>Total other income</t>
        </is>
      </c>
      <c r="B33" s="6" t="n">
        <v>17800</v>
      </c>
      <c r="C33" s="6" t="n">
        <v>16056</v>
      </c>
      <c r="D33" s="6" t="n">
        <v>100423</v>
      </c>
      <c r="E33" s="6" t="n">
        <v>87887</v>
      </c>
    </row>
    <row r="34">
      <c r="A34" s="4" t="inlineStr">
        <is>
          <t>Income before income tax</t>
        </is>
      </c>
      <c r="B34" s="6" t="n">
        <v>1221668</v>
      </c>
      <c r="C34" s="6" t="n">
        <v>169757</v>
      </c>
      <c r="D34" s="6" t="n">
        <v>2296255</v>
      </c>
      <c r="E34" s="6" t="n">
        <v>-401128</v>
      </c>
    </row>
    <row r="35">
      <c r="A35" s="4" t="inlineStr">
        <is>
          <t>Income tax expense</t>
        </is>
      </c>
      <c r="B35" s="6" t="n">
        <v>314103</v>
      </c>
      <c r="C35" s="6" t="n">
        <v>62811</v>
      </c>
      <c r="D35" s="6" t="n">
        <v>558659</v>
      </c>
      <c r="E35" s="6" t="n">
        <v>-64298</v>
      </c>
    </row>
    <row r="36">
      <c r="A36" s="4" t="inlineStr">
        <is>
          <t>Net income</t>
        </is>
      </c>
      <c r="B36" s="6" t="n">
        <v>907565</v>
      </c>
      <c r="C36" s="6" t="n">
        <v>106946</v>
      </c>
      <c r="D36" s="6" t="n">
        <v>1737596</v>
      </c>
      <c r="E36" s="6" t="n">
        <v>-336830</v>
      </c>
    </row>
    <row r="37">
      <c r="A37" s="3" t="inlineStr">
        <is>
          <t>Other comprehensive income</t>
        </is>
      </c>
      <c r="B37" s="4" t="inlineStr">
        <is>
          <t xml:space="preserve"> </t>
        </is>
      </c>
      <c r="C37" s="4" t="inlineStr">
        <is>
          <t xml:space="preserve"> </t>
        </is>
      </c>
      <c r="D37" s="4" t="inlineStr">
        <is>
          <t xml:space="preserve"> </t>
        </is>
      </c>
      <c r="E37" s="4" t="inlineStr">
        <is>
          <t xml:space="preserve"> </t>
        </is>
      </c>
    </row>
    <row r="38">
      <c r="A38" s="4" t="inlineStr">
        <is>
          <t>Foreign currency translation income (loss)</t>
        </is>
      </c>
      <c r="B38" s="6" t="n">
        <v>175420</v>
      </c>
      <c r="C38" s="6" t="n">
        <v>-7264</v>
      </c>
      <c r="D38" s="6" t="n">
        <v>-302842</v>
      </c>
      <c r="E38" s="6" t="n">
        <v>-12036</v>
      </c>
    </row>
    <row r="39">
      <c r="A39" s="4" t="inlineStr">
        <is>
          <t>Comprehensive income</t>
        </is>
      </c>
      <c r="B39" s="6" t="n">
        <v>1082985</v>
      </c>
      <c r="C39" s="6" t="n">
        <v>99682</v>
      </c>
      <c r="D39" s="5" t="n">
        <v>1434754</v>
      </c>
      <c r="E39" s="5" t="n">
        <v>-348866</v>
      </c>
    </row>
    <row r="40">
      <c r="A40" s="4" t="inlineStr">
        <is>
          <t>Cash Rebate Services [Member]</t>
        </is>
      </c>
      <c r="B40" s="4" t="inlineStr">
        <is>
          <t xml:space="preserve"> </t>
        </is>
      </c>
      <c r="C40" s="4" t="inlineStr">
        <is>
          <t xml:space="preserve"> </t>
        </is>
      </c>
      <c r="D40" s="4" t="inlineStr">
        <is>
          <t xml:space="preserve"> </t>
        </is>
      </c>
      <c r="E40" s="4" t="inlineStr">
        <is>
          <t xml:space="preserve"> </t>
        </is>
      </c>
    </row>
    <row r="41">
      <c r="A41" s="3" t="inlineStr">
        <is>
          <t>Operating revenue</t>
        </is>
      </c>
      <c r="B41" s="4" t="inlineStr">
        <is>
          <t xml:space="preserve"> </t>
        </is>
      </c>
      <c r="C41" s="4" t="inlineStr">
        <is>
          <t xml:space="preserve"> </t>
        </is>
      </c>
      <c r="D41" s="4" t="inlineStr">
        <is>
          <t xml:space="preserve"> </t>
        </is>
      </c>
      <c r="E41" s="4" t="inlineStr">
        <is>
          <t xml:space="preserve"> </t>
        </is>
      </c>
    </row>
    <row r="42">
      <c r="A42" s="4" t="inlineStr">
        <is>
          <t>Total operating revenue</t>
        </is>
      </c>
      <c r="B42" s="6" t="n">
        <v>10621</v>
      </c>
      <c r="C42" s="6" t="n">
        <v>5552</v>
      </c>
      <c r="D42" s="4" t="inlineStr">
        <is>
          <t xml:space="preserve"> </t>
        </is>
      </c>
      <c r="E42" s="4" t="inlineStr">
        <is>
          <t xml:space="preserve"> </t>
        </is>
      </c>
    </row>
    <row r="43">
      <c r="A43" s="4" t="inlineStr">
        <is>
          <t>Digital Advertising Services [Member]</t>
        </is>
      </c>
      <c r="B43" s="4" t="inlineStr">
        <is>
          <t xml:space="preserve"> </t>
        </is>
      </c>
      <c r="C43" s="4" t="inlineStr">
        <is>
          <t xml:space="preserve"> </t>
        </is>
      </c>
      <c r="D43" s="4" t="inlineStr">
        <is>
          <t xml:space="preserve"> </t>
        </is>
      </c>
      <c r="E43" s="4" t="inlineStr">
        <is>
          <t xml:space="preserve"> </t>
        </is>
      </c>
    </row>
    <row r="44">
      <c r="A44" s="3" t="inlineStr">
        <is>
          <t>Operating revenue</t>
        </is>
      </c>
      <c r="B44" s="4" t="inlineStr">
        <is>
          <t xml:space="preserve"> </t>
        </is>
      </c>
      <c r="C44" s="4" t="inlineStr">
        <is>
          <t xml:space="preserve"> </t>
        </is>
      </c>
      <c r="D44" s="4" t="inlineStr">
        <is>
          <t xml:space="preserve"> </t>
        </is>
      </c>
      <c r="E44" s="4" t="inlineStr">
        <is>
          <t xml:space="preserve"> </t>
        </is>
      </c>
    </row>
    <row r="45">
      <c r="A45" s="4" t="inlineStr">
        <is>
          <t>Total operating revenue</t>
        </is>
      </c>
      <c r="B45" s="6" t="n">
        <v>2220794</v>
      </c>
      <c r="C45" s="6" t="n">
        <v>2911482</v>
      </c>
      <c r="D45" s="4" t="inlineStr">
        <is>
          <t xml:space="preserve"> </t>
        </is>
      </c>
      <c r="E45" s="4" t="inlineStr">
        <is>
          <t xml:space="preserve"> </t>
        </is>
      </c>
    </row>
    <row r="46">
      <c r="A46" s="4" t="inlineStr">
        <is>
          <t>Payment Solution Services [Member]</t>
        </is>
      </c>
      <c r="B46" s="4" t="inlineStr">
        <is>
          <t xml:space="preserve"> </t>
        </is>
      </c>
      <c r="C46" s="4" t="inlineStr">
        <is>
          <t xml:space="preserve"> </t>
        </is>
      </c>
      <c r="D46" s="4" t="inlineStr">
        <is>
          <t xml:space="preserve"> </t>
        </is>
      </c>
      <c r="E46" s="4" t="inlineStr">
        <is>
          <t xml:space="preserve"> </t>
        </is>
      </c>
    </row>
    <row r="47">
      <c r="A47" s="3" t="inlineStr">
        <is>
          <t>Operating revenue</t>
        </is>
      </c>
      <c r="B47" s="4" t="inlineStr">
        <is>
          <t xml:space="preserve"> </t>
        </is>
      </c>
      <c r="C47" s="4" t="inlineStr">
        <is>
          <t xml:space="preserve"> </t>
        </is>
      </c>
      <c r="D47" s="4" t="inlineStr">
        <is>
          <t xml:space="preserve"> </t>
        </is>
      </c>
      <c r="E47" s="4" t="inlineStr">
        <is>
          <t xml:space="preserve"> </t>
        </is>
      </c>
    </row>
    <row r="48">
      <c r="A48" s="4" t="inlineStr">
        <is>
          <t>Total operating revenue</t>
        </is>
      </c>
      <c r="B48" s="6" t="n">
        <v>4303</v>
      </c>
      <c r="C48" s="6" t="n">
        <v>5379</v>
      </c>
      <c r="D48" s="4" t="inlineStr">
        <is>
          <t xml:space="preserve"> </t>
        </is>
      </c>
      <c r="E48" s="4" t="inlineStr">
        <is>
          <t xml:space="preserve"> </t>
        </is>
      </c>
    </row>
    <row r="49">
      <c r="A49" s="4" t="inlineStr">
        <is>
          <t>License and Service [Member]</t>
        </is>
      </c>
      <c r="B49" s="4" t="inlineStr">
        <is>
          <t xml:space="preserve"> </t>
        </is>
      </c>
      <c r="C49" s="4" t="inlineStr">
        <is>
          <t xml:space="preserve"> </t>
        </is>
      </c>
      <c r="D49" s="4" t="inlineStr">
        <is>
          <t xml:space="preserve"> </t>
        </is>
      </c>
      <c r="E49" s="4" t="inlineStr">
        <is>
          <t xml:space="preserve"> </t>
        </is>
      </c>
    </row>
    <row r="50">
      <c r="A50" s="3" t="inlineStr">
        <is>
          <t>Operating revenue</t>
        </is>
      </c>
      <c r="B50" s="4" t="inlineStr">
        <is>
          <t xml:space="preserve"> </t>
        </is>
      </c>
      <c r="C50" s="4" t="inlineStr">
        <is>
          <t xml:space="preserve"> </t>
        </is>
      </c>
      <c r="D50" s="4" t="inlineStr">
        <is>
          <t xml:space="preserve"> </t>
        </is>
      </c>
      <c r="E50" s="4" t="inlineStr">
        <is>
          <t xml:space="preserve"> </t>
        </is>
      </c>
    </row>
    <row r="51">
      <c r="A51" s="4" t="inlineStr">
        <is>
          <t>Total operating revenue</t>
        </is>
      </c>
      <c r="B51" s="5" t="n">
        <v>1740472</v>
      </c>
      <c r="C51" s="4" t="inlineStr">
        <is>
          <t xml:space="preserve"> </t>
        </is>
      </c>
      <c r="D51" s="4" t="inlineStr">
        <is>
          <t xml:space="preserve"> </t>
        </is>
      </c>
      <c r="E5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ORGANIZATION AND BUSINESS DESCRIPTION (Details Narrative) - $ / shares</t>
        </is>
      </c>
      <c r="B1" s="2" t="inlineStr">
        <is>
          <t>Jun. 26, 2023</t>
        </is>
      </c>
      <c r="C1" s="2" t="inlineStr">
        <is>
          <t>May 10, 2023</t>
        </is>
      </c>
      <c r="D1" s="2" t="inlineStr">
        <is>
          <t>Apr. 19, 2023</t>
        </is>
      </c>
      <c r="E1" s="2" t="inlineStr">
        <is>
          <t>Apr. 07, 2023</t>
        </is>
      </c>
      <c r="F1" s="2" t="inlineStr">
        <is>
          <t>Nov. 17, 2021</t>
        </is>
      </c>
      <c r="G1" s="2" t="inlineStr">
        <is>
          <t>Jul. 24, 2019</t>
        </is>
      </c>
    </row>
    <row r="2">
      <c r="A2" s="4" t="inlineStr">
        <is>
          <t>Share Transfer Agreement One [Member] | 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of shares transferred</t>
        </is>
      </c>
      <c r="B4" s="4" t="inlineStr">
        <is>
          <t xml:space="preserve"> </t>
        </is>
      </c>
      <c r="C4" s="4" t="inlineStr">
        <is>
          <t xml:space="preserve"> </t>
        </is>
      </c>
      <c r="D4" s="6" t="n">
        <v>50000</v>
      </c>
      <c r="E4" s="4" t="inlineStr">
        <is>
          <t xml:space="preserve"> </t>
        </is>
      </c>
      <c r="F4" s="4" t="inlineStr">
        <is>
          <t xml:space="preserve"> </t>
        </is>
      </c>
      <c r="G4" s="4" t="inlineStr">
        <is>
          <t xml:space="preserve"> </t>
        </is>
      </c>
    </row>
    <row r="5">
      <c r="A5" s="4" t="inlineStr">
        <is>
          <t>Transfer of share, par value</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Share Transfer Agreement Two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of shares transferred</t>
        </is>
      </c>
      <c r="B8" s="4" t="inlineStr">
        <is>
          <t xml:space="preserve"> </t>
        </is>
      </c>
      <c r="C8" s="4" t="inlineStr">
        <is>
          <t xml:space="preserve"> </t>
        </is>
      </c>
      <c r="D8" s="6" t="n">
        <v>50000</v>
      </c>
      <c r="E8" s="4" t="inlineStr">
        <is>
          <t xml:space="preserve"> </t>
        </is>
      </c>
      <c r="F8" s="4" t="inlineStr">
        <is>
          <t xml:space="preserve"> </t>
        </is>
      </c>
      <c r="G8" s="4" t="inlineStr">
        <is>
          <t xml:space="preserve"> </t>
        </is>
      </c>
    </row>
    <row r="9">
      <c r="A9" s="4" t="inlineStr">
        <is>
          <t>Transfer of share, par value</t>
        </is>
      </c>
      <c r="B9" s="4" t="inlineStr">
        <is>
          <t xml:space="preserve"> </t>
        </is>
      </c>
      <c r="C9" s="4" t="inlineStr">
        <is>
          <t xml:space="preserve"> </t>
        </is>
      </c>
      <c r="D9" s="5" t="n">
        <v>1</v>
      </c>
      <c r="E9" s="4" t="inlineStr">
        <is>
          <t xml:space="preserve"> </t>
        </is>
      </c>
      <c r="F9" s="4" t="inlineStr">
        <is>
          <t xml:space="preserve"> </t>
        </is>
      </c>
      <c r="G9" s="4" t="inlineStr">
        <is>
          <t xml:space="preserve"> </t>
        </is>
      </c>
    </row>
    <row r="10">
      <c r="A10" s="4" t="inlineStr">
        <is>
          <t>Starbox Grou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 owned,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1</v>
      </c>
    </row>
    <row r="13">
      <c r="A13" s="4" t="inlineStr">
        <is>
          <t>Starbox Berh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 owned, percentage</t>
        </is>
      </c>
      <c r="B15" s="4" t="inlineStr">
        <is>
          <t xml:space="preserve"> </t>
        </is>
      </c>
      <c r="C15" s="4" t="inlineStr">
        <is>
          <t xml:space="preserve"> </t>
        </is>
      </c>
      <c r="D15" s="4" t="inlineStr">
        <is>
          <t xml:space="preserve"> </t>
        </is>
      </c>
      <c r="E15" s="4" t="inlineStr">
        <is>
          <t xml:space="preserve"> </t>
        </is>
      </c>
      <c r="F15" s="10" t="n">
        <v>1</v>
      </c>
      <c r="G15" s="10" t="n">
        <v>1</v>
      </c>
    </row>
    <row r="16">
      <c r="A16" s="4" t="inlineStr">
        <is>
          <t>One Eighty Ltd [Member] | Subsequent Event [Member] | One Eighty Holdings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owned, percentage</t>
        </is>
      </c>
      <c r="B18" s="10" t="n">
        <v>0.51</v>
      </c>
      <c r="C18" s="10" t="n">
        <v>1</v>
      </c>
      <c r="D18" s="4" t="inlineStr">
        <is>
          <t xml:space="preserve"> </t>
        </is>
      </c>
      <c r="E18" s="10" t="n">
        <v>1</v>
      </c>
      <c r="F18" s="4" t="inlineStr">
        <is>
          <t xml:space="preserve"> </t>
        </is>
      </c>
      <c r="G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USEFUL LIVES (Details)</t>
        </is>
      </c>
      <c r="B1" s="2" t="inlineStr">
        <is>
          <t>Mar. 31, 2023</t>
        </is>
      </c>
      <c r="C1" s="2" t="inlineStr">
        <is>
          <t>Sep. 30, 2022</t>
        </is>
      </c>
    </row>
    <row r="2">
      <c r="A2" s="4" t="inlineStr">
        <is>
          <t>Office Equipment And Furniture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expected useful lives</t>
        </is>
      </c>
      <c r="B4" s="4" t="inlineStr">
        <is>
          <t>3 years</t>
        </is>
      </c>
      <c r="C4" s="4" t="inlineStr">
        <is>
          <t xml:space="preserve"> </t>
        </is>
      </c>
    </row>
    <row r="5">
      <c r="A5" s="4" t="inlineStr">
        <is>
          <t>Office Equipment And Furniture [Member] | Minimum [Member] | One Eighty Holdings Lt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expected useful lives</t>
        </is>
      </c>
      <c r="B7" s="4" t="inlineStr">
        <is>
          <t>4 years</t>
        </is>
      </c>
      <c r="C7" s="4" t="inlineStr">
        <is>
          <t>4 years</t>
        </is>
      </c>
    </row>
    <row r="8">
      <c r="A8" s="4" t="inlineStr">
        <is>
          <t>Office Equipment And Furniture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xpected useful lives</t>
        </is>
      </c>
      <c r="B10" s="4" t="inlineStr">
        <is>
          <t>5 years</t>
        </is>
      </c>
      <c r="C10" s="4" t="inlineStr">
        <is>
          <t xml:space="preserve"> </t>
        </is>
      </c>
    </row>
    <row r="11">
      <c r="A11" s="4" t="inlineStr">
        <is>
          <t>Office Equipment And Furniture [Member] | Maximum [Member] | One Eighty Holdings Lt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xpected useful lives</t>
        </is>
      </c>
      <c r="B13" s="4" t="inlineStr">
        <is>
          <t>10 years</t>
        </is>
      </c>
      <c r="C13" s="4" t="inlineStr">
        <is>
          <t>10 years</t>
        </is>
      </c>
    </row>
    <row r="14">
      <c r="A14" s="4" t="inlineStr">
        <is>
          <t>Property [Member] | One Eighty Holdings Ltd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xpected useful lives</t>
        </is>
      </c>
      <c r="B16" s="4" t="inlineStr">
        <is>
          <t>50 years</t>
        </is>
      </c>
      <c r="C16" s="4" t="inlineStr">
        <is>
          <t>5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55" customWidth="1" min="2" max="2"/>
  </cols>
  <sheetData>
    <row r="1">
      <c r="A1" s="1" t="inlineStr">
        <is>
          <t>SCHEDULE OF INTANGIBLE ASSETS (Details)</t>
        </is>
      </c>
      <c r="B1" s="2" t="inlineStr">
        <is>
          <t>6 Months Ended</t>
        </is>
      </c>
    </row>
    <row r="2">
      <c r="B2" s="2" t="inlineStr">
        <is>
          <t>Mar. 31, 2023</t>
        </is>
      </c>
    </row>
    <row r="3">
      <c r="A3" s="3" t="inlineStr">
        <is>
          <t>Property, Plant and Equipment [Line Items]</t>
        </is>
      </c>
      <c r="B3" s="4" t="inlineStr">
        <is>
          <t xml:space="preserve"> </t>
        </is>
      </c>
    </row>
    <row r="4">
      <c r="A4" s="4" t="inlineStr">
        <is>
          <t>Intangible asset useful life</t>
        </is>
      </c>
      <c r="B4" s="4" t="inlineStr">
        <is>
          <t>10 years</t>
        </is>
      </c>
    </row>
    <row r="5">
      <c r="A5" s="4" t="inlineStr">
        <is>
          <t>Content Assets Licensed Movies And Television Series [Member]</t>
        </is>
      </c>
      <c r="B5" s="4" t="inlineStr">
        <is>
          <t xml:space="preserve"> </t>
        </is>
      </c>
    </row>
    <row r="6">
      <c r="A6" s="3" t="inlineStr">
        <is>
          <t>Property, Plant and Equipment [Line Items]</t>
        </is>
      </c>
      <c r="B6" s="4" t="inlineStr">
        <is>
          <t xml:space="preserve"> </t>
        </is>
      </c>
    </row>
    <row r="7">
      <c r="A7" s="4" t="inlineStr">
        <is>
          <t>Intangible assets amortization method</t>
        </is>
      </c>
      <c r="B7" s="4" t="inlineStr">
        <is>
          <t>Over
    the license period or estimated period of use</t>
        </is>
      </c>
    </row>
    <row r="8">
      <c r="A8" s="4" t="inlineStr">
        <is>
          <t>Minimum [Member] | Computer Software and Application [Member]</t>
        </is>
      </c>
      <c r="B8" s="4" t="inlineStr">
        <is>
          <t xml:space="preserve"> </t>
        </is>
      </c>
    </row>
    <row r="9">
      <c r="A9" s="3" t="inlineStr">
        <is>
          <t>Property, Plant and Equipment [Line Items]</t>
        </is>
      </c>
      <c r="B9" s="4" t="inlineStr">
        <is>
          <t xml:space="preserve"> </t>
        </is>
      </c>
    </row>
    <row r="10">
      <c r="A10" s="4" t="inlineStr">
        <is>
          <t>Intangible asset useful life</t>
        </is>
      </c>
      <c r="B10" s="4" t="inlineStr">
        <is>
          <t>5 years</t>
        </is>
      </c>
    </row>
    <row r="11">
      <c r="A11" s="4" t="inlineStr">
        <is>
          <t>Maximum [Member] | Computer Software and Application [Member]</t>
        </is>
      </c>
      <c r="B11" s="4" t="inlineStr">
        <is>
          <t xml:space="preserve"> </t>
        </is>
      </c>
    </row>
    <row r="12">
      <c r="A12" s="3" t="inlineStr">
        <is>
          <t>Property, Plant and Equipment [Line Items]</t>
        </is>
      </c>
      <c r="B12" s="4" t="inlineStr">
        <is>
          <t xml:space="preserve"> </t>
        </is>
      </c>
    </row>
    <row r="13">
      <c r="A13" s="4" t="inlineStr">
        <is>
          <t>Intangible asset useful life</t>
        </is>
      </c>
      <c r="B13"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CURRENCY EXCHANGE RATE (Details)</t>
        </is>
      </c>
      <c r="B1" s="2" t="inlineStr">
        <is>
          <t>Mar. 31, 2023</t>
        </is>
      </c>
      <c r="C1" s="2" t="inlineStr">
        <is>
          <t>Sep. 30, 2022</t>
        </is>
      </c>
      <c r="D1" s="2" t="inlineStr">
        <is>
          <t>Sep. 30, 2021</t>
        </is>
      </c>
    </row>
    <row r="2">
      <c r="A2" s="4" t="inlineStr">
        <is>
          <t>Year End Spot Rate [Member]</t>
        </is>
      </c>
      <c r="B2" s="4" t="inlineStr">
        <is>
          <t xml:space="preserve"> </t>
        </is>
      </c>
      <c r="C2" s="4" t="inlineStr">
        <is>
          <t xml:space="preserve"> </t>
        </is>
      </c>
      <c r="D2" s="4" t="inlineStr">
        <is>
          <t xml:space="preserve"> </t>
        </is>
      </c>
    </row>
    <row r="3">
      <c r="A3" s="4" t="inlineStr">
        <is>
          <t>Foreign currency exchange rate</t>
        </is>
      </c>
      <c r="B3" s="6" t="n">
        <v>1</v>
      </c>
      <c r="C3" s="6" t="n">
        <v>1</v>
      </c>
      <c r="D3" s="4" t="inlineStr">
        <is>
          <t xml:space="preserve"> </t>
        </is>
      </c>
    </row>
    <row r="4">
      <c r="A4" s="4" t="inlineStr">
        <is>
          <t>Year End Spot Rate [Member] | One Eighty Holdings Ltd [Member]</t>
        </is>
      </c>
      <c r="B4" s="4" t="inlineStr">
        <is>
          <t xml:space="preserve"> </t>
        </is>
      </c>
      <c r="C4" s="4" t="inlineStr">
        <is>
          <t xml:space="preserve"> </t>
        </is>
      </c>
      <c r="D4" s="4" t="inlineStr">
        <is>
          <t xml:space="preserve"> </t>
        </is>
      </c>
    </row>
    <row r="5">
      <c r="A5" s="4" t="inlineStr">
        <is>
          <t>Foreign currency exchange rate</t>
        </is>
      </c>
      <c r="B5" s="4" t="inlineStr">
        <is>
          <t xml:space="preserve"> </t>
        </is>
      </c>
      <c r="C5" s="6" t="n">
        <v>1</v>
      </c>
      <c r="D5" s="6" t="n">
        <v>1</v>
      </c>
    </row>
    <row r="6">
      <c r="A6" s="4" t="inlineStr">
        <is>
          <t>Year End Spot Rate MYR [Member]</t>
        </is>
      </c>
      <c r="B6" s="4" t="inlineStr">
        <is>
          <t xml:space="preserve"> </t>
        </is>
      </c>
      <c r="C6" s="4" t="inlineStr">
        <is>
          <t xml:space="preserve"> </t>
        </is>
      </c>
      <c r="D6" s="4" t="inlineStr">
        <is>
          <t xml:space="preserve"> </t>
        </is>
      </c>
    </row>
    <row r="7">
      <c r="A7" s="4" t="inlineStr">
        <is>
          <t>Foreign currency exchange rate</t>
        </is>
      </c>
      <c r="B7" s="11" t="n">
        <v>4.413</v>
      </c>
      <c r="C7" s="11" t="n">
        <v>4.6359</v>
      </c>
      <c r="D7" s="4" t="inlineStr">
        <is>
          <t xml:space="preserve"> </t>
        </is>
      </c>
    </row>
    <row r="8">
      <c r="A8" s="4" t="inlineStr">
        <is>
          <t>Year End Spot Rate MYR [Member] | One Eighty Holdings Ltd [Member]</t>
        </is>
      </c>
      <c r="B8" s="4" t="inlineStr">
        <is>
          <t xml:space="preserve"> </t>
        </is>
      </c>
      <c r="C8" s="4" t="inlineStr">
        <is>
          <t xml:space="preserve"> </t>
        </is>
      </c>
      <c r="D8" s="4" t="inlineStr">
        <is>
          <t xml:space="preserve"> </t>
        </is>
      </c>
    </row>
    <row r="9">
      <c r="A9" s="4" t="inlineStr">
        <is>
          <t>Foreign currency exchange rate</t>
        </is>
      </c>
      <c r="B9" s="4" t="inlineStr">
        <is>
          <t xml:space="preserve"> </t>
        </is>
      </c>
      <c r="C9" s="11" t="n">
        <v>4.6359</v>
      </c>
      <c r="D9" s="11" t="n">
        <v>4.187</v>
      </c>
    </row>
    <row r="10">
      <c r="A10" s="4" t="inlineStr">
        <is>
          <t>Average Rate [Member]</t>
        </is>
      </c>
      <c r="B10" s="4" t="inlineStr">
        <is>
          <t xml:space="preserve"> </t>
        </is>
      </c>
      <c r="C10" s="4" t="inlineStr">
        <is>
          <t xml:space="preserve"> </t>
        </is>
      </c>
      <c r="D10" s="4" t="inlineStr">
        <is>
          <t xml:space="preserve"> </t>
        </is>
      </c>
    </row>
    <row r="11">
      <c r="A11" s="4" t="inlineStr">
        <is>
          <t>Foreign currency exchange rate</t>
        </is>
      </c>
      <c r="B11" s="6" t="n">
        <v>1</v>
      </c>
      <c r="C11" s="6" t="n">
        <v>1</v>
      </c>
      <c r="D11" s="4" t="inlineStr">
        <is>
          <t xml:space="preserve"> </t>
        </is>
      </c>
    </row>
    <row r="12">
      <c r="A12" s="4" t="inlineStr">
        <is>
          <t>Average Rate [Member] | One Eighty Holdings Ltd [Member]</t>
        </is>
      </c>
      <c r="B12" s="4" t="inlineStr">
        <is>
          <t xml:space="preserve"> </t>
        </is>
      </c>
      <c r="C12" s="4" t="inlineStr">
        <is>
          <t xml:space="preserve"> </t>
        </is>
      </c>
      <c r="D12" s="4" t="inlineStr">
        <is>
          <t xml:space="preserve"> </t>
        </is>
      </c>
    </row>
    <row r="13">
      <c r="A13" s="4" t="inlineStr">
        <is>
          <t>Foreign currency exchange rate</t>
        </is>
      </c>
      <c r="B13" s="6" t="n">
        <v>1</v>
      </c>
      <c r="C13" s="6" t="n">
        <v>1</v>
      </c>
      <c r="D13" s="6" t="n">
        <v>1</v>
      </c>
    </row>
    <row r="14">
      <c r="A14" s="4" t="inlineStr">
        <is>
          <t>Average Rate MYR [Member]</t>
        </is>
      </c>
      <c r="B14" s="4" t="inlineStr">
        <is>
          <t xml:space="preserve"> </t>
        </is>
      </c>
      <c r="C14" s="4" t="inlineStr">
        <is>
          <t xml:space="preserve"> </t>
        </is>
      </c>
      <c r="D14" s="4" t="inlineStr">
        <is>
          <t xml:space="preserve"> </t>
        </is>
      </c>
    </row>
    <row r="15">
      <c r="A15" s="4" t="inlineStr">
        <is>
          <t>Foreign currency exchange rate</t>
        </is>
      </c>
      <c r="B15" s="11" t="n">
        <v>4.4774</v>
      </c>
      <c r="C15" s="11" t="n">
        <v>4.3041</v>
      </c>
      <c r="D15" s="4" t="inlineStr">
        <is>
          <t xml:space="preserve"> </t>
        </is>
      </c>
    </row>
    <row r="16">
      <c r="A16" s="4" t="inlineStr">
        <is>
          <t>Average Rate MYR [Member] | One Eighty Holdings Ltd [Member]</t>
        </is>
      </c>
      <c r="B16" s="4" t="inlineStr">
        <is>
          <t xml:space="preserve"> </t>
        </is>
      </c>
      <c r="C16" s="4" t="inlineStr">
        <is>
          <t xml:space="preserve"> </t>
        </is>
      </c>
      <c r="D16" s="4" t="inlineStr">
        <is>
          <t xml:space="preserve"> </t>
        </is>
      </c>
    </row>
    <row r="17">
      <c r="A17" s="4" t="inlineStr">
        <is>
          <t>Foreign currency exchange rate</t>
        </is>
      </c>
      <c r="B17" s="11" t="n">
        <v>4.4783</v>
      </c>
      <c r="C17" s="11" t="n">
        <v>4.3041</v>
      </c>
      <c r="D17" s="11" t="n">
        <v>4.1249</v>
      </c>
    </row>
    <row r="18">
      <c r="A18" s="4" t="inlineStr">
        <is>
          <t>Spot Rate [Member] | One Eighty Holdings Ltd [Member]</t>
        </is>
      </c>
      <c r="B18" s="4" t="inlineStr">
        <is>
          <t xml:space="preserve"> </t>
        </is>
      </c>
      <c r="C18" s="4" t="inlineStr">
        <is>
          <t xml:space="preserve"> </t>
        </is>
      </c>
      <c r="D18" s="4" t="inlineStr">
        <is>
          <t xml:space="preserve"> </t>
        </is>
      </c>
    </row>
    <row r="19">
      <c r="A19" s="4" t="inlineStr">
        <is>
          <t>Foreign currency exchange rate</t>
        </is>
      </c>
      <c r="B19" s="6" t="n">
        <v>1</v>
      </c>
      <c r="C19" s="6" t="n">
        <v>1</v>
      </c>
      <c r="D19" s="4" t="inlineStr">
        <is>
          <t xml:space="preserve"> </t>
        </is>
      </c>
    </row>
    <row r="20">
      <c r="A20" s="4" t="inlineStr">
        <is>
          <t>Spot Rate MYR [Member] | One Eighty Holdings Ltd [Member]</t>
        </is>
      </c>
      <c r="B20" s="4" t="inlineStr">
        <is>
          <t xml:space="preserve"> </t>
        </is>
      </c>
      <c r="C20" s="4" t="inlineStr">
        <is>
          <t xml:space="preserve"> </t>
        </is>
      </c>
      <c r="D20" s="4" t="inlineStr">
        <is>
          <t xml:space="preserve"> </t>
        </is>
      </c>
    </row>
    <row r="21">
      <c r="A21" s="4" t="inlineStr">
        <is>
          <t>Foreign currency exchange rate</t>
        </is>
      </c>
      <c r="B21" s="11" t="n">
        <v>4.4131</v>
      </c>
      <c r="C21" s="11" t="n">
        <v>4.6359</v>
      </c>
      <c r="D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CHEDULE OF DISAGGREGATION OF REVENUE (Details) - USD ($)</t>
        </is>
      </c>
      <c r="B1" s="2" t="inlineStr">
        <is>
          <t>6 Months Ended</t>
        </is>
      </c>
      <c r="D1" s="2" t="inlineStr">
        <is>
          <t>12 Months Ended</t>
        </is>
      </c>
    </row>
    <row r="2">
      <c r="B2" s="2" t="inlineStr">
        <is>
          <t>Mar. 31, 2023</t>
        </is>
      </c>
      <c r="C2" s="2" t="inlineStr">
        <is>
          <t>Mar. 31, 2022</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5" t="n">
        <v>3976190</v>
      </c>
      <c r="C4" s="5" t="n">
        <v>2922413</v>
      </c>
      <c r="D4" s="4" t="inlineStr">
        <is>
          <t xml:space="preserve"> </t>
        </is>
      </c>
      <c r="E4" s="4" t="inlineStr">
        <is>
          <t xml:space="preserve"> </t>
        </is>
      </c>
    </row>
    <row r="5">
      <c r="A5" s="4" t="inlineStr">
        <is>
          <t>One Eighty Holdings Ltd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operating revenue</t>
        </is>
      </c>
      <c r="B7" s="6" t="n">
        <v>2785448</v>
      </c>
      <c r="C7" s="6" t="n">
        <v>2094588</v>
      </c>
      <c r="D7" s="5" t="n">
        <v>6173897</v>
      </c>
      <c r="E7" s="5" t="n">
        <v>2842669</v>
      </c>
    </row>
    <row r="8">
      <c r="A8" s="4" t="inlineStr">
        <is>
          <t>Advertising Ser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Advertisement design and consultation services</t>
        </is>
      </c>
      <c r="B10" s="6" t="n">
        <v>543925</v>
      </c>
      <c r="C10" s="6" t="n">
        <v>598953</v>
      </c>
      <c r="D10" s="4" t="inlineStr">
        <is>
          <t xml:space="preserve"> </t>
        </is>
      </c>
      <c r="E10" s="4" t="inlineStr">
        <is>
          <t xml:space="preserve"> </t>
        </is>
      </c>
    </row>
    <row r="11">
      <c r="A11" s="4" t="inlineStr">
        <is>
          <t>Advertisement display services</t>
        </is>
      </c>
      <c r="B11" s="6" t="n">
        <v>1813584</v>
      </c>
      <c r="C11" s="6" t="n">
        <v>2400051</v>
      </c>
      <c r="D11" s="4" t="inlineStr">
        <is>
          <t xml:space="preserve"> </t>
        </is>
      </c>
      <c r="E11" s="4" t="inlineStr">
        <is>
          <t xml:space="preserve"> </t>
        </is>
      </c>
    </row>
    <row r="12">
      <c r="A12" s="4" t="inlineStr">
        <is>
          <t>Gross revenue from advertising services</t>
        </is>
      </c>
      <c r="B12" s="6" t="n">
        <v>2357509</v>
      </c>
      <c r="C12" s="6" t="n">
        <v>2999004</v>
      </c>
      <c r="D12" s="4" t="inlineStr">
        <is>
          <t xml:space="preserve"> </t>
        </is>
      </c>
      <c r="E12" s="4" t="inlineStr">
        <is>
          <t xml:space="preserve"> </t>
        </is>
      </c>
    </row>
    <row r="13">
      <c r="A13" s="4" t="inlineStr">
        <is>
          <t>Less: discount to customers for advertisement displays</t>
        </is>
      </c>
      <c r="B13" s="6" t="n">
        <v>-136715</v>
      </c>
      <c r="C13" s="6" t="n">
        <v>-87522</v>
      </c>
      <c r="D13" s="4" t="inlineStr">
        <is>
          <t xml:space="preserve"> </t>
        </is>
      </c>
      <c r="E13" s="4" t="inlineStr">
        <is>
          <t xml:space="preserve"> </t>
        </is>
      </c>
    </row>
    <row r="14">
      <c r="A14" s="4" t="inlineStr">
        <is>
          <t>Digital Advertising Servic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6" t="n">
        <v>2220794</v>
      </c>
      <c r="C16" s="6" t="n">
        <v>2911482</v>
      </c>
      <c r="D16" s="4" t="inlineStr">
        <is>
          <t xml:space="preserve"> </t>
        </is>
      </c>
      <c r="E16" s="4" t="inlineStr">
        <is>
          <t xml:space="preserve"> </t>
        </is>
      </c>
    </row>
    <row r="17">
      <c r="A17" s="4" t="inlineStr">
        <is>
          <t>Cash Rebate Servic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6" t="n">
        <v>10621</v>
      </c>
      <c r="C19" s="6" t="n">
        <v>5552</v>
      </c>
      <c r="D19" s="4" t="inlineStr">
        <is>
          <t xml:space="preserve"> </t>
        </is>
      </c>
      <c r="E19" s="4" t="inlineStr">
        <is>
          <t xml:space="preserve"> </t>
        </is>
      </c>
    </row>
    <row r="20">
      <c r="A20" s="4" t="inlineStr">
        <is>
          <t>Payment Solution Services Related Party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operating revenue</t>
        </is>
      </c>
      <c r="B22" s="6" t="n">
        <v>4303</v>
      </c>
      <c r="C22" s="6" t="n">
        <v>5379</v>
      </c>
      <c r="D22" s="4" t="inlineStr">
        <is>
          <t xml:space="preserve"> </t>
        </is>
      </c>
      <c r="E22" s="4" t="inlineStr">
        <is>
          <t xml:space="preserve"> </t>
        </is>
      </c>
    </row>
    <row r="23">
      <c r="A23" s="4" t="inlineStr">
        <is>
          <t>License and Service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operating revenue</t>
        </is>
      </c>
      <c r="B25" s="6" t="n">
        <v>1740472</v>
      </c>
      <c r="C25" s="4" t="inlineStr">
        <is>
          <t xml:space="preserve"> </t>
        </is>
      </c>
      <c r="D25" s="4" t="inlineStr">
        <is>
          <t xml:space="preserve"> </t>
        </is>
      </c>
      <c r="E25" s="4" t="inlineStr">
        <is>
          <t xml:space="preserve"> </t>
        </is>
      </c>
    </row>
    <row r="26">
      <c r="A26" s="4" t="inlineStr">
        <is>
          <t>Creative Income [Member] | One Eighty Holdings Ltd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Total operating revenue</t>
        </is>
      </c>
      <c r="B28" s="6" t="n">
        <v>1628929</v>
      </c>
      <c r="C28" s="6" t="n">
        <v>579296</v>
      </c>
      <c r="D28" s="6" t="n">
        <v>3483215</v>
      </c>
      <c r="E28" s="6" t="n">
        <v>981171</v>
      </c>
    </row>
    <row r="29">
      <c r="A29" s="4" t="inlineStr">
        <is>
          <t>Production Income [Member] | One Eighty Holdings Ltd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Total operating revenue</t>
        </is>
      </c>
      <c r="B31" s="6" t="n">
        <v>394775</v>
      </c>
      <c r="C31" s="6" t="n">
        <v>699881</v>
      </c>
      <c r="D31" s="6" t="n">
        <v>1754979</v>
      </c>
      <c r="E31" s="6" t="n">
        <v>718380</v>
      </c>
    </row>
    <row r="32">
      <c r="A32" s="4" t="inlineStr">
        <is>
          <t>Promotional Campaign Services [Member] | One Eighty Holdings Ltd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Total operating revenue</t>
        </is>
      </c>
      <c r="B34" s="6" t="n">
        <v>560057</v>
      </c>
      <c r="C34" s="6" t="n">
        <v>685321</v>
      </c>
      <c r="D34" s="6" t="n">
        <v>635830</v>
      </c>
      <c r="E34" s="6" t="n">
        <v>931637</v>
      </c>
    </row>
    <row r="35">
      <c r="A35" s="4" t="inlineStr">
        <is>
          <t>Social Media Management Income [Member] | One Eighty Holdings Ltd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Total operating revenue</t>
        </is>
      </c>
      <c r="B37" s="4" t="inlineStr">
        <is>
          <t xml:space="preserve"> </t>
        </is>
      </c>
      <c r="C37" s="6" t="n">
        <v>78713</v>
      </c>
      <c r="D37" s="6" t="n">
        <v>106145</v>
      </c>
      <c r="E37" s="6" t="n">
        <v>26898</v>
      </c>
    </row>
    <row r="38">
      <c r="A38" s="4" t="inlineStr">
        <is>
          <t>Printing Income [Member] | One Eighty Holdings Ltd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Total operating revenue</t>
        </is>
      </c>
      <c r="B40" s="6" t="n">
        <v>4623</v>
      </c>
      <c r="C40" s="6" t="n">
        <v>517</v>
      </c>
      <c r="D40" s="6" t="n">
        <v>11323</v>
      </c>
      <c r="E40" s="4" t="inlineStr">
        <is>
          <t xml:space="preserve"> </t>
        </is>
      </c>
    </row>
    <row r="41">
      <c r="A41" s="4" t="inlineStr">
        <is>
          <t>Media Agency Income [Member] | One Eighty Holdings Ltd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Total operating revenue</t>
        </is>
      </c>
      <c r="B43" s="5" t="n">
        <v>197064</v>
      </c>
      <c r="C43" s="5" t="n">
        <v>50860</v>
      </c>
      <c r="D43" s="5" t="n">
        <v>182405</v>
      </c>
      <c r="E43" s="5" t="n">
        <v>1845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OPERATING COSTS (Details) - USD ($)</t>
        </is>
      </c>
      <c r="B1" s="2" t="inlineStr">
        <is>
          <t>6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Salary and employee benefit expenses</t>
        </is>
      </c>
      <c r="B4" s="5" t="n">
        <v>318750</v>
      </c>
      <c r="C4" s="5" t="n">
        <v>195904</v>
      </c>
    </row>
    <row r="5">
      <c r="A5" s="4" t="inlineStr">
        <is>
          <t>Professional and consulting service fees</t>
        </is>
      </c>
      <c r="B5" s="6" t="n">
        <v>429896</v>
      </c>
      <c r="C5" s="6" t="n">
        <v>468971</v>
      </c>
    </row>
    <row r="6">
      <c r="A6" s="4" t="inlineStr">
        <is>
          <t>Marketing and promotional expenses</t>
        </is>
      </c>
      <c r="B6" s="6" t="n">
        <v>209564</v>
      </c>
      <c r="C6" s="6" t="n">
        <v>104808</v>
      </c>
    </row>
    <row r="7">
      <c r="A7" s="4" t="inlineStr">
        <is>
          <t>Content license costs</t>
        </is>
      </c>
      <c r="B7" s="6" t="n">
        <v>30000</v>
      </c>
      <c r="C7" s="6" t="n">
        <v>25059</v>
      </c>
    </row>
    <row r="8">
      <c r="A8" s="4" t="inlineStr">
        <is>
          <t>Website and facility maintenance expenses</t>
        </is>
      </c>
      <c r="B8" s="6" t="n">
        <v>147345</v>
      </c>
      <c r="C8" s="6" t="n">
        <v>49725</v>
      </c>
    </row>
    <row r="9">
      <c r="A9" s="4" t="inlineStr">
        <is>
          <t>Depreciation and amortization</t>
        </is>
      </c>
      <c r="B9" s="6" t="n">
        <v>193662</v>
      </c>
      <c r="C9" s="6" t="n">
        <v>44147</v>
      </c>
    </row>
    <row r="10">
      <c r="A10" s="4" t="inlineStr">
        <is>
          <t>Utility and office expenses</t>
        </is>
      </c>
      <c r="B10" s="6" t="n">
        <v>251563</v>
      </c>
      <c r="C10" s="6" t="n">
        <v>56779</v>
      </c>
    </row>
    <row r="11">
      <c r="A11" s="4" t="inlineStr">
        <is>
          <t>Business travel and entertainment expenses</t>
        </is>
      </c>
      <c r="B11" s="6" t="n">
        <v>71479</v>
      </c>
      <c r="C11" s="6" t="n">
        <v>17522</v>
      </c>
    </row>
    <row r="12">
      <c r="A12" s="4" t="inlineStr">
        <is>
          <t>Others</t>
        </is>
      </c>
      <c r="B12" s="6" t="n">
        <v>344633</v>
      </c>
      <c r="C12" s="6" t="n">
        <v>40458</v>
      </c>
    </row>
    <row r="13">
      <c r="A13" s="4" t="inlineStr">
        <is>
          <t>Total operating expenses</t>
        </is>
      </c>
      <c r="B13" s="5" t="n">
        <v>1996892</v>
      </c>
      <c r="C13" s="5" t="n">
        <v>10033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2" customWidth="1" min="1" max="1"/>
    <col width="15" customWidth="1" min="2" max="2"/>
    <col width="22" customWidth="1" min="3" max="3"/>
    <col width="23" customWidth="1" min="4" max="4"/>
    <col width="22" customWidth="1" min="5" max="5"/>
    <col width="22" customWidth="1" min="6" max="6"/>
    <col width="23" customWidth="1" min="7" max="7"/>
    <col width="22" customWidth="1" min="8" max="8"/>
    <col width="23" customWidth="1" min="9" max="9"/>
    <col width="23" customWidth="1" min="10" max="10"/>
  </cols>
  <sheetData>
    <row r="1">
      <c r="A1" s="1" t="inlineStr">
        <is>
          <t>SUMMARY OF SIGNIFICANT ACCOUNTING POLICIES (Details Narrative)</t>
        </is>
      </c>
      <c r="B1" s="2" t="inlineStr">
        <is>
          <t>1 Months Ended</t>
        </is>
      </c>
      <c r="C1" s="2" t="inlineStr">
        <is>
          <t>6 Months Ended</t>
        </is>
      </c>
      <c r="F1" s="2" t="inlineStr">
        <is>
          <t>12 Months Ended</t>
        </is>
      </c>
    </row>
    <row r="2">
      <c r="B2" s="2" t="inlineStr">
        <is>
          <t>May 31, 2021</t>
        </is>
      </c>
      <c r="C2" s="2" t="inlineStr">
        <is>
          <t>Mar. 31, 2023 USD ($)</t>
        </is>
      </c>
      <c r="D2" s="2" t="inlineStr">
        <is>
          <t>Mar. 31, 2023 MYR (RM)</t>
        </is>
      </c>
      <c r="E2" s="2" t="inlineStr">
        <is>
          <t>Mar. 31, 2022 USD ($)</t>
        </is>
      </c>
      <c r="F2" s="2" t="inlineStr">
        <is>
          <t>Sep. 30, 2022 USD ($)</t>
        </is>
      </c>
      <c r="G2" s="2" t="inlineStr">
        <is>
          <t>Sep. 30, 2022 MYR (RM)</t>
        </is>
      </c>
      <c r="H2" s="2" t="inlineStr">
        <is>
          <t>Sep. 30, 2021 USD ($)</t>
        </is>
      </c>
      <c r="I2" s="2" t="inlineStr">
        <is>
          <t>Mar. 31, 2023 MYR (RM)</t>
        </is>
      </c>
      <c r="J2" s="2" t="inlineStr">
        <is>
          <t>Sep. 30, 2022 MYR (RM)</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FDIC insured amount</t>
        </is>
      </c>
      <c r="B4" s="4" t="inlineStr">
        <is>
          <t xml:space="preserve"> </t>
        </is>
      </c>
      <c r="C4" s="5" t="n">
        <v>60000</v>
      </c>
      <c r="D4" s="4" t="inlineStr">
        <is>
          <t xml:space="preserve"> </t>
        </is>
      </c>
      <c r="E4" s="4" t="inlineStr">
        <is>
          <t xml:space="preserve"> </t>
        </is>
      </c>
      <c r="F4" s="4" t="inlineStr">
        <is>
          <t xml:space="preserve"> </t>
        </is>
      </c>
      <c r="G4" s="4" t="inlineStr">
        <is>
          <t xml:space="preserve"> </t>
        </is>
      </c>
      <c r="H4" s="4" t="inlineStr">
        <is>
          <t xml:space="preserve"> </t>
        </is>
      </c>
      <c r="I4" s="12" t="n">
        <v>250000</v>
      </c>
      <c r="J4" s="4" t="inlineStr">
        <is>
          <t xml:space="preserve"> </t>
        </is>
      </c>
    </row>
    <row r="5">
      <c r="A5" s="4" t="inlineStr">
        <is>
          <t>Cash</t>
        </is>
      </c>
      <c r="B5" s="4" t="inlineStr">
        <is>
          <t xml:space="preserve"> </t>
        </is>
      </c>
      <c r="C5" s="6" t="n">
        <v>864392</v>
      </c>
      <c r="D5" s="4" t="inlineStr">
        <is>
          <t xml:space="preserve"> </t>
        </is>
      </c>
      <c r="E5" s="4" t="inlineStr">
        <is>
          <t xml:space="preserve"> </t>
        </is>
      </c>
      <c r="F5" s="5" t="n">
        <v>17778895</v>
      </c>
      <c r="G5" s="4" t="inlineStr">
        <is>
          <t xml:space="preserve"> </t>
        </is>
      </c>
      <c r="H5" s="4" t="inlineStr">
        <is>
          <t xml:space="preserve"> </t>
        </is>
      </c>
      <c r="I5" s="4" t="inlineStr">
        <is>
          <t xml:space="preserve"> </t>
        </is>
      </c>
      <c r="J5" s="4" t="inlineStr">
        <is>
          <t xml:space="preserve"> </t>
        </is>
      </c>
    </row>
    <row r="6">
      <c r="A6" s="4" t="inlineStr">
        <is>
          <t>Cash, uninsured amount</t>
        </is>
      </c>
      <c r="B6" s="4" t="inlineStr">
        <is>
          <t xml:space="preserve"> </t>
        </is>
      </c>
      <c r="C6" s="6" t="n">
        <v>711774</v>
      </c>
      <c r="D6" s="4" t="inlineStr">
        <is>
          <t xml:space="preserve"> </t>
        </is>
      </c>
      <c r="E6" s="4" t="inlineStr">
        <is>
          <t xml:space="preserve"> </t>
        </is>
      </c>
      <c r="F6" s="6" t="n">
        <v>17428788</v>
      </c>
      <c r="G6" s="4" t="inlineStr">
        <is>
          <t xml:space="preserve"> </t>
        </is>
      </c>
      <c r="H6" s="4" t="inlineStr">
        <is>
          <t xml:space="preserve"> </t>
        </is>
      </c>
      <c r="I6" s="4" t="inlineStr">
        <is>
          <t xml:space="preserve"> </t>
        </is>
      </c>
      <c r="J6" s="4" t="inlineStr">
        <is>
          <t xml:space="preserve"> </t>
        </is>
      </c>
    </row>
    <row r="7">
      <c r="A7" s="4" t="inlineStr">
        <is>
          <t>Impairment charges</t>
        </is>
      </c>
      <c r="B7" s="4" t="inlineStr">
        <is>
          <t xml:space="preserve"> </t>
        </is>
      </c>
      <c r="C7" s="6" t="n">
        <v>0</v>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row>
    <row r="8">
      <c r="A8" s="4" t="inlineStr">
        <is>
          <t>Revenue</t>
        </is>
      </c>
      <c r="B8" s="4" t="inlineStr">
        <is>
          <t xml:space="preserve"> </t>
        </is>
      </c>
      <c r="C8" s="6" t="n">
        <v>3976190</v>
      </c>
      <c r="D8" s="4" t="inlineStr">
        <is>
          <t xml:space="preserve"> </t>
        </is>
      </c>
      <c r="E8" s="5" t="n">
        <v>292241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rebate revenue</t>
        </is>
      </c>
      <c r="B9" s="4" t="inlineStr">
        <is>
          <t xml:space="preserve"> </t>
        </is>
      </c>
      <c r="C9" s="6" t="n">
        <v>10621</v>
      </c>
      <c r="D9" s="4" t="inlineStr">
        <is>
          <t xml:space="preserve"> </t>
        </is>
      </c>
      <c r="E9" s="6" t="n">
        <v>555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revenue</t>
        </is>
      </c>
      <c r="B10" s="4" t="inlineStr">
        <is>
          <t xml:space="preserve"> </t>
        </is>
      </c>
      <c r="C10" s="6" t="n">
        <v>3680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revenue recognized</t>
        </is>
      </c>
      <c r="B11" s="4" t="inlineStr">
        <is>
          <t xml:space="preserve"> </t>
        </is>
      </c>
      <c r="C11" s="4" t="inlineStr">
        <is>
          <t xml:space="preserve"> </t>
        </is>
      </c>
      <c r="D11" s="4" t="inlineStr">
        <is>
          <t xml:space="preserve"> </t>
        </is>
      </c>
      <c r="E11" s="6" t="n">
        <v>80049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earch and development expenses</t>
        </is>
      </c>
      <c r="B12" s="4" t="inlineStr">
        <is>
          <t xml:space="preserve"> </t>
        </is>
      </c>
      <c r="C12" s="6" t="n">
        <v>147345</v>
      </c>
      <c r="D12" s="4" t="inlineStr">
        <is>
          <t xml:space="preserve"> </t>
        </is>
      </c>
      <c r="E12" s="6" t="n">
        <v>4757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vertising Expense</t>
        </is>
      </c>
      <c r="B13" s="4" t="inlineStr">
        <is>
          <t xml:space="preserve"> </t>
        </is>
      </c>
      <c r="C13" s="6" t="n">
        <v>107000</v>
      </c>
      <c r="D13" s="12"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vice tax</t>
        </is>
      </c>
      <c r="B14" s="4" t="inlineStr">
        <is>
          <t xml:space="preserve"> </t>
        </is>
      </c>
      <c r="C14" s="6" t="n">
        <v>134824</v>
      </c>
      <c r="D14" s="4" t="inlineStr">
        <is>
          <t xml:space="preserve"> </t>
        </is>
      </c>
      <c r="E14" s="6" t="n">
        <v>17167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contribution plan expenses</t>
        </is>
      </c>
      <c r="B15" s="4" t="inlineStr">
        <is>
          <t xml:space="preserve"> </t>
        </is>
      </c>
      <c r="C15" s="6" t="n">
        <v>59510</v>
      </c>
      <c r="D15" s="4" t="inlineStr">
        <is>
          <t xml:space="preserve"> </t>
        </is>
      </c>
      <c r="E15" s="6" t="n">
        <v>1672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6" t="n">
        <v>-1364497</v>
      </c>
      <c r="D16" s="4" t="inlineStr">
        <is>
          <t xml:space="preserve"> </t>
        </is>
      </c>
      <c r="E16" s="6" t="n">
        <v>-125601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6" t="n">
        <v>1364497</v>
      </c>
      <c r="D17" s="4" t="inlineStr">
        <is>
          <t xml:space="preserve"> </t>
        </is>
      </c>
      <c r="E17" s="6" t="n">
        <v>125601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ne Eighty Holding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FDIC insured amount</t>
        </is>
      </c>
      <c r="B20" s="4" t="inlineStr">
        <is>
          <t xml:space="preserve"> </t>
        </is>
      </c>
      <c r="C20" s="6" t="n">
        <v>60000</v>
      </c>
      <c r="D20" s="4" t="inlineStr">
        <is>
          <t xml:space="preserve"> </t>
        </is>
      </c>
      <c r="E20" s="4" t="inlineStr">
        <is>
          <t xml:space="preserve"> </t>
        </is>
      </c>
      <c r="F20" s="6" t="n">
        <v>60000</v>
      </c>
      <c r="G20" s="4" t="inlineStr">
        <is>
          <t xml:space="preserve"> </t>
        </is>
      </c>
      <c r="H20" s="4" t="inlineStr">
        <is>
          <t xml:space="preserve"> </t>
        </is>
      </c>
      <c r="I20" s="12" t="n">
        <v>250000</v>
      </c>
      <c r="J20" s="12" t="n">
        <v>250000</v>
      </c>
    </row>
    <row r="21">
      <c r="A21" s="4" t="inlineStr">
        <is>
          <t>Cash</t>
        </is>
      </c>
      <c r="B21" s="4" t="inlineStr">
        <is>
          <t xml:space="preserve"> </t>
        </is>
      </c>
      <c r="C21" s="6" t="n">
        <v>1434174</v>
      </c>
      <c r="D21" s="4" t="inlineStr">
        <is>
          <t xml:space="preserve"> </t>
        </is>
      </c>
      <c r="E21" s="4" t="inlineStr">
        <is>
          <t xml:space="preserve"> </t>
        </is>
      </c>
      <c r="F21" s="6" t="n">
        <v>783282</v>
      </c>
      <c r="G21" s="4" t="inlineStr">
        <is>
          <t xml:space="preserve"> </t>
        </is>
      </c>
      <c r="H21" s="5" t="n">
        <v>709997</v>
      </c>
      <c r="I21" s="4" t="inlineStr">
        <is>
          <t xml:space="preserve"> </t>
        </is>
      </c>
      <c r="J21" s="4" t="inlineStr">
        <is>
          <t xml:space="preserve"> </t>
        </is>
      </c>
    </row>
    <row r="22">
      <c r="A22" s="4" t="inlineStr">
        <is>
          <t>Cash, uninsured amount</t>
        </is>
      </c>
      <c r="B22" s="4" t="inlineStr">
        <is>
          <t xml:space="preserve"> </t>
        </is>
      </c>
      <c r="C22" s="5" t="n">
        <v>1002046</v>
      </c>
      <c r="D22" s="4" t="inlineStr">
        <is>
          <t xml:space="preserve"> </t>
        </is>
      </c>
      <c r="E22" s="4" t="inlineStr">
        <is>
          <t xml:space="preserve"> </t>
        </is>
      </c>
      <c r="F22" s="5" t="n">
        <v>451626</v>
      </c>
      <c r="G22" s="4" t="inlineStr">
        <is>
          <t xml:space="preserve"> </t>
        </is>
      </c>
      <c r="H22" s="6" t="n">
        <v>340939</v>
      </c>
      <c r="I22" s="4" t="inlineStr">
        <is>
          <t xml:space="preserve"> </t>
        </is>
      </c>
      <c r="J22" s="4" t="inlineStr">
        <is>
          <t xml:space="preserve"> </t>
        </is>
      </c>
    </row>
    <row r="23">
      <c r="A23" s="4" t="inlineStr">
        <is>
          <t>Service tax rate</t>
        </is>
      </c>
      <c r="B23" s="4" t="inlineStr">
        <is>
          <t xml:space="preserve"> </t>
        </is>
      </c>
      <c r="C23" s="10" t="n">
        <v>0.06</v>
      </c>
      <c r="D23" s="4" t="inlineStr">
        <is>
          <t xml:space="preserve"> </t>
        </is>
      </c>
      <c r="E23" s="4" t="inlineStr">
        <is>
          <t xml:space="preserve"> </t>
        </is>
      </c>
      <c r="F23" s="10" t="n">
        <v>0.06</v>
      </c>
      <c r="G23" s="4" t="inlineStr">
        <is>
          <t xml:space="preserve"> </t>
        </is>
      </c>
      <c r="H23" s="4" t="inlineStr">
        <is>
          <t xml:space="preserve"> </t>
        </is>
      </c>
      <c r="I23" s="10" t="n">
        <v>0.06</v>
      </c>
      <c r="J23" s="10" t="n">
        <v>0.06</v>
      </c>
    </row>
    <row r="24">
      <c r="A24" s="4" t="inlineStr">
        <is>
          <t>Advertising Expense | RM</t>
        </is>
      </c>
      <c r="B24" s="4" t="inlineStr">
        <is>
          <t xml:space="preserve"> </t>
        </is>
      </c>
      <c r="C24" s="4" t="inlineStr">
        <is>
          <t xml:space="preserve"> </t>
        </is>
      </c>
      <c r="D24" s="12" t="n">
        <v>500000</v>
      </c>
      <c r="E24" s="4" t="inlineStr">
        <is>
          <t xml:space="preserve"> </t>
        </is>
      </c>
      <c r="F24" s="4" t="inlineStr">
        <is>
          <t xml:space="preserve"> </t>
        </is>
      </c>
      <c r="G24" s="12" t="n">
        <v>500000</v>
      </c>
      <c r="H24" s="4" t="inlineStr">
        <is>
          <t xml:space="preserve"> </t>
        </is>
      </c>
      <c r="I24" s="4" t="inlineStr">
        <is>
          <t xml:space="preserve"> </t>
        </is>
      </c>
      <c r="J24" s="4" t="inlineStr">
        <is>
          <t xml:space="preserve"> </t>
        </is>
      </c>
    </row>
    <row r="25">
      <c r="A25" s="4" t="inlineStr">
        <is>
          <t>Service tax</t>
        </is>
      </c>
      <c r="B25" s="4" t="inlineStr">
        <is>
          <t xml:space="preserve"> </t>
        </is>
      </c>
      <c r="C25" s="5" t="n">
        <v>184399</v>
      </c>
      <c r="D25" s="4" t="inlineStr">
        <is>
          <t xml:space="preserve"> </t>
        </is>
      </c>
      <c r="E25" s="6" t="n">
        <v>155098</v>
      </c>
      <c r="F25" s="5" t="n">
        <v>321696</v>
      </c>
      <c r="G25" s="4" t="inlineStr">
        <is>
          <t xml:space="preserve"> </t>
        </is>
      </c>
      <c r="H25" s="6" t="n">
        <v>304751</v>
      </c>
      <c r="I25" s="4" t="inlineStr">
        <is>
          <t xml:space="preserve"> </t>
        </is>
      </c>
      <c r="J25" s="4" t="inlineStr">
        <is>
          <t xml:space="preserve"> </t>
        </is>
      </c>
    </row>
    <row r="26">
      <c r="A26" s="4" t="inlineStr">
        <is>
          <t>Net loss</t>
        </is>
      </c>
      <c r="B26" s="4" t="inlineStr">
        <is>
          <t xml:space="preserve"> </t>
        </is>
      </c>
      <c r="C26" s="6" t="n">
        <v>-907565</v>
      </c>
      <c r="D26" s="4" t="inlineStr">
        <is>
          <t xml:space="preserve"> </t>
        </is>
      </c>
      <c r="E26" s="6" t="n">
        <v>-106946</v>
      </c>
      <c r="F26" s="6" t="n">
        <v>-1737596</v>
      </c>
      <c r="G26" s="4" t="inlineStr">
        <is>
          <t xml:space="preserve"> </t>
        </is>
      </c>
      <c r="H26" s="6" t="n">
        <v>336830</v>
      </c>
      <c r="I26" s="4" t="inlineStr">
        <is>
          <t xml:space="preserve"> </t>
        </is>
      </c>
      <c r="J26" s="4" t="inlineStr">
        <is>
          <t xml:space="preserve"> </t>
        </is>
      </c>
    </row>
    <row r="27">
      <c r="A27" s="4" t="inlineStr">
        <is>
          <t>Net loss</t>
        </is>
      </c>
      <c r="B27" s="4" t="inlineStr">
        <is>
          <t xml:space="preserve"> </t>
        </is>
      </c>
      <c r="C27" s="6" t="n">
        <v>907565</v>
      </c>
      <c r="D27" s="4" t="inlineStr">
        <is>
          <t xml:space="preserve"> </t>
        </is>
      </c>
      <c r="E27" s="6" t="n">
        <v>106946</v>
      </c>
      <c r="F27" s="6" t="n">
        <v>1737596</v>
      </c>
      <c r="G27" s="4" t="inlineStr">
        <is>
          <t xml:space="preserve"> </t>
        </is>
      </c>
      <c r="H27" s="6" t="n">
        <v>-336830</v>
      </c>
      <c r="I27" s="4" t="inlineStr">
        <is>
          <t xml:space="preserve"> </t>
        </is>
      </c>
      <c r="J27" s="4" t="inlineStr">
        <is>
          <t xml:space="preserve"> </t>
        </is>
      </c>
    </row>
    <row r="28">
      <c r="A28" s="4" t="inlineStr">
        <is>
          <t>Cash equivalents</t>
        </is>
      </c>
      <c r="B28" s="4" t="inlineStr">
        <is>
          <t xml:space="preserve"> </t>
        </is>
      </c>
      <c r="C28" s="6" t="n">
        <v>132855</v>
      </c>
      <c r="D28" s="4" t="inlineStr">
        <is>
          <t xml:space="preserve"> </t>
        </is>
      </c>
      <c r="E28" s="4" t="inlineStr">
        <is>
          <t xml:space="preserve"> </t>
        </is>
      </c>
      <c r="F28" s="5" t="n">
        <v>126464</v>
      </c>
      <c r="G28" s="4" t="inlineStr">
        <is>
          <t xml:space="preserve"> </t>
        </is>
      </c>
      <c r="H28" s="5" t="n">
        <v>20233</v>
      </c>
      <c r="I28" s="4" t="inlineStr">
        <is>
          <t xml:space="preserve"> </t>
        </is>
      </c>
      <c r="J28" s="4" t="inlineStr">
        <is>
          <t xml:space="preserve"> </t>
        </is>
      </c>
    </row>
    <row r="29">
      <c r="A29" s="4" t="inlineStr">
        <is>
          <t>Payment Solution Services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t>
        </is>
      </c>
      <c r="B31" s="4" t="inlineStr">
        <is>
          <t xml:space="preserve"> </t>
        </is>
      </c>
      <c r="C31" s="6" t="n">
        <v>4303</v>
      </c>
      <c r="D31" s="4" t="inlineStr">
        <is>
          <t xml:space="preserve"> </t>
        </is>
      </c>
      <c r="E31" s="5" t="n">
        <v>537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rges advertisers service fees</t>
        </is>
      </c>
      <c r="B34" s="4" t="inlineStr">
        <is>
          <t xml:space="preserve"> </t>
        </is>
      </c>
      <c r="C34" s="5" t="n">
        <v>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revenue from cash rebate services</t>
        </is>
      </c>
      <c r="B35" s="4" t="inlineStr">
        <is>
          <t xml:space="preserve"> </t>
        </is>
      </c>
      <c r="C35" s="13" t="n">
        <v>0.003</v>
      </c>
      <c r="D35" s="13" t="n">
        <v>0.0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remaining revenue from cash rebate services</t>
        </is>
      </c>
      <c r="B36" s="4" t="inlineStr">
        <is>
          <t xml:space="preserve"> </t>
        </is>
      </c>
      <c r="C36" s="10" t="n">
        <v>0.14</v>
      </c>
      <c r="D36" s="10" t="n">
        <v>0.1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service fee</t>
        </is>
      </c>
      <c r="B37" s="13" t="n">
        <v>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commission rate</t>
        </is>
      </c>
      <c r="B38" s="13" t="n">
        <v>0.00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nimum [Member] | Advertising Design and Consultaion Ser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t>
        </is>
      </c>
      <c r="B41" s="4" t="inlineStr">
        <is>
          <t xml:space="preserve"> </t>
        </is>
      </c>
      <c r="C41" s="5" t="n">
        <v>2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nimum [Member] | Retail Shopp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revenue from cash rebate services</t>
        </is>
      </c>
      <c r="B44" s="4" t="inlineStr">
        <is>
          <t xml:space="preserve"> </t>
        </is>
      </c>
      <c r="C44" s="10" t="n">
        <v>0.48</v>
      </c>
      <c r="D44" s="10" t="n">
        <v>0.4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rges advertisers service fees</t>
        </is>
      </c>
      <c r="B47" s="4" t="inlineStr">
        <is>
          <t xml:space="preserve"> </t>
        </is>
      </c>
      <c r="C47" s="5" t="n">
        <v>2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revenue from cash rebate services</t>
        </is>
      </c>
      <c r="B48" s="4" t="inlineStr">
        <is>
          <t xml:space="preserve"> </t>
        </is>
      </c>
      <c r="C48" s="13" t="n">
        <v>0.9999</v>
      </c>
      <c r="D48" s="13" t="n">
        <v>0.99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remaining revenue from cash rebate services</t>
        </is>
      </c>
      <c r="B49" s="4" t="inlineStr">
        <is>
          <t xml:space="preserve"> </t>
        </is>
      </c>
      <c r="C49" s="10" t="n">
        <v>0.52</v>
      </c>
      <c r="D49" s="10" t="n">
        <v>0.5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service fee</t>
        </is>
      </c>
      <c r="B50" s="13" t="n">
        <v>0.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commission rate</t>
        </is>
      </c>
      <c r="B51" s="14" t="n">
        <v>0.005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Member] | Advertising Design and Consultaion Servi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nue</t>
        </is>
      </c>
      <c r="B54" s="4" t="inlineStr">
        <is>
          <t xml:space="preserve"> </t>
        </is>
      </c>
      <c r="C54" s="5" t="n">
        <v>38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Member] | Retail Shopp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revenue from cash rebate services</t>
        </is>
      </c>
      <c r="B57" s="4" t="inlineStr">
        <is>
          <t xml:space="preserve"> </t>
        </is>
      </c>
      <c r="C57" s="10" t="n">
        <v>0.86</v>
      </c>
      <c r="D57" s="10" t="n">
        <v>0.8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C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Mar. 31, 2023</t>
        </is>
      </c>
      <c r="C1" s="2" t="inlineStr">
        <is>
          <t>Sep. 30, 2022</t>
        </is>
      </c>
      <c r="D1" s="2" t="inlineStr">
        <is>
          <t>Sep. 30, 2021</t>
        </is>
      </c>
    </row>
    <row r="2">
      <c r="A2" s="4" t="inlineStr">
        <is>
          <t>Accounts receivable</t>
        </is>
      </c>
      <c r="B2" s="5" t="n">
        <v>4986688</v>
      </c>
      <c r="C2" s="4" t="inlineStr">
        <is>
          <t xml:space="preserve"> </t>
        </is>
      </c>
      <c r="D2" s="4" t="inlineStr">
        <is>
          <t xml:space="preserve"> </t>
        </is>
      </c>
    </row>
    <row r="3">
      <c r="A3" s="4" t="inlineStr">
        <is>
          <t>Less: allowance for doubtful account</t>
        </is>
      </c>
      <c r="B3" s="4" t="inlineStr">
        <is>
          <t xml:space="preserve"> </t>
        </is>
      </c>
      <c r="C3" s="4" t="inlineStr">
        <is>
          <t xml:space="preserve"> </t>
        </is>
      </c>
      <c r="D3" s="4" t="inlineStr">
        <is>
          <t xml:space="preserve"> </t>
        </is>
      </c>
    </row>
    <row r="4">
      <c r="A4" s="4" t="inlineStr">
        <is>
          <t>Accounts receivable, net</t>
        </is>
      </c>
      <c r="B4" s="6" t="n">
        <v>4986688</v>
      </c>
      <c r="C4" s="6" t="n">
        <v>2032717</v>
      </c>
      <c r="D4" s="4" t="inlineStr">
        <is>
          <t xml:space="preserve"> </t>
        </is>
      </c>
    </row>
    <row r="5">
      <c r="A5" s="4" t="inlineStr">
        <is>
          <t>Less: allowance for doubtful account</t>
        </is>
      </c>
      <c r="B5" s="4" t="inlineStr">
        <is>
          <t xml:space="preserve"> </t>
        </is>
      </c>
      <c r="C5" s="4" t="inlineStr">
        <is>
          <t xml:space="preserve"> </t>
        </is>
      </c>
      <c r="D5" s="4" t="inlineStr">
        <is>
          <t xml:space="preserve"> </t>
        </is>
      </c>
    </row>
    <row r="6">
      <c r="A6" s="4" t="inlineStr">
        <is>
          <t>One Eighty Holdings Ltd [Member]</t>
        </is>
      </c>
      <c r="B6" s="4" t="inlineStr">
        <is>
          <t xml:space="preserve"> </t>
        </is>
      </c>
      <c r="C6" s="4" t="inlineStr">
        <is>
          <t xml:space="preserve"> </t>
        </is>
      </c>
      <c r="D6" s="4" t="inlineStr">
        <is>
          <t xml:space="preserve"> </t>
        </is>
      </c>
    </row>
    <row r="7">
      <c r="A7" s="4" t="inlineStr">
        <is>
          <t>Accounts receivable</t>
        </is>
      </c>
      <c r="B7" s="6" t="n">
        <v>2763511</v>
      </c>
      <c r="C7" s="6" t="n">
        <v>3001188</v>
      </c>
      <c r="D7" s="5" t="n">
        <v>867362</v>
      </c>
    </row>
    <row r="8">
      <c r="A8" s="4" t="inlineStr">
        <is>
          <t>Less: allowance for doubtful account</t>
        </is>
      </c>
      <c r="B8" s="4" t="inlineStr">
        <is>
          <t xml:space="preserve"> </t>
        </is>
      </c>
      <c r="C8" s="4" t="inlineStr">
        <is>
          <t xml:space="preserve"> </t>
        </is>
      </c>
      <c r="D8" s="4" t="inlineStr">
        <is>
          <t xml:space="preserve"> </t>
        </is>
      </c>
    </row>
    <row r="9">
      <c r="A9" s="4" t="inlineStr">
        <is>
          <t>Accounts receivable, net</t>
        </is>
      </c>
      <c r="B9" s="6" t="n">
        <v>2763511</v>
      </c>
      <c r="C9" s="6" t="n">
        <v>3001187</v>
      </c>
      <c r="D9" s="6" t="n">
        <v>867362</v>
      </c>
    </row>
    <row r="10">
      <c r="A10" s="4" t="inlineStr">
        <is>
          <t>Less: allowance for doubtful account</t>
        </is>
      </c>
      <c r="B10" s="4" t="inlineStr">
        <is>
          <t xml:space="preserve"> </t>
        </is>
      </c>
      <c r="C10" s="4" t="inlineStr">
        <is>
          <t xml:space="preserve"> </t>
        </is>
      </c>
      <c r="D10" s="4" t="inlineStr">
        <is>
          <t xml:space="preserve"> </t>
        </is>
      </c>
    </row>
    <row r="11">
      <c r="A11" s="4" t="inlineStr">
        <is>
          <t>Accounts receivable, net</t>
        </is>
      </c>
      <c r="B11" s="6" t="n">
        <v>2763511</v>
      </c>
      <c r="C11" s="6" t="n">
        <v>3001188</v>
      </c>
      <c r="D11" s="5" t="n">
        <v>867362</v>
      </c>
    </row>
    <row r="12">
      <c r="A12" s="4" t="inlineStr">
        <is>
          <t>Digital Advertising Services [Member]</t>
        </is>
      </c>
      <c r="B12" s="4" t="inlineStr">
        <is>
          <t xml:space="preserve"> </t>
        </is>
      </c>
      <c r="C12" s="4" t="inlineStr">
        <is>
          <t xml:space="preserve"> </t>
        </is>
      </c>
      <c r="D12" s="4" t="inlineStr">
        <is>
          <t xml:space="preserve"> </t>
        </is>
      </c>
    </row>
    <row r="13">
      <c r="A13" s="4" t="inlineStr">
        <is>
          <t>Accounts receivable</t>
        </is>
      </c>
      <c r="B13" s="6" t="n">
        <v>3191117</v>
      </c>
      <c r="C13" s="6" t="n">
        <v>2032717</v>
      </c>
      <c r="D13" s="4" t="inlineStr">
        <is>
          <t xml:space="preserve"> </t>
        </is>
      </c>
    </row>
    <row r="14">
      <c r="A14" s="4" t="inlineStr">
        <is>
          <t>Cash Rebate Services [Member]</t>
        </is>
      </c>
      <c r="B14" s="4" t="inlineStr">
        <is>
          <t xml:space="preserve"> </t>
        </is>
      </c>
      <c r="C14" s="4" t="inlineStr">
        <is>
          <t xml:space="preserve"> </t>
        </is>
      </c>
      <c r="D14" s="4" t="inlineStr">
        <is>
          <t xml:space="preserve"> </t>
        </is>
      </c>
    </row>
    <row r="15">
      <c r="A15" s="4" t="inlineStr">
        <is>
          <t>Accounts receivable</t>
        </is>
      </c>
      <c r="B15" s="6" t="n">
        <v>29378</v>
      </c>
      <c r="C15" s="4" t="inlineStr">
        <is>
          <t xml:space="preserve"> </t>
        </is>
      </c>
      <c r="D15" s="4" t="inlineStr">
        <is>
          <t xml:space="preserve"> </t>
        </is>
      </c>
    </row>
    <row r="16">
      <c r="A16" s="4" t="inlineStr">
        <is>
          <t>License and Service [Member]</t>
        </is>
      </c>
      <c r="B16" s="4" t="inlineStr">
        <is>
          <t xml:space="preserve"> </t>
        </is>
      </c>
      <c r="C16" s="4" t="inlineStr">
        <is>
          <t xml:space="preserve"> </t>
        </is>
      </c>
      <c r="D16" s="4" t="inlineStr">
        <is>
          <t xml:space="preserve"> </t>
        </is>
      </c>
    </row>
    <row r="17">
      <c r="A17" s="4" t="inlineStr">
        <is>
          <t>Accounts receivable</t>
        </is>
      </c>
      <c r="B17" s="6" t="n">
        <v>1766193</v>
      </c>
      <c r="C17" s="4" t="inlineStr">
        <is>
          <t xml:space="preserve"> </t>
        </is>
      </c>
      <c r="D17" s="4" t="inlineStr">
        <is>
          <t xml:space="preserve"> </t>
        </is>
      </c>
    </row>
    <row r="18">
      <c r="A18" s="4" t="inlineStr">
        <is>
          <t>Software Licensing [Member]</t>
        </is>
      </c>
      <c r="B18" s="4" t="inlineStr">
        <is>
          <t xml:space="preserve"> </t>
        </is>
      </c>
      <c r="C18" s="4" t="inlineStr">
        <is>
          <t xml:space="preserve"> </t>
        </is>
      </c>
      <c r="D18" s="4" t="inlineStr">
        <is>
          <t xml:space="preserve"> </t>
        </is>
      </c>
    </row>
    <row r="19">
      <c r="A19" s="4" t="inlineStr">
        <is>
          <t>Accounts receivable</t>
        </is>
      </c>
      <c r="B19" s="5" t="n">
        <v>1766193</v>
      </c>
      <c r="C19" s="4" t="inlineStr">
        <is>
          <t xml:space="preserve"> </t>
        </is>
      </c>
      <c r="D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CCOUNTS RECEIVABLE AND SUBSEQUENT COLLECTION (Details) - USD ($)</t>
        </is>
      </c>
      <c r="B1" s="2" t="inlineStr">
        <is>
          <t>6 Months Ended</t>
        </is>
      </c>
      <c r="C1" s="2" t="inlineStr">
        <is>
          <t>12 Months Ended</t>
        </is>
      </c>
    </row>
    <row r="2">
      <c r="B2" s="2" t="inlineStr">
        <is>
          <t>Mar. 31, 2023</t>
        </is>
      </c>
      <c r="C2" s="2" t="inlineStr">
        <is>
          <t>Sep. 30, 2022</t>
        </is>
      </c>
      <c r="D2" s="2" t="inlineStr">
        <is>
          <t>Sep. 30, 2021</t>
        </is>
      </c>
    </row>
    <row r="3">
      <c r="A3" s="4" t="inlineStr">
        <is>
          <t>Accounts receivable, gross</t>
        </is>
      </c>
      <c r="B3" s="5" t="n">
        <v>4986688</v>
      </c>
      <c r="C3" s="4" t="inlineStr">
        <is>
          <t xml:space="preserve"> </t>
        </is>
      </c>
      <c r="D3" s="4" t="inlineStr">
        <is>
          <t xml:space="preserve"> </t>
        </is>
      </c>
    </row>
    <row r="4">
      <c r="A4" s="4" t="inlineStr">
        <is>
          <t>Percentage of subsequent collection</t>
        </is>
      </c>
      <c r="B4" s="10" t="n">
        <v>0.4</v>
      </c>
      <c r="C4" s="4" t="inlineStr">
        <is>
          <t xml:space="preserve"> </t>
        </is>
      </c>
      <c r="D4" s="4" t="inlineStr">
        <is>
          <t xml:space="preserve"> </t>
        </is>
      </c>
    </row>
    <row r="5">
      <c r="A5" s="4" t="inlineStr">
        <is>
          <t>Allowance for doubtful accounts</t>
        </is>
      </c>
      <c r="B5" s="4" t="inlineStr">
        <is>
          <t xml:space="preserve"> </t>
        </is>
      </c>
      <c r="C5" s="4" t="inlineStr">
        <is>
          <t xml:space="preserve"> </t>
        </is>
      </c>
      <c r="D5" s="4" t="inlineStr">
        <is>
          <t xml:space="preserve"> </t>
        </is>
      </c>
    </row>
    <row r="6">
      <c r="A6" s="4" t="inlineStr">
        <is>
          <t>Accounts receivable, net</t>
        </is>
      </c>
      <c r="B6" s="6" t="n">
        <v>4986688</v>
      </c>
      <c r="C6" s="6" t="n">
        <v>2032717</v>
      </c>
      <c r="D6" s="4" t="inlineStr">
        <is>
          <t xml:space="preserve"> </t>
        </is>
      </c>
    </row>
    <row r="7">
      <c r="A7" s="4" t="inlineStr">
        <is>
          <t>One Eighty Holdings Ltd [Member]</t>
        </is>
      </c>
      <c r="B7" s="4" t="inlineStr">
        <is>
          <t xml:space="preserve"> </t>
        </is>
      </c>
      <c r="C7" s="4" t="inlineStr">
        <is>
          <t xml:space="preserve"> </t>
        </is>
      </c>
      <c r="D7" s="4" t="inlineStr">
        <is>
          <t xml:space="preserve"> </t>
        </is>
      </c>
    </row>
    <row r="8">
      <c r="A8" s="4" t="inlineStr">
        <is>
          <t>Accounts receivable, gross</t>
        </is>
      </c>
      <c r="B8" s="5" t="n">
        <v>2763511</v>
      </c>
      <c r="C8" s="5" t="n">
        <v>3001188</v>
      </c>
      <c r="D8" s="5" t="n">
        <v>867362</v>
      </c>
    </row>
    <row r="9">
      <c r="A9" s="4" t="inlineStr">
        <is>
          <t>Percentage of subsequent collection</t>
        </is>
      </c>
      <c r="B9" s="10" t="n">
        <v>0.45</v>
      </c>
      <c r="C9" s="10" t="n">
        <v>0.97</v>
      </c>
      <c r="D9" s="4" t="inlineStr">
        <is>
          <t xml:space="preserve"> </t>
        </is>
      </c>
    </row>
    <row r="10">
      <c r="A10" s="4" t="inlineStr">
        <is>
          <t>Allowance for doubtful accounts</t>
        </is>
      </c>
      <c r="B10" s="4" t="inlineStr">
        <is>
          <t xml:space="preserve"> </t>
        </is>
      </c>
      <c r="C10" s="4" t="inlineStr">
        <is>
          <t xml:space="preserve"> </t>
        </is>
      </c>
      <c r="D10" s="4" t="inlineStr">
        <is>
          <t xml:space="preserve"> </t>
        </is>
      </c>
    </row>
    <row r="11">
      <c r="A11" s="4" t="inlineStr">
        <is>
          <t>Accounts receivable, net</t>
        </is>
      </c>
      <c r="B11" s="6" t="n">
        <v>2763511</v>
      </c>
      <c r="C11" s="6" t="n">
        <v>3001187</v>
      </c>
      <c r="D11" s="6" t="n">
        <v>867362</v>
      </c>
    </row>
    <row r="12">
      <c r="A12" s="4" t="inlineStr">
        <is>
          <t>Accounts receivable, net</t>
        </is>
      </c>
      <c r="B12" s="6" t="n">
        <v>2763511</v>
      </c>
      <c r="C12" s="6" t="n">
        <v>3001188</v>
      </c>
      <c r="D12" s="6" t="n">
        <v>867362</v>
      </c>
    </row>
    <row r="13">
      <c r="A13" s="4" t="inlineStr">
        <is>
          <t>Accounts Receivable by Aging Bucket [Member] | One Eighty Holdings Ltd [Member]</t>
        </is>
      </c>
      <c r="B13" s="4" t="inlineStr">
        <is>
          <t xml:space="preserve"> </t>
        </is>
      </c>
      <c r="C13" s="4" t="inlineStr">
        <is>
          <t xml:space="preserve"> </t>
        </is>
      </c>
      <c r="D13" s="4" t="inlineStr">
        <is>
          <t xml:space="preserve"> </t>
        </is>
      </c>
    </row>
    <row r="14">
      <c r="A14" s="4" t="inlineStr">
        <is>
          <t>Accounts receivable, gross</t>
        </is>
      </c>
      <c r="B14" s="4" t="inlineStr">
        <is>
          <t xml:space="preserve"> </t>
        </is>
      </c>
      <c r="C14" s="5" t="n">
        <v>3001188</v>
      </c>
      <c r="D14" s="5" t="n">
        <v>867362</v>
      </c>
    </row>
    <row r="15">
      <c r="A15" s="4" t="inlineStr">
        <is>
          <t>Percentage of subsequent collection</t>
        </is>
      </c>
      <c r="B15" s="4" t="inlineStr">
        <is>
          <t xml:space="preserve"> </t>
        </is>
      </c>
      <c r="C15" s="10" t="n">
        <v>0.73</v>
      </c>
      <c r="D15" s="10" t="n">
        <v>0.99</v>
      </c>
    </row>
    <row r="16">
      <c r="A16" s="4" t="inlineStr">
        <is>
          <t>Allowance for doubtful accounts</t>
        </is>
      </c>
      <c r="B16" s="4" t="inlineStr">
        <is>
          <t xml:space="preserve"> </t>
        </is>
      </c>
      <c r="C16" s="4" t="inlineStr">
        <is>
          <t xml:space="preserve"> </t>
        </is>
      </c>
      <c r="D16" s="4" t="inlineStr">
        <is>
          <t xml:space="preserve"> </t>
        </is>
      </c>
    </row>
    <row r="17">
      <c r="A17" s="4" t="inlineStr">
        <is>
          <t>Accounts receivable, net</t>
        </is>
      </c>
      <c r="B17" s="4" t="inlineStr">
        <is>
          <t xml:space="preserve"> </t>
        </is>
      </c>
      <c r="C17" s="6" t="n">
        <v>3001188</v>
      </c>
      <c r="D17" s="6" t="n">
        <v>867362</v>
      </c>
    </row>
    <row r="18">
      <c r="A18" s="4" t="inlineStr">
        <is>
          <t>Subsequent Collection [Member]</t>
        </is>
      </c>
      <c r="B18" s="4" t="inlineStr">
        <is>
          <t xml:space="preserve"> </t>
        </is>
      </c>
      <c r="C18" s="4" t="inlineStr">
        <is>
          <t xml:space="preserve"> </t>
        </is>
      </c>
      <c r="D18" s="4" t="inlineStr">
        <is>
          <t xml:space="preserve"> </t>
        </is>
      </c>
    </row>
    <row r="19">
      <c r="A19" s="4" t="inlineStr">
        <is>
          <t>Accounts receivable, gross</t>
        </is>
      </c>
      <c r="B19" s="5" t="n">
        <v>1</v>
      </c>
      <c r="C19" s="4" t="inlineStr">
        <is>
          <t xml:space="preserve"> </t>
        </is>
      </c>
      <c r="D19" s="4" t="inlineStr">
        <is>
          <t xml:space="preserve"> </t>
        </is>
      </c>
    </row>
    <row r="20">
      <c r="A20" s="4" t="inlineStr">
        <is>
          <t>Percentage of subsequent collection</t>
        </is>
      </c>
      <c r="B20" s="10" t="n">
        <v>0.4</v>
      </c>
      <c r="C20" s="4" t="inlineStr">
        <is>
          <t xml:space="preserve"> </t>
        </is>
      </c>
      <c r="D20" s="4" t="inlineStr">
        <is>
          <t xml:space="preserve"> </t>
        </is>
      </c>
    </row>
    <row r="21">
      <c r="A21" s="4" t="inlineStr">
        <is>
          <t>Allowance for doubtful accounts</t>
        </is>
      </c>
      <c r="B21" s="4" t="inlineStr">
        <is>
          <t xml:space="preserve"> </t>
        </is>
      </c>
      <c r="C21" s="4" t="inlineStr">
        <is>
          <t xml:space="preserve"> </t>
        </is>
      </c>
      <c r="D21" s="4" t="inlineStr">
        <is>
          <t xml:space="preserve"> </t>
        </is>
      </c>
    </row>
    <row r="22">
      <c r="A22" s="4" t="inlineStr">
        <is>
          <t>Accounts receivable, net</t>
        </is>
      </c>
      <c r="B22" s="5" t="n">
        <v>1983679</v>
      </c>
      <c r="C22" s="4" t="inlineStr">
        <is>
          <t xml:space="preserve"> </t>
        </is>
      </c>
      <c r="D22" s="4" t="inlineStr">
        <is>
          <t xml:space="preserve"> </t>
        </is>
      </c>
    </row>
    <row r="23">
      <c r="A23" s="4" t="inlineStr">
        <is>
          <t>Percentage of subsequent collection, net</t>
        </is>
      </c>
      <c r="B23" s="10" t="n">
        <v>0.4</v>
      </c>
      <c r="C23" s="4" t="inlineStr">
        <is>
          <t xml:space="preserve"> </t>
        </is>
      </c>
      <c r="D23" s="4" t="inlineStr">
        <is>
          <t xml:space="preserve"> </t>
        </is>
      </c>
    </row>
    <row r="24">
      <c r="A24" s="4" t="inlineStr">
        <is>
          <t>Subsequent Collection [Member] | One Eighty Holdings Ltd [Member]</t>
        </is>
      </c>
      <c r="B24" s="4" t="inlineStr">
        <is>
          <t xml:space="preserve"> </t>
        </is>
      </c>
      <c r="C24" s="4" t="inlineStr">
        <is>
          <t xml:space="preserve"> </t>
        </is>
      </c>
      <c r="D24" s="4" t="inlineStr">
        <is>
          <t xml:space="preserve"> </t>
        </is>
      </c>
    </row>
    <row r="25">
      <c r="A25" s="4" t="inlineStr">
        <is>
          <t>Accounts receivable, gross</t>
        </is>
      </c>
      <c r="B25" s="5" t="n">
        <v>1252002</v>
      </c>
      <c r="C25" s="5" t="n">
        <v>2909743</v>
      </c>
      <c r="D25" s="4" t="inlineStr">
        <is>
          <t xml:space="preserve"> </t>
        </is>
      </c>
    </row>
    <row r="26">
      <c r="A26" s="4" t="inlineStr">
        <is>
          <t>Percentage of subsequent collection</t>
        </is>
      </c>
      <c r="B26" s="10" t="n">
        <v>0.45</v>
      </c>
      <c r="C26" s="10" t="n">
        <v>0.97</v>
      </c>
      <c r="D26" s="4" t="inlineStr">
        <is>
          <t xml:space="preserve"> </t>
        </is>
      </c>
    </row>
    <row r="27">
      <c r="A27" s="4" t="inlineStr">
        <is>
          <t>Allowance for doubtful accounts</t>
        </is>
      </c>
      <c r="B27" s="4" t="inlineStr">
        <is>
          <t xml:space="preserve"> </t>
        </is>
      </c>
      <c r="C27" s="4" t="inlineStr">
        <is>
          <t xml:space="preserve"> </t>
        </is>
      </c>
      <c r="D27" s="4" t="inlineStr">
        <is>
          <t xml:space="preserve"> </t>
        </is>
      </c>
    </row>
    <row r="28">
      <c r="A28" s="4" t="inlineStr">
        <is>
          <t>Accounts receivable, net</t>
        </is>
      </c>
      <c r="B28" s="6" t="n">
        <v>1252002</v>
      </c>
      <c r="C28" s="6" t="n">
        <v>2909743</v>
      </c>
      <c r="D28" s="4" t="inlineStr">
        <is>
          <t xml:space="preserve"> </t>
        </is>
      </c>
    </row>
    <row r="29">
      <c r="A29" s="4" t="inlineStr">
        <is>
          <t>Subsequent Collection [Member] | Accounts Receivable by Aging Bucket [Member] | One Eighty Holdings Ltd [Member]</t>
        </is>
      </c>
      <c r="B29" s="4" t="inlineStr">
        <is>
          <t xml:space="preserve"> </t>
        </is>
      </c>
      <c r="C29" s="4" t="inlineStr">
        <is>
          <t xml:space="preserve"> </t>
        </is>
      </c>
      <c r="D29" s="4" t="inlineStr">
        <is>
          <t xml:space="preserve"> </t>
        </is>
      </c>
    </row>
    <row r="30">
      <c r="A30" s="4" t="inlineStr">
        <is>
          <t>Accounts receivable, gross</t>
        </is>
      </c>
      <c r="B30" s="4" t="inlineStr">
        <is>
          <t xml:space="preserve"> </t>
        </is>
      </c>
      <c r="C30" s="5" t="n">
        <v>2194872</v>
      </c>
      <c r="D30" s="5" t="n">
        <v>856100</v>
      </c>
    </row>
    <row r="31">
      <c r="A31" s="4" t="inlineStr">
        <is>
          <t>Percentage of subsequent collection</t>
        </is>
      </c>
      <c r="B31" s="4" t="inlineStr">
        <is>
          <t xml:space="preserve"> </t>
        </is>
      </c>
      <c r="C31" s="10" t="n">
        <v>0.73</v>
      </c>
      <c r="D31" s="10" t="n">
        <v>0.99</v>
      </c>
    </row>
    <row r="32">
      <c r="A32" s="4" t="inlineStr">
        <is>
          <t>Allowance for doubtful accounts</t>
        </is>
      </c>
      <c r="B32" s="4" t="inlineStr">
        <is>
          <t xml:space="preserve"> </t>
        </is>
      </c>
      <c r="C32" s="4" t="inlineStr">
        <is>
          <t xml:space="preserve"> </t>
        </is>
      </c>
      <c r="D32" s="4" t="inlineStr">
        <is>
          <t xml:space="preserve"> </t>
        </is>
      </c>
    </row>
    <row r="33">
      <c r="A33" s="4" t="inlineStr">
        <is>
          <t>Accounts receivable, net</t>
        </is>
      </c>
      <c r="B33" s="4" t="inlineStr">
        <is>
          <t xml:space="preserve"> </t>
        </is>
      </c>
      <c r="C33" s="6" t="n">
        <v>2194872</v>
      </c>
      <c r="D33" s="6" t="n">
        <v>856100</v>
      </c>
    </row>
    <row r="34">
      <c r="A34" s="4" t="inlineStr">
        <is>
          <t>Less Than 6 Months [Member]</t>
        </is>
      </c>
      <c r="B34" s="4" t="inlineStr">
        <is>
          <t xml:space="preserve"> </t>
        </is>
      </c>
      <c r="C34" s="4" t="inlineStr">
        <is>
          <t xml:space="preserve"> </t>
        </is>
      </c>
      <c r="D34" s="4" t="inlineStr">
        <is>
          <t xml:space="preserve"> </t>
        </is>
      </c>
    </row>
    <row r="35">
      <c r="A35" s="4" t="inlineStr">
        <is>
          <t>Accounts receivable, gross</t>
        </is>
      </c>
      <c r="B35" s="6" t="n">
        <v>4617556</v>
      </c>
      <c r="C35" s="4" t="inlineStr">
        <is>
          <t xml:space="preserve"> </t>
        </is>
      </c>
      <c r="D35" s="4" t="inlineStr">
        <is>
          <t xml:space="preserve"> </t>
        </is>
      </c>
    </row>
    <row r="36">
      <c r="A36" s="4" t="inlineStr">
        <is>
          <t>Less Than 6 Months [Member] | Subsequent Collection [Member]</t>
        </is>
      </c>
      <c r="B36" s="4" t="inlineStr">
        <is>
          <t xml:space="preserve"> </t>
        </is>
      </c>
      <c r="C36" s="4" t="inlineStr">
        <is>
          <t xml:space="preserve"> </t>
        </is>
      </c>
      <c r="D36" s="4" t="inlineStr">
        <is>
          <t xml:space="preserve"> </t>
        </is>
      </c>
    </row>
    <row r="37">
      <c r="A37" s="4" t="inlineStr">
        <is>
          <t>Accounts receivable, gross</t>
        </is>
      </c>
      <c r="B37" s="5" t="n">
        <v>1614547</v>
      </c>
      <c r="C37" s="4" t="inlineStr">
        <is>
          <t xml:space="preserve"> </t>
        </is>
      </c>
      <c r="D37" s="4" t="inlineStr">
        <is>
          <t xml:space="preserve"> </t>
        </is>
      </c>
    </row>
    <row r="38">
      <c r="A38" s="4" t="inlineStr">
        <is>
          <t>Percentage of subsequent collection</t>
        </is>
      </c>
      <c r="B38" s="10" t="n">
        <v>0.35</v>
      </c>
      <c r="C38" s="4" t="inlineStr">
        <is>
          <t xml:space="preserve"> </t>
        </is>
      </c>
      <c r="D38" s="4" t="inlineStr">
        <is>
          <t xml:space="preserve"> </t>
        </is>
      </c>
    </row>
    <row r="39">
      <c r="A39" s="4" t="inlineStr">
        <is>
          <t>From 7 To 9 Months [Member]</t>
        </is>
      </c>
      <c r="B39" s="4" t="inlineStr">
        <is>
          <t xml:space="preserve"> </t>
        </is>
      </c>
      <c r="C39" s="4" t="inlineStr">
        <is>
          <t xml:space="preserve"> </t>
        </is>
      </c>
      <c r="D39" s="4" t="inlineStr">
        <is>
          <t xml:space="preserve"> </t>
        </is>
      </c>
    </row>
    <row r="40">
      <c r="A40" s="4" t="inlineStr">
        <is>
          <t>Accounts receivable, gross</t>
        </is>
      </c>
      <c r="B40" s="5" t="n">
        <v>369132</v>
      </c>
      <c r="C40" s="4" t="inlineStr">
        <is>
          <t xml:space="preserve"> </t>
        </is>
      </c>
      <c r="D40" s="4" t="inlineStr">
        <is>
          <t xml:space="preserve"> </t>
        </is>
      </c>
    </row>
    <row r="41">
      <c r="A41" s="4" t="inlineStr">
        <is>
          <t>From 7 To 9 Months [Member] | Subsequent Collection [Member]</t>
        </is>
      </c>
      <c r="B41" s="4" t="inlineStr">
        <is>
          <t xml:space="preserve"> </t>
        </is>
      </c>
      <c r="C41" s="4" t="inlineStr">
        <is>
          <t xml:space="preserve"> </t>
        </is>
      </c>
      <c r="D41" s="4" t="inlineStr">
        <is>
          <t xml:space="preserve"> </t>
        </is>
      </c>
    </row>
    <row r="42">
      <c r="A42" s="4" t="inlineStr">
        <is>
          <t>Accounts receivable, gross</t>
        </is>
      </c>
      <c r="B42" s="5" t="n">
        <v>369132</v>
      </c>
      <c r="C42" s="4" t="inlineStr">
        <is>
          <t xml:space="preserve"> </t>
        </is>
      </c>
      <c r="D42" s="4" t="inlineStr">
        <is>
          <t xml:space="preserve"> </t>
        </is>
      </c>
    </row>
    <row r="43">
      <c r="A43" s="4" t="inlineStr">
        <is>
          <t>Percentage of subsequent collection</t>
        </is>
      </c>
      <c r="B43" s="10" t="n">
        <v>1</v>
      </c>
      <c r="C43" s="4" t="inlineStr">
        <is>
          <t xml:space="preserve"> </t>
        </is>
      </c>
      <c r="D43" s="4" t="inlineStr">
        <is>
          <t xml:space="preserve"> </t>
        </is>
      </c>
    </row>
    <row r="44">
      <c r="A44" s="4" t="inlineStr">
        <is>
          <t>From 10 To 12 Months [Member]</t>
        </is>
      </c>
      <c r="B44" s="4" t="inlineStr">
        <is>
          <t xml:space="preserve"> </t>
        </is>
      </c>
      <c r="C44" s="4" t="inlineStr">
        <is>
          <t xml:space="preserve"> </t>
        </is>
      </c>
      <c r="D44" s="4" t="inlineStr">
        <is>
          <t xml:space="preserve"> </t>
        </is>
      </c>
    </row>
    <row r="45">
      <c r="A45" s="4" t="inlineStr">
        <is>
          <t>Accounts receivable, gross</t>
        </is>
      </c>
      <c r="B45" s="4" t="inlineStr">
        <is>
          <t xml:space="preserve"> </t>
        </is>
      </c>
      <c r="C45" s="4" t="inlineStr">
        <is>
          <t xml:space="preserve"> </t>
        </is>
      </c>
      <c r="D45" s="4" t="inlineStr">
        <is>
          <t xml:space="preserve"> </t>
        </is>
      </c>
    </row>
    <row r="46">
      <c r="A46" s="4" t="inlineStr">
        <is>
          <t>From 10 To 12 Months [Member] | Subsequent Collection [Member]</t>
        </is>
      </c>
      <c r="B46" s="4" t="inlineStr">
        <is>
          <t xml:space="preserve"> </t>
        </is>
      </c>
      <c r="C46" s="4" t="inlineStr">
        <is>
          <t xml:space="preserve"> </t>
        </is>
      </c>
      <c r="D46" s="4" t="inlineStr">
        <is>
          <t xml:space="preserve"> </t>
        </is>
      </c>
    </row>
    <row r="47">
      <c r="A47" s="4" t="inlineStr">
        <is>
          <t>Accounts receivable, gross</t>
        </is>
      </c>
      <c r="B47" s="4" t="inlineStr">
        <is>
          <t xml:space="preserve"> </t>
        </is>
      </c>
      <c r="C47" s="4" t="inlineStr">
        <is>
          <t xml:space="preserve"> </t>
        </is>
      </c>
      <c r="D47" s="4" t="inlineStr">
        <is>
          <t xml:space="preserve"> </t>
        </is>
      </c>
    </row>
    <row r="48">
      <c r="A48" s="4" t="inlineStr">
        <is>
          <t>Over 1 Year [Member]</t>
        </is>
      </c>
      <c r="B48" s="4" t="inlineStr">
        <is>
          <t xml:space="preserve"> </t>
        </is>
      </c>
      <c r="C48" s="4" t="inlineStr">
        <is>
          <t xml:space="preserve"> </t>
        </is>
      </c>
      <c r="D48" s="4" t="inlineStr">
        <is>
          <t xml:space="preserve"> </t>
        </is>
      </c>
    </row>
    <row r="49">
      <c r="A49" s="4" t="inlineStr">
        <is>
          <t>Accounts receivable, gross</t>
        </is>
      </c>
      <c r="B49" s="4" t="inlineStr">
        <is>
          <t xml:space="preserve"> </t>
        </is>
      </c>
      <c r="C49" s="4" t="inlineStr">
        <is>
          <t xml:space="preserve"> </t>
        </is>
      </c>
      <c r="D49" s="4" t="inlineStr">
        <is>
          <t xml:space="preserve"> </t>
        </is>
      </c>
    </row>
    <row r="50">
      <c r="A50" s="4" t="inlineStr">
        <is>
          <t>Over 1 Year [Member] | Subsequent Collection [Member]</t>
        </is>
      </c>
      <c r="B50" s="4" t="inlineStr">
        <is>
          <t xml:space="preserve"> </t>
        </is>
      </c>
      <c r="C50" s="4" t="inlineStr">
        <is>
          <t xml:space="preserve"> </t>
        </is>
      </c>
      <c r="D50" s="4" t="inlineStr">
        <is>
          <t xml:space="preserve"> </t>
        </is>
      </c>
    </row>
    <row r="51">
      <c r="A51" s="4" t="inlineStr">
        <is>
          <t>Accounts receivable, gross</t>
        </is>
      </c>
      <c r="B51" s="4" t="inlineStr">
        <is>
          <t xml:space="preserve"> </t>
        </is>
      </c>
      <c r="C51" s="4" t="inlineStr">
        <is>
          <t xml:space="preserve"> </t>
        </is>
      </c>
      <c r="D51" s="4" t="inlineStr">
        <is>
          <t xml:space="preserve"> </t>
        </is>
      </c>
    </row>
    <row r="52">
      <c r="A52" s="4" t="inlineStr">
        <is>
          <t>1 To 3 Months [Member] | One Eighty Holdings Ltd [Member]</t>
        </is>
      </c>
      <c r="B52" s="4" t="inlineStr">
        <is>
          <t xml:space="preserve"> </t>
        </is>
      </c>
      <c r="C52" s="4" t="inlineStr">
        <is>
          <t xml:space="preserve"> </t>
        </is>
      </c>
      <c r="D52" s="4" t="inlineStr">
        <is>
          <t xml:space="preserve"> </t>
        </is>
      </c>
    </row>
    <row r="53">
      <c r="A53" s="4" t="inlineStr">
        <is>
          <t>Accounts receivable, gross</t>
        </is>
      </c>
      <c r="B53" s="6" t="n">
        <v>1165461</v>
      </c>
      <c r="C53" s="6" t="n">
        <v>2350119</v>
      </c>
      <c r="D53" s="4" t="inlineStr">
        <is>
          <t xml:space="preserve"> </t>
        </is>
      </c>
    </row>
    <row r="54">
      <c r="A54" s="4" t="inlineStr">
        <is>
          <t>1 To 3 Months [Member] | Accounts Receivable by Aging Bucket [Member] | One Eighty Holdings Ltd [Member]</t>
        </is>
      </c>
      <c r="B54" s="4" t="inlineStr">
        <is>
          <t xml:space="preserve"> </t>
        </is>
      </c>
      <c r="C54" s="4" t="inlineStr">
        <is>
          <t xml:space="preserve"> </t>
        </is>
      </c>
      <c r="D54" s="4" t="inlineStr">
        <is>
          <t xml:space="preserve"> </t>
        </is>
      </c>
    </row>
    <row r="55">
      <c r="A55" s="4" t="inlineStr">
        <is>
          <t>Accounts receivable, gross</t>
        </is>
      </c>
      <c r="B55" s="4" t="inlineStr">
        <is>
          <t xml:space="preserve"> </t>
        </is>
      </c>
      <c r="C55" s="6" t="n">
        <v>2350119</v>
      </c>
      <c r="D55" s="6" t="n">
        <v>555561</v>
      </c>
    </row>
    <row r="56">
      <c r="A56" s="4" t="inlineStr">
        <is>
          <t>1 To 3 Months [Member] | Subsequent Collection [Member] | One Eighty Holdings Ltd [Member]</t>
        </is>
      </c>
      <c r="B56" s="4" t="inlineStr">
        <is>
          <t xml:space="preserve"> </t>
        </is>
      </c>
      <c r="C56" s="4" t="inlineStr">
        <is>
          <t xml:space="preserve"> </t>
        </is>
      </c>
      <c r="D56" s="4" t="inlineStr">
        <is>
          <t xml:space="preserve"> </t>
        </is>
      </c>
    </row>
    <row r="57">
      <c r="A57" s="4" t="inlineStr">
        <is>
          <t>Accounts receivable, gross</t>
        </is>
      </c>
      <c r="B57" s="5" t="n">
        <v>409595</v>
      </c>
      <c r="C57" s="5" t="n">
        <v>2259547</v>
      </c>
      <c r="D57" s="4" t="inlineStr">
        <is>
          <t xml:space="preserve"> </t>
        </is>
      </c>
    </row>
    <row r="58">
      <c r="A58" s="4" t="inlineStr">
        <is>
          <t>Percentage of subsequent collection</t>
        </is>
      </c>
      <c r="B58" s="10" t="n">
        <v>0.35</v>
      </c>
      <c r="C58" s="10" t="n">
        <v>0.96</v>
      </c>
      <c r="D58" s="4" t="inlineStr">
        <is>
          <t xml:space="preserve"> </t>
        </is>
      </c>
    </row>
    <row r="59">
      <c r="A59" s="4" t="inlineStr">
        <is>
          <t>1 To 3 Months [Member] | Subsequent Collection [Member] | Accounts Receivable by Aging Bucket [Member] | One Eighty Holdings Ltd [Member]</t>
        </is>
      </c>
      <c r="B59" s="4" t="inlineStr">
        <is>
          <t xml:space="preserve"> </t>
        </is>
      </c>
      <c r="C59" s="4" t="inlineStr">
        <is>
          <t xml:space="preserve"> </t>
        </is>
      </c>
      <c r="D59" s="4" t="inlineStr">
        <is>
          <t xml:space="preserve"> </t>
        </is>
      </c>
    </row>
    <row r="60">
      <c r="A60" s="4" t="inlineStr">
        <is>
          <t>Accounts receivable, gross</t>
        </is>
      </c>
      <c r="B60" s="4" t="inlineStr">
        <is>
          <t xml:space="preserve"> </t>
        </is>
      </c>
      <c r="C60" s="5" t="n">
        <v>1592583</v>
      </c>
      <c r="D60" s="5" t="n">
        <v>555561</v>
      </c>
    </row>
    <row r="61">
      <c r="A61" s="4" t="inlineStr">
        <is>
          <t>Percentage of subsequent collection</t>
        </is>
      </c>
      <c r="B61" s="4" t="inlineStr">
        <is>
          <t xml:space="preserve"> </t>
        </is>
      </c>
      <c r="C61" s="10" t="n">
        <v>0.68</v>
      </c>
      <c r="D61" s="10" t="n">
        <v>1</v>
      </c>
    </row>
    <row r="62">
      <c r="A62" s="4" t="inlineStr">
        <is>
          <t>4 To 6 Months [Member] | One Eighty Holdings Ltd [Member]</t>
        </is>
      </c>
      <c r="B62" s="4" t="inlineStr">
        <is>
          <t xml:space="preserve"> </t>
        </is>
      </c>
      <c r="C62" s="4" t="inlineStr">
        <is>
          <t xml:space="preserve"> </t>
        </is>
      </c>
      <c r="D62" s="4" t="inlineStr">
        <is>
          <t xml:space="preserve"> </t>
        </is>
      </c>
    </row>
    <row r="63">
      <c r="A63" s="4" t="inlineStr">
        <is>
          <t>Accounts receivable, gross</t>
        </is>
      </c>
      <c r="B63" s="5" t="n">
        <v>1598050</v>
      </c>
      <c r="C63" s="5" t="n">
        <v>640895</v>
      </c>
      <c r="D63" s="4" t="inlineStr">
        <is>
          <t xml:space="preserve"> </t>
        </is>
      </c>
    </row>
    <row r="64">
      <c r="A64" s="4" t="inlineStr">
        <is>
          <t>4 To 6 Months [Member] | Accounts Receivable by Aging Bucket [Member] | One Eighty Holdings Ltd [Member]</t>
        </is>
      </c>
      <c r="B64" s="4" t="inlineStr">
        <is>
          <t xml:space="preserve"> </t>
        </is>
      </c>
      <c r="C64" s="4" t="inlineStr">
        <is>
          <t xml:space="preserve"> </t>
        </is>
      </c>
      <c r="D64" s="4" t="inlineStr">
        <is>
          <t xml:space="preserve"> </t>
        </is>
      </c>
    </row>
    <row r="65">
      <c r="A65" s="4" t="inlineStr">
        <is>
          <t>Accounts receivable, gross</t>
        </is>
      </c>
      <c r="B65" s="4" t="inlineStr">
        <is>
          <t xml:space="preserve"> </t>
        </is>
      </c>
      <c r="C65" s="6" t="n">
        <v>640895</v>
      </c>
      <c r="D65" s="5" t="n">
        <v>146825</v>
      </c>
    </row>
    <row r="66">
      <c r="A66" s="4" t="inlineStr">
        <is>
          <t>4 To 6 Months [Member] | Subsequent Collection [Member] | One Eighty Holdings Ltd [Member]</t>
        </is>
      </c>
      <c r="B66" s="4" t="inlineStr">
        <is>
          <t xml:space="preserve"> </t>
        </is>
      </c>
      <c r="C66" s="4" t="inlineStr">
        <is>
          <t xml:space="preserve"> </t>
        </is>
      </c>
      <c r="D66" s="4" t="inlineStr">
        <is>
          <t xml:space="preserve"> </t>
        </is>
      </c>
    </row>
    <row r="67">
      <c r="A67" s="4" t="inlineStr">
        <is>
          <t>Accounts receivable, gross</t>
        </is>
      </c>
      <c r="B67" s="5" t="n">
        <v>842407</v>
      </c>
      <c r="C67" s="5" t="n">
        <v>640895</v>
      </c>
      <c r="D67" s="4" t="inlineStr">
        <is>
          <t xml:space="preserve"> </t>
        </is>
      </c>
    </row>
    <row r="68">
      <c r="A68" s="4" t="inlineStr">
        <is>
          <t>Percentage of subsequent collection</t>
        </is>
      </c>
      <c r="B68" s="10" t="n">
        <v>0.53</v>
      </c>
      <c r="C68" s="10" t="n">
        <v>1</v>
      </c>
      <c r="D68" s="4" t="inlineStr">
        <is>
          <t xml:space="preserve"> </t>
        </is>
      </c>
    </row>
    <row r="69">
      <c r="A69" s="4" t="inlineStr">
        <is>
          <t>4 To 6 Months [Member] | Subsequent Collection [Member] | Accounts Receivable by Aging Bucket [Member] | One Eighty Holdings Ltd [Member]</t>
        </is>
      </c>
      <c r="B69" s="4" t="inlineStr">
        <is>
          <t xml:space="preserve"> </t>
        </is>
      </c>
      <c r="C69" s="4" t="inlineStr">
        <is>
          <t xml:space="preserve"> </t>
        </is>
      </c>
      <c r="D69" s="4" t="inlineStr">
        <is>
          <t xml:space="preserve"> </t>
        </is>
      </c>
    </row>
    <row r="70">
      <c r="A70" s="4" t="inlineStr">
        <is>
          <t>Accounts receivable, gross</t>
        </is>
      </c>
      <c r="B70" s="4" t="inlineStr">
        <is>
          <t xml:space="preserve"> </t>
        </is>
      </c>
      <c r="C70" s="5" t="n">
        <v>600305</v>
      </c>
      <c r="D70" s="5" t="n">
        <v>146825</v>
      </c>
    </row>
    <row r="71">
      <c r="A71" s="4" t="inlineStr">
        <is>
          <t>Percentage of subsequent collection</t>
        </is>
      </c>
      <c r="B71" s="4" t="inlineStr">
        <is>
          <t xml:space="preserve"> </t>
        </is>
      </c>
      <c r="C71" s="10" t="n">
        <v>0.9399999999999999</v>
      </c>
      <c r="D71" s="10" t="n">
        <v>1</v>
      </c>
    </row>
    <row r="72">
      <c r="A72" s="4" t="inlineStr">
        <is>
          <t>Over 6 Months [Member] | One Eighty Holdings Ltd [Member]</t>
        </is>
      </c>
      <c r="B72" s="4" t="inlineStr">
        <is>
          <t xml:space="preserve"> </t>
        </is>
      </c>
      <c r="C72" s="4" t="inlineStr">
        <is>
          <t xml:space="preserve"> </t>
        </is>
      </c>
      <c r="D72" s="4" t="inlineStr">
        <is>
          <t xml:space="preserve"> </t>
        </is>
      </c>
    </row>
    <row r="73">
      <c r="A73" s="4" t="inlineStr">
        <is>
          <t>Accounts receivable, gross</t>
        </is>
      </c>
      <c r="B73" s="4" t="inlineStr">
        <is>
          <t xml:space="preserve"> </t>
        </is>
      </c>
      <c r="C73" s="5" t="n">
        <v>10174</v>
      </c>
      <c r="D73" s="4" t="inlineStr">
        <is>
          <t xml:space="preserve"> </t>
        </is>
      </c>
    </row>
    <row r="74">
      <c r="A74" s="4" t="inlineStr">
        <is>
          <t>Over 6 Months [Member] | Accounts Receivable by Aging Bucket [Member] | One Eighty Holdings Ltd [Member]</t>
        </is>
      </c>
      <c r="B74" s="4" t="inlineStr">
        <is>
          <t xml:space="preserve"> </t>
        </is>
      </c>
      <c r="C74" s="4" t="inlineStr">
        <is>
          <t xml:space="preserve"> </t>
        </is>
      </c>
      <c r="D74" s="4" t="inlineStr">
        <is>
          <t xml:space="preserve"> </t>
        </is>
      </c>
    </row>
    <row r="75">
      <c r="A75" s="4" t="inlineStr">
        <is>
          <t>Accounts receivable, gross</t>
        </is>
      </c>
      <c r="B75" s="4" t="inlineStr">
        <is>
          <t xml:space="preserve"> </t>
        </is>
      </c>
      <c r="C75" s="6" t="n">
        <v>10174</v>
      </c>
      <c r="D75" s="5" t="n">
        <v>164976</v>
      </c>
    </row>
    <row r="76">
      <c r="A76" s="4" t="inlineStr">
        <is>
          <t>Over 6 Months [Member] | Subsequent Collection [Member] | One Eighty Holdings Ltd [Member]</t>
        </is>
      </c>
      <c r="B76" s="4" t="inlineStr">
        <is>
          <t xml:space="preserve"> </t>
        </is>
      </c>
      <c r="C76" s="4" t="inlineStr">
        <is>
          <t xml:space="preserve"> </t>
        </is>
      </c>
      <c r="D76" s="4" t="inlineStr">
        <is>
          <t xml:space="preserve"> </t>
        </is>
      </c>
    </row>
    <row r="77">
      <c r="A77" s="4" t="inlineStr">
        <is>
          <t>Accounts receivable, gross</t>
        </is>
      </c>
      <c r="B77" s="4" t="inlineStr">
        <is>
          <t xml:space="preserve"> </t>
        </is>
      </c>
      <c r="C77" s="5" t="n">
        <v>9301</v>
      </c>
      <c r="D77" s="4" t="inlineStr">
        <is>
          <t xml:space="preserve"> </t>
        </is>
      </c>
    </row>
    <row r="78">
      <c r="A78" s="4" t="inlineStr">
        <is>
          <t>Percentage of subsequent collection</t>
        </is>
      </c>
      <c r="B78" s="4" t="inlineStr">
        <is>
          <t xml:space="preserve"> </t>
        </is>
      </c>
      <c r="C78" s="10" t="n">
        <v>0.91</v>
      </c>
      <c r="D78" s="4" t="inlineStr">
        <is>
          <t xml:space="preserve"> </t>
        </is>
      </c>
    </row>
    <row r="79">
      <c r="A79" s="4" t="inlineStr">
        <is>
          <t>Over 6 Months [Member] | Subsequent Collection [Member] | Accounts Receivable by Aging Bucket [Member] | One Eighty Holdings Ltd [Member]</t>
        </is>
      </c>
      <c r="B79" s="4" t="inlineStr">
        <is>
          <t xml:space="preserve"> </t>
        </is>
      </c>
      <c r="C79" s="4" t="inlineStr">
        <is>
          <t xml:space="preserve"> </t>
        </is>
      </c>
      <c r="D79" s="4" t="inlineStr">
        <is>
          <t xml:space="preserve"> </t>
        </is>
      </c>
    </row>
    <row r="80">
      <c r="A80" s="4" t="inlineStr">
        <is>
          <t>Accounts receivable, gross</t>
        </is>
      </c>
      <c r="B80" s="4" t="inlineStr">
        <is>
          <t xml:space="preserve"> </t>
        </is>
      </c>
      <c r="C80" s="5" t="n">
        <v>1984</v>
      </c>
      <c r="D80" s="5" t="n">
        <v>153714</v>
      </c>
    </row>
    <row r="81">
      <c r="A81" s="4" t="inlineStr">
        <is>
          <t>Percentage of subsequent collection</t>
        </is>
      </c>
      <c r="B81" s="4" t="inlineStr">
        <is>
          <t xml:space="preserve"> </t>
        </is>
      </c>
      <c r="C81" s="10" t="n">
        <v>0.2</v>
      </c>
      <c r="D81" s="10" t="n">
        <v>0.9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NET (Details Narrative)</t>
        </is>
      </c>
      <c r="B1" s="2" t="inlineStr">
        <is>
          <t>6 Months Ended</t>
        </is>
      </c>
      <c r="C1" s="2" t="inlineStr">
        <is>
          <t>12 Months Ended</t>
        </is>
      </c>
    </row>
    <row r="2">
      <c r="B2" s="2" t="inlineStr">
        <is>
          <t>Mar. 31, 2023</t>
        </is>
      </c>
      <c r="C2" s="2" t="inlineStr">
        <is>
          <t>Sep. 30, 2022</t>
        </is>
      </c>
      <c r="D2" s="2" t="inlineStr">
        <is>
          <t>Sep. 30, 2021</t>
        </is>
      </c>
    </row>
    <row r="3">
      <c r="A3" s="3" t="inlineStr">
        <is>
          <t>Product Information [Line Items]</t>
        </is>
      </c>
      <c r="B3" s="4" t="inlineStr">
        <is>
          <t xml:space="preserve"> </t>
        </is>
      </c>
      <c r="C3" s="4" t="inlineStr">
        <is>
          <t xml:space="preserve"> </t>
        </is>
      </c>
      <c r="D3" s="4" t="inlineStr">
        <is>
          <t xml:space="preserve"> </t>
        </is>
      </c>
    </row>
    <row r="4">
      <c r="A4" s="4" t="inlineStr">
        <is>
          <t>Percentage of subsequent collection</t>
        </is>
      </c>
      <c r="B4" s="10" t="n">
        <v>0.4</v>
      </c>
      <c r="C4" s="4" t="inlineStr">
        <is>
          <t xml:space="preserve"> </t>
        </is>
      </c>
      <c r="D4" s="4" t="inlineStr">
        <is>
          <t xml:space="preserve"> </t>
        </is>
      </c>
    </row>
    <row r="5">
      <c r="A5" s="4" t="inlineStr">
        <is>
          <t>One Eighty Holdings Ltd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Percentage of subsequent collection</t>
        </is>
      </c>
      <c r="B7" s="10" t="n">
        <v>0.45</v>
      </c>
      <c r="C7" s="10" t="n">
        <v>0.97</v>
      </c>
      <c r="D7" s="4" t="inlineStr">
        <is>
          <t xml:space="preserve"> </t>
        </is>
      </c>
    </row>
    <row r="8">
      <c r="A8" s="4" t="inlineStr">
        <is>
          <t>Accounts Receivable by Aging Bucket [Member] | One Eighty Holdings Ltd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Percentage of subsequent collection</t>
        </is>
      </c>
      <c r="B10" s="4" t="inlineStr">
        <is>
          <t xml:space="preserve"> </t>
        </is>
      </c>
      <c r="C10" s="10" t="n">
        <v>0.73</v>
      </c>
      <c r="D10" s="10" t="n">
        <v>0.9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36" customWidth="1" min="3" max="3"/>
    <col width="69" customWidth="1" min="4" max="4"/>
    <col width="27" customWidth="1" min="5" max="5"/>
    <col width="60" customWidth="1" min="6" max="6"/>
    <col width="37" customWidth="1" min="7" max="7"/>
    <col width="70" customWidth="1" min="8" max="8"/>
    <col width="13" customWidth="1" min="9" max="9"/>
    <col width="33" customWidth="1" min="10" max="10"/>
    <col width="68" customWidth="1" min="11" max="11"/>
  </cols>
  <sheetData>
    <row r="1">
      <c r="A1" s="1" t="inlineStr">
        <is>
          <t>Condensed Consolidated Statements of Shareholders' Equity (Unaudited) - USD ($)</t>
        </is>
      </c>
      <c r="B1" s="2" t="inlineStr">
        <is>
          <t>Common Stock [Member]</t>
        </is>
      </c>
      <c r="C1" s="2" t="inlineStr">
        <is>
          <t>Additional Paid-in Capital [Member]</t>
        </is>
      </c>
      <c r="D1" s="2" t="inlineStr">
        <is>
          <t>Additional Paid-in Capital [Member] One Eighty Holdings Ltd [Member]</t>
        </is>
      </c>
      <c r="E1" s="2" t="inlineStr">
        <is>
          <t>Retained Earnings [Member]</t>
        </is>
      </c>
      <c r="F1" s="2" t="inlineStr">
        <is>
          <t>Retained Earnings [Member] One Eighty Holdings Ltd [Member]</t>
        </is>
      </c>
      <c r="G1" s="2" t="inlineStr">
        <is>
          <t>AOCI Attributable to Parent [Member]</t>
        </is>
      </c>
      <c r="H1" s="2" t="inlineStr">
        <is>
          <t>AOCI Attributable to Parent [Member] One Eighty Holdings Ltd [Member]</t>
        </is>
      </c>
      <c r="I1" s="2" t="inlineStr">
        <is>
          <t>Total</t>
        </is>
      </c>
      <c r="J1" s="2" t="inlineStr">
        <is>
          <t>One Eighty Holdings Ltd [Member]</t>
        </is>
      </c>
      <c r="K1" s="2" t="inlineStr">
        <is>
          <t>Total Shareholders Equity [Member] One Eighty Holdings Ltd [Member]</t>
        </is>
      </c>
    </row>
    <row r="2">
      <c r="A2" s="4" t="inlineStr">
        <is>
          <t>Beginning balance, value at Sep. 30, 2020</t>
        </is>
      </c>
      <c r="B2" s="4" t="inlineStr">
        <is>
          <t xml:space="preserve"> </t>
        </is>
      </c>
      <c r="C2" s="4" t="inlineStr">
        <is>
          <t xml:space="preserve"> </t>
        </is>
      </c>
      <c r="D2" s="5" t="n">
        <v>336055</v>
      </c>
      <c r="E2" s="4" t="inlineStr">
        <is>
          <t xml:space="preserve"> </t>
        </is>
      </c>
      <c r="F2" s="5" t="n">
        <v>2151452</v>
      </c>
      <c r="G2" s="4" t="inlineStr">
        <is>
          <t xml:space="preserve"> </t>
        </is>
      </c>
      <c r="H2" s="5" t="n">
        <v>-77051</v>
      </c>
      <c r="I2" s="4" t="inlineStr">
        <is>
          <t xml:space="preserve"> </t>
        </is>
      </c>
      <c r="J2" s="4" t="inlineStr">
        <is>
          <t xml:space="preserve"> </t>
        </is>
      </c>
      <c r="K2" s="5" t="n">
        <v>2410456</v>
      </c>
    </row>
    <row r="3">
      <c r="A3" s="4" t="inlineStr">
        <is>
          <t>Net income</t>
        </is>
      </c>
      <c r="B3" s="4" t="inlineStr">
        <is>
          <t xml:space="preserve"> </t>
        </is>
      </c>
      <c r="C3" s="4" t="inlineStr">
        <is>
          <t xml:space="preserve"> </t>
        </is>
      </c>
      <c r="D3" s="4" t="inlineStr">
        <is>
          <t xml:space="preserve"> </t>
        </is>
      </c>
      <c r="E3" s="4" t="inlineStr">
        <is>
          <t xml:space="preserve"> </t>
        </is>
      </c>
      <c r="F3" s="6" t="n">
        <v>-336830</v>
      </c>
      <c r="G3" s="4" t="inlineStr">
        <is>
          <t xml:space="preserve"> </t>
        </is>
      </c>
      <c r="H3" s="4" t="inlineStr">
        <is>
          <t xml:space="preserve"> </t>
        </is>
      </c>
      <c r="I3" s="4" t="inlineStr">
        <is>
          <t xml:space="preserve"> </t>
        </is>
      </c>
      <c r="J3" s="5" t="n">
        <v>-336830</v>
      </c>
      <c r="K3" s="6" t="n">
        <v>-336830</v>
      </c>
    </row>
    <row r="4">
      <c r="A4" s="4" t="inlineStr">
        <is>
          <t>Foreign currency translatio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036</v>
      </c>
      <c r="I4" s="4" t="inlineStr">
        <is>
          <t xml:space="preserve"> </t>
        </is>
      </c>
      <c r="J4" s="4" t="inlineStr">
        <is>
          <t xml:space="preserve"> </t>
        </is>
      </c>
      <c r="K4" s="6" t="n">
        <v>-12036</v>
      </c>
    </row>
    <row r="5">
      <c r="A5" s="4" t="inlineStr">
        <is>
          <t>Ending balance, value at Sep. 30, 2021</t>
        </is>
      </c>
      <c r="B5" s="5" t="n">
        <v>45000</v>
      </c>
      <c r="C5" s="5" t="n">
        <v>155024</v>
      </c>
      <c r="D5" s="6" t="n">
        <v>336055</v>
      </c>
      <c r="E5" s="5" t="n">
        <v>1082642</v>
      </c>
      <c r="F5" s="6" t="n">
        <v>1814622</v>
      </c>
      <c r="G5" s="5" t="n">
        <v>-21433</v>
      </c>
      <c r="H5" s="6" t="n">
        <v>-89087</v>
      </c>
      <c r="I5" s="5" t="n">
        <v>1261233</v>
      </c>
      <c r="J5" s="6" t="n">
        <v>2061590</v>
      </c>
      <c r="K5" s="6" t="n">
        <v>2061590</v>
      </c>
    </row>
    <row r="6">
      <c r="A6" s="4" t="inlineStr">
        <is>
          <t>Ending balance, shares at Sep. 30, 2021</t>
        </is>
      </c>
      <c r="B6" s="6" t="n">
        <v>4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4" t="inlineStr">
        <is>
          <t xml:space="preserve"> </t>
        </is>
      </c>
      <c r="C7" s="4" t="inlineStr">
        <is>
          <t xml:space="preserve"> </t>
        </is>
      </c>
      <c r="D7" s="4" t="inlineStr">
        <is>
          <t xml:space="preserve"> </t>
        </is>
      </c>
      <c r="E7" s="6" t="n">
        <v>1256019</v>
      </c>
      <c r="F7" s="6" t="n">
        <v>106946</v>
      </c>
      <c r="G7" s="4" t="inlineStr">
        <is>
          <t xml:space="preserve"> </t>
        </is>
      </c>
      <c r="H7" s="4" t="inlineStr">
        <is>
          <t xml:space="preserve"> </t>
        </is>
      </c>
      <c r="I7" s="6" t="n">
        <v>1256019</v>
      </c>
      <c r="J7" s="6" t="n">
        <v>106946</v>
      </c>
      <c r="K7" s="6" t="n">
        <v>106946</v>
      </c>
    </row>
    <row r="8">
      <c r="A8" s="4" t="inlineStr">
        <is>
          <t>Foreign currency translation loss</t>
        </is>
      </c>
      <c r="B8" s="4" t="inlineStr">
        <is>
          <t xml:space="preserve"> </t>
        </is>
      </c>
      <c r="C8" s="4" t="inlineStr">
        <is>
          <t xml:space="preserve"> </t>
        </is>
      </c>
      <c r="D8" s="4" t="inlineStr">
        <is>
          <t xml:space="preserve"> </t>
        </is>
      </c>
      <c r="E8" s="4" t="inlineStr">
        <is>
          <t xml:space="preserve"> </t>
        </is>
      </c>
      <c r="F8" s="4" t="inlineStr">
        <is>
          <t xml:space="preserve"> </t>
        </is>
      </c>
      <c r="G8" s="6" t="n">
        <v>-9188</v>
      </c>
      <c r="H8" s="6" t="n">
        <v>-7264</v>
      </c>
      <c r="I8" s="6" t="n">
        <v>-9188</v>
      </c>
      <c r="J8" s="4" t="inlineStr">
        <is>
          <t xml:space="preserve"> </t>
        </is>
      </c>
      <c r="K8" s="6" t="n">
        <v>-7264</v>
      </c>
    </row>
    <row r="9">
      <c r="A9" s="4" t="inlineStr">
        <is>
          <t>Ending balance, value at Mar. 31, 2022</t>
        </is>
      </c>
      <c r="B9" s="5" t="n">
        <v>45000</v>
      </c>
      <c r="C9" s="6" t="n">
        <v>155024</v>
      </c>
      <c r="D9" s="6" t="n">
        <v>336055</v>
      </c>
      <c r="E9" s="6" t="n">
        <v>2338661</v>
      </c>
      <c r="F9" s="6" t="n">
        <v>1921568</v>
      </c>
      <c r="G9" s="6" t="n">
        <v>-30621</v>
      </c>
      <c r="H9" s="6" t="n">
        <v>-96351</v>
      </c>
      <c r="I9" s="6" t="n">
        <v>2508064</v>
      </c>
      <c r="J9" s="4" t="inlineStr">
        <is>
          <t xml:space="preserve"> </t>
        </is>
      </c>
      <c r="K9" s="6" t="n">
        <v>2161272</v>
      </c>
    </row>
    <row r="10">
      <c r="A10" s="4" t="inlineStr">
        <is>
          <t>Ending balance, shares at Mar. 31, 2022</t>
        </is>
      </c>
      <c r="B10" s="6" t="n">
        <v>4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value at Sep. 30, 2021</t>
        </is>
      </c>
      <c r="B11" s="5" t="n">
        <v>45000</v>
      </c>
      <c r="C11" s="6" t="n">
        <v>155024</v>
      </c>
      <c r="D11" s="6" t="n">
        <v>336055</v>
      </c>
      <c r="E11" s="6" t="n">
        <v>1082642</v>
      </c>
      <c r="F11" s="6" t="n">
        <v>1814622</v>
      </c>
      <c r="G11" s="6" t="n">
        <v>-21433</v>
      </c>
      <c r="H11" s="6" t="n">
        <v>-89087</v>
      </c>
      <c r="I11" s="6" t="n">
        <v>1261233</v>
      </c>
      <c r="J11" s="6" t="n">
        <v>2061590</v>
      </c>
      <c r="K11" s="6" t="n">
        <v>2061590</v>
      </c>
    </row>
    <row r="12">
      <c r="A12" s="4" t="inlineStr">
        <is>
          <t>Beginning balance, shares at Sep. 30, 2021</t>
        </is>
      </c>
      <c r="B12" s="6" t="n">
        <v>4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6" t="n">
        <v>1737596</v>
      </c>
      <c r="G13" s="4" t="inlineStr">
        <is>
          <t xml:space="preserve"> </t>
        </is>
      </c>
      <c r="H13" s="4" t="inlineStr">
        <is>
          <t xml:space="preserve"> </t>
        </is>
      </c>
      <c r="I13" s="4" t="inlineStr">
        <is>
          <t xml:space="preserve"> </t>
        </is>
      </c>
      <c r="J13" s="6" t="n">
        <v>1737596</v>
      </c>
      <c r="K13" s="6" t="n">
        <v>1737596</v>
      </c>
    </row>
    <row r="14">
      <c r="A14" s="4" t="inlineStr">
        <is>
          <t>Dividend paid</t>
        </is>
      </c>
      <c r="B14" s="4" t="inlineStr">
        <is>
          <t xml:space="preserve"> </t>
        </is>
      </c>
      <c r="C14" s="4" t="inlineStr">
        <is>
          <t xml:space="preserve"> </t>
        </is>
      </c>
      <c r="D14" s="4" t="inlineStr">
        <is>
          <t xml:space="preserve"> </t>
        </is>
      </c>
      <c r="E14" s="4" t="inlineStr">
        <is>
          <t xml:space="preserve"> </t>
        </is>
      </c>
      <c r="F14" s="6" t="n">
        <v>-290375</v>
      </c>
      <c r="G14" s="4" t="inlineStr">
        <is>
          <t xml:space="preserve"> </t>
        </is>
      </c>
      <c r="H14" s="4" t="inlineStr">
        <is>
          <t xml:space="preserve"> </t>
        </is>
      </c>
      <c r="I14" s="4" t="inlineStr">
        <is>
          <t xml:space="preserve"> </t>
        </is>
      </c>
      <c r="J14" s="4" t="inlineStr">
        <is>
          <t xml:space="preserve"> </t>
        </is>
      </c>
      <c r="K14" s="6" t="n">
        <v>-290375</v>
      </c>
    </row>
    <row r="15">
      <c r="A15" s="4" t="inlineStr">
        <is>
          <t>Foreign currency translatio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2842</v>
      </c>
      <c r="I15" s="4" t="inlineStr">
        <is>
          <t xml:space="preserve"> </t>
        </is>
      </c>
      <c r="J15" s="4" t="inlineStr">
        <is>
          <t xml:space="preserve"> </t>
        </is>
      </c>
      <c r="K15" s="6" t="n">
        <v>-302842</v>
      </c>
    </row>
    <row r="16">
      <c r="A16" s="4" t="inlineStr">
        <is>
          <t>Ending balance, value at Sep. 30, 2022</t>
        </is>
      </c>
      <c r="B16" s="5" t="n">
        <v>51047</v>
      </c>
      <c r="C16" s="6" t="n">
        <v>18918303</v>
      </c>
      <c r="D16" s="6" t="n">
        <v>336055</v>
      </c>
      <c r="E16" s="6" t="n">
        <v>4685007</v>
      </c>
      <c r="F16" s="6" t="n">
        <v>3261843</v>
      </c>
      <c r="G16" s="6" t="n">
        <v>-607052</v>
      </c>
      <c r="H16" s="6" t="n">
        <v>-391929</v>
      </c>
      <c r="I16" s="6" t="n">
        <v>23047305</v>
      </c>
      <c r="J16" s="6" t="n">
        <v>3205969</v>
      </c>
      <c r="K16" s="6" t="n">
        <v>3205969</v>
      </c>
    </row>
    <row r="17">
      <c r="A17" s="4" t="inlineStr">
        <is>
          <t>Ending balance, shares at Sep. 30, 2022</t>
        </is>
      </c>
      <c r="B17" s="6" t="n">
        <v>453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4" t="inlineStr">
        <is>
          <t xml:space="preserve"> </t>
        </is>
      </c>
      <c r="C18" s="4" t="inlineStr">
        <is>
          <t xml:space="preserve"> </t>
        </is>
      </c>
      <c r="D18" s="4" t="inlineStr">
        <is>
          <t xml:space="preserve"> </t>
        </is>
      </c>
      <c r="E18" s="6" t="n">
        <v>1364497</v>
      </c>
      <c r="F18" s="6" t="n">
        <v>907565</v>
      </c>
      <c r="G18" s="4" t="inlineStr">
        <is>
          <t xml:space="preserve"> </t>
        </is>
      </c>
      <c r="H18" s="4" t="inlineStr">
        <is>
          <t xml:space="preserve"> </t>
        </is>
      </c>
      <c r="I18" s="6" t="n">
        <v>1364497</v>
      </c>
      <c r="J18" s="6" t="n">
        <v>907565</v>
      </c>
      <c r="K18" s="6" t="n">
        <v>907565</v>
      </c>
    </row>
    <row r="19">
      <c r="A19" s="4" t="inlineStr">
        <is>
          <t>Shares issued for equity financing</t>
        </is>
      </c>
      <c r="B19" s="5" t="n">
        <v>10125</v>
      </c>
      <c r="C19" s="6" t="n">
        <v>11756685</v>
      </c>
      <c r="D19" s="4" t="inlineStr">
        <is>
          <t xml:space="preserve"> </t>
        </is>
      </c>
      <c r="E19" s="4" t="inlineStr">
        <is>
          <t xml:space="preserve"> </t>
        </is>
      </c>
      <c r="F19" s="4" t="inlineStr">
        <is>
          <t xml:space="preserve"> </t>
        </is>
      </c>
      <c r="G19" s="4" t="inlineStr">
        <is>
          <t xml:space="preserve"> </t>
        </is>
      </c>
      <c r="H19" s="4" t="inlineStr">
        <is>
          <t xml:space="preserve"> </t>
        </is>
      </c>
      <c r="I19" s="6" t="n">
        <v>11766810</v>
      </c>
      <c r="J19" s="4" t="inlineStr">
        <is>
          <t xml:space="preserve"> </t>
        </is>
      </c>
      <c r="K19" s="4" t="inlineStr">
        <is>
          <t xml:space="preserve"> </t>
        </is>
      </c>
    </row>
    <row r="20">
      <c r="A20" s="4" t="inlineStr">
        <is>
          <t>Shares issued for equity financing, shares</t>
        </is>
      </c>
      <c r="B20" s="6" t="n">
        <v>9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eign currency translation loss</t>
        </is>
      </c>
      <c r="B22" s="4" t="inlineStr">
        <is>
          <t xml:space="preserve"> </t>
        </is>
      </c>
      <c r="C22" s="4" t="inlineStr">
        <is>
          <t xml:space="preserve"> </t>
        </is>
      </c>
      <c r="D22" s="4" t="inlineStr">
        <is>
          <t xml:space="preserve"> </t>
        </is>
      </c>
      <c r="E22" s="4" t="inlineStr">
        <is>
          <t xml:space="preserve"> </t>
        </is>
      </c>
      <c r="F22" s="4" t="inlineStr">
        <is>
          <t xml:space="preserve"> </t>
        </is>
      </c>
      <c r="G22" s="6" t="n">
        <v>2088136</v>
      </c>
      <c r="H22" s="6" t="n">
        <v>175420</v>
      </c>
      <c r="I22" s="6" t="n">
        <v>2088136</v>
      </c>
      <c r="J22" s="4" t="inlineStr">
        <is>
          <t xml:space="preserve"> </t>
        </is>
      </c>
      <c r="K22" s="6" t="n">
        <v>175420</v>
      </c>
    </row>
    <row r="23">
      <c r="A23" s="4" t="inlineStr">
        <is>
          <t>Ending balance, value at Mar. 31, 2023</t>
        </is>
      </c>
      <c r="B23" s="5" t="n">
        <v>61172</v>
      </c>
      <c r="C23" s="5" t="n">
        <v>30674988</v>
      </c>
      <c r="D23" s="5" t="n">
        <v>336055</v>
      </c>
      <c r="E23" s="5" t="n">
        <v>6049504</v>
      </c>
      <c r="F23" s="5" t="n">
        <v>4169408</v>
      </c>
      <c r="G23" s="5" t="n">
        <v>1481084</v>
      </c>
      <c r="H23" s="5" t="n">
        <v>-216509</v>
      </c>
      <c r="I23" s="5" t="n">
        <v>38266748</v>
      </c>
      <c r="J23" s="5" t="n">
        <v>4288954</v>
      </c>
      <c r="K23" s="5" t="n">
        <v>4288954</v>
      </c>
    </row>
    <row r="24">
      <c r="A24" s="4" t="inlineStr">
        <is>
          <t>Ending balance, shares at Mar. 31, 2023</t>
        </is>
      </c>
      <c r="B24" s="6" t="n">
        <v>543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3" customWidth="1" min="5" max="5"/>
    <col width="22" customWidth="1" min="6" max="6"/>
    <col width="23" customWidth="1" min="7" max="7"/>
    <col width="22" customWidth="1" min="8" max="8"/>
    <col width="23" customWidth="1" min="9" max="9"/>
    <col width="22" customWidth="1" min="10" max="10"/>
    <col width="13" customWidth="1" min="11" max="11"/>
    <col width="23" customWidth="1" min="12" max="12"/>
  </cols>
  <sheetData>
    <row r="1">
      <c r="A1" s="1" t="inlineStr">
        <is>
          <t>SCHEDULE OF PREPAYMENTS (Details)</t>
        </is>
      </c>
      <c r="C1" s="2" t="inlineStr">
        <is>
          <t>Mar. 31, 2023 USD ($)</t>
        </is>
      </c>
      <c r="E1" s="2" t="inlineStr">
        <is>
          <t>Mar. 31, 2023 MYR (RM)</t>
        </is>
      </c>
      <c r="F1" s="2" t="inlineStr">
        <is>
          <t>Mar. 15, 2023 USD ($)</t>
        </is>
      </c>
      <c r="G1" s="2" t="inlineStr">
        <is>
          <t>Mar. 15, 2023 MYR (RM)</t>
        </is>
      </c>
      <c r="H1" s="2" t="inlineStr">
        <is>
          <t>Feb. 28, 2023 USD ($)</t>
        </is>
      </c>
      <c r="I1" s="2" t="inlineStr">
        <is>
          <t>Feb. 28, 2023 MYR (RM)</t>
        </is>
      </c>
      <c r="J1" s="2" t="inlineStr">
        <is>
          <t>Sep. 30, 2022 USD ($)</t>
        </is>
      </c>
      <c r="L1" s="2" t="inlineStr">
        <is>
          <t>Sep. 30, 2022 MYR (RM)</t>
        </is>
      </c>
    </row>
    <row r="2">
      <c r="A2" s="4" t="inlineStr">
        <is>
          <t>Less: allowance for doubtful account</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row>
    <row r="3">
      <c r="A3" s="4" t="inlineStr">
        <is>
          <t>Total prepayments</t>
        </is>
      </c>
      <c r="C3" s="6" t="n">
        <v>14448012</v>
      </c>
      <c r="E3" s="4" t="inlineStr">
        <is>
          <t xml:space="preserve"> </t>
        </is>
      </c>
      <c r="F3" s="4" t="inlineStr">
        <is>
          <t xml:space="preserve"> </t>
        </is>
      </c>
      <c r="G3" s="4" t="inlineStr">
        <is>
          <t xml:space="preserve"> </t>
        </is>
      </c>
      <c r="H3" s="4" t="inlineStr">
        <is>
          <t xml:space="preserve"> </t>
        </is>
      </c>
      <c r="I3" s="4" t="inlineStr">
        <is>
          <t xml:space="preserve"> </t>
        </is>
      </c>
      <c r="J3" s="6" t="n">
        <v>4269611</v>
      </c>
      <c r="L3" s="4" t="inlineStr">
        <is>
          <t xml:space="preserve"> </t>
        </is>
      </c>
    </row>
    <row r="4">
      <c r="A4" s="4" t="inlineStr">
        <is>
          <t>Others [Member]</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Prepayments</t>
        </is>
      </c>
      <c r="B5" s="4" t="inlineStr">
        <is>
          <t>[1]</t>
        </is>
      </c>
      <c r="C5" s="6" t="n">
        <v>849746</v>
      </c>
      <c r="E5" s="4" t="inlineStr">
        <is>
          <t xml:space="preserve"> </t>
        </is>
      </c>
      <c r="F5" s="4" t="inlineStr">
        <is>
          <t xml:space="preserve"> </t>
        </is>
      </c>
      <c r="G5" s="4" t="inlineStr">
        <is>
          <t xml:space="preserve"> </t>
        </is>
      </c>
      <c r="H5" s="4" t="inlineStr">
        <is>
          <t xml:space="preserve"> </t>
        </is>
      </c>
      <c r="I5" s="4" t="inlineStr">
        <is>
          <t xml:space="preserve"> </t>
        </is>
      </c>
      <c r="J5" s="6" t="n">
        <v>593429</v>
      </c>
      <c r="L5" s="4" t="inlineStr">
        <is>
          <t xml:space="preserve"> </t>
        </is>
      </c>
    </row>
    <row r="6">
      <c r="A6" s="4" t="inlineStr">
        <is>
          <t>Speedprop Global Sdn Bhd [Member]</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Prepayments</t>
        </is>
      </c>
      <c r="C7" s="6" t="n">
        <v>1786514</v>
      </c>
      <c r="D7" s="4" t="inlineStr">
        <is>
          <t>[2]</t>
        </is>
      </c>
      <c r="E7" s="12" t="n">
        <v>7884000</v>
      </c>
      <c r="F7" s="4" t="inlineStr">
        <is>
          <t xml:space="preserve"> </t>
        </is>
      </c>
      <c r="G7" s="4" t="inlineStr">
        <is>
          <t xml:space="preserve"> </t>
        </is>
      </c>
      <c r="H7" s="4" t="inlineStr">
        <is>
          <t xml:space="preserve"> </t>
        </is>
      </c>
      <c r="I7" s="4" t="inlineStr">
        <is>
          <t xml:space="preserve"> </t>
        </is>
      </c>
      <c r="J7" s="6" t="n">
        <v>1206757</v>
      </c>
      <c r="K7" s="4" t="inlineStr">
        <is>
          <t>[2]</t>
        </is>
      </c>
      <c r="L7" s="12" t="n">
        <v>5594400</v>
      </c>
    </row>
    <row r="8">
      <c r="A8" s="4" t="inlineStr">
        <is>
          <t>ARX Media Sdn Bhd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Prepayments</t>
        </is>
      </c>
      <c r="B9" s="4" t="inlineStr">
        <is>
          <t>[3]</t>
        </is>
      </c>
      <c r="C9" s="6" t="n">
        <v>9686697</v>
      </c>
      <c r="E9" s="4" t="inlineStr">
        <is>
          <t xml:space="preserve"> </t>
        </is>
      </c>
      <c r="F9" s="4" t="inlineStr">
        <is>
          <t xml:space="preserve"> </t>
        </is>
      </c>
      <c r="G9" s="4" t="inlineStr">
        <is>
          <t xml:space="preserve"> </t>
        </is>
      </c>
      <c r="H9" s="4" t="inlineStr">
        <is>
          <t xml:space="preserve"> </t>
        </is>
      </c>
      <c r="I9" s="4" t="inlineStr">
        <is>
          <t xml:space="preserve"> </t>
        </is>
      </c>
      <c r="J9" s="6" t="n">
        <v>2469425</v>
      </c>
      <c r="L9" s="4" t="inlineStr">
        <is>
          <t xml:space="preserve"> </t>
        </is>
      </c>
    </row>
    <row r="10">
      <c r="A10" s="4" t="inlineStr">
        <is>
          <t>Boring Lark Sdn Bhd [Member]</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Prepayments</t>
        </is>
      </c>
      <c r="C11" s="6" t="n">
        <v>1812800</v>
      </c>
      <c r="D11" s="4" t="inlineStr">
        <is>
          <t>[4]</t>
        </is>
      </c>
      <c r="E11" s="4" t="inlineStr">
        <is>
          <t xml:space="preserve"> </t>
        </is>
      </c>
      <c r="F11" s="4" t="inlineStr">
        <is>
          <t xml:space="preserve"> </t>
        </is>
      </c>
      <c r="G11" s="4" t="inlineStr">
        <is>
          <t xml:space="preserve"> </t>
        </is>
      </c>
      <c r="H11" s="5" t="n">
        <v>1800000</v>
      </c>
      <c r="I11" s="12" t="n">
        <v>8000000</v>
      </c>
      <c r="J11" s="4" t="inlineStr">
        <is>
          <t xml:space="preserve"> </t>
        </is>
      </c>
      <c r="K11" s="4" t="inlineStr">
        <is>
          <t>[4]</t>
        </is>
      </c>
      <c r="L11" s="4" t="inlineStr">
        <is>
          <t xml:space="preserve"> </t>
        </is>
      </c>
    </row>
    <row r="12">
      <c r="A12" s="4" t="inlineStr">
        <is>
          <t>Teclutions Sdn Bhd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Prepayments</t>
        </is>
      </c>
      <c r="C13" s="5" t="n">
        <v>312255</v>
      </c>
      <c r="D13" s="4" t="inlineStr">
        <is>
          <t>[5]</t>
        </is>
      </c>
      <c r="E13" s="4" t="inlineStr">
        <is>
          <t xml:space="preserve"> </t>
        </is>
      </c>
      <c r="F13" s="5" t="n">
        <v>200000</v>
      </c>
      <c r="G13" s="12" t="n">
        <v>900000</v>
      </c>
      <c r="H13" s="4" t="inlineStr">
        <is>
          <t xml:space="preserve"> </t>
        </is>
      </c>
      <c r="I13" s="4" t="inlineStr">
        <is>
          <t xml:space="preserve"> </t>
        </is>
      </c>
      <c r="J13" s="4" t="inlineStr">
        <is>
          <t xml:space="preserve"> </t>
        </is>
      </c>
      <c r="K13" s="4" t="inlineStr">
        <is>
          <t>[5]</t>
        </is>
      </c>
      <c r="L13" s="4" t="inlineStr">
        <is>
          <t xml:space="preserve"> </t>
        </is>
      </c>
    </row>
    <row r="14"/>
    <row r="15">
      <c r="A15" s="4" t="inlineStr">
        <is>
          <t>[1]Prepayments
to others primarily include prepayments to third-party vendors and service providers for domain renewal services, promotion and advertisement
system integration services, rental deposits, and prepayment of taxation.[2]On
June 19, 2022, the Company entered into an agreement with a third-party vendor, Speedprop Global Sdn. Bhd. (“Speedprop”),
pursuant to which Speedprop will help the Company develop the Augmented Reality (“AR”) travel guide app with key commercial
objectives to provide personalized instant rebates, voucher distribution, and ad placements for merchants. Total contract price amounted
to MYR 10.8 2.3 1,786,514 7,884,000 1,206,757 5,594,400 13.5 2.9 2,469,425 11.4 On
January 16, 2023, the Company entered into an agreement with a third-party vendor, Boring Lark Sdn Bhd. (“Boring Lark”),
to conduct design and application development of an Artificial Intelligence Chatbot systems and also provide system maintenance services
to the Company. A total contract price of $ 2.2 10 1.8 8 0.1 0.6 0.1 0.5</t>
        </is>
      </c>
    </row>
  </sheetData>
  <mergeCells count="5">
    <mergeCell ref="A1:B1"/>
    <mergeCell ref="C1:D1"/>
    <mergeCell ref="J1:K1"/>
    <mergeCell ref="A14:K14"/>
    <mergeCell ref="A15:K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X2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3" customWidth="1" min="13" max="13"/>
    <col width="22" customWidth="1" min="14" max="14"/>
    <col width="23" customWidth="1" min="15" max="15"/>
    <col width="22" customWidth="1" min="16" max="16"/>
    <col width="23" customWidth="1" min="17" max="17"/>
    <col width="22" customWidth="1" min="18" max="18"/>
    <col width="13" customWidth="1" min="19" max="19"/>
    <col width="23" customWidth="1" min="20" max="20"/>
    <col width="22" customWidth="1" min="21" max="21"/>
    <col width="23" customWidth="1" min="22" max="22"/>
    <col width="22" customWidth="1" min="23" max="23"/>
    <col width="23" customWidth="1" min="24" max="24"/>
  </cols>
  <sheetData>
    <row r="1">
      <c r="A1" s="1" t="inlineStr">
        <is>
          <t>SCHEDULE OF PREPAYMENTS (Details) (Parenthetical)</t>
        </is>
      </c>
      <c r="C1" s="2" t="inlineStr">
        <is>
          <t>Mar. 31, 2023 USD ($)</t>
        </is>
      </c>
      <c r="E1" s="2" t="inlineStr">
        <is>
          <t>Mar. 31, 2023 MYR (RM)</t>
        </is>
      </c>
      <c r="F1" s="2" t="inlineStr">
        <is>
          <t>Mar. 15, 2023 USD ($)</t>
        </is>
      </c>
      <c r="G1" s="2" t="inlineStr">
        <is>
          <t>Mar. 15, 2023 MYR (RM)</t>
        </is>
      </c>
      <c r="H1" s="2" t="inlineStr">
        <is>
          <t>Feb. 28, 2023 USD ($)</t>
        </is>
      </c>
      <c r="I1" s="2" t="inlineStr">
        <is>
          <t>Feb. 28, 2023 MYR (RM)</t>
        </is>
      </c>
      <c r="J1" s="2" t="inlineStr">
        <is>
          <t>Jan. 17, 2023 USD ($)</t>
        </is>
      </c>
      <c r="K1" s="2" t="inlineStr">
        <is>
          <t>Jan. 17, 2023 MYR (RM)</t>
        </is>
      </c>
      <c r="L1" s="2" t="inlineStr">
        <is>
          <t>Jan. 16, 2023 USD ($)</t>
        </is>
      </c>
      <c r="M1" s="2" t="inlineStr">
        <is>
          <t>Jan. 16, 2023 MYR (RM)</t>
        </is>
      </c>
      <c r="N1" s="2" t="inlineStr">
        <is>
          <t>Dec. 31, 2022 USD ($)</t>
        </is>
      </c>
      <c r="O1" s="2" t="inlineStr">
        <is>
          <t>Dec. 31, 2022 MYR (RM)</t>
        </is>
      </c>
      <c r="P1" s="2" t="inlineStr">
        <is>
          <t>Oct. 01, 2022 USD ($)</t>
        </is>
      </c>
      <c r="Q1" s="2" t="inlineStr">
        <is>
          <t>Oct. 01, 2022 MYR (RM)</t>
        </is>
      </c>
      <c r="R1" s="2" t="inlineStr">
        <is>
          <t>Sep. 30, 2022 USD ($)</t>
        </is>
      </c>
      <c r="T1" s="2" t="inlineStr">
        <is>
          <t>Sep. 30, 2022 MYR (RM)</t>
        </is>
      </c>
      <c r="U1" s="2" t="inlineStr">
        <is>
          <t>Aug. 01, 2022 USD ($)</t>
        </is>
      </c>
      <c r="V1" s="2" t="inlineStr">
        <is>
          <t>Aug. 01, 2022 MYR (RM)</t>
        </is>
      </c>
      <c r="W1" s="2" t="inlineStr">
        <is>
          <t>Jun. 19, 2022 USD ($)</t>
        </is>
      </c>
      <c r="X1" s="2" t="inlineStr">
        <is>
          <t>Jun. 19, 2022 MYR (RM)</t>
        </is>
      </c>
    </row>
    <row r="2">
      <c r="A2" s="4" t="inlineStr">
        <is>
          <t>Prepayments</t>
        </is>
      </c>
      <c r="C2" s="5" t="n">
        <v>1444801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5" t="n">
        <v>4269611</v>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Speedprop Global Sdn Bhd [Membe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ntract price</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U4" s="4" t="inlineStr">
        <is>
          <t xml:space="preserve"> </t>
        </is>
      </c>
      <c r="V4" s="4" t="inlineStr">
        <is>
          <t xml:space="preserve"> </t>
        </is>
      </c>
      <c r="W4" s="5" t="n">
        <v>2300000</v>
      </c>
      <c r="X4" s="12" t="n">
        <v>10800000</v>
      </c>
    </row>
    <row r="5">
      <c r="A5" s="4" t="inlineStr">
        <is>
          <t>Prepayments</t>
        </is>
      </c>
      <c r="C5" s="6" t="n">
        <v>1786514</v>
      </c>
      <c r="D5" s="4" t="inlineStr">
        <is>
          <t>[1]</t>
        </is>
      </c>
      <c r="E5" s="12" t="n">
        <v>7884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206757</v>
      </c>
      <c r="S5" s="4" t="inlineStr">
        <is>
          <t>[1]</t>
        </is>
      </c>
      <c r="T5" s="12" t="n">
        <v>5594400</v>
      </c>
      <c r="U5" s="4" t="inlineStr">
        <is>
          <t xml:space="preserve"> </t>
        </is>
      </c>
      <c r="V5" s="4" t="inlineStr">
        <is>
          <t xml:space="preserve"> </t>
        </is>
      </c>
      <c r="W5" s="4" t="inlineStr">
        <is>
          <t xml:space="preserve"> </t>
        </is>
      </c>
      <c r="X5" s="4" t="inlineStr">
        <is>
          <t xml:space="preserve"> </t>
        </is>
      </c>
    </row>
    <row r="6">
      <c r="A6" s="4" t="inlineStr">
        <is>
          <t>ARX Media Sdn Bhd [Member]</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ntract price</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7200000</v>
      </c>
      <c r="Q7" s="12" t="n">
        <v>218750000</v>
      </c>
      <c r="R7" s="4" t="inlineStr">
        <is>
          <t xml:space="preserve"> </t>
        </is>
      </c>
      <c r="T7" s="4" t="inlineStr">
        <is>
          <t xml:space="preserve"> </t>
        </is>
      </c>
      <c r="U7" s="5" t="n">
        <v>2900000</v>
      </c>
      <c r="V7" s="12" t="n">
        <v>13500000</v>
      </c>
      <c r="W7" s="4" t="inlineStr">
        <is>
          <t xml:space="preserve"> </t>
        </is>
      </c>
      <c r="X7" s="4" t="inlineStr">
        <is>
          <t xml:space="preserve"> </t>
        </is>
      </c>
    </row>
    <row r="8">
      <c r="A8" s="4" t="inlineStr">
        <is>
          <t>Prepayments</t>
        </is>
      </c>
      <c r="B8" s="4" t="inlineStr">
        <is>
          <t>[2]</t>
        </is>
      </c>
      <c r="C8" s="6" t="n">
        <v>968669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469425</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epayments</t>
        </is>
      </c>
      <c r="C9" s="6" t="n">
        <v>2469425</v>
      </c>
      <c r="E9" s="6" t="n">
        <v>11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469425</v>
      </c>
      <c r="T9" s="12" t="n">
        <v>11400000</v>
      </c>
      <c r="U9" s="4" t="inlineStr">
        <is>
          <t xml:space="preserve"> </t>
        </is>
      </c>
      <c r="V9" s="4" t="inlineStr">
        <is>
          <t xml:space="preserve"> </t>
        </is>
      </c>
      <c r="W9" s="4" t="inlineStr">
        <is>
          <t xml:space="preserve"> </t>
        </is>
      </c>
      <c r="X9" s="4" t="inlineStr">
        <is>
          <t xml:space="preserve"> </t>
        </is>
      </c>
    </row>
    <row r="10">
      <c r="A10" s="4" t="inlineStr">
        <is>
          <t>ARX Media Sdn Bhd [Member] | First Installment [Member]</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epayment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5200000</v>
      </c>
      <c r="O11" s="12" t="n">
        <v>111000000</v>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RX Media Sdn Bhd [Member] | Second Installment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epayments</t>
        </is>
      </c>
      <c r="C13" s="6" t="n">
        <v>18130000</v>
      </c>
      <c r="E13" s="6" t="n">
        <v>8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Boring Lark Sdn Bhd [Member]</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ntract price</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200000</v>
      </c>
      <c r="M15" s="12" t="n">
        <v>10000000</v>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epayments</t>
        </is>
      </c>
      <c r="C16" s="6" t="n">
        <v>1812800</v>
      </c>
      <c r="D16" s="4" t="inlineStr">
        <is>
          <t>[3]</t>
        </is>
      </c>
      <c r="E16" s="4" t="inlineStr">
        <is>
          <t xml:space="preserve"> </t>
        </is>
      </c>
      <c r="F16" s="4" t="inlineStr">
        <is>
          <t xml:space="preserve"> </t>
        </is>
      </c>
      <c r="G16" s="4" t="inlineStr">
        <is>
          <t xml:space="preserve"> </t>
        </is>
      </c>
      <c r="H16" s="5" t="n">
        <v>1800000</v>
      </c>
      <c r="I16" s="12" t="n">
        <v>8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3]</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eclutions Sdn Bhd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ntract price</t>
        </is>
      </c>
      <c r="C18" s="4" t="inlineStr">
        <is>
          <t xml:space="preserve"> </t>
        </is>
      </c>
      <c r="E18" s="4" t="inlineStr">
        <is>
          <t xml:space="preserve"> </t>
        </is>
      </c>
      <c r="F18" s="5" t="n">
        <v>200000</v>
      </c>
      <c r="G18" s="12" t="n">
        <v>1000000</v>
      </c>
      <c r="H18" s="4" t="inlineStr">
        <is>
          <t xml:space="preserve"> </t>
        </is>
      </c>
      <c r="I18" s="4" t="inlineStr">
        <is>
          <t xml:space="preserve"> </t>
        </is>
      </c>
      <c r="J18" s="5" t="n">
        <v>100000</v>
      </c>
      <c r="K18" s="12" t="n">
        <v>6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epayments</t>
        </is>
      </c>
      <c r="C19" s="6" t="n">
        <v>312255</v>
      </c>
      <c r="D19" s="4" t="inlineStr">
        <is>
          <t>[4]</t>
        </is>
      </c>
      <c r="E19" s="4" t="inlineStr">
        <is>
          <t xml:space="preserve"> </t>
        </is>
      </c>
      <c r="F19" s="5" t="n">
        <v>200000</v>
      </c>
      <c r="G19" s="12" t="n">
        <v>9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4]</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epayments</t>
        </is>
      </c>
      <c r="C20" s="5" t="n">
        <v>100000</v>
      </c>
      <c r="E20" s="12"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row r="22">
      <c r="A22" s="4" t="inlineStr">
        <is>
          <t>[1]On
June 19, 2022, the Company entered into an agreement with a third-party vendor, Speedprop Global Sdn. Bhd. (“Speedprop”),
pursuant to which Speedprop will help the Company develop the Augmented Reality (“AR”) travel guide app with key commercial
objectives to provide personalized instant rebates, voucher distribution, and ad placements for merchants. Total contract price amounted
to MYR 10.8 2.3 1,786,514 7,884,000 1,206,757 5,594,400 13.5 2.9 2,469,425 11.4 On
January 16, 2023, the Company entered into an agreement with a third-party vendor, Boring Lark Sdn Bhd. (“Boring Lark”),
to conduct design and application development of an Artificial Intelligence Chatbot systems and also provide system maintenance services
to the Company. A total contract price of $ 2.2 10 1.8 8 0.1 0.6 0.1 0.5</t>
        </is>
      </c>
    </row>
  </sheetData>
  <mergeCells count="5">
    <mergeCell ref="A1:B1"/>
    <mergeCell ref="C1:D1"/>
    <mergeCell ref="R1:S1"/>
    <mergeCell ref="A21:W21"/>
    <mergeCell ref="A22:W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3</t>
        </is>
      </c>
      <c r="C1" s="2" t="inlineStr">
        <is>
          <t>Sep. 30, 2022</t>
        </is>
      </c>
    </row>
    <row r="2">
      <c r="A2" s="3" t="inlineStr">
        <is>
          <t>Property, Plant and Equipment [Abstract]</t>
        </is>
      </c>
      <c r="B2" s="4" t="inlineStr">
        <is>
          <t xml:space="preserve"> </t>
        </is>
      </c>
      <c r="C2" s="4" t="inlineStr">
        <is>
          <t xml:space="preserve"> </t>
        </is>
      </c>
    </row>
    <row r="3">
      <c r="A3" s="4" t="inlineStr">
        <is>
          <t>Office equipment and furniture</t>
        </is>
      </c>
      <c r="B3" s="5" t="n">
        <v>29189</v>
      </c>
      <c r="C3" s="5" t="n">
        <v>21407</v>
      </c>
    </row>
    <row r="4">
      <c r="A4" s="4" t="inlineStr">
        <is>
          <t>Less: accumulated depreciation</t>
        </is>
      </c>
      <c r="B4" s="6" t="n">
        <v>-7248</v>
      </c>
      <c r="C4" s="6" t="n">
        <v>-8027</v>
      </c>
    </row>
    <row r="5">
      <c r="A5" s="4" t="inlineStr">
        <is>
          <t>Property and equipment, net</t>
        </is>
      </c>
      <c r="B5" s="5" t="n">
        <v>21941</v>
      </c>
      <c r="C5" s="5" t="n">
        <v>133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6 Months Ended</t>
        </is>
      </c>
      <c r="D1" s="2" t="inlineStr">
        <is>
          <t>12 Months Ended</t>
        </is>
      </c>
    </row>
    <row r="2">
      <c r="B2" s="2" t="inlineStr">
        <is>
          <t>Mar. 31, 2023</t>
        </is>
      </c>
      <c r="C2" s="2" t="inlineStr">
        <is>
          <t>Mar. 31, 2022</t>
        </is>
      </c>
      <c r="D2" s="2" t="inlineStr">
        <is>
          <t>Sep. 30, 2022</t>
        </is>
      </c>
      <c r="E2" s="2" t="inlineStr">
        <is>
          <t>Sep. 30, 2021</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5" t="n">
        <v>253662</v>
      </c>
      <c r="C4" s="5" t="n">
        <v>69147</v>
      </c>
      <c r="D4" s="4" t="inlineStr">
        <is>
          <t xml:space="preserve"> </t>
        </is>
      </c>
      <c r="E4" s="4" t="inlineStr">
        <is>
          <t xml:space="preserve"> </t>
        </is>
      </c>
    </row>
    <row r="5">
      <c r="A5" s="4" t="inlineStr">
        <is>
          <t>One Eighty Holdings Ltd [Member]</t>
        </is>
      </c>
      <c r="B5" s="4" t="inlineStr">
        <is>
          <t xml:space="preserve"> </t>
        </is>
      </c>
      <c r="C5" s="4" t="inlineStr">
        <is>
          <t xml:space="preserve"> </t>
        </is>
      </c>
      <c r="D5" s="4" t="inlineStr">
        <is>
          <t xml:space="preserve"> </t>
        </is>
      </c>
      <c r="E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42101</v>
      </c>
      <c r="C7" s="6" t="n">
        <v>46494</v>
      </c>
      <c r="D7" s="5" t="n">
        <v>125965</v>
      </c>
      <c r="E7" s="5" t="n">
        <v>136039</v>
      </c>
    </row>
    <row r="8">
      <c r="A8" s="4" t="inlineStr">
        <is>
          <t>Property, Plant and Equipment [Member]</t>
        </is>
      </c>
      <c r="B8" s="4" t="inlineStr">
        <is>
          <t xml:space="preserve"> </t>
        </is>
      </c>
      <c r="C8" s="4" t="inlineStr">
        <is>
          <t xml:space="preserve"> </t>
        </is>
      </c>
      <c r="D8" s="4" t="inlineStr">
        <is>
          <t xml:space="preserve"> </t>
        </is>
      </c>
      <c r="E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6" t="n">
        <v>2484</v>
      </c>
      <c r="C10" s="6" t="n">
        <v>1969</v>
      </c>
      <c r="D10" s="4" t="inlineStr">
        <is>
          <t xml:space="preserve"> </t>
        </is>
      </c>
      <c r="E10" s="4" t="inlineStr">
        <is>
          <t xml:space="preserve"> </t>
        </is>
      </c>
    </row>
    <row r="11">
      <c r="A11" s="4" t="inlineStr">
        <is>
          <t>Property, Plant and Equipment [Member] | One Eighty Holdings Ltd [Member]</t>
        </is>
      </c>
      <c r="B11" s="4" t="inlineStr">
        <is>
          <t xml:space="preserve"> </t>
        </is>
      </c>
      <c r="C11" s="4" t="inlineStr">
        <is>
          <t xml:space="preserve"> </t>
        </is>
      </c>
      <c r="D11" s="4" t="inlineStr">
        <is>
          <t xml:space="preserve"> </t>
        </is>
      </c>
      <c r="E11" s="4" t="inlineStr">
        <is>
          <t xml:space="preserve"> </t>
        </is>
      </c>
    </row>
    <row r="12">
      <c r="A12" s="3" t="inlineStr">
        <is>
          <t>Impairment Effects on Earnings Per Share [Line Items]</t>
        </is>
      </c>
      <c r="B12" s="4" t="inlineStr">
        <is>
          <t xml:space="preserve"> </t>
        </is>
      </c>
      <c r="C12" s="4" t="inlineStr">
        <is>
          <t xml:space="preserve"> </t>
        </is>
      </c>
      <c r="D12" s="4" t="inlineStr">
        <is>
          <t xml:space="preserve"> </t>
        </is>
      </c>
      <c r="E12" s="4" t="inlineStr">
        <is>
          <t xml:space="preserve"> </t>
        </is>
      </c>
    </row>
    <row r="13">
      <c r="A13" s="4" t="inlineStr">
        <is>
          <t>Depreciation expense</t>
        </is>
      </c>
      <c r="B13" s="5" t="n">
        <v>42101</v>
      </c>
      <c r="C13" s="5" t="n">
        <v>46494</v>
      </c>
      <c r="D13" s="4" t="inlineStr">
        <is>
          <t xml:space="preserve"> </t>
        </is>
      </c>
      <c r="E13" s="4" t="inlineStr">
        <is>
          <t xml:space="preserve"> </t>
        </is>
      </c>
    </row>
    <row r="14">
      <c r="A14" s="4" t="inlineStr">
        <is>
          <t>Depreciation, Depletion and Amortization, Nonproduction</t>
        </is>
      </c>
      <c r="B14" s="4" t="inlineStr">
        <is>
          <t xml:space="preserve"> </t>
        </is>
      </c>
      <c r="C14" s="4" t="inlineStr">
        <is>
          <t xml:space="preserve"> </t>
        </is>
      </c>
      <c r="D14" s="5" t="n">
        <v>125965</v>
      </c>
      <c r="E14" s="5" t="n">
        <v>1360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TANGIBLE ASSETS NET (Details) - USD ($)</t>
        </is>
      </c>
      <c r="C1" s="2" t="inlineStr">
        <is>
          <t>Mar. 31, 2023</t>
        </is>
      </c>
      <c r="D1" s="2" t="inlineStr">
        <is>
          <t>Sep. 30, 2022</t>
        </is>
      </c>
    </row>
    <row r="2">
      <c r="A2" s="3" t="inlineStr">
        <is>
          <t>Goodwill and Intangible Assets Disclosure [Abstract]</t>
        </is>
      </c>
      <c r="C2" s="4" t="inlineStr">
        <is>
          <t xml:space="preserve"> </t>
        </is>
      </c>
      <c r="D2" s="4" t="inlineStr">
        <is>
          <t xml:space="preserve"> </t>
        </is>
      </c>
    </row>
    <row r="3">
      <c r="A3" s="4" t="inlineStr">
        <is>
          <t>Computer software and applications</t>
        </is>
      </c>
      <c r="B3" s="4" t="inlineStr">
        <is>
          <t>[1]</t>
        </is>
      </c>
      <c r="C3" s="5" t="n">
        <v>987206</v>
      </c>
      <c r="D3" s="5" t="n">
        <v>939753</v>
      </c>
    </row>
    <row r="4">
      <c r="A4" s="4" t="inlineStr">
        <is>
          <t>Computer system – AI calculation engine</t>
        </is>
      </c>
      <c r="B4" s="4" t="inlineStr">
        <is>
          <t>[2]</t>
        </is>
      </c>
      <c r="C4" s="6" t="n">
        <v>18128000</v>
      </c>
      <c r="D4" s="4" t="inlineStr">
        <is>
          <t xml:space="preserve"> </t>
        </is>
      </c>
    </row>
    <row r="5">
      <c r="A5" s="4" t="inlineStr">
        <is>
          <t>Content assets- licensed movies and television series</t>
        </is>
      </c>
      <c r="B5" s="4" t="inlineStr">
        <is>
          <t>[3]</t>
        </is>
      </c>
      <c r="C5" s="6" t="n">
        <v>114166</v>
      </c>
      <c r="D5" s="6" t="n">
        <v>108678</v>
      </c>
    </row>
    <row r="6">
      <c r="A6" s="4" t="inlineStr">
        <is>
          <t>Less: accumulated amortization</t>
        </is>
      </c>
      <c r="C6" s="6" t="n">
        <v>-404956</v>
      </c>
      <c r="D6" s="6" t="n">
        <v>-144663</v>
      </c>
    </row>
    <row r="7">
      <c r="A7" s="4" t="inlineStr">
        <is>
          <t>Intangible asset, net</t>
        </is>
      </c>
      <c r="C7" s="5" t="n">
        <v>18824416</v>
      </c>
      <c r="D7" s="5" t="n">
        <v>903768</v>
      </c>
    </row>
    <row r="8"/>
    <row r="9">
      <c r="A9" s="4" t="inlineStr">
        <is>
          <t>[1]In
order to support the Company’s expansion of its digital advertising service and cash rebate service businesses, in December
2021, the Company purchased packaged computer software and applications from a third-party vendor at the aggregate cost of MYR 2.12 504,222 501,412 2.32 10 47.2 18.13 80.0</t>
        </is>
      </c>
    </row>
  </sheetData>
  <mergeCells count="3">
    <mergeCell ref="A1:B1"/>
    <mergeCell ref="A8:C8"/>
    <mergeCell ref="A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22" customWidth="1" min="5" max="5"/>
    <col width="23" customWidth="1" min="6" max="6"/>
    <col width="22" customWidth="1" min="7" max="7"/>
    <col width="23" customWidth="1" min="8" max="8"/>
    <col width="22" customWidth="1" min="9" max="9"/>
    <col width="23" customWidth="1" min="10" max="10"/>
    <col width="22" customWidth="1" min="11" max="11"/>
    <col width="23" customWidth="1" min="12" max="12"/>
  </cols>
  <sheetData>
    <row r="1">
      <c r="A1" s="1" t="inlineStr">
        <is>
          <t>SCHEDULE OF INTANGIBLE ASSETS NET (Details) (Parenthetical) RM in Thousands</t>
        </is>
      </c>
      <c r="C1" s="2" t="inlineStr">
        <is>
          <t>1 Months Ended</t>
        </is>
      </c>
      <c r="E1" s="2" t="inlineStr">
        <is>
          <t>4 Months Ended</t>
        </is>
      </c>
    </row>
    <row r="2">
      <c r="C2" s="2" t="inlineStr">
        <is>
          <t>Dec. 31, 2021 USD ($)</t>
        </is>
      </c>
      <c r="D2" s="2" t="inlineStr">
        <is>
          <t>Dec. 31, 2021 MYR (RM)</t>
        </is>
      </c>
      <c r="E2" s="2" t="inlineStr">
        <is>
          <t>Sep. 30, 2022 USD ($)</t>
        </is>
      </c>
      <c r="F2" s="2" t="inlineStr">
        <is>
          <t>Sep. 30, 2022 MYR (RM)</t>
        </is>
      </c>
      <c r="G2" s="2" t="inlineStr">
        <is>
          <t>Mar. 31, 2023 USD ($)</t>
        </is>
      </c>
      <c r="H2" s="2" t="inlineStr">
        <is>
          <t>Mar. 31, 2023 MYR (RM)</t>
        </is>
      </c>
      <c r="I2" s="2" t="inlineStr">
        <is>
          <t>Oct. 01, 2022 USD ($)</t>
        </is>
      </c>
      <c r="J2" s="2" t="inlineStr">
        <is>
          <t>Oct. 01, 2022 MYR (RM)</t>
        </is>
      </c>
      <c r="K2" s="2" t="inlineStr">
        <is>
          <t>Aug. 01, 2022 USD ($)</t>
        </is>
      </c>
      <c r="L2" s="2" t="inlineStr">
        <is>
          <t>Aug. 01, 2022 MYR (RM)</t>
        </is>
      </c>
    </row>
    <row r="3">
      <c r="A3" s="4" t="inlineStr">
        <is>
          <t>Computer software and application</t>
        </is>
      </c>
      <c r="C3" s="5" t="n">
        <v>504222</v>
      </c>
      <c r="D3" s="12" t="n">
        <v>2120</v>
      </c>
      <c r="E3" s="5" t="n">
        <v>501412</v>
      </c>
      <c r="F3" s="12" t="n">
        <v>232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angible assets, estimated useful life</t>
        </is>
      </c>
      <c r="C4" s="4" t="inlineStr">
        <is>
          <t xml:space="preserve"> </t>
        </is>
      </c>
      <c r="D4" s="4" t="inlineStr">
        <is>
          <t xml:space="preserve"> </t>
        </is>
      </c>
      <c r="E4" s="4" t="inlineStr">
        <is>
          <t xml:space="preserve"> </t>
        </is>
      </c>
      <c r="F4" s="4" t="inlineStr">
        <is>
          <t xml:space="preserve"> </t>
        </is>
      </c>
      <c r="G4" s="4" t="inlineStr">
        <is>
          <t>10 years</t>
        </is>
      </c>
      <c r="H4" s="4" t="inlineStr">
        <is>
          <t>10 years</t>
        </is>
      </c>
      <c r="I4" s="4" t="inlineStr">
        <is>
          <t xml:space="preserve"> </t>
        </is>
      </c>
      <c r="J4" s="4" t="inlineStr">
        <is>
          <t xml:space="preserve"> </t>
        </is>
      </c>
      <c r="K4" s="4" t="inlineStr">
        <is>
          <t xml:space="preserve"> </t>
        </is>
      </c>
      <c r="L4" s="4" t="inlineStr">
        <is>
          <t xml:space="preserve"> </t>
        </is>
      </c>
    </row>
    <row r="5">
      <c r="A5" s="4" t="inlineStr">
        <is>
          <t>ARX Media Sdn Bh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tract pri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200000</v>
      </c>
      <c r="J6" s="12" t="n">
        <v>218750</v>
      </c>
      <c r="K6" s="5" t="n">
        <v>2900000</v>
      </c>
      <c r="L6" s="12" t="n">
        <v>13500</v>
      </c>
    </row>
    <row r="7">
      <c r="A7" s="4" t="inlineStr">
        <is>
          <t>Prepayments</t>
        </is>
      </c>
      <c r="B7" s="4" t="inlineStr">
        <is>
          <t>[1]</t>
        </is>
      </c>
      <c r="C7" s="4" t="inlineStr">
        <is>
          <t xml:space="preserve"> </t>
        </is>
      </c>
      <c r="D7" s="4" t="inlineStr">
        <is>
          <t xml:space="preserve"> </t>
        </is>
      </c>
      <c r="E7" s="5" t="n">
        <v>2469425</v>
      </c>
      <c r="F7" s="4" t="inlineStr">
        <is>
          <t xml:space="preserve"> </t>
        </is>
      </c>
      <c r="G7" s="5" t="n">
        <v>968669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RX Media Sdn Bhd [Member] | Second Install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payments</t>
        </is>
      </c>
      <c r="C9" s="4" t="inlineStr">
        <is>
          <t xml:space="preserve"> </t>
        </is>
      </c>
      <c r="D9" s="4" t="inlineStr">
        <is>
          <t xml:space="preserve"> </t>
        </is>
      </c>
      <c r="E9" s="4" t="inlineStr">
        <is>
          <t xml:space="preserve"> </t>
        </is>
      </c>
      <c r="F9" s="4" t="inlineStr">
        <is>
          <t xml:space="preserve"> </t>
        </is>
      </c>
      <c r="G9" s="5" t="n">
        <v>18130000</v>
      </c>
      <c r="H9" s="12" t="n">
        <v>80000</v>
      </c>
      <c r="I9" s="4" t="inlineStr">
        <is>
          <t xml:space="preserve"> </t>
        </is>
      </c>
      <c r="J9" s="4" t="inlineStr">
        <is>
          <t xml:space="preserve"> </t>
        </is>
      </c>
      <c r="K9" s="4" t="inlineStr">
        <is>
          <t xml:space="preserve"> </t>
        </is>
      </c>
      <c r="L9" s="4" t="inlineStr">
        <is>
          <t xml:space="preserve"> </t>
        </is>
      </c>
    </row>
    <row r="10"/>
    <row r="11">
      <c r="A11" s="4" t="inlineStr">
        <is>
          <t xml:space="preserve">[1]In
order to upgrade the Company’s existing software and operating systems to increase
the data processing capability, to diversify the Company’s business operation model,
and to support its future business expansion, on August 1, 2022, the Company signed a contract
with a third-party technology solution company, ARX Media Sdn. Bhd. (“ARX”),
to conduct software application design and development for the Company’s Virtual Reality
Rebate Mall project. ARX is a full-stacked technology solution company specializing in design
and development of application of AR, Mixed Reality, Virtual Reality (“VR”),
Integrated Business Solution, and Internet of Things to help business entities stand out
among the crowd. Pursuant to the contract, ARX will help the Company conduct market research,
prepare a feasibility study, VR Mall Data Management system software conceptualization, visualization,
system coding, testing, and debugging, and to initialize and rollout the application as a
progressive web portal, which can be further developed into a mobile app to allow integration
to various platforms. Total contract price for this project amounted to MYR 13.5 2.9 2,469,425 11.4 </t>
        </is>
      </c>
    </row>
  </sheetData>
  <mergeCells count="8">
    <mergeCell ref="A1:B2"/>
    <mergeCell ref="C1:D1"/>
    <mergeCell ref="E1:F1"/>
    <mergeCell ref="G1:H1"/>
    <mergeCell ref="I1:J1"/>
    <mergeCell ref="K1:L1"/>
    <mergeCell ref="A10:K10"/>
    <mergeCell ref="A11:K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INTANGIBLE ASSETS, NET (Details Narrative) - USD ($)</t>
        </is>
      </c>
      <c r="C1" s="2" t="inlineStr">
        <is>
          <t>6 Months Ended</t>
        </is>
      </c>
    </row>
    <row r="2">
      <c r="B2" s="2" t="inlineStr">
        <is>
          <t>Nov. 01, 2021</t>
        </is>
      </c>
      <c r="C2" s="2" t="inlineStr">
        <is>
          <t>Mar. 31, 2023</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intangible assets</t>
        </is>
      </c>
      <c r="B4" s="4" t="inlineStr">
        <is>
          <t xml:space="preserve"> </t>
        </is>
      </c>
      <c r="C4" s="5" t="n">
        <v>253143</v>
      </c>
      <c r="D4" s="5" t="n">
        <v>67178</v>
      </c>
    </row>
    <row r="5">
      <c r="A5" s="4" t="inlineStr">
        <is>
          <t>Service and Licensing Agreemen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ontent and service fee</t>
        </is>
      </c>
      <c r="B7" s="5" t="n">
        <v>120000</v>
      </c>
      <c r="C7" s="4" t="inlineStr">
        <is>
          <t xml:space="preserve"> </t>
        </is>
      </c>
      <c r="D7" s="4" t="inlineStr">
        <is>
          <t xml:space="preserve"> </t>
        </is>
      </c>
    </row>
    <row r="8">
      <c r="A8" s="4" t="inlineStr">
        <is>
          <t>Service and Licensing Agreement [Member] | Minimum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Content delivery fees</t>
        </is>
      </c>
      <c r="B10" s="6" t="n">
        <v>1700</v>
      </c>
      <c r="C10" s="4" t="inlineStr">
        <is>
          <t xml:space="preserve"> </t>
        </is>
      </c>
      <c r="D10" s="4" t="inlineStr">
        <is>
          <t xml:space="preserve"> </t>
        </is>
      </c>
    </row>
    <row r="11">
      <c r="A11" s="4" t="inlineStr">
        <is>
          <t>Service and Licensing Agreement [Member] | Maximum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ontent delivery fees</t>
        </is>
      </c>
      <c r="B13" s="5" t="n">
        <v>66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SCHEDULE OF INCOME TAX PROVISION (Details) - USD ($)</t>
        </is>
      </c>
      <c r="B1" s="2" t="inlineStr">
        <is>
          <t>6 Months Ended</t>
        </is>
      </c>
      <c r="D1" s="2" t="inlineStr">
        <is>
          <t>12 Months Ended</t>
        </is>
      </c>
    </row>
    <row r="2">
      <c r="B2" s="2" t="inlineStr">
        <is>
          <t>Mar. 31, 2023</t>
        </is>
      </c>
      <c r="C2" s="2" t="inlineStr">
        <is>
          <t>Mar. 31, 2022</t>
        </is>
      </c>
      <c r="D2" s="2" t="inlineStr">
        <is>
          <t>Sep. 30, 2022</t>
        </is>
      </c>
      <c r="E2" s="2" t="inlineStr">
        <is>
          <t>Sep. 30, 2021</t>
        </is>
      </c>
    </row>
    <row r="3">
      <c r="A3" s="4" t="inlineStr">
        <is>
          <t>Current income tax provision</t>
        </is>
      </c>
      <c r="B3" s="5" t="n">
        <v>313758</v>
      </c>
      <c r="C3" s="5" t="n">
        <v>663224</v>
      </c>
      <c r="D3" s="4" t="inlineStr">
        <is>
          <t xml:space="preserve"> </t>
        </is>
      </c>
      <c r="E3" s="4" t="inlineStr">
        <is>
          <t xml:space="preserve"> </t>
        </is>
      </c>
    </row>
    <row r="4">
      <c r="A4" s="4" t="inlineStr">
        <is>
          <t>Deferred income tax provision</t>
        </is>
      </c>
      <c r="B4" s="6" t="n">
        <v>313963</v>
      </c>
      <c r="C4" s="4" t="inlineStr">
        <is>
          <t xml:space="preserve"> </t>
        </is>
      </c>
      <c r="D4" s="4" t="inlineStr">
        <is>
          <t xml:space="preserve"> </t>
        </is>
      </c>
      <c r="E4" s="4" t="inlineStr">
        <is>
          <t xml:space="preserve"> </t>
        </is>
      </c>
    </row>
    <row r="5">
      <c r="A5" s="4" t="inlineStr">
        <is>
          <t>Income tax provision</t>
        </is>
      </c>
      <c r="B5" s="6" t="n">
        <v>627721</v>
      </c>
      <c r="C5" s="6" t="n">
        <v>663224</v>
      </c>
      <c r="D5" s="4" t="inlineStr">
        <is>
          <t xml:space="preserve"> </t>
        </is>
      </c>
      <c r="E5" s="4" t="inlineStr">
        <is>
          <t xml:space="preserve"> </t>
        </is>
      </c>
    </row>
    <row r="6">
      <c r="A6" s="4" t="inlineStr">
        <is>
          <t>Total income tax provision</t>
        </is>
      </c>
      <c r="B6" s="6" t="n">
        <v>627721</v>
      </c>
      <c r="C6" s="6" t="n">
        <v>663224</v>
      </c>
      <c r="D6" s="4" t="inlineStr">
        <is>
          <t xml:space="preserve"> </t>
        </is>
      </c>
      <c r="E6" s="4" t="inlineStr">
        <is>
          <t xml:space="preserve"> </t>
        </is>
      </c>
    </row>
    <row r="7">
      <c r="A7" s="4" t="inlineStr">
        <is>
          <t>One Eighty Holdings Ltd [Member]</t>
        </is>
      </c>
      <c r="B7" s="4" t="inlineStr">
        <is>
          <t xml:space="preserve"> </t>
        </is>
      </c>
      <c r="C7" s="4" t="inlineStr">
        <is>
          <t xml:space="preserve"> </t>
        </is>
      </c>
      <c r="D7" s="4" t="inlineStr">
        <is>
          <t xml:space="preserve"> </t>
        </is>
      </c>
      <c r="E7" s="4" t="inlineStr">
        <is>
          <t xml:space="preserve"> </t>
        </is>
      </c>
    </row>
    <row r="8">
      <c r="A8" s="4" t="inlineStr">
        <is>
          <t>Current income tax provision</t>
        </is>
      </c>
      <c r="B8" s="6" t="n">
        <v>312514</v>
      </c>
      <c r="C8" s="6" t="n">
        <v>66965</v>
      </c>
      <c r="D8" s="5" t="n">
        <v>539033</v>
      </c>
      <c r="E8" s="5" t="n">
        <v>1157</v>
      </c>
    </row>
    <row r="9">
      <c r="A9" s="4" t="inlineStr">
        <is>
          <t>Deferred income tax provision</t>
        </is>
      </c>
      <c r="B9" s="6" t="n">
        <v>1589</v>
      </c>
      <c r="C9" s="6" t="n">
        <v>-4154</v>
      </c>
      <c r="D9" s="6" t="n">
        <v>19626</v>
      </c>
      <c r="E9" s="6" t="n">
        <v>-65455</v>
      </c>
    </row>
    <row r="10">
      <c r="A10" s="4" t="inlineStr">
        <is>
          <t>Income tax provision</t>
        </is>
      </c>
      <c r="B10" s="6" t="n">
        <v>314103</v>
      </c>
      <c r="C10" s="6" t="n">
        <v>62811</v>
      </c>
      <c r="D10" s="6" t="n">
        <v>558659</v>
      </c>
      <c r="E10" s="6" t="n">
        <v>-64298</v>
      </c>
    </row>
    <row r="11">
      <c r="A11" s="4" t="inlineStr">
        <is>
          <t>Total income tax provision</t>
        </is>
      </c>
      <c r="B11" s="6" t="n">
        <v>314103</v>
      </c>
      <c r="C11" s="6" t="n">
        <v>62811</v>
      </c>
      <c r="D11" s="6" t="n">
        <v>558659</v>
      </c>
      <c r="E11" s="6" t="n">
        <v>-64298</v>
      </c>
    </row>
    <row r="12">
      <c r="A12" s="4" t="inlineStr">
        <is>
          <t>CAYMAN ISLANDS</t>
        </is>
      </c>
      <c r="B12" s="4" t="inlineStr">
        <is>
          <t xml:space="preserve"> </t>
        </is>
      </c>
      <c r="C12" s="4" t="inlineStr">
        <is>
          <t xml:space="preserve"> </t>
        </is>
      </c>
      <c r="D12" s="4" t="inlineStr">
        <is>
          <t xml:space="preserve"> </t>
        </is>
      </c>
      <c r="E12" s="4" t="inlineStr">
        <is>
          <t xml:space="preserve"> </t>
        </is>
      </c>
    </row>
    <row r="13">
      <c r="A13" s="4" t="inlineStr">
        <is>
          <t>Current income tax provision</t>
        </is>
      </c>
      <c r="B13" s="4" t="inlineStr">
        <is>
          <t xml:space="preserve"> </t>
        </is>
      </c>
      <c r="C13" s="4" t="inlineStr">
        <is>
          <t xml:space="preserve"> </t>
        </is>
      </c>
      <c r="D13" s="4" t="inlineStr">
        <is>
          <t xml:space="preserve"> </t>
        </is>
      </c>
      <c r="E13" s="4" t="inlineStr">
        <is>
          <t xml:space="preserve"> </t>
        </is>
      </c>
    </row>
    <row r="14">
      <c r="A14" s="4" t="inlineStr">
        <is>
          <t>Deferred income tax provision</t>
        </is>
      </c>
      <c r="B14" s="4" t="inlineStr">
        <is>
          <t xml:space="preserve"> </t>
        </is>
      </c>
      <c r="C14" s="4" t="inlineStr">
        <is>
          <t xml:space="preserve"> </t>
        </is>
      </c>
      <c r="D14" s="4" t="inlineStr">
        <is>
          <t xml:space="preserve"> </t>
        </is>
      </c>
      <c r="E14" s="4" t="inlineStr">
        <is>
          <t xml:space="preserve"> </t>
        </is>
      </c>
    </row>
    <row r="15">
      <c r="A15" s="4" t="inlineStr">
        <is>
          <t>CAYMAN ISLANDS | One Eighty Holdings Ltd [Member]</t>
        </is>
      </c>
      <c r="B15" s="4" t="inlineStr">
        <is>
          <t xml:space="preserve"> </t>
        </is>
      </c>
      <c r="C15" s="4" t="inlineStr">
        <is>
          <t xml:space="preserve"> </t>
        </is>
      </c>
      <c r="D15" s="4" t="inlineStr">
        <is>
          <t xml:space="preserve"> </t>
        </is>
      </c>
      <c r="E15" s="4" t="inlineStr">
        <is>
          <t xml:space="preserve"> </t>
        </is>
      </c>
    </row>
    <row r="16">
      <c r="A16" s="4" t="inlineStr">
        <is>
          <t>Current income tax provision</t>
        </is>
      </c>
      <c r="B16" s="4" t="inlineStr">
        <is>
          <t xml:space="preserve"> </t>
        </is>
      </c>
      <c r="C16" s="4" t="inlineStr">
        <is>
          <t xml:space="preserve"> </t>
        </is>
      </c>
      <c r="D16" s="4" t="inlineStr">
        <is>
          <t xml:space="preserve"> </t>
        </is>
      </c>
      <c r="E16" s="4" t="inlineStr">
        <is>
          <t xml:space="preserve"> </t>
        </is>
      </c>
    </row>
    <row r="17">
      <c r="A17" s="4" t="inlineStr">
        <is>
          <t>Deferred income tax provision</t>
        </is>
      </c>
      <c r="B17" s="4" t="inlineStr">
        <is>
          <t xml:space="preserve"> </t>
        </is>
      </c>
      <c r="C17" s="4" t="inlineStr">
        <is>
          <t xml:space="preserve"> </t>
        </is>
      </c>
      <c r="D17" s="4" t="inlineStr">
        <is>
          <t xml:space="preserve"> </t>
        </is>
      </c>
      <c r="E17" s="4" t="inlineStr">
        <is>
          <t xml:space="preserve"> </t>
        </is>
      </c>
    </row>
    <row r="18">
      <c r="A18" s="4" t="inlineStr">
        <is>
          <t>MALAYSIA</t>
        </is>
      </c>
      <c r="B18" s="4" t="inlineStr">
        <is>
          <t xml:space="preserve"> </t>
        </is>
      </c>
      <c r="C18" s="4" t="inlineStr">
        <is>
          <t xml:space="preserve"> </t>
        </is>
      </c>
      <c r="D18" s="4" t="inlineStr">
        <is>
          <t xml:space="preserve"> </t>
        </is>
      </c>
      <c r="E18" s="4" t="inlineStr">
        <is>
          <t xml:space="preserve"> </t>
        </is>
      </c>
    </row>
    <row r="19">
      <c r="A19" s="4" t="inlineStr">
        <is>
          <t>Current income tax provision</t>
        </is>
      </c>
      <c r="B19" s="6" t="n">
        <v>313758</v>
      </c>
      <c r="C19" s="6" t="n">
        <v>663224</v>
      </c>
      <c r="D19" s="4" t="inlineStr">
        <is>
          <t xml:space="preserve"> </t>
        </is>
      </c>
      <c r="E19" s="4" t="inlineStr">
        <is>
          <t xml:space="preserve"> </t>
        </is>
      </c>
    </row>
    <row r="20">
      <c r="A20" s="4" t="inlineStr">
        <is>
          <t>Deferred income tax provision</t>
        </is>
      </c>
      <c r="B20" s="6" t="n">
        <v>313963</v>
      </c>
      <c r="C20" s="4" t="inlineStr">
        <is>
          <t xml:space="preserve"> </t>
        </is>
      </c>
      <c r="D20" s="4" t="inlineStr">
        <is>
          <t xml:space="preserve"> </t>
        </is>
      </c>
      <c r="E20" s="4" t="inlineStr">
        <is>
          <t xml:space="preserve"> </t>
        </is>
      </c>
    </row>
    <row r="21">
      <c r="A21" s="4" t="inlineStr">
        <is>
          <t>MALAYSIA | One Eighty Holdings Ltd [Member]</t>
        </is>
      </c>
      <c r="B21" s="4" t="inlineStr">
        <is>
          <t xml:space="preserve"> </t>
        </is>
      </c>
      <c r="C21" s="4" t="inlineStr">
        <is>
          <t xml:space="preserve"> </t>
        </is>
      </c>
      <c r="D21" s="4" t="inlineStr">
        <is>
          <t xml:space="preserve"> </t>
        </is>
      </c>
      <c r="E21" s="4" t="inlineStr">
        <is>
          <t xml:space="preserve"> </t>
        </is>
      </c>
    </row>
    <row r="22">
      <c r="A22" s="4" t="inlineStr">
        <is>
          <t>Current income tax provision</t>
        </is>
      </c>
      <c r="B22" s="6" t="n">
        <v>312514</v>
      </c>
      <c r="C22" s="6" t="n">
        <v>66965</v>
      </c>
      <c r="D22" s="6" t="n">
        <v>539033</v>
      </c>
      <c r="E22" s="6" t="n">
        <v>1157</v>
      </c>
    </row>
    <row r="23">
      <c r="A23" s="4" t="inlineStr">
        <is>
          <t>Deferred income tax provision</t>
        </is>
      </c>
      <c r="B23" s="5" t="n">
        <v>1589</v>
      </c>
      <c r="C23" s="5" t="n">
        <v>-4154</v>
      </c>
      <c r="D23" s="5" t="n">
        <v>19626</v>
      </c>
      <c r="E23" s="5" t="n">
        <v>-654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FFECTIVE INCOME TAX RATE RECONCILIATION (Details) - USD ($)</t>
        </is>
      </c>
      <c r="B1" s="2" t="inlineStr">
        <is>
          <t>6 Months Ended</t>
        </is>
      </c>
      <c r="D1" s="2" t="inlineStr">
        <is>
          <t>12 Months Ended</t>
        </is>
      </c>
    </row>
    <row r="2">
      <c r="B2" s="2" t="inlineStr">
        <is>
          <t>Mar. 31, 2023</t>
        </is>
      </c>
      <c r="C2" s="2" t="inlineStr">
        <is>
          <t>Mar. 31, 2022</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come tax provision computed based on Malaysia unified income tax statutory rate</t>
        </is>
      </c>
      <c r="B4" s="5" t="n">
        <v>690461</v>
      </c>
      <c r="C4" s="5" t="n">
        <v>522356</v>
      </c>
      <c r="D4" s="4" t="inlineStr">
        <is>
          <t xml:space="preserve"> </t>
        </is>
      </c>
      <c r="E4" s="4" t="inlineStr">
        <is>
          <t xml:space="preserve"> </t>
        </is>
      </c>
    </row>
    <row r="5">
      <c r="A5" s="4" t="inlineStr">
        <is>
          <t>Effect of tax exemption due to reduced income tax rate for small and medium sized companies</t>
        </is>
      </c>
      <c r="B5" s="4" t="inlineStr">
        <is>
          <t xml:space="preserve"> </t>
        </is>
      </c>
      <c r="C5" s="6" t="n">
        <v>-10027</v>
      </c>
      <c r="D5" s="4" t="inlineStr">
        <is>
          <t xml:space="preserve"> </t>
        </is>
      </c>
      <c r="E5" s="4" t="inlineStr">
        <is>
          <t xml:space="preserve"> </t>
        </is>
      </c>
    </row>
    <row r="6">
      <c r="A6" s="4" t="inlineStr">
        <is>
          <t>Permanent difference</t>
        </is>
      </c>
      <c r="B6" s="6" t="n">
        <v>-62740</v>
      </c>
      <c r="C6" s="6" t="n">
        <v>44412</v>
      </c>
      <c r="D6" s="4" t="inlineStr">
        <is>
          <t xml:space="preserve"> </t>
        </is>
      </c>
      <c r="E6" s="4" t="inlineStr">
        <is>
          <t xml:space="preserve"> </t>
        </is>
      </c>
    </row>
    <row r="7">
      <c r="A7" s="4" t="inlineStr">
        <is>
          <t>Change in valuation allowance</t>
        </is>
      </c>
      <c r="B7" s="4" t="inlineStr">
        <is>
          <t xml:space="preserve"> </t>
        </is>
      </c>
      <c r="C7" s="6" t="n">
        <v>106483</v>
      </c>
      <c r="D7" s="4" t="inlineStr">
        <is>
          <t xml:space="preserve"> </t>
        </is>
      </c>
      <c r="E7" s="4" t="inlineStr">
        <is>
          <t xml:space="preserve"> </t>
        </is>
      </c>
    </row>
    <row r="8">
      <c r="A8" s="4" t="inlineStr">
        <is>
          <t>Income tax provision</t>
        </is>
      </c>
      <c r="B8" s="6" t="n">
        <v>627721</v>
      </c>
      <c r="C8" s="6" t="n">
        <v>663224</v>
      </c>
      <c r="D8" s="4" t="inlineStr">
        <is>
          <t xml:space="preserve"> </t>
        </is>
      </c>
      <c r="E8" s="4" t="inlineStr">
        <is>
          <t xml:space="preserve"> </t>
        </is>
      </c>
    </row>
    <row r="9">
      <c r="A9" s="4" t="inlineStr">
        <is>
          <t>One Eighty Holdings Ltd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Income tax provision computed based on Malaysia unified income tax statutory rate</t>
        </is>
      </c>
      <c r="B11" s="6" t="n">
        <v>293200</v>
      </c>
      <c r="C11" s="6" t="n">
        <v>40742</v>
      </c>
      <c r="D11" s="5" t="n">
        <v>540078</v>
      </c>
      <c r="E11" s="5" t="n">
        <v>-98721</v>
      </c>
    </row>
    <row r="12">
      <c r="A12" s="4" t="inlineStr">
        <is>
          <t>Effect of tax exemption due to reduced income tax rate for small and medium sized companies</t>
        </is>
      </c>
      <c r="B12" s="6" t="n">
        <v>-9379</v>
      </c>
      <c r="C12" s="6" t="n">
        <v>-1453</v>
      </c>
      <c r="D12" s="6" t="n">
        <v>-16029</v>
      </c>
      <c r="E12" s="6" t="n">
        <v>-476</v>
      </c>
    </row>
    <row r="13">
      <c r="A13" s="4" t="inlineStr">
        <is>
          <t>Income tax provision</t>
        </is>
      </c>
      <c r="B13" s="6" t="n">
        <v>314103</v>
      </c>
      <c r="C13" s="6" t="n">
        <v>62811</v>
      </c>
      <c r="D13" s="6" t="n">
        <v>558659</v>
      </c>
      <c r="E13" s="6" t="n">
        <v>-64298</v>
      </c>
    </row>
    <row r="14">
      <c r="A14" s="4" t="inlineStr">
        <is>
          <t>Effect of deferred tax</t>
        </is>
      </c>
      <c r="B14" s="6" t="n">
        <v>1589</v>
      </c>
      <c r="C14" s="6" t="n">
        <v>-4154</v>
      </c>
      <c r="D14" s="4" t="inlineStr">
        <is>
          <t xml:space="preserve"> </t>
        </is>
      </c>
      <c r="E14" s="4" t="inlineStr">
        <is>
          <t xml:space="preserve"> </t>
        </is>
      </c>
    </row>
    <row r="15">
      <c r="A15" s="4" t="inlineStr">
        <is>
          <t>Expenses not deductible for tax purposes</t>
        </is>
      </c>
      <c r="B15" s="5" t="n">
        <v>28693</v>
      </c>
      <c r="C15" s="5" t="n">
        <v>27676</v>
      </c>
      <c r="D15" s="5" t="n">
        <v>34610</v>
      </c>
      <c r="E15" s="5" t="n">
        <v>348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t>
        </is>
      </c>
      <c r="B1" s="2" t="inlineStr">
        <is>
          <t>Mar. 31, 2023</t>
        </is>
      </c>
      <c r="C1" s="2" t="inlineStr">
        <is>
          <t>Sep. 30, 2022</t>
        </is>
      </c>
      <c r="D1" s="2" t="inlineStr">
        <is>
          <t>Sep. 30, 2021</t>
        </is>
      </c>
    </row>
    <row r="2">
      <c r="A2" s="3" t="inlineStr">
        <is>
          <t>Restructuring Cost and Reserve [Line Items]</t>
        </is>
      </c>
      <c r="B2" s="4" t="inlineStr">
        <is>
          <t xml:space="preserve"> </t>
        </is>
      </c>
      <c r="C2" s="4" t="inlineStr">
        <is>
          <t xml:space="preserve"> </t>
        </is>
      </c>
      <c r="D2" s="4" t="inlineStr">
        <is>
          <t xml:space="preserve"> </t>
        </is>
      </c>
    </row>
    <row r="3">
      <c r="A3" s="4" t="inlineStr">
        <is>
          <t>Deferred tax assets derived from net operating loss carry forwards</t>
        </is>
      </c>
      <c r="B3" s="5" t="n">
        <v>56098</v>
      </c>
      <c r="C3" s="5" t="n">
        <v>35174</v>
      </c>
      <c r="D3" s="4" t="inlineStr">
        <is>
          <t xml:space="preserve"> </t>
        </is>
      </c>
    </row>
    <row r="4">
      <c r="A4" s="4" t="inlineStr">
        <is>
          <t>Less: valuation allowance</t>
        </is>
      </c>
      <c r="B4" s="6" t="n">
        <v>-56098</v>
      </c>
      <c r="C4" s="6" t="n">
        <v>-35174</v>
      </c>
      <c r="D4" s="5" t="n">
        <v>-137932</v>
      </c>
    </row>
    <row r="5">
      <c r="A5" s="4" t="inlineStr">
        <is>
          <t>Deferred tax assets</t>
        </is>
      </c>
      <c r="B5" s="4" t="inlineStr">
        <is>
          <t xml:space="preserve"> </t>
        </is>
      </c>
      <c r="C5" s="4" t="inlineStr">
        <is>
          <t xml:space="preserve"> </t>
        </is>
      </c>
      <c r="D5" s="4" t="inlineStr">
        <is>
          <t xml:space="preserve"> </t>
        </is>
      </c>
    </row>
    <row r="6">
      <c r="A6" s="4" t="inlineStr">
        <is>
          <t>Deferred tax assets</t>
        </is>
      </c>
      <c r="B6" s="4" t="inlineStr">
        <is>
          <t xml:space="preserve"> </t>
        </is>
      </c>
      <c r="C6" s="4" t="inlineStr">
        <is>
          <t xml:space="preserve"> </t>
        </is>
      </c>
      <c r="D6" s="4" t="inlineStr">
        <is>
          <t xml:space="preserve"> </t>
        </is>
      </c>
    </row>
    <row r="7">
      <c r="A7" s="4" t="inlineStr">
        <is>
          <t>One Eighty Holdings Ltd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Deferred tax assets derived from net operating loss carry forwards</t>
        </is>
      </c>
      <c r="B9" s="4" t="inlineStr">
        <is>
          <t xml:space="preserve"> </t>
        </is>
      </c>
      <c r="C9" s="4" t="inlineStr">
        <is>
          <t xml:space="preserve"> </t>
        </is>
      </c>
      <c r="D9" s="6" t="n">
        <v>206450</v>
      </c>
    </row>
    <row r="10">
      <c r="A10" s="4" t="inlineStr">
        <is>
          <t>Deferred tax assets</t>
        </is>
      </c>
      <c r="B10" s="6" t="n">
        <v>44387</v>
      </c>
      <c r="C10" s="6" t="n">
        <v>43785</v>
      </c>
      <c r="D10" s="6" t="n">
        <v>219402</v>
      </c>
    </row>
    <row r="11">
      <c r="A11" s="4" t="inlineStr">
        <is>
          <t>Unabsorbed capital allowances</t>
        </is>
      </c>
      <c r="B11" s="4" t="inlineStr">
        <is>
          <t xml:space="preserve"> </t>
        </is>
      </c>
      <c r="C11" s="4" t="inlineStr">
        <is>
          <t xml:space="preserve"> </t>
        </is>
      </c>
      <c r="D11" s="6" t="n">
        <v>17253</v>
      </c>
    </row>
    <row r="12">
      <c r="A12" s="4" t="inlineStr">
        <is>
          <t>Depreciation of property &amp; equipment</t>
        </is>
      </c>
      <c r="B12" s="6" t="n">
        <v>48945</v>
      </c>
      <c r="C12" s="6" t="n">
        <v>-3400</v>
      </c>
      <c r="D12" s="6" t="n">
        <v>-4301</v>
      </c>
    </row>
    <row r="13">
      <c r="A13" s="4" t="inlineStr">
        <is>
          <t>Deferred revenue</t>
        </is>
      </c>
      <c r="B13" s="4" t="inlineStr">
        <is>
          <t xml:space="preserve"> </t>
        </is>
      </c>
      <c r="C13" s="6" t="n">
        <v>47185</v>
      </c>
      <c r="D13" s="4" t="inlineStr">
        <is>
          <t xml:space="preserve"> </t>
        </is>
      </c>
    </row>
    <row r="14">
      <c r="A14" s="4" t="inlineStr">
        <is>
          <t>Temporary difference not subject to tax</t>
        </is>
      </c>
      <c r="B14" s="6" t="n">
        <v>-4558</v>
      </c>
      <c r="C14" s="6" t="n">
        <v>47185</v>
      </c>
      <c r="D14" s="4" t="inlineStr">
        <is>
          <t xml:space="preserve"> </t>
        </is>
      </c>
    </row>
    <row r="15">
      <c r="A15" s="4" t="inlineStr">
        <is>
          <t>Deferred tax assets</t>
        </is>
      </c>
      <c r="B15" s="5" t="n">
        <v>44387</v>
      </c>
      <c r="C15" s="5" t="n">
        <v>43785</v>
      </c>
      <c r="D15" s="5" t="n">
        <v>2194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Mar. 31, 2023</t>
        </is>
      </c>
      <c r="C2" s="2" t="inlineStr">
        <is>
          <t>Mar. 31, 2022</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364497</v>
      </c>
      <c r="C4" s="5" t="n">
        <v>1256019</v>
      </c>
      <c r="D4" s="4" t="inlineStr">
        <is>
          <t xml:space="preserve"> </t>
        </is>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isposal of fixed assets</t>
        </is>
      </c>
      <c r="B6" s="6" t="n">
        <v>2928</v>
      </c>
      <c r="C6" s="4" t="inlineStr">
        <is>
          <t xml:space="preserve"> </t>
        </is>
      </c>
      <c r="D6" s="4" t="inlineStr">
        <is>
          <t xml:space="preserve"> </t>
        </is>
      </c>
      <c r="E6" s="4" t="inlineStr">
        <is>
          <t xml:space="preserve"> </t>
        </is>
      </c>
    </row>
    <row r="7">
      <c r="A7" s="4" t="inlineStr">
        <is>
          <t>Depreciation and amortization</t>
        </is>
      </c>
      <c r="B7" s="6" t="n">
        <v>253662</v>
      </c>
      <c r="C7" s="6" t="n">
        <v>69147</v>
      </c>
      <c r="D7" s="4" t="inlineStr">
        <is>
          <t xml:space="preserve"> </t>
        </is>
      </c>
      <c r="E7" s="4" t="inlineStr">
        <is>
          <t xml:space="preserve"> </t>
        </is>
      </c>
    </row>
    <row r="8">
      <c r="A8" s="4" t="inlineStr">
        <is>
          <t>Amortization of right-of-use operating lease assets</t>
        </is>
      </c>
      <c r="B8" s="6" t="n">
        <v>9111</v>
      </c>
      <c r="C8" s="6" t="n">
        <v>42974</v>
      </c>
      <c r="D8" s="4" t="inlineStr">
        <is>
          <t xml:space="preserve"> </t>
        </is>
      </c>
      <c r="E8" s="4" t="inlineStr">
        <is>
          <t xml:space="preserve"> </t>
        </is>
      </c>
    </row>
    <row r="9">
      <c r="A9" s="4" t="inlineStr">
        <is>
          <t>Change in deferred tax</t>
        </is>
      </c>
      <c r="B9" s="6" t="n">
        <v>313963</v>
      </c>
      <c r="C9" s="4" t="inlineStr">
        <is>
          <t xml:space="preserve"> </t>
        </is>
      </c>
      <c r="D9" s="4" t="inlineStr">
        <is>
          <t xml:space="preserve"> </t>
        </is>
      </c>
      <c r="E9" s="4" t="inlineStr">
        <is>
          <t xml:space="preserve"> </t>
        </is>
      </c>
    </row>
    <row r="10">
      <c r="A10" s="3" t="inlineStr">
        <is>
          <t>Changes in operating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2809804</v>
      </c>
      <c r="C11" s="6" t="n">
        <v>-1326333</v>
      </c>
      <c r="D11" s="4" t="inlineStr">
        <is>
          <t xml:space="preserve"> </t>
        </is>
      </c>
      <c r="E11" s="4" t="inlineStr">
        <is>
          <t xml:space="preserve"> </t>
        </is>
      </c>
    </row>
    <row r="12">
      <c r="A12" s="4" t="inlineStr">
        <is>
          <t>Prepaid income tax</t>
        </is>
      </c>
      <c r="B12" s="6" t="n">
        <v>-544054</v>
      </c>
      <c r="C12" s="4" t="inlineStr">
        <is>
          <t xml:space="preserve"> </t>
        </is>
      </c>
      <c r="D12" s="4" t="inlineStr">
        <is>
          <t xml:space="preserve"> </t>
        </is>
      </c>
      <c r="E12" s="4" t="inlineStr">
        <is>
          <t xml:space="preserve"> </t>
        </is>
      </c>
    </row>
    <row r="13">
      <c r="A13" s="4" t="inlineStr">
        <is>
          <t>Prepaid expenses and other current assets</t>
        </is>
      </c>
      <c r="B13" s="6" t="n">
        <v>-9621687</v>
      </c>
      <c r="C13" s="6" t="n">
        <v>-63935</v>
      </c>
      <c r="D13" s="4" t="inlineStr">
        <is>
          <t xml:space="preserve"> </t>
        </is>
      </c>
      <c r="E13" s="4" t="inlineStr">
        <is>
          <t xml:space="preserve"> </t>
        </is>
      </c>
    </row>
    <row r="14">
      <c r="A14" s="4" t="inlineStr">
        <is>
          <t>Deferred revenue</t>
        </is>
      </c>
      <c r="B14" s="6" t="n">
        <v>362706</v>
      </c>
      <c r="C14" s="6" t="n">
        <v>579355</v>
      </c>
      <c r="D14" s="4" t="inlineStr">
        <is>
          <t xml:space="preserve"> </t>
        </is>
      </c>
      <c r="E14" s="4" t="inlineStr">
        <is>
          <t xml:space="preserve"> </t>
        </is>
      </c>
    </row>
    <row r="15">
      <c r="A15" s="4" t="inlineStr">
        <is>
          <t>Taxes payable</t>
        </is>
      </c>
      <c r="B15" s="6" t="n">
        <v>-1063540</v>
      </c>
      <c r="C15" s="6" t="n">
        <v>834895</v>
      </c>
      <c r="D15" s="4" t="inlineStr">
        <is>
          <t xml:space="preserve"> </t>
        </is>
      </c>
      <c r="E15" s="4" t="inlineStr">
        <is>
          <t xml:space="preserve"> </t>
        </is>
      </c>
    </row>
    <row r="16">
      <c r="A16" s="4" t="inlineStr">
        <is>
          <t>Lease liability</t>
        </is>
      </c>
      <c r="B16" s="6" t="n">
        <v>-9111</v>
      </c>
      <c r="C16" s="6" t="n">
        <v>-42974</v>
      </c>
      <c r="D16" s="4" t="inlineStr">
        <is>
          <t xml:space="preserve"> </t>
        </is>
      </c>
      <c r="E16" s="4" t="inlineStr">
        <is>
          <t xml:space="preserve"> </t>
        </is>
      </c>
    </row>
    <row r="17">
      <c r="A17" s="4" t="inlineStr">
        <is>
          <t>Accrued expenses and other current liabilities</t>
        </is>
      </c>
      <c r="B17" s="6" t="n">
        <v>-407590</v>
      </c>
      <c r="C17" s="6" t="n">
        <v>177101</v>
      </c>
      <c r="D17" s="4" t="inlineStr">
        <is>
          <t xml:space="preserve"> </t>
        </is>
      </c>
      <c r="E17" s="4" t="inlineStr">
        <is>
          <t xml:space="preserve"> </t>
        </is>
      </c>
    </row>
    <row r="18">
      <c r="A18" s="4" t="inlineStr">
        <is>
          <t>Net cash provided by operating activities</t>
        </is>
      </c>
      <c r="B18" s="6" t="n">
        <v>-12148919</v>
      </c>
      <c r="C18" s="6" t="n">
        <v>1526249</v>
      </c>
      <c r="D18" s="4" t="inlineStr">
        <is>
          <t xml:space="preserve"> </t>
        </is>
      </c>
      <c r="E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fixed assets</t>
        </is>
      </c>
      <c r="B20" s="6" t="n">
        <v>-13183</v>
      </c>
      <c r="C20" s="6" t="n">
        <v>-5011</v>
      </c>
      <c r="D20" s="4" t="inlineStr">
        <is>
          <t xml:space="preserve"> </t>
        </is>
      </c>
      <c r="E20" s="4" t="inlineStr">
        <is>
          <t xml:space="preserve"> </t>
        </is>
      </c>
    </row>
    <row r="21">
      <c r="A21" s="4" t="inlineStr">
        <is>
          <t>Purchase of intangible assets</t>
        </is>
      </c>
      <c r="B21" s="6" t="n">
        <v>-17864000</v>
      </c>
      <c r="C21" s="6" t="n">
        <v>-626420</v>
      </c>
      <c r="D21" s="4" t="inlineStr">
        <is>
          <t xml:space="preserve"> </t>
        </is>
      </c>
      <c r="E21" s="4" t="inlineStr">
        <is>
          <t xml:space="preserve"> </t>
        </is>
      </c>
    </row>
    <row r="22">
      <c r="A22" s="4" t="inlineStr">
        <is>
          <t>Net cash (used in) investing activities</t>
        </is>
      </c>
      <c r="B22" s="6" t="n">
        <v>-17877183</v>
      </c>
      <c r="C22" s="6" t="n">
        <v>-631431</v>
      </c>
      <c r="D22" s="4" t="inlineStr">
        <is>
          <t xml:space="preserve"> </t>
        </is>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Deferred initial public offering costs</t>
        </is>
      </c>
      <c r="B24" s="4" t="inlineStr">
        <is>
          <t xml:space="preserve"> </t>
        </is>
      </c>
      <c r="C24" s="6" t="n">
        <v>-423994</v>
      </c>
      <c r="D24" s="4" t="inlineStr">
        <is>
          <t xml:space="preserve"> </t>
        </is>
      </c>
      <c r="E24" s="4" t="inlineStr">
        <is>
          <t xml:space="preserve"> </t>
        </is>
      </c>
    </row>
    <row r="25">
      <c r="A25" s="4" t="inlineStr">
        <is>
          <t>Proceeds from equity financing</t>
        </is>
      </c>
      <c r="B25" s="6" t="n">
        <v>11766810</v>
      </c>
      <c r="C25" s="4" t="inlineStr">
        <is>
          <t xml:space="preserve"> </t>
        </is>
      </c>
      <c r="D25" s="4" t="inlineStr">
        <is>
          <t xml:space="preserve"> </t>
        </is>
      </c>
      <c r="E25" s="4" t="inlineStr">
        <is>
          <t xml:space="preserve"> </t>
        </is>
      </c>
    </row>
    <row r="26">
      <c r="A26" s="4" t="inlineStr">
        <is>
          <t>Increase in due from related party</t>
        </is>
      </c>
      <c r="B26" s="6" t="n">
        <v>-134</v>
      </c>
      <c r="C26" s="4" t="inlineStr">
        <is>
          <t xml:space="preserve"> </t>
        </is>
      </c>
      <c r="D26" s="4" t="inlineStr">
        <is>
          <t xml:space="preserve"> </t>
        </is>
      </c>
      <c r="E26" s="4" t="inlineStr">
        <is>
          <t xml:space="preserve"> </t>
        </is>
      </c>
    </row>
    <row r="27">
      <c r="A27" s="4" t="inlineStr">
        <is>
          <t>Repayment to related parties</t>
        </is>
      </c>
      <c r="B27" s="6" t="n">
        <v>-6232</v>
      </c>
      <c r="C27" s="6" t="n">
        <v>-398422</v>
      </c>
      <c r="D27" s="4" t="inlineStr">
        <is>
          <t xml:space="preserve"> </t>
        </is>
      </c>
      <c r="E27" s="4" t="inlineStr">
        <is>
          <t xml:space="preserve"> </t>
        </is>
      </c>
    </row>
    <row r="28">
      <c r="A28" s="4" t="inlineStr">
        <is>
          <t>Net cash provided by financing activities</t>
        </is>
      </c>
      <c r="B28" s="6" t="n">
        <v>11760444</v>
      </c>
      <c r="C28" s="6" t="n">
        <v>-822416</v>
      </c>
      <c r="D28" s="4" t="inlineStr">
        <is>
          <t xml:space="preserve"> </t>
        </is>
      </c>
      <c r="E28" s="4" t="inlineStr">
        <is>
          <t xml:space="preserve"> </t>
        </is>
      </c>
    </row>
    <row r="29">
      <c r="A29" s="4" t="inlineStr">
        <is>
          <t>EFFECT OF EXCHANGE RATE CHANGE ON CASH</t>
        </is>
      </c>
      <c r="B29" s="6" t="n">
        <v>1351155</v>
      </c>
      <c r="C29" s="6" t="n">
        <v>-8955</v>
      </c>
      <c r="D29" s="4" t="inlineStr">
        <is>
          <t xml:space="preserve"> </t>
        </is>
      </c>
      <c r="E29" s="4" t="inlineStr">
        <is>
          <t xml:space="preserve"> </t>
        </is>
      </c>
    </row>
    <row r="30">
      <c r="A30" s="4" t="inlineStr">
        <is>
          <t>NET INCREASE IN CASH EQUIVALENTS</t>
        </is>
      </c>
      <c r="B30" s="6" t="n">
        <v>-16914503</v>
      </c>
      <c r="C30" s="6" t="n">
        <v>63447</v>
      </c>
      <c r="D30" s="4" t="inlineStr">
        <is>
          <t xml:space="preserve"> </t>
        </is>
      </c>
      <c r="E30" s="4" t="inlineStr">
        <is>
          <t xml:space="preserve"> </t>
        </is>
      </c>
    </row>
    <row r="31">
      <c r="A31" s="4" t="inlineStr">
        <is>
          <t>CASH AND EQUIVALENTS, BEGINNING OF PERIOD</t>
        </is>
      </c>
      <c r="B31" s="6" t="n">
        <v>17778895</v>
      </c>
      <c r="C31" s="6" t="n">
        <v>2295277</v>
      </c>
      <c r="D31" s="5" t="n">
        <v>2295277</v>
      </c>
      <c r="E31" s="4" t="inlineStr">
        <is>
          <t xml:space="preserve"> </t>
        </is>
      </c>
    </row>
    <row r="32">
      <c r="A32" s="4" t="inlineStr">
        <is>
          <t>CASH AND EQUIVALENTS, END OF PERIOD</t>
        </is>
      </c>
      <c r="B32" s="6" t="n">
        <v>864392</v>
      </c>
      <c r="C32" s="6" t="n">
        <v>2358724</v>
      </c>
      <c r="D32" s="6" t="n">
        <v>17778895</v>
      </c>
      <c r="E32" s="5" t="n">
        <v>2295277</v>
      </c>
    </row>
    <row r="33">
      <c r="A33" s="3" t="inlineStr">
        <is>
          <t>Supplemental Cash Flow Data:</t>
        </is>
      </c>
      <c r="B33" s="4" t="inlineStr">
        <is>
          <t xml:space="preserve"> </t>
        </is>
      </c>
      <c r="C33" s="4" t="inlineStr">
        <is>
          <t xml:space="preserve"> </t>
        </is>
      </c>
      <c r="D33" s="4" t="inlineStr">
        <is>
          <t xml:space="preserve"> </t>
        </is>
      </c>
      <c r="E33" s="4" t="inlineStr">
        <is>
          <t xml:space="preserve"> </t>
        </is>
      </c>
    </row>
    <row r="34">
      <c r="A34" s="4" t="inlineStr">
        <is>
          <t>Income tax paid</t>
        </is>
      </c>
      <c r="B34" s="6" t="n">
        <v>2011188</v>
      </c>
      <c r="C34" s="4" t="inlineStr">
        <is>
          <t xml:space="preserve"> </t>
        </is>
      </c>
      <c r="D34" s="4" t="inlineStr">
        <is>
          <t xml:space="preserve"> </t>
        </is>
      </c>
      <c r="E34" s="4" t="inlineStr">
        <is>
          <t xml:space="preserve"> </t>
        </is>
      </c>
    </row>
    <row r="35">
      <c r="A35" s="4" t="inlineStr">
        <is>
          <t>Interest paid</t>
        </is>
      </c>
      <c r="B35" s="4" t="inlineStr">
        <is>
          <t xml:space="preserve"> </t>
        </is>
      </c>
      <c r="C35" s="4" t="inlineStr">
        <is>
          <t xml:space="preserve"> </t>
        </is>
      </c>
      <c r="D35" s="4" t="inlineStr">
        <is>
          <t xml:space="preserve"> </t>
        </is>
      </c>
      <c r="E35" s="4" t="inlineStr">
        <is>
          <t xml:space="preserve"> </t>
        </is>
      </c>
    </row>
    <row r="36">
      <c r="A36" s="4" t="inlineStr">
        <is>
          <t>One Eighty Holdings Ltd [Member]</t>
        </is>
      </c>
      <c r="B36" s="4" t="inlineStr">
        <is>
          <t xml:space="preserve"> </t>
        </is>
      </c>
      <c r="C36" s="4" t="inlineStr">
        <is>
          <t xml:space="preserve"> </t>
        </is>
      </c>
      <c r="D36" s="4" t="inlineStr">
        <is>
          <t xml:space="preserve"> </t>
        </is>
      </c>
      <c r="E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row>
    <row r="38">
      <c r="A38" s="4" t="inlineStr">
        <is>
          <t>Net income</t>
        </is>
      </c>
      <c r="B38" s="6" t="n">
        <v>907565</v>
      </c>
      <c r="C38" s="6" t="n">
        <v>106946</v>
      </c>
      <c r="D38" s="6" t="n">
        <v>1737596</v>
      </c>
      <c r="E38" s="6" t="n">
        <v>-336830</v>
      </c>
    </row>
    <row r="39">
      <c r="A39" s="3" t="inlineStr">
        <is>
          <t>Adjustments to reconcile net income to net cash provided by operating activities:</t>
        </is>
      </c>
      <c r="B39" s="4" t="inlineStr">
        <is>
          <t xml:space="preserve"> </t>
        </is>
      </c>
      <c r="C39" s="4" t="inlineStr">
        <is>
          <t xml:space="preserve"> </t>
        </is>
      </c>
      <c r="D39" s="4" t="inlineStr">
        <is>
          <t xml:space="preserve"> </t>
        </is>
      </c>
      <c r="E39" s="4" t="inlineStr">
        <is>
          <t xml:space="preserve"> </t>
        </is>
      </c>
    </row>
    <row r="40">
      <c r="A40" s="4" t="inlineStr">
        <is>
          <t>Depreciation</t>
        </is>
      </c>
      <c r="B40" s="6" t="n">
        <v>42101</v>
      </c>
      <c r="C40" s="6" t="n">
        <v>46494</v>
      </c>
      <c r="D40" s="6" t="n">
        <v>125965</v>
      </c>
      <c r="E40" s="6" t="n">
        <v>136039</v>
      </c>
    </row>
    <row r="41">
      <c r="A41" s="4" t="inlineStr">
        <is>
          <t>Change in deferred tax</t>
        </is>
      </c>
      <c r="B41" s="6" t="n">
        <v>1589</v>
      </c>
      <c r="C41" s="6" t="n">
        <v>-4153</v>
      </c>
      <c r="D41" s="6" t="n">
        <v>166274</v>
      </c>
      <c r="E41" s="6" t="n">
        <v>-63871</v>
      </c>
    </row>
    <row r="42">
      <c r="A42" s="4" t="inlineStr">
        <is>
          <t>Operating lease expense</t>
        </is>
      </c>
      <c r="B42" s="6" t="n">
        <v>1174</v>
      </c>
      <c r="C42" s="6" t="n">
        <v>1255</v>
      </c>
      <c r="D42" s="6" t="n">
        <v>1221</v>
      </c>
      <c r="E42" s="6" t="n">
        <v>1274</v>
      </c>
    </row>
    <row r="43">
      <c r="A43" s="3" t="inlineStr">
        <is>
          <t>Changes in operating and liabilities:</t>
        </is>
      </c>
      <c r="B43" s="4" t="inlineStr">
        <is>
          <t xml:space="preserve"> </t>
        </is>
      </c>
      <c r="C43" s="4" t="inlineStr">
        <is>
          <t xml:space="preserve"> </t>
        </is>
      </c>
      <c r="D43" s="4" t="inlineStr">
        <is>
          <t xml:space="preserve"> </t>
        </is>
      </c>
      <c r="E43" s="4" t="inlineStr">
        <is>
          <t xml:space="preserve"> </t>
        </is>
      </c>
    </row>
    <row r="44">
      <c r="A44" s="4" t="inlineStr">
        <is>
          <t>Accounts receivable</t>
        </is>
      </c>
      <c r="B44" s="6" t="n">
        <v>383664</v>
      </c>
      <c r="C44" s="6" t="n">
        <v>-302439</v>
      </c>
      <c r="D44" s="6" t="n">
        <v>-2388401</v>
      </c>
      <c r="E44" s="6" t="n">
        <v>591463</v>
      </c>
    </row>
    <row r="45">
      <c r="A45" s="4" t="inlineStr">
        <is>
          <t>Deposit and prepayments</t>
        </is>
      </c>
      <c r="B45" s="6" t="n">
        <v>-537657</v>
      </c>
      <c r="C45" s="6" t="n">
        <v>-227262</v>
      </c>
      <c r="D45" s="6" t="n">
        <v>-117633</v>
      </c>
      <c r="E45" s="6" t="n">
        <v>-44400</v>
      </c>
    </row>
    <row r="46">
      <c r="A46" s="4" t="inlineStr">
        <is>
          <t>Accounts payable</t>
        </is>
      </c>
      <c r="B46" s="6" t="n">
        <v>-97960</v>
      </c>
      <c r="C46" s="6" t="n">
        <v>144562</v>
      </c>
      <c r="D46" s="6" t="n">
        <v>78786</v>
      </c>
      <c r="E46" s="6" t="n">
        <v>-164672</v>
      </c>
    </row>
    <row r="47">
      <c r="A47" s="4" t="inlineStr">
        <is>
          <t>Customer deposits</t>
        </is>
      </c>
      <c r="B47" s="6" t="n">
        <v>-55656</v>
      </c>
      <c r="C47" s="6" t="n">
        <v>440086</v>
      </c>
      <c r="D47" s="6" t="n">
        <v>201123</v>
      </c>
      <c r="E47" s="6" t="n">
        <v>241687</v>
      </c>
    </row>
    <row r="48">
      <c r="A48" s="4" t="inlineStr">
        <is>
          <t>Taxes payable</t>
        </is>
      </c>
      <c r="B48" s="6" t="n">
        <v>-337758</v>
      </c>
      <c r="C48" s="6" t="n">
        <v>28969</v>
      </c>
      <c r="D48" s="6" t="n">
        <v>490163</v>
      </c>
      <c r="E48" s="6" t="n">
        <v>-142043</v>
      </c>
    </row>
    <row r="49">
      <c r="A49" s="4" t="inlineStr">
        <is>
          <t>Accrued liabilities and other payables</t>
        </is>
      </c>
      <c r="B49" s="6" t="n">
        <v>118152</v>
      </c>
      <c r="C49" s="6" t="n">
        <v>-21542</v>
      </c>
      <c r="D49" s="6" t="n">
        <v>130117</v>
      </c>
      <c r="E49" s="6" t="n">
        <v>24577</v>
      </c>
    </row>
    <row r="50">
      <c r="A50" s="4" t="inlineStr">
        <is>
          <t>Lease liability</t>
        </is>
      </c>
      <c r="B50" s="6" t="n">
        <v>-1174</v>
      </c>
      <c r="C50" s="6" t="n">
        <v>-1255</v>
      </c>
      <c r="D50" s="6" t="n">
        <v>-1221</v>
      </c>
      <c r="E50" s="6" t="n">
        <v>-1274</v>
      </c>
    </row>
    <row r="51">
      <c r="A51" s="4" t="inlineStr">
        <is>
          <t>Net cash provided by operating activities</t>
        </is>
      </c>
      <c r="B51" s="6" t="n">
        <v>424040</v>
      </c>
      <c r="C51" s="6" t="n">
        <v>211661</v>
      </c>
      <c r="D51" s="6" t="n">
        <v>423990</v>
      </c>
      <c r="E51" s="6" t="n">
        <v>241950</v>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row>
    <row r="53">
      <c r="A53" s="4" t="inlineStr">
        <is>
          <t>Disposal of fixed assets</t>
        </is>
      </c>
      <c r="B53" s="4" t="inlineStr">
        <is>
          <t xml:space="preserve"> </t>
        </is>
      </c>
      <c r="C53" s="4" t="inlineStr">
        <is>
          <t xml:space="preserve"> </t>
        </is>
      </c>
      <c r="D53" s="6" t="n">
        <v>2493</v>
      </c>
      <c r="E53" s="4" t="inlineStr">
        <is>
          <t xml:space="preserve"> </t>
        </is>
      </c>
    </row>
    <row r="54">
      <c r="A54" s="4" t="inlineStr">
        <is>
          <t>Purchase of fixed assets</t>
        </is>
      </c>
      <c r="B54" s="6" t="n">
        <v>-16985</v>
      </c>
      <c r="C54" s="6" t="n">
        <v>-12782</v>
      </c>
      <c r="D54" s="4" t="inlineStr">
        <is>
          <t xml:space="preserve"> </t>
        </is>
      </c>
      <c r="E54" s="6" t="n">
        <v>-4312</v>
      </c>
    </row>
    <row r="55">
      <c r="A55" s="4" t="inlineStr">
        <is>
          <t>Net cash (used in) investing activities</t>
        </is>
      </c>
      <c r="B55" s="6" t="n">
        <v>-16985</v>
      </c>
      <c r="C55" s="6" t="n">
        <v>-12782</v>
      </c>
      <c r="D55" s="6" t="n">
        <v>2493</v>
      </c>
      <c r="E55" s="6" t="n">
        <v>-4312</v>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row>
    <row r="57">
      <c r="A57" s="4" t="inlineStr">
        <is>
          <t>Repayment of loans</t>
        </is>
      </c>
      <c r="B57" s="6" t="n">
        <v>-77745</v>
      </c>
      <c r="C57" s="6" t="n">
        <v>-35510</v>
      </c>
      <c r="D57" s="6" t="n">
        <v>-173225</v>
      </c>
      <c r="E57" s="6" t="n">
        <v>-165994</v>
      </c>
    </row>
    <row r="58">
      <c r="A58" s="4" t="inlineStr">
        <is>
          <t>Fixed deposit in bank</t>
        </is>
      </c>
      <c r="B58" s="4" t="inlineStr">
        <is>
          <t xml:space="preserve"> </t>
        </is>
      </c>
      <c r="C58" s="4" t="inlineStr">
        <is>
          <t xml:space="preserve"> </t>
        </is>
      </c>
      <c r="D58" s="6" t="n">
        <v>115786</v>
      </c>
      <c r="E58" s="6" t="n">
        <v>-505338</v>
      </c>
    </row>
    <row r="59">
      <c r="A59" s="4" t="inlineStr">
        <is>
          <t>Proceeds from related parties</t>
        </is>
      </c>
      <c r="B59" s="6" t="n">
        <v>273099</v>
      </c>
      <c r="C59" s="6" t="n">
        <v>281094</v>
      </c>
      <c r="D59" s="6" t="n">
        <v>239197</v>
      </c>
      <c r="E59" s="6" t="n">
        <v>62752</v>
      </c>
    </row>
    <row r="60">
      <c r="A60" s="4" t="inlineStr">
        <is>
          <t>Dividend paid</t>
        </is>
      </c>
      <c r="B60" s="4" t="inlineStr">
        <is>
          <t xml:space="preserve"> </t>
        </is>
      </c>
      <c r="C60" s="4" t="inlineStr">
        <is>
          <t xml:space="preserve"> </t>
        </is>
      </c>
      <c r="D60" s="6" t="n">
        <v>-290375</v>
      </c>
      <c r="E60" s="4" t="inlineStr">
        <is>
          <t xml:space="preserve"> </t>
        </is>
      </c>
    </row>
    <row r="61">
      <c r="A61" s="4" t="inlineStr">
        <is>
          <t>Repayment to related parties</t>
        </is>
      </c>
      <c r="B61" s="4" t="inlineStr">
        <is>
          <t xml:space="preserve"> </t>
        </is>
      </c>
      <c r="C61" s="4" t="inlineStr">
        <is>
          <t xml:space="preserve"> </t>
        </is>
      </c>
      <c r="D61" s="6" t="n">
        <v>-164976</v>
      </c>
      <c r="E61" s="4" t="inlineStr">
        <is>
          <t xml:space="preserve"> </t>
        </is>
      </c>
    </row>
    <row r="62">
      <c r="A62" s="4" t="inlineStr">
        <is>
          <t>Net cash provided by financing activities</t>
        </is>
      </c>
      <c r="B62" s="6" t="n">
        <v>195354</v>
      </c>
      <c r="C62" s="6" t="n">
        <v>245584</v>
      </c>
      <c r="D62" s="6" t="n">
        <v>-273594</v>
      </c>
      <c r="E62" s="6" t="n">
        <v>-608580</v>
      </c>
    </row>
    <row r="63">
      <c r="A63" s="4" t="inlineStr">
        <is>
          <t>EFFECT OF EXCHANGE RATE CHANGE ON CASH</t>
        </is>
      </c>
      <c r="B63" s="6" t="n">
        <v>48483</v>
      </c>
      <c r="C63" s="6" t="n">
        <v>-3869</v>
      </c>
      <c r="D63" s="6" t="n">
        <v>-79604</v>
      </c>
      <c r="E63" s="6" t="n">
        <v>-2146</v>
      </c>
    </row>
    <row r="64">
      <c r="A64" s="4" t="inlineStr">
        <is>
          <t>NET INCREASE IN CASH EQUIVALENTS</t>
        </is>
      </c>
      <c r="B64" s="6" t="n">
        <v>650892</v>
      </c>
      <c r="C64" s="6" t="n">
        <v>440594</v>
      </c>
      <c r="D64" s="6" t="n">
        <v>73285</v>
      </c>
      <c r="E64" s="6" t="n">
        <v>-373087</v>
      </c>
    </row>
    <row r="65">
      <c r="A65" s="4" t="inlineStr">
        <is>
          <t>CASH AND EQUIVALENTS, BEGINNING OF PERIOD</t>
        </is>
      </c>
      <c r="B65" s="6" t="n">
        <v>783282</v>
      </c>
      <c r="C65" s="6" t="n">
        <v>709997</v>
      </c>
      <c r="D65" s="6" t="n">
        <v>709997</v>
      </c>
      <c r="E65" s="6" t="n">
        <v>1083084</v>
      </c>
    </row>
    <row r="66">
      <c r="A66" s="4" t="inlineStr">
        <is>
          <t>CASH AND EQUIVALENTS, END OF PERIOD</t>
        </is>
      </c>
      <c r="B66" s="6" t="n">
        <v>1434174</v>
      </c>
      <c r="C66" s="6" t="n">
        <v>1150591</v>
      </c>
      <c r="D66" s="6" t="n">
        <v>783282</v>
      </c>
      <c r="E66" s="6" t="n">
        <v>709997</v>
      </c>
    </row>
    <row r="67">
      <c r="A67" s="3" t="inlineStr">
        <is>
          <t>Supplemental Cash Flow Data:</t>
        </is>
      </c>
      <c r="B67" s="4" t="inlineStr">
        <is>
          <t xml:space="preserve"> </t>
        </is>
      </c>
      <c r="C67" s="4" t="inlineStr">
        <is>
          <t xml:space="preserve"> </t>
        </is>
      </c>
      <c r="D67" s="4" t="inlineStr">
        <is>
          <t xml:space="preserve"> </t>
        </is>
      </c>
      <c r="E67" s="4" t="inlineStr">
        <is>
          <t xml:space="preserve"> </t>
        </is>
      </c>
    </row>
    <row r="68">
      <c r="A68" s="4" t="inlineStr">
        <is>
          <t>Income tax paid</t>
        </is>
      </c>
      <c r="B68" s="6" t="n">
        <v>1203636</v>
      </c>
      <c r="C68" s="6" t="n">
        <v>15667</v>
      </c>
      <c r="D68" s="6" t="n">
        <v>19590</v>
      </c>
      <c r="E68" s="6" t="n">
        <v>28927</v>
      </c>
    </row>
    <row r="69">
      <c r="A69" s="4" t="inlineStr">
        <is>
          <t>Interest paid</t>
        </is>
      </c>
      <c r="B69" s="5" t="n">
        <v>50982</v>
      </c>
      <c r="C69" s="5" t="n">
        <v>95088</v>
      </c>
      <c r="D69" s="5" t="n">
        <v>130335</v>
      </c>
      <c r="E69" s="5" t="n">
        <v>980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VALUATION ALLOWANCE (Details) - USD ($)</t>
        </is>
      </c>
      <c r="B1" s="2" t="inlineStr">
        <is>
          <t>6 Months Ended</t>
        </is>
      </c>
      <c r="C1" s="2" t="inlineStr">
        <is>
          <t>12 Months Ended</t>
        </is>
      </c>
    </row>
    <row r="2">
      <c r="B2" s="2" t="inlineStr">
        <is>
          <t>Mar. 31, 2023</t>
        </is>
      </c>
      <c r="C2" s="2" t="inlineStr">
        <is>
          <t>Sep. 30, 2022</t>
        </is>
      </c>
    </row>
    <row r="3">
      <c r="A3" s="3" t="inlineStr">
        <is>
          <t>Income Tax Disclosure [Abstract]</t>
        </is>
      </c>
      <c r="B3" s="4" t="inlineStr">
        <is>
          <t xml:space="preserve"> </t>
        </is>
      </c>
      <c r="C3" s="4" t="inlineStr">
        <is>
          <t xml:space="preserve"> </t>
        </is>
      </c>
    </row>
    <row r="4">
      <c r="A4" s="4" t="inlineStr">
        <is>
          <t>Balance at beginning of the period</t>
        </is>
      </c>
      <c r="B4" s="5" t="n">
        <v>35174</v>
      </c>
      <c r="C4" s="5" t="n">
        <v>137932</v>
      </c>
    </row>
    <row r="5">
      <c r="A5" s="4" t="inlineStr">
        <is>
          <t>Current period change</t>
        </is>
      </c>
      <c r="B5" s="6" t="n">
        <v>20924</v>
      </c>
      <c r="C5" s="6" t="n">
        <v>-102758</v>
      </c>
    </row>
    <row r="6">
      <c r="A6" s="4" t="inlineStr">
        <is>
          <t>Balance at end of the period</t>
        </is>
      </c>
      <c r="B6" s="5" t="n">
        <v>56098</v>
      </c>
      <c r="C6" s="5" t="n">
        <v>351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LIABILITY (Details) - USD ($)</t>
        </is>
      </c>
      <c r="B1" s="2" t="inlineStr">
        <is>
          <t>Mar. 31, 2023</t>
        </is>
      </c>
      <c r="C1" s="2" t="inlineStr">
        <is>
          <t>Sep. 30, 2022</t>
        </is>
      </c>
    </row>
    <row r="2">
      <c r="A2" s="4" t="inlineStr">
        <is>
          <t>Deferred tax liability</t>
        </is>
      </c>
      <c r="B2" s="5" t="n">
        <v>318603</v>
      </c>
      <c r="C2" s="4" t="inlineStr">
        <is>
          <t xml:space="preserve"> </t>
        </is>
      </c>
    </row>
    <row r="3">
      <c r="A3" s="4" t="inlineStr">
        <is>
          <t>Deferred Tax Liability [Member]</t>
        </is>
      </c>
      <c r="B3" s="4" t="inlineStr">
        <is>
          <t xml:space="preserve"> </t>
        </is>
      </c>
      <c r="C3" s="4" t="inlineStr">
        <is>
          <t xml:space="preserve"> </t>
        </is>
      </c>
    </row>
    <row r="4">
      <c r="A4" s="4" t="inlineStr">
        <is>
          <t>Deferred tax liability derived from the difference between tax and book basis of depreciation expense</t>
        </is>
      </c>
      <c r="B4" s="6" t="n">
        <v>318603</v>
      </c>
      <c r="C4" s="4" t="inlineStr">
        <is>
          <t xml:space="preserve"> </t>
        </is>
      </c>
    </row>
    <row r="5">
      <c r="A5" s="4" t="inlineStr">
        <is>
          <t>Deferred tax liability</t>
        </is>
      </c>
      <c r="B5" s="5" t="n">
        <v>318603</v>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TAXES PAYABLE (Details) - USD ($)</t>
        </is>
      </c>
      <c r="B1" s="2" t="inlineStr">
        <is>
          <t>Mar. 31, 2023</t>
        </is>
      </c>
      <c r="C1" s="2" t="inlineStr">
        <is>
          <t>Sep. 30, 2022</t>
        </is>
      </c>
      <c r="D1" s="2" t="inlineStr">
        <is>
          <t>Sep. 30, 2021</t>
        </is>
      </c>
    </row>
    <row r="2">
      <c r="A2" s="3" t="inlineStr">
        <is>
          <t>Restructuring Cost and Reserve [Line Items]</t>
        </is>
      </c>
      <c r="B2" s="4" t="inlineStr">
        <is>
          <t xml:space="preserve"> </t>
        </is>
      </c>
      <c r="C2" s="4" t="inlineStr">
        <is>
          <t xml:space="preserve"> </t>
        </is>
      </c>
      <c r="D2" s="4" t="inlineStr">
        <is>
          <t xml:space="preserve"> </t>
        </is>
      </c>
    </row>
    <row r="3">
      <c r="A3" s="4" t="inlineStr">
        <is>
          <t>Income tax payable</t>
        </is>
      </c>
      <c r="B3" s="4" t="inlineStr">
        <is>
          <t xml:space="preserve"> </t>
        </is>
      </c>
      <c r="C3" s="5" t="n">
        <v>1188274</v>
      </c>
      <c r="D3" s="4" t="inlineStr">
        <is>
          <t xml:space="preserve"> </t>
        </is>
      </c>
    </row>
    <row r="4">
      <c r="A4" s="4" t="inlineStr">
        <is>
          <t>Service tax payable</t>
        </is>
      </c>
      <c r="B4" s="6" t="n">
        <v>395772</v>
      </c>
      <c r="C4" s="6" t="n">
        <v>215854</v>
      </c>
      <c r="D4" s="4" t="inlineStr">
        <is>
          <t xml:space="preserve"> </t>
        </is>
      </c>
    </row>
    <row r="5">
      <c r="A5" s="4" t="inlineStr">
        <is>
          <t>Total</t>
        </is>
      </c>
      <c r="B5" s="6" t="n">
        <v>395772</v>
      </c>
      <c r="C5" s="6" t="n">
        <v>1404128</v>
      </c>
      <c r="D5" s="4" t="inlineStr">
        <is>
          <t xml:space="preserve"> </t>
        </is>
      </c>
    </row>
    <row r="6">
      <c r="A6" s="4" t="inlineStr">
        <is>
          <t>One Eighty Holdings Ltd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Income tax payable</t>
        </is>
      </c>
      <c r="B8" s="4" t="inlineStr">
        <is>
          <t xml:space="preserve"> </t>
        </is>
      </c>
      <c r="C8" s="6" t="n">
        <v>320386</v>
      </c>
      <c r="D8" s="5" t="n">
        <v>10862</v>
      </c>
    </row>
    <row r="9">
      <c r="A9" s="4" t="inlineStr">
        <is>
          <t>Service tax payable</t>
        </is>
      </c>
      <c r="B9" s="6" t="n">
        <v>253817</v>
      </c>
      <c r="C9" s="6" t="n">
        <v>247484</v>
      </c>
      <c r="D9" s="6" t="n">
        <v>113945</v>
      </c>
    </row>
    <row r="10">
      <c r="A10" s="4" t="inlineStr">
        <is>
          <t>Total</t>
        </is>
      </c>
      <c r="B10" s="5" t="n">
        <v>253817</v>
      </c>
      <c r="C10" s="5" t="n">
        <v>567870</v>
      </c>
      <c r="D10" s="5" t="n">
        <v>1248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2" customWidth="1" min="1" max="1"/>
    <col width="33" customWidth="1" min="2" max="2"/>
    <col width="23" customWidth="1" min="3" max="3"/>
    <col width="33" customWidth="1" min="4" max="4"/>
    <col width="23" customWidth="1" min="5" max="5"/>
    <col width="22" customWidth="1" min="6" max="6"/>
    <col width="23" customWidth="1" min="7" max="7"/>
    <col width="22" customWidth="1" min="8" max="8"/>
    <col width="23" customWidth="1" min="9" max="9"/>
    <col width="23" customWidth="1" min="10" max="10"/>
    <col width="23" customWidth="1" min="11" max="11"/>
  </cols>
  <sheetData>
    <row r="1">
      <c r="A1" s="1" t="inlineStr">
        <is>
          <t>TAXES (Details Narrative)</t>
        </is>
      </c>
      <c r="B1" s="2" t="inlineStr">
        <is>
          <t>6 Months Ended</t>
        </is>
      </c>
      <c r="F1" s="2" t="inlineStr">
        <is>
          <t>12 Months Ended</t>
        </is>
      </c>
    </row>
    <row r="2">
      <c r="B2" s="2" t="inlineStr">
        <is>
          <t>Mar. 31, 2023 USD ($) $ / shares</t>
        </is>
      </c>
      <c r="C2" s="2" t="inlineStr">
        <is>
          <t>Mar. 31, 2023 MYR (RM)</t>
        </is>
      </c>
      <c r="D2" s="2" t="inlineStr">
        <is>
          <t>Mar. 31, 2022 USD ($) $ / shares</t>
        </is>
      </c>
      <c r="E2" s="2" t="inlineStr">
        <is>
          <t>Mar. 31, 2022 MYR (RM)</t>
        </is>
      </c>
      <c r="F2" s="2" t="inlineStr">
        <is>
          <t>Sep. 30, 2022 USD ($)</t>
        </is>
      </c>
      <c r="G2" s="2" t="inlineStr">
        <is>
          <t>Sep. 30, 2022 MYR (RM)</t>
        </is>
      </c>
      <c r="H2" s="2" t="inlineStr">
        <is>
          <t>Sep. 30, 2021 USD ($)</t>
        </is>
      </c>
      <c r="I2" s="2" t="inlineStr">
        <is>
          <t>Sep. 30, 2021 MYR (RM)</t>
        </is>
      </c>
      <c r="J2" s="2" t="inlineStr">
        <is>
          <t>Mar. 31, 2023 MYR (RM)</t>
        </is>
      </c>
      <c r="K2" s="2" t="inlineStr">
        <is>
          <t>Sep. 30, 2022 MYR (RM)</t>
        </is>
      </c>
    </row>
    <row r="3">
      <c r="A3" s="4" t="inlineStr">
        <is>
          <t>Additional paid in capital</t>
        </is>
      </c>
      <c r="B3" s="5" t="n">
        <v>30674988</v>
      </c>
      <c r="C3" s="4" t="inlineStr">
        <is>
          <t xml:space="preserve"> </t>
        </is>
      </c>
      <c r="D3" s="4" t="inlineStr">
        <is>
          <t xml:space="preserve"> </t>
        </is>
      </c>
      <c r="E3" s="4" t="inlineStr">
        <is>
          <t xml:space="preserve"> </t>
        </is>
      </c>
      <c r="F3" s="5" t="n">
        <v>18918303</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 exemption amount</t>
        </is>
      </c>
      <c r="B4" s="4" t="inlineStr">
        <is>
          <t xml:space="preserve"> </t>
        </is>
      </c>
      <c r="C4" s="4" t="inlineStr">
        <is>
          <t xml:space="preserve"> </t>
        </is>
      </c>
      <c r="D4" s="5" t="n">
        <v>1002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aluation allowance</t>
        </is>
      </c>
      <c r="B5" s="6" t="n">
        <v>56098</v>
      </c>
      <c r="C5" s="4" t="inlineStr">
        <is>
          <t xml:space="preserve"> </t>
        </is>
      </c>
      <c r="D5" s="4" t="inlineStr">
        <is>
          <t xml:space="preserve"> </t>
        </is>
      </c>
      <c r="E5" s="4" t="inlineStr">
        <is>
          <t xml:space="preserve"> </t>
        </is>
      </c>
      <c r="F5" s="6" t="n">
        <v>35174</v>
      </c>
      <c r="G5" s="4" t="inlineStr">
        <is>
          <t xml:space="preserve"> </t>
        </is>
      </c>
      <c r="H5" s="5" t="n">
        <v>137932</v>
      </c>
      <c r="I5" s="4" t="inlineStr">
        <is>
          <t xml:space="preserve"> </t>
        </is>
      </c>
      <c r="J5" s="4" t="inlineStr">
        <is>
          <t xml:space="preserve"> </t>
        </is>
      </c>
      <c r="K5" s="4" t="inlineStr">
        <is>
          <t xml:space="preserve"> </t>
        </is>
      </c>
    </row>
    <row r="6">
      <c r="A6" s="4" t="inlineStr">
        <is>
          <t>Change in valuation allowance</t>
        </is>
      </c>
      <c r="B6" s="6" t="n">
        <v>20924</v>
      </c>
      <c r="C6" s="4" t="inlineStr">
        <is>
          <t xml:space="preserve"> </t>
        </is>
      </c>
      <c r="D6" s="4" t="inlineStr">
        <is>
          <t xml:space="preserve"> </t>
        </is>
      </c>
      <c r="E6" s="4" t="inlineStr">
        <is>
          <t xml:space="preserve"> </t>
        </is>
      </c>
      <c r="F6" s="6" t="n">
        <v>-10275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paid income taxes</t>
        </is>
      </c>
      <c r="B7" s="6" t="n">
        <v>5540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ne Eighty Holding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paid in capital</t>
        </is>
      </c>
      <c r="B9" s="6" t="n">
        <v>336055</v>
      </c>
      <c r="C9" s="4" t="inlineStr">
        <is>
          <t xml:space="preserve"> </t>
        </is>
      </c>
      <c r="D9" s="4" t="inlineStr">
        <is>
          <t xml:space="preserve"> </t>
        </is>
      </c>
      <c r="E9" s="4" t="inlineStr">
        <is>
          <t xml:space="preserve"> </t>
        </is>
      </c>
      <c r="F9" s="6" t="n">
        <v>336055</v>
      </c>
      <c r="G9" s="4" t="inlineStr">
        <is>
          <t xml:space="preserve"> </t>
        </is>
      </c>
      <c r="H9" s="6" t="n">
        <v>336055</v>
      </c>
      <c r="I9" s="4" t="inlineStr">
        <is>
          <t xml:space="preserve"> </t>
        </is>
      </c>
      <c r="J9" s="4" t="inlineStr">
        <is>
          <t xml:space="preserve"> </t>
        </is>
      </c>
      <c r="K9" s="4" t="inlineStr">
        <is>
          <t xml:space="preserve"> </t>
        </is>
      </c>
    </row>
    <row r="10">
      <c r="A10" s="4" t="inlineStr">
        <is>
          <t>Gross profit</t>
        </is>
      </c>
      <c r="B10" s="6" t="n">
        <v>1803969</v>
      </c>
      <c r="C10" s="4" t="inlineStr">
        <is>
          <t xml:space="preserve"> </t>
        </is>
      </c>
      <c r="D10" s="6" t="n">
        <v>1140154</v>
      </c>
      <c r="E10" s="4" t="inlineStr">
        <is>
          <t xml:space="preserve"> </t>
        </is>
      </c>
      <c r="F10" s="6" t="n">
        <v>3292611</v>
      </c>
      <c r="G10" s="4" t="inlineStr">
        <is>
          <t xml:space="preserve"> </t>
        </is>
      </c>
      <c r="H10" s="6" t="n">
        <v>477964</v>
      </c>
      <c r="I10" s="4" t="inlineStr">
        <is>
          <t xml:space="preserve"> </t>
        </is>
      </c>
      <c r="J10" s="4" t="inlineStr">
        <is>
          <t xml:space="preserve"> </t>
        </is>
      </c>
      <c r="K10" s="4" t="inlineStr">
        <is>
          <t xml:space="preserve"> </t>
        </is>
      </c>
    </row>
    <row r="11">
      <c r="A11" s="4" t="inlineStr">
        <is>
          <t>Tax exemption amount</t>
        </is>
      </c>
      <c r="B11" s="5" t="n">
        <v>9379</v>
      </c>
      <c r="C11" s="4" t="inlineStr">
        <is>
          <t xml:space="preserve"> </t>
        </is>
      </c>
      <c r="D11" s="5" t="n">
        <v>1453</v>
      </c>
      <c r="E11" s="4" t="inlineStr">
        <is>
          <t xml:space="preserve"> </t>
        </is>
      </c>
      <c r="F11" s="5" t="n">
        <v>16029</v>
      </c>
      <c r="G11" s="4" t="inlineStr">
        <is>
          <t xml:space="preserve"> </t>
        </is>
      </c>
      <c r="H11" s="5" t="n">
        <v>476</v>
      </c>
      <c r="I11" s="4" t="inlineStr">
        <is>
          <t xml:space="preserve"> </t>
        </is>
      </c>
      <c r="J11" s="4" t="inlineStr">
        <is>
          <t xml:space="preserve"> </t>
        </is>
      </c>
      <c r="K11" s="4" t="inlineStr">
        <is>
          <t xml:space="preserve"> </t>
        </is>
      </c>
    </row>
    <row r="12">
      <c r="A12" s="4" t="inlineStr">
        <is>
          <t>MALAYS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ive income tax rate</t>
        </is>
      </c>
      <c r="B13" s="10" t="n">
        <v>0.24</v>
      </c>
      <c r="C13" s="10" t="n">
        <v>0.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paid in capital | 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2500000</v>
      </c>
      <c r="K14" s="4" t="inlineStr">
        <is>
          <t xml:space="preserve"> </t>
        </is>
      </c>
    </row>
    <row r="15">
      <c r="A15" s="4" t="inlineStr">
        <is>
          <t>Gross profit | RM</t>
        </is>
      </c>
      <c r="B15" s="4" t="inlineStr">
        <is>
          <t xml:space="preserve"> </t>
        </is>
      </c>
      <c r="C15" s="12" t="n">
        <v>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ffective income tax rate continuing operations</t>
        </is>
      </c>
      <c r="B16" s="10" t="n">
        <v>0.17</v>
      </c>
      <c r="C16" s="10" t="n">
        <v>0.17</v>
      </c>
      <c r="D16" s="10" t="n">
        <v>0.17</v>
      </c>
      <c r="E16" s="10" t="n">
        <v>0.1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rrent state and local tax expense benefit</t>
        </is>
      </c>
      <c r="B17" s="5" t="n">
        <v>150000</v>
      </c>
      <c r="C17" s="12" t="n">
        <v>600000</v>
      </c>
      <c r="D17" s="5" t="n">
        <v>150000</v>
      </c>
      <c r="E17" s="12" t="n">
        <v>6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ax exemption amount</t>
        </is>
      </c>
      <c r="B18" s="4" t="inlineStr">
        <is>
          <t xml:space="preserve"> </t>
        </is>
      </c>
      <c r="C18" s="4" t="inlineStr">
        <is>
          <t xml:space="preserve"> </t>
        </is>
      </c>
      <c r="D18" s="5" t="n">
        <v>1002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ax rates and tax exemption per shares | $ / shares</t>
        </is>
      </c>
      <c r="B19" s="5" t="n">
        <v>0</v>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LAYSIA | One Eighty Holdings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ive income tax rate</t>
        </is>
      </c>
      <c r="B21" s="10" t="n">
        <v>0.24</v>
      </c>
      <c r="C21" s="10" t="n">
        <v>0.24</v>
      </c>
      <c r="D21" s="10" t="n">
        <v>0.24</v>
      </c>
      <c r="E21" s="10" t="n">
        <v>0.24</v>
      </c>
      <c r="F21" s="10" t="n">
        <v>0.24</v>
      </c>
      <c r="G21" s="10" t="n">
        <v>0.24</v>
      </c>
      <c r="H21" s="4" t="inlineStr">
        <is>
          <t xml:space="preserve"> </t>
        </is>
      </c>
      <c r="I21" s="4" t="inlineStr">
        <is>
          <t xml:space="preserve"> </t>
        </is>
      </c>
      <c r="J21" s="4" t="inlineStr">
        <is>
          <t xml:space="preserve"> </t>
        </is>
      </c>
      <c r="K21" s="4" t="inlineStr">
        <is>
          <t xml:space="preserve"> </t>
        </is>
      </c>
    </row>
    <row r="22">
      <c r="A22" s="4" t="inlineStr">
        <is>
          <t>Additional paid in capital | 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2500000</v>
      </c>
      <c r="K22" s="12" t="n">
        <v>2500000</v>
      </c>
    </row>
    <row r="23">
      <c r="A23" s="4" t="inlineStr">
        <is>
          <t>Gross profit | RM</t>
        </is>
      </c>
      <c r="B23" s="4" t="inlineStr">
        <is>
          <t xml:space="preserve"> </t>
        </is>
      </c>
      <c r="C23" s="12" t="n">
        <v>50000000</v>
      </c>
      <c r="D23" s="4" t="inlineStr">
        <is>
          <t xml:space="preserve"> </t>
        </is>
      </c>
      <c r="E23" s="4" t="inlineStr">
        <is>
          <t xml:space="preserve"> </t>
        </is>
      </c>
      <c r="F23" s="4" t="inlineStr">
        <is>
          <t xml:space="preserve"> </t>
        </is>
      </c>
      <c r="G23" s="12" t="n">
        <v>50000000</v>
      </c>
      <c r="H23" s="4" t="inlineStr">
        <is>
          <t xml:space="preserve"> </t>
        </is>
      </c>
      <c r="I23" s="4" t="inlineStr">
        <is>
          <t xml:space="preserve"> </t>
        </is>
      </c>
      <c r="J23" s="4" t="inlineStr">
        <is>
          <t xml:space="preserve"> </t>
        </is>
      </c>
      <c r="K23" s="4" t="inlineStr">
        <is>
          <t xml:space="preserve"> </t>
        </is>
      </c>
    </row>
    <row r="24">
      <c r="A24" s="4" t="inlineStr">
        <is>
          <t>Effective income tax rate continuing operations</t>
        </is>
      </c>
      <c r="B24" s="10" t="n">
        <v>0.17</v>
      </c>
      <c r="C24" s="10" t="n">
        <v>0.17</v>
      </c>
      <c r="D24" s="4" t="inlineStr">
        <is>
          <t xml:space="preserve"> </t>
        </is>
      </c>
      <c r="E24" s="4" t="inlineStr">
        <is>
          <t xml:space="preserve"> </t>
        </is>
      </c>
      <c r="F24" s="4" t="inlineStr">
        <is>
          <t xml:space="preserve"> </t>
        </is>
      </c>
      <c r="G24" s="4" t="inlineStr">
        <is>
          <t xml:space="preserve"> </t>
        </is>
      </c>
      <c r="H24" s="10" t="n">
        <v>0.17</v>
      </c>
      <c r="I24" s="10" t="n">
        <v>0.17</v>
      </c>
      <c r="J24" s="4" t="inlineStr">
        <is>
          <t xml:space="preserve"> </t>
        </is>
      </c>
      <c r="K24" s="4" t="inlineStr">
        <is>
          <t xml:space="preserve"> </t>
        </is>
      </c>
    </row>
    <row r="25">
      <c r="A25" s="4" t="inlineStr">
        <is>
          <t>Current state and local tax expense benefit</t>
        </is>
      </c>
      <c r="B25" s="4" t="inlineStr">
        <is>
          <t xml:space="preserve"> </t>
        </is>
      </c>
      <c r="C25" s="12" t="n">
        <v>600000</v>
      </c>
      <c r="D25" s="5" t="n">
        <v>150000</v>
      </c>
      <c r="E25" s="4" t="inlineStr">
        <is>
          <t xml:space="preserve"> </t>
        </is>
      </c>
      <c r="F25" s="4" t="inlineStr">
        <is>
          <t xml:space="preserve"> </t>
        </is>
      </c>
      <c r="G25" s="4" t="inlineStr">
        <is>
          <t xml:space="preserve"> </t>
        </is>
      </c>
      <c r="H25" s="5" t="n">
        <v>150000</v>
      </c>
      <c r="I25" s="12" t="n">
        <v>600000</v>
      </c>
      <c r="J25" s="4" t="inlineStr">
        <is>
          <t xml:space="preserve"> </t>
        </is>
      </c>
      <c r="K25" s="4" t="inlineStr">
        <is>
          <t xml:space="preserve"> </t>
        </is>
      </c>
    </row>
    <row r="26">
      <c r="A26" s="4" t="inlineStr">
        <is>
          <t>Tax exemption amount</t>
        </is>
      </c>
      <c r="B26" s="5" t="n">
        <v>14214</v>
      </c>
      <c r="C26" s="4" t="inlineStr">
        <is>
          <t xml:space="preserve"> </t>
        </is>
      </c>
      <c r="D26" s="5" t="n">
        <v>5307</v>
      </c>
      <c r="E26" s="4" t="inlineStr">
        <is>
          <t xml:space="preserve"> </t>
        </is>
      </c>
      <c r="F26" s="5" t="n">
        <v>18369</v>
      </c>
      <c r="G26" s="4" t="inlineStr">
        <is>
          <t xml:space="preserve"> </t>
        </is>
      </c>
      <c r="H26" s="5" t="n">
        <v>8179</v>
      </c>
      <c r="I26" s="4" t="inlineStr">
        <is>
          <t xml:space="preserve"> </t>
        </is>
      </c>
      <c r="J26" s="4" t="inlineStr">
        <is>
          <t xml:space="preserve"> </t>
        </is>
      </c>
      <c r="K26" s="4" t="inlineStr">
        <is>
          <t xml:space="preserve"> </t>
        </is>
      </c>
    </row>
  </sheetData>
  <mergeCells count="3">
    <mergeCell ref="A1:A2"/>
    <mergeCell ref="B1:E1"/>
    <mergeCell ref="F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70" customWidth="1" min="3" max="3"/>
  </cols>
  <sheetData>
    <row r="1">
      <c r="A1" s="1" t="inlineStr">
        <is>
          <t>SCHEDULE OF RELATED PARTIES (Details)</t>
        </is>
      </c>
      <c r="B1" s="2" t="inlineStr">
        <is>
          <t>6 Months Ended</t>
        </is>
      </c>
      <c r="C1" s="2" t="inlineStr">
        <is>
          <t>12 Months Ended</t>
        </is>
      </c>
    </row>
    <row r="2">
      <c r="B2" s="2" t="inlineStr">
        <is>
          <t>Mar. 31, 2023</t>
        </is>
      </c>
      <c r="C2" s="2" t="inlineStr">
        <is>
          <t>Sep. 30, 2022</t>
        </is>
      </c>
    </row>
    <row r="3">
      <c r="A3" s="4" t="inlineStr">
        <is>
          <t>Choo Keam Hu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to the company</t>
        </is>
      </c>
      <c r="B5" s="4" t="inlineStr">
        <is>
          <t>The
    Company’s former director and one of the directors of Starbox Berhad</t>
        </is>
      </c>
      <c r="C5" s="4" t="inlineStr">
        <is>
          <t xml:space="preserve"> </t>
        </is>
      </c>
    </row>
    <row r="6">
      <c r="A6" s="4" t="inlineStr">
        <is>
          <t>Zenapp Sdn Bh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 to the company</t>
        </is>
      </c>
      <c r="B8" s="4" t="inlineStr">
        <is>
          <t>An
    entity controlled by Choo Keam Hui prior to September 20, 2021</t>
        </is>
      </c>
      <c r="C8" s="4" t="inlineStr">
        <is>
          <t xml:space="preserve"> </t>
        </is>
      </c>
    </row>
    <row r="9">
      <c r="A9" s="4" t="inlineStr">
        <is>
          <t>Bizguide Corporate Service Sdn Bh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 to the company</t>
        </is>
      </c>
      <c r="B11" s="4" t="inlineStr">
        <is>
          <t>An
    entity controlled by Khoo Kien Hoe, the CFO and executive director of Starbox Group</t>
        </is>
      </c>
      <c r="C11" s="4" t="inlineStr">
        <is>
          <t xml:space="preserve"> </t>
        </is>
      </c>
    </row>
    <row r="12">
      <c r="A12" s="4" t="inlineStr">
        <is>
          <t>KH Advisory Sdn Bhd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to the company</t>
        </is>
      </c>
      <c r="B14" s="4" t="inlineStr">
        <is>
          <t>An
    entity controlled by Khoo Kien Hoe, the CFO and executive director of Starbox Group</t>
        </is>
      </c>
      <c r="C14" s="4" t="inlineStr">
        <is>
          <t xml:space="preserve"> </t>
        </is>
      </c>
    </row>
    <row r="15">
      <c r="A15" s="4" t="inlineStr">
        <is>
          <t>VE Service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to the company</t>
        </is>
      </c>
      <c r="B17" s="4" t="inlineStr">
        <is>
          <t>An
    entity controlled by Choo Teck Hong, one of the Company’s beneficial shareholders, a director of Starbox Berhad, and a sibling
    of Choo Keam Hui</t>
        </is>
      </c>
      <c r="C17" s="4" t="inlineStr">
        <is>
          <t xml:space="preserve"> </t>
        </is>
      </c>
    </row>
    <row r="18">
      <c r="A18" s="4" t="inlineStr">
        <is>
          <t>Chan Chee Hong [Member] | One Eighty Holdings Ltd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 to the company</t>
        </is>
      </c>
      <c r="B20" s="4" t="inlineStr">
        <is>
          <t>Director,
    chief executive officer, and shareholder of the Company</t>
        </is>
      </c>
      <c r="C20" s="4" t="inlineStr">
        <is>
          <t>Director, chief executive officer, and shareholder
    of the Company</t>
        </is>
      </c>
    </row>
    <row r="21">
      <c r="A21" s="4" t="inlineStr">
        <is>
          <t>Chan Foong Ming [Member] | One Eighty Holdings Ltd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ionship to the company</t>
        </is>
      </c>
      <c r="B23" s="4" t="inlineStr">
        <is>
          <t>Sister
    of Chan Chee Hong and director of Media Elements</t>
        </is>
      </c>
      <c r="C23" s="4" t="inlineStr">
        <is>
          <t>Sister of Chan Chee Hong and director of Media Elements</t>
        </is>
      </c>
    </row>
    <row r="24">
      <c r="A24" s="4" t="inlineStr">
        <is>
          <t>180 Degrees Strategic Communications Sdn Bhd [Member] | One Eighty Holdings Ltd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ionship to the company</t>
        </is>
      </c>
      <c r="B26" s="4" t="inlineStr">
        <is>
          <t>An
    entity controlled by Chan Chee Hong</t>
        </is>
      </c>
      <c r="C26" s="4" t="inlineStr">
        <is>
          <t>An entity controlled by Chan Chee Hong</t>
        </is>
      </c>
    </row>
    <row r="27">
      <c r="A27" s="4" t="inlineStr">
        <is>
          <t>181 Degree Holding Sdn Bhd [Member] | One Eighty Holdings Ltd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ionship to the company</t>
        </is>
      </c>
      <c r="B29" s="4" t="inlineStr">
        <is>
          <t>An
    entity controlled by Chan Chee Hong</t>
        </is>
      </c>
      <c r="C29" s="4" t="inlineStr">
        <is>
          <t>An entity controlled by Chan Chee Hong</t>
        </is>
      </c>
    </row>
    <row r="30">
      <c r="A30" s="4" t="inlineStr">
        <is>
          <t>Infinity Elements Sdn Bhd [Member] | One Eighty Holdings Ltd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 to the company</t>
        </is>
      </c>
      <c r="B32" s="4" t="inlineStr">
        <is>
          <t>An
    entity controlled by Chan Foong Ming</t>
        </is>
      </c>
      <c r="C32" s="4" t="inlineStr">
        <is>
          <t>An entity controlled by Chan Foong Ming</t>
        </is>
      </c>
    </row>
    <row r="33">
      <c r="A33" s="4" t="inlineStr">
        <is>
          <t>Expertliner Sdn Bhd [Member] | One Eighty Holdings Ltd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ionship to the company</t>
        </is>
      </c>
      <c r="B35" s="4" t="inlineStr">
        <is>
          <t>An
    entity controlled by Chan Chee Hong</t>
        </is>
      </c>
      <c r="C35" s="4" t="inlineStr">
        <is>
          <t>An entity controlled by Chan Chee Hong</t>
        </is>
      </c>
    </row>
    <row r="36">
      <c r="A36" s="4" t="inlineStr">
        <is>
          <t>Milestone International Sdn Bhd [Member] | One Eighty Holdings Ltd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lationship to the company</t>
        </is>
      </c>
      <c r="B38" s="4" t="inlineStr">
        <is>
          <t>An
    entity controlled by Chan Chee Hong</t>
        </is>
      </c>
      <c r="C38" s="4" t="inlineStr">
        <is>
          <t>An entity controlled by Chan Chee Hong</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DUE FROM A RELATED PARTY (Details) - USD ($)</t>
        </is>
      </c>
      <c r="B1" s="2" t="inlineStr">
        <is>
          <t>Mar. 31, 2023</t>
        </is>
      </c>
      <c r="C1" s="2" t="inlineStr">
        <is>
          <t>Sep. 30, 2022</t>
        </is>
      </c>
      <c r="D1" s="2" t="inlineStr">
        <is>
          <t>Sep. 30, 2021</t>
        </is>
      </c>
    </row>
    <row r="2">
      <c r="A2" s="4" t="inlineStr">
        <is>
          <t>Related Party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5" t="n">
        <v>1682</v>
      </c>
      <c r="C4" s="5" t="n">
        <v>1473</v>
      </c>
      <c r="D4" s="4" t="inlineStr">
        <is>
          <t xml:space="preserve"> </t>
        </is>
      </c>
    </row>
    <row r="5">
      <c r="A5" s="4" t="inlineStr">
        <is>
          <t>Related Party [Member] | One Eighty Holdings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6" t="n">
        <v>94493</v>
      </c>
      <c r="C7" s="6" t="n">
        <v>348529</v>
      </c>
      <c r="D7" s="5" t="n">
        <v>216261</v>
      </c>
    </row>
    <row r="8">
      <c r="A8" s="4" t="inlineStr">
        <is>
          <t>Chan Chee Hong [Member] | One Eighty Holdings Lt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6" t="n">
        <v>84932</v>
      </c>
    </row>
    <row r="11">
      <c r="A11" s="4" t="inlineStr">
        <is>
          <t>Chan Foong Ming [Member] | One Eighty Holdings Lt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t>
        </is>
      </c>
      <c r="B13" s="4" t="inlineStr">
        <is>
          <t xml:space="preserve"> </t>
        </is>
      </c>
      <c r="C13" s="6" t="n">
        <v>231302</v>
      </c>
      <c r="D13" s="6" t="n">
        <v>16567</v>
      </c>
    </row>
    <row r="14">
      <c r="A14" s="4" t="inlineStr">
        <is>
          <t>Expertliner Sdn Bhd [Member] | One Eighty Holdings Lt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t>
        </is>
      </c>
      <c r="B16" s="6" t="n">
        <v>2740</v>
      </c>
      <c r="C16" s="6" t="n">
        <v>2015</v>
      </c>
      <c r="D16" s="6" t="n">
        <v>14</v>
      </c>
    </row>
    <row r="17">
      <c r="A17" s="4" t="inlineStr">
        <is>
          <t>Infinity Elements Sdn Bhd [Member] | One Eighty Holdings Lt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t>
        </is>
      </c>
      <c r="B19" s="6" t="n">
        <v>91639</v>
      </c>
      <c r="C19" s="6" t="n">
        <v>102931</v>
      </c>
      <c r="D19" s="6" t="n">
        <v>114748</v>
      </c>
    </row>
    <row r="20">
      <c r="A20" s="4" t="inlineStr">
        <is>
          <t>Milestone International Sdn Bhd [Member] | One Eighty Holdings Ltd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t>
        </is>
      </c>
      <c r="B22" s="5" t="n">
        <v>114</v>
      </c>
      <c r="C22" s="5" t="n">
        <v>12281</v>
      </c>
      <c r="D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UE TO RELATED PARTIES (Details) - USD ($)</t>
        </is>
      </c>
      <c r="B1" s="2" t="inlineStr">
        <is>
          <t>Mar. 31, 2023</t>
        </is>
      </c>
      <c r="C1" s="2" t="inlineStr">
        <is>
          <t>Sep. 30, 2022</t>
        </is>
      </c>
      <c r="D1" s="2" t="inlineStr">
        <is>
          <t>Sep. 30, 2021</t>
        </is>
      </c>
    </row>
    <row r="2">
      <c r="A2" s="4" t="inlineStr">
        <is>
          <t>Related Party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5" t="n">
        <v>1409</v>
      </c>
      <c r="C4" s="5" t="n">
        <v>7361</v>
      </c>
      <c r="D4" s="4" t="inlineStr">
        <is>
          <t xml:space="preserve"> </t>
        </is>
      </c>
    </row>
    <row r="5">
      <c r="A5" s="4" t="inlineStr">
        <is>
          <t>Related Party [Member] | One Eighty Holdings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6" t="n">
        <v>334031</v>
      </c>
      <c r="C7" s="6" t="n">
        <v>312740</v>
      </c>
      <c r="D7" s="5" t="n">
        <v>100342</v>
      </c>
    </row>
    <row r="8">
      <c r="A8" s="4" t="inlineStr">
        <is>
          <t>180 Degrees Strategic Communications Sdn Bhd [Member] | One Eighty Holdings Lt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6" t="n">
        <v>171968</v>
      </c>
      <c r="C10" s="6" t="n">
        <v>161659</v>
      </c>
      <c r="D10" s="6" t="n">
        <v>98324</v>
      </c>
    </row>
    <row r="11">
      <c r="A11" s="4" t="inlineStr">
        <is>
          <t>181 Degree Holding Sdn Bhd [Member] | One Eighty Holdings Lt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t>
        </is>
      </c>
      <c r="B13" s="6" t="n">
        <v>12762</v>
      </c>
      <c r="C13" s="6" t="n">
        <v>12148</v>
      </c>
      <c r="D13" s="6" t="n">
        <v>2018</v>
      </c>
    </row>
    <row r="14">
      <c r="A14" s="4" t="inlineStr">
        <is>
          <t>Chan Chee Hong [Member] | One Eighty Holdings Lt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t>
        </is>
      </c>
      <c r="B16" s="6" t="n">
        <v>149301</v>
      </c>
      <c r="C16" s="6" t="n">
        <v>138933</v>
      </c>
      <c r="D16" s="4" t="inlineStr">
        <is>
          <t xml:space="preserve"> </t>
        </is>
      </c>
    </row>
    <row r="17">
      <c r="A17" s="4" t="inlineStr">
        <is>
          <t>Bizguide Corporate Service Sdn Bhd [Member] | Related Party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t>
        </is>
      </c>
      <c r="B19" s="6" t="n">
        <v>1409</v>
      </c>
      <c r="C19" s="6" t="n">
        <v>1763</v>
      </c>
      <c r="D19" s="4" t="inlineStr">
        <is>
          <t xml:space="preserve"> </t>
        </is>
      </c>
    </row>
    <row r="20">
      <c r="A20" s="4" t="inlineStr">
        <is>
          <t>KH Advisory Sdn Bhd [Member] | Related Party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t>
        </is>
      </c>
      <c r="B22" s="4" t="inlineStr">
        <is>
          <t xml:space="preserve"> </t>
        </is>
      </c>
      <c r="C22" s="5" t="n">
        <v>5598</v>
      </c>
      <c r="D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26" customWidth="1" min="2" max="2"/>
    <col width="27" customWidth="1" min="3" max="3"/>
    <col width="22" customWidth="1" min="4" max="4"/>
    <col width="22" customWidth="1" min="5" max="5"/>
    <col width="22" customWidth="1" min="6" max="6"/>
    <col width="22" customWidth="1" min="7" max="7"/>
  </cols>
  <sheetData>
    <row r="1">
      <c r="A1" s="1" t="inlineStr">
        <is>
          <t>RELATED PARTY TRANSACTIONS (Details Narrative)</t>
        </is>
      </c>
      <c r="D1" s="2" t="inlineStr">
        <is>
          <t>6 Months Ended</t>
        </is>
      </c>
      <c r="F1" s="2" t="inlineStr">
        <is>
          <t>11 Months Ended</t>
        </is>
      </c>
      <c r="G1" s="2" t="inlineStr">
        <is>
          <t>12 Months Ended</t>
        </is>
      </c>
    </row>
    <row r="2">
      <c r="B2" s="2" t="inlineStr">
        <is>
          <t>Aug. 20, 2021 USD ($) ft²</t>
        </is>
      </c>
      <c r="C2" s="2" t="inlineStr">
        <is>
          <t>Aug. 20, 2021 MYR (RM) ft²</t>
        </is>
      </c>
      <c r="D2" s="2" t="inlineStr">
        <is>
          <t>Mar. 31, 2023 USD ($)</t>
        </is>
      </c>
      <c r="E2" s="2" t="inlineStr">
        <is>
          <t>Mar. 31, 2022 USD ($)</t>
        </is>
      </c>
      <c r="F2" s="2" t="inlineStr">
        <is>
          <t>Aug. 31, 2021 USD ($)</t>
        </is>
      </c>
      <c r="G2" s="2" t="inlineStr">
        <is>
          <t>Sep. 30, 2020 USD ($)</t>
        </is>
      </c>
    </row>
    <row r="3">
      <c r="A3" s="4" t="inlineStr">
        <is>
          <t>Revenue from a related party</t>
        </is>
      </c>
      <c r="B3" s="4" t="inlineStr">
        <is>
          <t xml:space="preserve"> </t>
        </is>
      </c>
      <c r="C3" s="4" t="inlineStr">
        <is>
          <t xml:space="preserve"> </t>
        </is>
      </c>
      <c r="D3" s="5" t="n">
        <v>3976190</v>
      </c>
      <c r="E3" s="5" t="n">
        <v>2922413</v>
      </c>
      <c r="F3" s="4" t="inlineStr">
        <is>
          <t xml:space="preserve"> </t>
        </is>
      </c>
      <c r="G3" s="4" t="inlineStr">
        <is>
          <t xml:space="preserve"> </t>
        </is>
      </c>
    </row>
    <row r="4">
      <c r="A4" s="4" t="inlineStr">
        <is>
          <t>Office Lease Agreements [Member] | Zenap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t>
        </is>
      </c>
      <c r="B5" s="4" t="inlineStr">
        <is>
          <t xml:space="preserve"> </t>
        </is>
      </c>
      <c r="C5" s="4" t="inlineStr">
        <is>
          <t xml:space="preserve"> </t>
        </is>
      </c>
      <c r="D5" s="4" t="inlineStr">
        <is>
          <t xml:space="preserve"> </t>
        </is>
      </c>
      <c r="E5" s="4" t="inlineStr">
        <is>
          <t xml:space="preserve"> </t>
        </is>
      </c>
      <c r="F5" s="5" t="n">
        <v>3850</v>
      </c>
      <c r="G5" s="5" t="n">
        <v>4200</v>
      </c>
    </row>
    <row r="6">
      <c r="A6" s="4" t="inlineStr">
        <is>
          <t>Three Sub Tenancy Agreements [Member] | Zenap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nt</t>
        </is>
      </c>
      <c r="B7" s="5" t="n">
        <v>2424</v>
      </c>
      <c r="C7" s="12" t="n">
        <v>10000</v>
      </c>
      <c r="D7" s="4" t="inlineStr">
        <is>
          <t xml:space="preserve"> </t>
        </is>
      </c>
      <c r="E7" s="4" t="inlineStr">
        <is>
          <t xml:space="preserve"> </t>
        </is>
      </c>
      <c r="F7" s="4" t="inlineStr">
        <is>
          <t xml:space="preserve"> </t>
        </is>
      </c>
      <c r="G7" s="4" t="inlineStr">
        <is>
          <t xml:space="preserve"> </t>
        </is>
      </c>
    </row>
    <row r="8">
      <c r="A8" s="4" t="inlineStr">
        <is>
          <t>Square feet | ft²</t>
        </is>
      </c>
      <c r="B8" s="6" t="n">
        <v>4800</v>
      </c>
      <c r="C8" s="6" t="n">
        <v>4800</v>
      </c>
      <c r="D8" s="4" t="inlineStr">
        <is>
          <t xml:space="preserve"> </t>
        </is>
      </c>
      <c r="E8" s="4" t="inlineStr">
        <is>
          <t xml:space="preserve"> </t>
        </is>
      </c>
      <c r="F8" s="4" t="inlineStr">
        <is>
          <t xml:space="preserve"> </t>
        </is>
      </c>
      <c r="G8" s="4" t="inlineStr">
        <is>
          <t xml:space="preserve"> </t>
        </is>
      </c>
    </row>
    <row r="9">
      <c r="A9" s="4" t="inlineStr">
        <is>
          <t>Payment Solution Services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a related party</t>
        </is>
      </c>
      <c r="B10" s="4" t="inlineStr">
        <is>
          <t xml:space="preserve"> </t>
        </is>
      </c>
      <c r="C10" s="4" t="inlineStr">
        <is>
          <t xml:space="preserve"> </t>
        </is>
      </c>
      <c r="D10" s="5" t="n">
        <v>4303</v>
      </c>
      <c r="E10" s="5" t="n">
        <v>5379</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4" customWidth="1" min="8" max="8"/>
    <col width="14" customWidth="1" min="9" max="9"/>
  </cols>
  <sheetData>
    <row r="1">
      <c r="A1" s="1" t="inlineStr">
        <is>
          <t>SHAREHOLDERS’ EQUITY (Details Narrative) - USD ($)</t>
        </is>
      </c>
      <c r="F1" s="2" t="inlineStr">
        <is>
          <t>6 Months Ended</t>
        </is>
      </c>
    </row>
    <row r="2">
      <c r="B2" s="2" t="inlineStr">
        <is>
          <t>Nov. 03, 2022</t>
        </is>
      </c>
      <c r="C2" s="2" t="inlineStr">
        <is>
          <t>Oct. 26, 2022</t>
        </is>
      </c>
      <c r="D2" s="2" t="inlineStr">
        <is>
          <t>Aug. 25, 2022</t>
        </is>
      </c>
      <c r="E2" s="2" t="inlineStr">
        <is>
          <t>Jun. 08, 2022</t>
        </is>
      </c>
      <c r="F2" s="2" t="inlineStr">
        <is>
          <t>Mar. 31, 2023</t>
        </is>
      </c>
      <c r="G2" s="2" t="inlineStr">
        <is>
          <t>Mar. 31, 2022</t>
        </is>
      </c>
      <c r="H2" s="2" t="inlineStr">
        <is>
          <t>Sep. 30, 2022</t>
        </is>
      </c>
      <c r="I2" s="2" t="inlineStr">
        <is>
          <t>Sep. 1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iginal authorized share capita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v>
      </c>
    </row>
    <row r="5">
      <c r="A5" s="4" t="inlineStr">
        <is>
          <t>Original authorized share</t>
        </is>
      </c>
      <c r="B5" s="4" t="inlineStr">
        <is>
          <t xml:space="preserve"> </t>
        </is>
      </c>
      <c r="C5" s="4" t="inlineStr">
        <is>
          <t xml:space="preserve"> </t>
        </is>
      </c>
      <c r="D5" s="4" t="inlineStr">
        <is>
          <t xml:space="preserve"> </t>
        </is>
      </c>
      <c r="E5" s="6" t="n">
        <v>888000000</v>
      </c>
      <c r="F5" s="4" t="inlineStr">
        <is>
          <t xml:space="preserve"> </t>
        </is>
      </c>
      <c r="G5" s="4" t="inlineStr">
        <is>
          <t xml:space="preserve"> </t>
        </is>
      </c>
      <c r="H5" s="4" t="inlineStr">
        <is>
          <t xml:space="preserve"> </t>
        </is>
      </c>
      <c r="I5" s="6" t="n">
        <v>500000000</v>
      </c>
    </row>
    <row r="6">
      <c r="A6" s="4" t="inlineStr">
        <is>
          <t>Common stock, shares authorized</t>
        </is>
      </c>
      <c r="B6" s="4" t="inlineStr">
        <is>
          <t xml:space="preserve"> </t>
        </is>
      </c>
      <c r="C6" s="4" t="inlineStr">
        <is>
          <t xml:space="preserve"> </t>
        </is>
      </c>
      <c r="D6" s="4" t="inlineStr">
        <is>
          <t xml:space="preserve"> </t>
        </is>
      </c>
      <c r="E6" s="6" t="n">
        <v>883000000</v>
      </c>
      <c r="F6" s="6" t="n">
        <v>883000000</v>
      </c>
      <c r="G6" s="4" t="inlineStr">
        <is>
          <t xml:space="preserve"> </t>
        </is>
      </c>
      <c r="H6" s="6" t="n">
        <v>883000000</v>
      </c>
      <c r="I6" s="6" t="n">
        <v>450000000</v>
      </c>
    </row>
    <row r="7">
      <c r="A7" s="4" t="inlineStr">
        <is>
          <t>Common stock, par value</t>
        </is>
      </c>
      <c r="B7" s="4" t="inlineStr">
        <is>
          <t xml:space="preserve"> </t>
        </is>
      </c>
      <c r="C7" s="4" t="inlineStr">
        <is>
          <t xml:space="preserve"> </t>
        </is>
      </c>
      <c r="D7" s="4" t="inlineStr">
        <is>
          <t xml:space="preserve"> </t>
        </is>
      </c>
      <c r="E7" s="7" t="n">
        <v>0.001125</v>
      </c>
      <c r="F7" s="7" t="n">
        <v>0.001125</v>
      </c>
      <c r="G7" s="4" t="inlineStr">
        <is>
          <t xml:space="preserve"> </t>
        </is>
      </c>
      <c r="H7" s="7" t="n">
        <v>0.001125</v>
      </c>
      <c r="I7" s="8" t="n">
        <v>0.0001</v>
      </c>
    </row>
    <row r="8">
      <c r="A8" s="4" t="inlineStr">
        <is>
          <t>Preferred stock, shares authorized</t>
        </is>
      </c>
      <c r="B8" s="4" t="inlineStr">
        <is>
          <t xml:space="preserve"> </t>
        </is>
      </c>
      <c r="C8" s="4" t="inlineStr">
        <is>
          <t xml:space="preserve"> </t>
        </is>
      </c>
      <c r="D8" s="4" t="inlineStr">
        <is>
          <t xml:space="preserve"> </t>
        </is>
      </c>
      <c r="E8" s="6" t="n">
        <v>5000000</v>
      </c>
      <c r="F8" s="6" t="n">
        <v>5000000</v>
      </c>
      <c r="G8" s="4" t="inlineStr">
        <is>
          <t xml:space="preserve"> </t>
        </is>
      </c>
      <c r="H8" s="6" t="n">
        <v>5000000</v>
      </c>
      <c r="I8" s="6" t="n">
        <v>50000000</v>
      </c>
    </row>
    <row r="9">
      <c r="A9" s="4" t="inlineStr">
        <is>
          <t>Preferred stock, par value</t>
        </is>
      </c>
      <c r="B9" s="4" t="inlineStr">
        <is>
          <t xml:space="preserve"> </t>
        </is>
      </c>
      <c r="C9" s="4" t="inlineStr">
        <is>
          <t xml:space="preserve"> </t>
        </is>
      </c>
      <c r="D9" s="4" t="inlineStr">
        <is>
          <t xml:space="preserve"> </t>
        </is>
      </c>
      <c r="E9" s="7" t="n">
        <v>0.001125</v>
      </c>
      <c r="F9" s="7" t="n">
        <v>0.001125</v>
      </c>
      <c r="G9" s="4" t="inlineStr">
        <is>
          <t xml:space="preserve"> </t>
        </is>
      </c>
      <c r="H9" s="7" t="n">
        <v>0.001125</v>
      </c>
      <c r="I9" s="8" t="n">
        <v>0.0001</v>
      </c>
    </row>
    <row r="10">
      <c r="A10" s="4" t="inlineStr">
        <is>
          <t>Preferred stock, shares no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54375000</v>
      </c>
      <c r="G11" s="4" t="inlineStr">
        <is>
          <t xml:space="preserve"> </t>
        </is>
      </c>
      <c r="H11" s="6" t="n">
        <v>45375000</v>
      </c>
      <c r="I11" s="6" t="n">
        <v>450000000</v>
      </c>
    </row>
    <row r="12">
      <c r="A12" s="4" t="inlineStr">
        <is>
          <t>Reverse stock split</t>
        </is>
      </c>
      <c r="B12" s="4" t="inlineStr">
        <is>
          <t xml:space="preserve"> </t>
        </is>
      </c>
      <c r="C12" s="4" t="inlineStr">
        <is>
          <t xml:space="preserve"> </t>
        </is>
      </c>
      <c r="D12" s="4" t="inlineStr">
        <is>
          <t xml:space="preserve"> </t>
        </is>
      </c>
      <c r="E12" s="4" t="inlineStr">
        <is>
          <t>a reverse split of the Company’s outstanding ordinary shares at a ratio of
1-for-11.25 shares, and (iii) a reverse split of the Company’s authorized and unissued preferred shares at a ratio of 1-for-11.25
shares.</t>
        </is>
      </c>
      <c r="F12" s="4" t="inlineStr">
        <is>
          <t xml:space="preserve"> </t>
        </is>
      </c>
      <c r="G12" s="4" t="inlineStr">
        <is>
          <t xml:space="preserve"> </t>
        </is>
      </c>
      <c r="H12" s="4" t="inlineStr">
        <is>
          <t xml:space="preserve"> </t>
        </is>
      </c>
      <c r="I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6" t="n">
        <v>0</v>
      </c>
      <c r="I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6" t="n">
        <v>54375000</v>
      </c>
      <c r="G15" s="4" t="inlineStr">
        <is>
          <t xml:space="preserve"> </t>
        </is>
      </c>
      <c r="H15" s="6" t="n">
        <v>45375000</v>
      </c>
      <c r="I15" s="4" t="inlineStr">
        <is>
          <t xml:space="preserve"> </t>
        </is>
      </c>
    </row>
    <row r="16">
      <c r="A16" s="4" t="inlineStr">
        <is>
          <t>Offering cost</t>
        </is>
      </c>
      <c r="B16" s="4" t="inlineStr">
        <is>
          <t xml:space="preserve"> </t>
        </is>
      </c>
      <c r="C16" s="4" t="inlineStr">
        <is>
          <t xml:space="preserve"> </t>
        </is>
      </c>
      <c r="D16" s="4" t="inlineStr">
        <is>
          <t xml:space="preserve"> </t>
        </is>
      </c>
      <c r="E16" s="4" t="inlineStr">
        <is>
          <t xml:space="preserve"> </t>
        </is>
      </c>
      <c r="F16" s="4" t="inlineStr">
        <is>
          <t xml:space="preserve"> </t>
        </is>
      </c>
      <c r="G16" s="5" t="n">
        <v>423994</v>
      </c>
      <c r="H16" s="4" t="inlineStr">
        <is>
          <t xml:space="preserve"> </t>
        </is>
      </c>
      <c r="I16" s="4" t="inlineStr">
        <is>
          <t xml:space="preserve"> </t>
        </is>
      </c>
    </row>
    <row r="17">
      <c r="A17" s="4" t="inlineStr">
        <is>
          <t>Underwriter Representative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ice per share</t>
        </is>
      </c>
      <c r="B19" s="4" t="inlineStr">
        <is>
          <t xml:space="preserve"> </t>
        </is>
      </c>
      <c r="C19" s="4" t="inlineStr">
        <is>
          <t xml:space="preserve"> </t>
        </is>
      </c>
      <c r="D19" s="4" t="inlineStr">
        <is>
          <t xml:space="preserve"> </t>
        </is>
      </c>
      <c r="E19" s="4" t="inlineStr">
        <is>
          <t xml:space="preserve"> </t>
        </is>
      </c>
      <c r="F19" s="5" t="n">
        <v>4</v>
      </c>
      <c r="G19" s="4" t="inlineStr">
        <is>
          <t xml:space="preserve"> </t>
        </is>
      </c>
      <c r="H19" s="4" t="inlineStr">
        <is>
          <t xml:space="preserve"> </t>
        </is>
      </c>
      <c r="I19" s="4" t="inlineStr">
        <is>
          <t xml:space="preserve"> </t>
        </is>
      </c>
    </row>
    <row r="20">
      <c r="A20" s="4" t="inlineStr">
        <is>
          <t>Warrants to purchase shares</t>
        </is>
      </c>
      <c r="B20" s="4" t="inlineStr">
        <is>
          <t xml:space="preserve"> </t>
        </is>
      </c>
      <c r="C20" s="4" t="inlineStr">
        <is>
          <t xml:space="preserve"> </t>
        </is>
      </c>
      <c r="D20" s="4" t="inlineStr">
        <is>
          <t xml:space="preserve"> </t>
        </is>
      </c>
      <c r="E20" s="4" t="inlineStr">
        <is>
          <t xml:space="preserve"> </t>
        </is>
      </c>
      <c r="F20" s="6" t="n">
        <v>350000</v>
      </c>
      <c r="G20" s="4" t="inlineStr">
        <is>
          <t xml:space="preserve"> </t>
        </is>
      </c>
      <c r="H20" s="4" t="inlineStr">
        <is>
          <t xml:space="preserve"> </t>
        </is>
      </c>
      <c r="I20" s="4" t="inlineStr">
        <is>
          <t xml:space="preserve"> </t>
        </is>
      </c>
    </row>
    <row r="21">
      <c r="A21" s="4" t="inlineStr">
        <is>
          <t>Number of ordinary shares percent</t>
        </is>
      </c>
      <c r="B21" s="4" t="inlineStr">
        <is>
          <t xml:space="preserve"> </t>
        </is>
      </c>
      <c r="C21" s="4" t="inlineStr">
        <is>
          <t xml:space="preserve"> </t>
        </is>
      </c>
      <c r="D21" s="4" t="inlineStr">
        <is>
          <t xml:space="preserve"> </t>
        </is>
      </c>
      <c r="E21" s="4" t="inlineStr">
        <is>
          <t xml:space="preserve"> </t>
        </is>
      </c>
      <c r="F21" s="10" t="n">
        <v>0.07000000000000001</v>
      </c>
      <c r="G21" s="4" t="inlineStr">
        <is>
          <t xml:space="preserve"> </t>
        </is>
      </c>
      <c r="H21" s="4" t="inlineStr">
        <is>
          <t xml:space="preserve"> </t>
        </is>
      </c>
      <c r="I21" s="4" t="inlineStr">
        <is>
          <t xml:space="preserve"> </t>
        </is>
      </c>
    </row>
    <row r="22">
      <c r="A22" s="4" t="inlineStr">
        <is>
          <t>Warrant term</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9" t="n">
        <v>5.6</v>
      </c>
      <c r="G23" s="4" t="inlineStr">
        <is>
          <t xml:space="preserve"> </t>
        </is>
      </c>
      <c r="H23" s="4" t="inlineStr">
        <is>
          <t xml:space="preserve"> </t>
        </is>
      </c>
      <c r="I23" s="4" t="inlineStr">
        <is>
          <t xml:space="preserve"> </t>
        </is>
      </c>
    </row>
    <row r="24">
      <c r="A24" s="4" t="inlineStr">
        <is>
          <t>Percentage of initial public offering</t>
        </is>
      </c>
      <c r="B24" s="4" t="inlineStr">
        <is>
          <t xml:space="preserve"> </t>
        </is>
      </c>
      <c r="C24" s="4" t="inlineStr">
        <is>
          <t xml:space="preserve"> </t>
        </is>
      </c>
      <c r="D24" s="4" t="inlineStr">
        <is>
          <t xml:space="preserve"> </t>
        </is>
      </c>
      <c r="E24" s="4" t="inlineStr">
        <is>
          <t xml:space="preserve"> </t>
        </is>
      </c>
      <c r="F24" s="10" t="n">
        <v>1.4</v>
      </c>
      <c r="G24" s="4" t="inlineStr">
        <is>
          <t xml:space="preserve"> </t>
        </is>
      </c>
      <c r="H24" s="4" t="inlineStr">
        <is>
          <t xml:space="preserve"> </t>
        </is>
      </c>
      <c r="I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6" t="n">
        <v>537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 per share</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f common stock</t>
        </is>
      </c>
      <c r="B29" s="4" t="inlineStr">
        <is>
          <t xml:space="preserve"> </t>
        </is>
      </c>
      <c r="C29" s="4" t="inlineStr">
        <is>
          <t xml:space="preserve"> </t>
        </is>
      </c>
      <c r="D29" s="5" t="n">
        <v>21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nitial public offerings</t>
        </is>
      </c>
      <c r="B30" s="4" t="inlineStr">
        <is>
          <t xml:space="preserve"> </t>
        </is>
      </c>
      <c r="C30" s="4" t="inlineStr">
        <is>
          <t xml:space="preserve"> </t>
        </is>
      </c>
      <c r="D30" s="6" t="n">
        <v>188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ffering cost</t>
        </is>
      </c>
      <c r="B31" s="4" t="inlineStr">
        <is>
          <t xml:space="preserve"> </t>
        </is>
      </c>
      <c r="C31" s="4" t="inlineStr">
        <is>
          <t xml:space="preserve"> </t>
        </is>
      </c>
      <c r="D31" s="5" t="n">
        <v>27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vate Placement [Member] | Subscription Agreements [Member] | Four Inves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t>
        </is>
      </c>
      <c r="B34" s="6" t="n">
        <v>9000000</v>
      </c>
      <c r="C34" s="6" t="n">
        <v>9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price per share</t>
        </is>
      </c>
      <c r="B35" s="9" t="n">
        <v>1.4</v>
      </c>
      <c r="C35" s="9" t="n">
        <v>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oss proceeds from private placement</t>
        </is>
      </c>
      <c r="B36" s="5" t="n">
        <v>12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 from private placement</t>
        </is>
      </c>
      <c r="B37" s="5" t="n">
        <v>1177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iginal authorized share capital value</t>
        </is>
      </c>
      <c r="B40" s="4" t="inlineStr">
        <is>
          <t xml:space="preserve"> </t>
        </is>
      </c>
      <c r="C40" s="4" t="inlineStr">
        <is>
          <t xml:space="preserve"> </t>
        </is>
      </c>
      <c r="D40" s="4" t="inlineStr">
        <is>
          <t xml:space="preserve"> </t>
        </is>
      </c>
      <c r="E40" s="5" t="n">
        <v>50000</v>
      </c>
      <c r="F40" s="4" t="inlineStr">
        <is>
          <t xml:space="preserve"> </t>
        </is>
      </c>
      <c r="G40" s="4" t="inlineStr">
        <is>
          <t xml:space="preserve"> </t>
        </is>
      </c>
      <c r="H40" s="4" t="inlineStr">
        <is>
          <t xml:space="preserve"> </t>
        </is>
      </c>
      <c r="I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6" t="n">
        <v>40000000</v>
      </c>
      <c r="G41" s="4" t="inlineStr">
        <is>
          <t xml:space="preserve"> </t>
        </is>
      </c>
      <c r="H41" s="4" t="inlineStr">
        <is>
          <t xml:space="preserve"> </t>
        </is>
      </c>
      <c r="I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6" t="n">
        <v>40000000</v>
      </c>
      <c r="G42" s="4" t="inlineStr">
        <is>
          <t xml:space="preserve"> </t>
        </is>
      </c>
      <c r="H42" s="4" t="inlineStr">
        <is>
          <t xml:space="preserve"> </t>
        </is>
      </c>
      <c r="I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iginal authorized share capital value</t>
        </is>
      </c>
      <c r="B45" s="4" t="inlineStr">
        <is>
          <t xml:space="preserve"> </t>
        </is>
      </c>
      <c r="C45" s="4" t="inlineStr">
        <is>
          <t xml:space="preserve"> </t>
        </is>
      </c>
      <c r="D45" s="4" t="inlineStr">
        <is>
          <t xml:space="preserve"> </t>
        </is>
      </c>
      <c r="E45" s="5" t="n">
        <v>999000</v>
      </c>
      <c r="F45" s="4" t="inlineStr">
        <is>
          <t xml:space="preserve"> </t>
        </is>
      </c>
      <c r="G45" s="4" t="inlineStr">
        <is>
          <t xml:space="preserve"> </t>
        </is>
      </c>
      <c r="H45" s="4" t="inlineStr">
        <is>
          <t xml:space="preserve"> </t>
        </is>
      </c>
      <c r="I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50000000</v>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50000000</v>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AND CREDIT RISK (Details Narrative)</t>
        </is>
      </c>
      <c r="B1" s="2" t="inlineStr">
        <is>
          <t>6 Months Ended</t>
        </is>
      </c>
      <c r="D1" s="2" t="inlineStr">
        <is>
          <t>9 Months Ended</t>
        </is>
      </c>
      <c r="F1" s="2" t="inlineStr">
        <is>
          <t>12 Months Ended</t>
        </is>
      </c>
    </row>
    <row r="2">
      <c r="B2" s="2" t="inlineStr">
        <is>
          <t>Mar. 31, 2023</t>
        </is>
      </c>
      <c r="C2" s="2" t="inlineStr">
        <is>
          <t>Mar. 31, 2022</t>
        </is>
      </c>
      <c r="D2" s="2" t="inlineStr">
        <is>
          <t>Sep. 30, 2022</t>
        </is>
      </c>
      <c r="E2" s="2" t="inlineStr">
        <is>
          <t>Sep. 30, 2021</t>
        </is>
      </c>
      <c r="F2" s="2" t="inlineStr">
        <is>
          <t>Sep. 30, 2022</t>
        </is>
      </c>
    </row>
    <row r="3">
      <c r="A3" s="4" t="inlineStr">
        <is>
          <t>Revenue from Contract with Customer Benchmark [Member] | Customer Concentration Risk [Member] | One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3" t="n">
        <v>0.438</v>
      </c>
      <c r="C5" s="13" t="n">
        <v>0.192</v>
      </c>
      <c r="D5" s="4" t="inlineStr">
        <is>
          <t xml:space="preserve"> </t>
        </is>
      </c>
      <c r="E5" s="4" t="inlineStr">
        <is>
          <t xml:space="preserve"> </t>
        </is>
      </c>
      <c r="F5" s="4" t="inlineStr">
        <is>
          <t xml:space="preserve"> </t>
        </is>
      </c>
    </row>
    <row r="6">
      <c r="A6" s="4" t="inlineStr">
        <is>
          <t>Accounts Receivable [Member] | Customer Concentration Ris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3" t="n">
        <v>0.354</v>
      </c>
      <c r="C8" s="4" t="inlineStr">
        <is>
          <t xml:space="preserve"> </t>
        </is>
      </c>
      <c r="D8" s="4" t="inlineStr">
        <is>
          <t xml:space="preserve"> </t>
        </is>
      </c>
      <c r="E8" s="4" t="inlineStr">
        <is>
          <t xml:space="preserve"> </t>
        </is>
      </c>
      <c r="F8" s="4" t="inlineStr">
        <is>
          <t xml:space="preserve"> </t>
        </is>
      </c>
    </row>
    <row r="9">
      <c r="A9" s="4" t="inlineStr">
        <is>
          <t>Accounts Receivable [Member] | Customer Concentration Risk [Member] | No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v>
      </c>
      <c r="E11" s="4" t="inlineStr">
        <is>
          <t xml:space="preserve"> </t>
        </is>
      </c>
      <c r="F11" s="4" t="inlineStr">
        <is>
          <t xml:space="preserve"> </t>
        </is>
      </c>
    </row>
    <row r="12">
      <c r="A12" s="4" t="inlineStr">
        <is>
          <t>Accounts Receivable [Member] | Customer Concentration Risk [Member] | No Single Vend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v>
      </c>
      <c r="C14" s="10" t="n">
        <v>0.1</v>
      </c>
      <c r="D14" s="4" t="inlineStr">
        <is>
          <t xml:space="preserve"> </t>
        </is>
      </c>
      <c r="E14" s="4" t="inlineStr">
        <is>
          <t xml:space="preserve"> </t>
        </is>
      </c>
      <c r="F14" s="4" t="inlineStr">
        <is>
          <t xml:space="preserve"> </t>
        </is>
      </c>
    </row>
    <row r="15">
      <c r="A15" s="4" t="inlineStr">
        <is>
          <t>Accounts Receivable [Member] | Customer Concentration Risk [Member] | One Major Customer [Member] | One Eighty Holdings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13</v>
      </c>
      <c r="C17" s="4" t="inlineStr">
        <is>
          <t xml:space="preserve"> </t>
        </is>
      </c>
      <c r="D17" s="10" t="n">
        <v>0.16</v>
      </c>
      <c r="E17" s="10" t="n">
        <v>0.36</v>
      </c>
      <c r="F17" s="10" t="n">
        <v>0.16</v>
      </c>
    </row>
    <row r="18">
      <c r="A18" s="4" t="inlineStr">
        <is>
          <t>Accounts Receivable [Member] | Customer Concentration Risk [Member] | Two Major Customers [Member] | One Eighty Holdings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6</v>
      </c>
      <c r="E20" s="10" t="n">
        <v>0.14</v>
      </c>
      <c r="F20" s="4" t="inlineStr">
        <is>
          <t xml:space="preserve"> </t>
        </is>
      </c>
    </row>
    <row r="21">
      <c r="A21" s="4" t="inlineStr">
        <is>
          <t>Accounts Receivable [Member] | Customer Concentration Risk [Member] | Three Major Customers [Member] | One Eighty Holdings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1</v>
      </c>
      <c r="E23" s="4" t="inlineStr">
        <is>
          <t xml:space="preserve"> </t>
        </is>
      </c>
      <c r="F23" s="4" t="inlineStr">
        <is>
          <t xml:space="preserve"> </t>
        </is>
      </c>
    </row>
    <row r="24">
      <c r="A24" s="4" t="inlineStr">
        <is>
          <t>Accounts Receivable [Member] | Customer Concentration Risk [Member] | Four Major Customers [Member] | One Eighty Holdings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v>
      </c>
      <c r="E26" s="4" t="inlineStr">
        <is>
          <t xml:space="preserve"> </t>
        </is>
      </c>
      <c r="F26" s="4" t="inlineStr">
        <is>
          <t xml:space="preserve"> </t>
        </is>
      </c>
    </row>
    <row r="27">
      <c r="A27" s="4" t="inlineStr">
        <is>
          <t>Accounts Receivable [Member] | Customer Concentration Risk [Member] | Two Major Customer [Member] | One Eighty Holdings Lt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0" t="n">
        <v>0.13</v>
      </c>
      <c r="C29" s="4" t="inlineStr">
        <is>
          <t xml:space="preserve"> </t>
        </is>
      </c>
      <c r="D29" s="4" t="inlineStr">
        <is>
          <t xml:space="preserve"> </t>
        </is>
      </c>
      <c r="E29" s="4" t="inlineStr">
        <is>
          <t xml:space="preserve"> </t>
        </is>
      </c>
      <c r="F29" s="10" t="n">
        <v>0.16</v>
      </c>
    </row>
    <row r="30">
      <c r="A30" s="4" t="inlineStr">
        <is>
          <t>Accounts Receivable [Member] | Customer Concentration Risk [Member] | Three Major Customer [Member] | One Eighty Holdings Lt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0" t="n">
        <v>0.11</v>
      </c>
      <c r="C32" s="4" t="inlineStr">
        <is>
          <t xml:space="preserve"> </t>
        </is>
      </c>
      <c r="D32" s="4" t="inlineStr">
        <is>
          <t xml:space="preserve"> </t>
        </is>
      </c>
      <c r="E32" s="4" t="inlineStr">
        <is>
          <t xml:space="preserve"> </t>
        </is>
      </c>
      <c r="F32" s="10" t="n">
        <v>0.1</v>
      </c>
    </row>
    <row r="33">
      <c r="A33" s="4" t="inlineStr">
        <is>
          <t>Accounts Receivable [Member] | Customer Concentration Risk [Member] | Four Major Customer [Member] | One Eighty Holdings Lt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10" t="n">
        <v>0.1</v>
      </c>
    </row>
    <row r="36">
      <c r="A36" s="4" t="inlineStr">
        <is>
          <t>Revenue Benchmark [Member] | Customer Concentration Risk [Member] | One Major Customer [Member] | One Eighty Holdings Lt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10" t="n">
        <v>0.11</v>
      </c>
      <c r="C38" s="10" t="n">
        <v>0.33</v>
      </c>
      <c r="D38" s="10" t="n">
        <v>0.17</v>
      </c>
      <c r="E38" s="10" t="n">
        <v>0.27</v>
      </c>
      <c r="F38" s="4" t="inlineStr">
        <is>
          <t xml:space="preserve"> </t>
        </is>
      </c>
    </row>
    <row r="39">
      <c r="A39" s="4" t="inlineStr">
        <is>
          <t>Revenue Benchmark [Member] | Customer Concentration Risk [Member] | Two Major Customers [Member] | One Eighty Holdings Lt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10" t="n">
        <v>0.1</v>
      </c>
      <c r="D41" s="4" t="inlineStr">
        <is>
          <t xml:space="preserve"> </t>
        </is>
      </c>
      <c r="E41" s="10" t="n">
        <v>0.13</v>
      </c>
      <c r="F41" s="4" t="inlineStr">
        <is>
          <t xml:space="preserve"> </t>
        </is>
      </c>
    </row>
    <row r="42">
      <c r="A42" s="4" t="inlineStr">
        <is>
          <t>Revenue Benchmark [Member] | Customer Concentration Risk [Member] | Three Major Customers [Member] | One Eighty Holdings Lt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10" t="n">
        <v>0.1</v>
      </c>
      <c r="D44" s="4" t="inlineStr">
        <is>
          <t xml:space="preserve"> </t>
        </is>
      </c>
      <c r="E44" s="10" t="n">
        <v>0.11</v>
      </c>
      <c r="F44" s="4" t="inlineStr">
        <is>
          <t xml:space="preserve"> </t>
        </is>
      </c>
    </row>
    <row r="45">
      <c r="A45" s="4" t="inlineStr">
        <is>
          <t>Liabilities, Total [Member] | Supplier Concentration Risk [Member] | One Major Customer [Member] | One Eighty Holdings Lt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10" t="n">
        <v>0.11</v>
      </c>
      <c r="D47" s="4" t="inlineStr">
        <is>
          <t xml:space="preserve"> </t>
        </is>
      </c>
      <c r="E47" s="10" t="n">
        <v>0.1</v>
      </c>
      <c r="F47" s="4" t="inlineStr">
        <is>
          <t xml:space="preserve"> </t>
        </is>
      </c>
    </row>
    <row r="48">
      <c r="A48" s="4" t="inlineStr">
        <is>
          <t>Liabilities, Total [Member] | Supplier Concentration Risk [Member] | No Major Customer [Member] | One Eighty Holdings Lt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10" t="n">
        <v>0.1</v>
      </c>
      <c r="C50" s="4" t="inlineStr">
        <is>
          <t xml:space="preserve"> </t>
        </is>
      </c>
      <c r="D50" s="10" t="n">
        <v>0.1</v>
      </c>
      <c r="E50" s="4" t="inlineStr">
        <is>
          <t xml:space="preserve"> </t>
        </is>
      </c>
      <c r="F50" s="4" t="inlineStr">
        <is>
          <t xml:space="preserve"> </t>
        </is>
      </c>
    </row>
    <row r="51">
      <c r="A51" s="4" t="inlineStr">
        <is>
          <t>Accounts Payable [Member] | Supplier Concentration Risk [Member] | One Major Customer [Member] | One Eighty Holdings Lt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4" t="inlineStr">
        <is>
          <t xml:space="preserve"> </t>
        </is>
      </c>
      <c r="D53" s="10" t="n">
        <v>0.25</v>
      </c>
      <c r="E53" s="10" t="n">
        <v>0.15</v>
      </c>
      <c r="F53" s="10" t="n">
        <v>0.25</v>
      </c>
    </row>
    <row r="54">
      <c r="A54" s="4" t="inlineStr">
        <is>
          <t>Accounts Payable [Member] | Supplier Concentration Risk [Member] | Two Major Customers [Member] | One Eighty Holdings Lt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t>
        </is>
      </c>
      <c r="B56" s="4" t="inlineStr">
        <is>
          <t xml:space="preserve"> </t>
        </is>
      </c>
      <c r="C56" s="4" t="inlineStr">
        <is>
          <t xml:space="preserve"> </t>
        </is>
      </c>
      <c r="D56" s="10" t="n">
        <v>0.16</v>
      </c>
      <c r="E56" s="10" t="n">
        <v>0.14</v>
      </c>
      <c r="F56" s="4" t="inlineStr">
        <is>
          <t xml:space="preserve"> </t>
        </is>
      </c>
    </row>
    <row r="57">
      <c r="A57" s="4" t="inlineStr">
        <is>
          <t>Accounts Payable [Member] | Supplier Concentration Risk [Member] | Three Major Customers [Member] | One Eighty Holdings Lt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risk percentage</t>
        </is>
      </c>
      <c r="B59" s="4" t="inlineStr">
        <is>
          <t xml:space="preserve"> </t>
        </is>
      </c>
      <c r="C59" s="4" t="inlineStr">
        <is>
          <t xml:space="preserve"> </t>
        </is>
      </c>
      <c r="D59" s="10" t="n">
        <v>0.1</v>
      </c>
      <c r="E59" s="4" t="inlineStr">
        <is>
          <t xml:space="preserve"> </t>
        </is>
      </c>
      <c r="F59" s="4" t="inlineStr">
        <is>
          <t xml:space="preserve"> </t>
        </is>
      </c>
    </row>
    <row r="60">
      <c r="A60" s="4" t="inlineStr">
        <is>
          <t>Accounts Payable [Member] | Supplier Concentration Risk [Member] | No Major Customer [Member] | One Eighty Holdings Lt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risk percentage</t>
        </is>
      </c>
      <c r="B62" s="10" t="n">
        <v>0.1</v>
      </c>
      <c r="C62" s="4" t="inlineStr">
        <is>
          <t xml:space="preserve"> </t>
        </is>
      </c>
      <c r="D62" s="4" t="inlineStr">
        <is>
          <t xml:space="preserve"> </t>
        </is>
      </c>
      <c r="E62" s="4" t="inlineStr">
        <is>
          <t xml:space="preserve"> </t>
        </is>
      </c>
      <c r="F62" s="4" t="inlineStr">
        <is>
          <t xml:space="preserve"> </t>
        </is>
      </c>
    </row>
    <row r="63">
      <c r="A63" s="4" t="inlineStr">
        <is>
          <t>Accounts Payable [Member] | Supplier Concentration Risk [Member] | Two Major Customer [Member] | One Eighty Holdings Lt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10" t="n">
        <v>0.16</v>
      </c>
    </row>
    <row r="66">
      <c r="A66" s="4" t="inlineStr">
        <is>
          <t>Accounts Payable [Member] | Supplier Concentration Risk [Member] | Three Major Customer [Member] | One Eighty Holdings Lt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ncentration Ris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10"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RGANIZATION AND BUSINESS DESCRIPTION</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ORGANIZATION AND BUSINESS DESCRIPTION</t>
        </is>
      </c>
      <c r="B4" s="4" t="inlineStr">
        <is>
          <t xml:space="preserve">NOTE
1 — ORGANIZATION AND BUSINESS DESCRIPTION Business Starbox
Group Holdings Ltd. (“Starbox Group” or the “Company”), through its wholly-owned subsidiaries, is engaged in
connecting retail merchants with individual online and offline shoppers (“retail shoppers”) to facilitate transactions through
cash rebates offered by retail merchants, providing digital advertising services to retail merchants, and providing payment solution
services to merchants. The Company has also expanded its business to marketing and software development sectors. The Company’s
current principal operations and geographic markets are substantially located in Malaysia. Organization Starbox
Group was incorporated as an exempted company limited by shares under the laws of the Cayman Islands on September 13, 2021. Prior
to the reorganization on May 23, 2023 described below, Starbox Group owned 100 Starbox
Group and Starbox Berhad are currently not engaged in any active business operations and are merely acting as holding companies. Starbox
Berhad owns 100 Reorganization A
reorganization of the Company’s legal structure was completed on November 17, 2021. The reorganization involved the incorporation
of Starbox Group, and the transfer of 100 The
reorganization on November 17, 2021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On
May 23, 2023, Starbox Group completed a further reorganization. The reorganization consisted of (i) the acquisitions of Starbox International
Ltd., a British Virgin Islands company (“Starbox International”), and Starbox Global Ltd., a British Virgin Islands company
(“Starbox Global”), both of which became wholly owned by the Company (the acquisitions of Starbox International and Starbox
Global, collectively, the “Starbox Acquisitions”), and (ii) share transfer transactions between the Company and Starbox International,
in which the Company transferred all of the issued share capital in Starbox Berhad to Starbox International in exchange for RM1.00. On
April 19, 2023, the Company entered into two share transfer agreements with Choo Keam Hui, whereby Choo Keam Hui transferred 50,000 1.00 50,000 1.00 The
reorganization on May 23, 2023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The
following diagram illustrates the Company’s corporate structure after the reorganizations: The
consolidated financial statements of the Company as of March 31, 2023 include the following entities: SCHEDULE
OF CONSOLIDATED FINANCIAL STATEMENTS OF ENTITIES
Entity Date
of Formation Place
of Incorporation %
of Ownership Major
business activities
Starbox
Group September
13, 2021 Cayman
Islands Parent Investment
holding
Starbox
International March
29, 2023 BVI 100% Investment
holding
Starbox
Global March
29, 2023 BVI 100% Investment
holding
Starbox
Berhad July
24, 2019 Malaysia 100% Investment
holding
StarboxGB July
24, 2019 Malaysia 100% Network
marketing and facilitating online and offline transactions between retail merchants and retail shoppers through cash rebate programs
offered by retail merchants, comprehensive marketing services, and software development
StarboxSB July
23, 2019 Malaysia 100% Providing
digital advertising services to retail merchant customers, TV programming and broadcasting services, and software development
StarboxPB May
21, 2019 Malaysia 100% Providing
secured payment solution services to retail merchant customers </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RGANIZATION AND BUSINESS DESCRIPTION</t>
        </is>
      </c>
      <c r="B7" s="4" t="inlineStr">
        <is>
          <t xml:space="preserve">NOTE
1 — ORGANIZATION AND BUSINESS DESCRIPTION Organization On
October 17, 2022, One Eighty Holdings Ltd. (“One Eighty Ltd”) was incorporated as an exempted company under the laws of the
Cayman Islands by its then sole shareholder. One Eighty Ltd is not engaged in any active business operations and is merely acting as
a holding company. One
Eighty Holdings Sdn. Bhd. (“One Eighty Holdings”) was incorporated as a private limited company under the laws of Malaysia
on October 14, 2022 by the same sole shareholder. One Eighty Holdings is currently not engaged in any active business operations and
is merely acting as a holding company. 180
Degrees Brandcom Sdn. Bhd. (“180 Degrees”), owned by the same shareholder, was formed in Kuala Lumpur, Malaysia, on March
28, 2013 to provide digital marketing, advertising consulting, and design services to business clients. Media
Elements Sdn. Bhd. (“Media Elements”), owned by the same shareholder, was formed in Kuala Lumpur, Malaysia, on October 4,
2002 to provide online and offline advertisement, social media, and big data management services to business clients. Reorganization A
reorganization of the Company’s legal structure (the “Reorganization”) was completed on May 10, 2023. The
reorganization involved (i) the transfer of 100 %
of the equity interests in 180 Degrees and Media Elements to One Eighty Holdings on April 7, 2023, and (ii) the transfer of 100 %
of the equity interests in One Eighty Holdings to One Eighty Ltd on May 10, 2023. The
Reorganization has been accounted for as a recapitalization among entities under common control since the same controlling shareholder
controlled all these entities before and after the Reorganization. The consolidation of One Eighty Ltd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er-company transactions. Business One
Eighty Ltd and its wholly-owned subsidiaries (the “Company”) provide tech-enabled digital marketing and branding services
in Southeast Asia. The Company’s current principal operations and geographic markets are substantially located in Malaysia. </t>
        </is>
      </c>
      <c r="C7" s="4" t="inlineStr">
        <is>
          <t xml:space="preserve">NOTE
1 — ORGANIZATION AND BUSINESS DESCRIPTION Organization On
October 17, 2022, One Eighty Holdings Ltd. (“One Eighty Ltd”) was incorporated as an exempted company under the laws of the
Cayman Islands by its then sole shareholder. One Eighty Ltd is not engaged in any active business operations and is merely acting as
a holding company. One
Eighty Holdings Sdn. Bhd. (“One Eighty Holdings”) was incorporated as a private limited company under the laws of Malaysia
on October 14, 2022 by the same sole shareholder. One Eighty Holdings is currently not engaged in any active business operations and
is merely acting as a holding company. 180
Degrees Brandcom Sdn. Bhd. (“180 Degrees”), owned by the same shareholder, was formed in Kuala Lumpur, Malaysia, on March
28, 2013 to provide digital marketing, advertising consulting, and design services to business clients. Media
Elements Sdn. Bhd. (“Media Elements”), owned by the same shareholder, was formed in Kuala Lumpur, Malaysia, on October 4,
2002 to provide online and offline advertisement, social media, and big data management services to business clients. Reorganization A
reorganization of the Company’s legal structure (the “Reorganization”) was completed on May 10, 2023. The
reorganization involved (i) the transfer of 100 %
of the equity interests in 180 Degrees and Media Elements to One Eighty Holdings on April 7, 2023, and (ii) the transfer of 100 %
of the equity interests in One Eighty Holdings to One Eighty Ltd on May 10, 2023. The
Reorganization has been accounted for as a recapitalization among entities under common control since the same controlling shareholder
controlled all these entities before and after the Reorganization. The consolidation of One Eighty Ltd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er-company transactions. Business One
Eighty Ltd and its wholly-owned subsidiaries (the “Company”) provide tech-enabled digital marketing and branding services
in Southeast Asia. The Company’s current principal operations and geographic markets are substantially located in Malaysi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OPERATING LEASE (Details) - USD ($)</t>
        </is>
      </c>
      <c r="B1" s="2" t="inlineStr">
        <is>
          <t>Mar. 31, 2023</t>
        </is>
      </c>
      <c r="C1" s="2" t="inlineStr">
        <is>
          <t>Sep. 30, 2022</t>
        </is>
      </c>
    </row>
    <row r="2">
      <c r="A2" s="3" t="inlineStr">
        <is>
          <t>Schedule Of Supplemental Balance Sheet Information Related To Operating Lease</t>
        </is>
      </c>
      <c r="B2" s="4" t="inlineStr">
        <is>
          <t xml:space="preserve"> </t>
        </is>
      </c>
      <c r="C2" s="4" t="inlineStr">
        <is>
          <t xml:space="preserve"> </t>
        </is>
      </c>
    </row>
    <row r="3">
      <c r="A3" s="4" t="inlineStr">
        <is>
          <t>Operating lease right-of-use assets</t>
        </is>
      </c>
      <c r="B3" s="5" t="n">
        <v>51627</v>
      </c>
      <c r="C3" s="5" t="n">
        <v>49145</v>
      </c>
    </row>
    <row r="4">
      <c r="A4" s="4" t="inlineStr">
        <is>
          <t>Right-of-use assets - accumulated amortization</t>
        </is>
      </c>
      <c r="B4" s="6" t="n">
        <v>-15116</v>
      </c>
      <c r="C4" s="6" t="n">
        <v>-6571</v>
      </c>
    </row>
    <row r="5">
      <c r="A5" s="4" t="inlineStr">
        <is>
          <t>Right-of-use assets, net</t>
        </is>
      </c>
      <c r="B5" s="6" t="n">
        <v>36511</v>
      </c>
      <c r="C5" s="6" t="n">
        <v>42574</v>
      </c>
    </row>
    <row r="6">
      <c r="A6" s="4" t="inlineStr">
        <is>
          <t>Operating lease liabilities – current</t>
        </is>
      </c>
      <c r="B6" s="6" t="n">
        <v>17052</v>
      </c>
      <c r="C6" s="6" t="n">
        <v>15833</v>
      </c>
    </row>
    <row r="7">
      <c r="A7" s="4" t="inlineStr">
        <is>
          <t>Operating lease liabilities – non-current</t>
        </is>
      </c>
      <c r="B7" s="6" t="n">
        <v>19459</v>
      </c>
      <c r="C7" s="6" t="n">
        <v>26741</v>
      </c>
    </row>
    <row r="8">
      <c r="A8" s="4" t="inlineStr">
        <is>
          <t>Total operating lease liabilities</t>
        </is>
      </c>
      <c r="B8" s="5" t="n">
        <v>36511</v>
      </c>
      <c r="C8" s="5" t="n">
        <v>425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s>
  <sheetData>
    <row r="1">
      <c r="A1" s="1" t="inlineStr">
        <is>
          <t>SCHEDULE OF WEIGHTED AVERAGE REMAINING LEASE TERMS AND DISCOUNT RATES (Details)</t>
        </is>
      </c>
      <c r="C1" s="2" t="inlineStr">
        <is>
          <t>Mar. 31, 2023</t>
        </is>
      </c>
      <c r="D1" s="2" t="inlineStr">
        <is>
          <t>Sep. 30, 2022</t>
        </is>
      </c>
    </row>
    <row r="2">
      <c r="A2" s="3" t="inlineStr">
        <is>
          <t>Schedule Of Supplemental Balance Sheet Information Related To Operating Lease</t>
        </is>
      </c>
      <c r="C2" s="4" t="inlineStr">
        <is>
          <t xml:space="preserve"> </t>
        </is>
      </c>
      <c r="D2" s="4" t="inlineStr">
        <is>
          <t xml:space="preserve"> </t>
        </is>
      </c>
    </row>
    <row r="3">
      <c r="A3" s="4" t="inlineStr">
        <is>
          <t>Weighted average remaining lease term</t>
        </is>
      </c>
      <c r="C3" s="4" t="inlineStr">
        <is>
          <t>2 years</t>
        </is>
      </c>
      <c r="D3" s="4" t="inlineStr">
        <is>
          <t>2 years 6 months</t>
        </is>
      </c>
    </row>
    <row r="4">
      <c r="A4" s="4" t="inlineStr">
        <is>
          <t>Weighted average discount rate</t>
        </is>
      </c>
      <c r="B4" s="4" t="inlineStr">
        <is>
          <t>[1]</t>
        </is>
      </c>
      <c r="C4" s="10" t="n">
        <v>0.05</v>
      </c>
      <c r="D4" s="10" t="n">
        <v>0.05</v>
      </c>
    </row>
    <row r="5"/>
    <row r="6">
      <c r="A6" s="4" t="inlineStr">
        <is>
          <t>[1]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row>
  </sheetData>
  <mergeCells count="3">
    <mergeCell ref="A1:B1"/>
    <mergeCell ref="A5:C5"/>
    <mergeCell ref="A6:C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MATURITIES OF OPERATING LEASE LIABILITIES (Details) - USD ($)</t>
        </is>
      </c>
      <c r="B1" s="2" t="inlineStr">
        <is>
          <t>Mar. 31, 2023</t>
        </is>
      </c>
      <c r="C1" s="2" t="inlineStr">
        <is>
          <t>Sep. 30, 2022</t>
        </is>
      </c>
      <c r="D1" s="2" t="inlineStr">
        <is>
          <t>Sep. 30, 2021</t>
        </is>
      </c>
    </row>
    <row r="2">
      <c r="A2" s="3" t="inlineStr">
        <is>
          <t>Restructuring Cost and Reserve [Line Items]</t>
        </is>
      </c>
      <c r="B2" s="4" t="inlineStr">
        <is>
          <t xml:space="preserve"> </t>
        </is>
      </c>
      <c r="C2" s="4" t="inlineStr">
        <is>
          <t xml:space="preserve"> </t>
        </is>
      </c>
      <c r="D2" s="4" t="inlineStr">
        <is>
          <t xml:space="preserve"> </t>
        </is>
      </c>
    </row>
    <row r="3">
      <c r="A3" s="4" t="inlineStr">
        <is>
          <t>2024</t>
        </is>
      </c>
      <c r="B3" s="5" t="n">
        <v>18491</v>
      </c>
      <c r="C3" s="4" t="inlineStr">
        <is>
          <t xml:space="preserve"> </t>
        </is>
      </c>
      <c r="D3" s="4" t="inlineStr">
        <is>
          <t xml:space="preserve"> </t>
        </is>
      </c>
    </row>
    <row r="4">
      <c r="A4" s="4" t="inlineStr">
        <is>
          <t>2025</t>
        </is>
      </c>
      <c r="B4" s="6" t="n">
        <v>18491</v>
      </c>
      <c r="C4" s="4" t="inlineStr">
        <is>
          <t xml:space="preserve"> </t>
        </is>
      </c>
      <c r="D4" s="4" t="inlineStr">
        <is>
          <t xml:space="preserve"> </t>
        </is>
      </c>
    </row>
    <row r="5">
      <c r="A5" s="4" t="inlineStr">
        <is>
          <t>2026</t>
        </is>
      </c>
      <c r="B5" s="6" t="n">
        <v>1541</v>
      </c>
      <c r="C5" s="4" t="inlineStr">
        <is>
          <t xml:space="preserve"> </t>
        </is>
      </c>
      <c r="D5" s="4" t="inlineStr">
        <is>
          <t xml:space="preserve"> </t>
        </is>
      </c>
    </row>
    <row r="6">
      <c r="A6" s="4" t="inlineStr">
        <is>
          <t>Total future minimum lease payments</t>
        </is>
      </c>
      <c r="B6" s="6" t="n">
        <v>38523</v>
      </c>
      <c r="C6" s="4" t="inlineStr">
        <is>
          <t xml:space="preserve"> </t>
        </is>
      </c>
      <c r="D6" s="4" t="inlineStr">
        <is>
          <t xml:space="preserve"> </t>
        </is>
      </c>
    </row>
    <row r="7">
      <c r="A7" s="4" t="inlineStr">
        <is>
          <t>Less: imputed interest</t>
        </is>
      </c>
      <c r="B7" s="6" t="n">
        <v>2012</v>
      </c>
      <c r="C7" s="4" t="inlineStr">
        <is>
          <t xml:space="preserve"> </t>
        </is>
      </c>
      <c r="D7" s="4" t="inlineStr">
        <is>
          <t xml:space="preserve"> </t>
        </is>
      </c>
    </row>
    <row r="8">
      <c r="A8" s="4" t="inlineStr">
        <is>
          <t>Total</t>
        </is>
      </c>
      <c r="B8" s="6" t="n">
        <v>36511</v>
      </c>
      <c r="C8" s="5" t="n">
        <v>42574</v>
      </c>
      <c r="D8" s="4" t="inlineStr">
        <is>
          <t xml:space="preserve"> </t>
        </is>
      </c>
    </row>
    <row r="9">
      <c r="A9" s="4" t="inlineStr">
        <is>
          <t>One Eighty Holdings Ltd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2024</t>
        </is>
      </c>
      <c r="B11" s="6" t="n">
        <v>1191</v>
      </c>
      <c r="C11" s="6" t="n">
        <v>1134</v>
      </c>
      <c r="D11" s="4" t="inlineStr">
        <is>
          <t xml:space="preserve"> </t>
        </is>
      </c>
    </row>
    <row r="12">
      <c r="A12" s="4" t="inlineStr">
        <is>
          <t>2025</t>
        </is>
      </c>
      <c r="B12" s="6" t="n">
        <v>1191</v>
      </c>
      <c r="C12" s="6" t="n">
        <v>753</v>
      </c>
      <c r="D12" s="4" t="inlineStr">
        <is>
          <t xml:space="preserve"> </t>
        </is>
      </c>
    </row>
    <row r="13">
      <c r="A13" s="4" t="inlineStr">
        <is>
          <t>2026</t>
        </is>
      </c>
      <c r="B13" s="6" t="n">
        <v>298</v>
      </c>
      <c r="C13" s="4" t="inlineStr">
        <is>
          <t xml:space="preserve"> </t>
        </is>
      </c>
      <c r="D13" s="4" t="inlineStr">
        <is>
          <t xml:space="preserve"> </t>
        </is>
      </c>
    </row>
    <row r="14">
      <c r="A14" s="4" t="inlineStr">
        <is>
          <t>Total future minimum lease payments</t>
        </is>
      </c>
      <c r="B14" s="6" t="n">
        <v>2680</v>
      </c>
      <c r="C14" s="6" t="n">
        <v>3118</v>
      </c>
      <c r="D14" s="4" t="inlineStr">
        <is>
          <t xml:space="preserve"> </t>
        </is>
      </c>
    </row>
    <row r="15">
      <c r="A15" s="4" t="inlineStr">
        <is>
          <t>Less: imputed interest</t>
        </is>
      </c>
      <c r="B15" s="6" t="n">
        <v>150</v>
      </c>
      <c r="C15" s="6" t="n">
        <v>211</v>
      </c>
      <c r="D15" s="4" t="inlineStr">
        <is>
          <t xml:space="preserve"> </t>
        </is>
      </c>
    </row>
    <row r="16">
      <c r="A16" s="4" t="inlineStr">
        <is>
          <t>Total</t>
        </is>
      </c>
      <c r="B16" s="5" t="n">
        <v>2530</v>
      </c>
      <c r="C16" s="6" t="n">
        <v>2907</v>
      </c>
      <c r="D16" s="5" t="n">
        <v>4284</v>
      </c>
    </row>
    <row r="17">
      <c r="A17" s="4" t="inlineStr">
        <is>
          <t>2023</t>
        </is>
      </c>
      <c r="B17" s="4" t="inlineStr">
        <is>
          <t xml:space="preserve"> </t>
        </is>
      </c>
      <c r="C17" s="5" t="n">
        <v>1134</v>
      </c>
      <c r="D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52" customWidth="1" min="2" max="2"/>
    <col width="52" customWidth="1" min="3" max="3"/>
    <col width="53" customWidth="1" min="4" max="4"/>
    <col width="53"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EASES (Details Narrative)</t>
        </is>
      </c>
      <c r="G1" s="2" t="inlineStr">
        <is>
          <t>6 Months Ended</t>
        </is>
      </c>
      <c r="I1" s="2" t="inlineStr">
        <is>
          <t>9 Months Ended</t>
        </is>
      </c>
      <c r="K1" s="2" t="inlineStr">
        <is>
          <t>11 Months Ended</t>
        </is>
      </c>
      <c r="L1" s="2" t="inlineStr">
        <is>
          <t>12 Months Ended</t>
        </is>
      </c>
    </row>
    <row r="2">
      <c r="B2" s="2" t="inlineStr">
        <is>
          <t>Apr. 30, 2022 USD ($)</t>
        </is>
      </c>
      <c r="C2" s="2" t="inlineStr">
        <is>
          <t>Apr. 30, 2022 MYR (RM)</t>
        </is>
      </c>
      <c r="D2" s="2" t="inlineStr">
        <is>
          <t>Aug. 20, 2021 USD ($) ft²</t>
        </is>
      </c>
      <c r="E2" s="2" t="inlineStr">
        <is>
          <t>Aug. 20, 2021 MYR (RM) ft²</t>
        </is>
      </c>
      <c r="F2" s="2" t="inlineStr">
        <is>
          <t>Jun. 20, 2020 USD ($)</t>
        </is>
      </c>
      <c r="G2" s="2" t="inlineStr">
        <is>
          <t>Mar. 31, 2023 USD ($)</t>
        </is>
      </c>
      <c r="H2" s="2" t="inlineStr">
        <is>
          <t>Mar. 31, 2022 USD ($)</t>
        </is>
      </c>
      <c r="I2" s="2" t="inlineStr">
        <is>
          <t>Sep. 30, 2022 USD ($)</t>
        </is>
      </c>
      <c r="J2" s="2" t="inlineStr">
        <is>
          <t>Sep. 30, 2021 USD ($)</t>
        </is>
      </c>
      <c r="K2" s="2" t="inlineStr">
        <is>
          <t>Aug. 31, 2021 USD ($)</t>
        </is>
      </c>
      <c r="L2" s="2" t="inlineStr">
        <is>
          <t>Sep. 30,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expenses</t>
        </is>
      </c>
      <c r="B4" s="4" t="inlineStr">
        <is>
          <t xml:space="preserve"> </t>
        </is>
      </c>
      <c r="C4" s="4" t="inlineStr">
        <is>
          <t xml:space="preserve"> </t>
        </is>
      </c>
      <c r="D4" s="4" t="inlineStr">
        <is>
          <t xml:space="preserve"> </t>
        </is>
      </c>
      <c r="E4" s="4" t="inlineStr">
        <is>
          <t xml:space="preserve"> </t>
        </is>
      </c>
      <c r="F4" s="4" t="inlineStr">
        <is>
          <t xml:space="preserve"> </t>
        </is>
      </c>
      <c r="G4" s="5" t="n">
        <v>408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ne Eighty Holdings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onthly rent</t>
        </is>
      </c>
      <c r="B7" s="4" t="inlineStr">
        <is>
          <t xml:space="preserve"> </t>
        </is>
      </c>
      <c r="C7" s="4" t="inlineStr">
        <is>
          <t xml:space="preserve"> </t>
        </is>
      </c>
      <c r="D7" s="4" t="inlineStr">
        <is>
          <t xml:space="preserve"> </t>
        </is>
      </c>
      <c r="E7" s="4" t="inlineStr">
        <is>
          <t xml:space="preserve"> </t>
        </is>
      </c>
      <c r="F7" s="5" t="n">
        <v>9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expense</t>
        </is>
      </c>
      <c r="B8" s="4" t="inlineStr">
        <is>
          <t xml:space="preserve"> </t>
        </is>
      </c>
      <c r="C8" s="4" t="inlineStr">
        <is>
          <t xml:space="preserve"> </t>
        </is>
      </c>
      <c r="D8" s="4" t="inlineStr">
        <is>
          <t xml:space="preserve"> </t>
        </is>
      </c>
      <c r="E8" s="4" t="inlineStr">
        <is>
          <t xml:space="preserve"> </t>
        </is>
      </c>
      <c r="F8" s="4" t="inlineStr">
        <is>
          <t xml:space="preserve"> </t>
        </is>
      </c>
      <c r="G8" s="5" t="n">
        <v>1174</v>
      </c>
      <c r="H8" s="5" t="n">
        <v>1255</v>
      </c>
      <c r="I8" s="5" t="n">
        <v>1221</v>
      </c>
      <c r="J8" s="5" t="n">
        <v>1274</v>
      </c>
      <c r="K8" s="4" t="inlineStr">
        <is>
          <t xml:space="preserve"> </t>
        </is>
      </c>
      <c r="L8" s="4" t="inlineStr">
        <is>
          <t xml:space="preserve"> </t>
        </is>
      </c>
    </row>
    <row r="9">
      <c r="A9" s="4" t="inlineStr">
        <is>
          <t>Office Lease Agreements [Member] | Zenap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onthly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850</v>
      </c>
      <c r="L11" s="5" t="n">
        <v>4200</v>
      </c>
    </row>
    <row r="12">
      <c r="A12" s="4" t="inlineStr">
        <is>
          <t>Three Sub Tenancy Agreements [Member] | Zenap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onthly rent</t>
        </is>
      </c>
      <c r="B14" s="4" t="inlineStr">
        <is>
          <t xml:space="preserve"> </t>
        </is>
      </c>
      <c r="C14" s="4" t="inlineStr">
        <is>
          <t xml:space="preserve"> </t>
        </is>
      </c>
      <c r="D14" s="5" t="n">
        <v>2424</v>
      </c>
      <c r="E14" s="12" t="n">
        <v>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rea of land | ft²</t>
        </is>
      </c>
      <c r="B15" s="4" t="inlineStr">
        <is>
          <t xml:space="preserve"> </t>
        </is>
      </c>
      <c r="C15" s="4" t="inlineStr">
        <is>
          <t xml:space="preserve"> </t>
        </is>
      </c>
      <c r="D15" s="6" t="n">
        <v>4800</v>
      </c>
      <c r="E15" s="6" t="n">
        <v>48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ssee, operating lease, description</t>
        </is>
      </c>
      <c r="B16" s="4" t="inlineStr">
        <is>
          <t xml:space="preserve"> </t>
        </is>
      </c>
      <c r="C16" s="4" t="inlineStr">
        <is>
          <t xml:space="preserve"> </t>
        </is>
      </c>
      <c r="D16" s="4" t="inlineStr">
        <is>
          <t>lease term from September 1, 2021 to August 31, 2023</t>
        </is>
      </c>
      <c r="E16" s="4" t="inlineStr">
        <is>
          <t>lease term from September 1, 2021 to August 31, 2023</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Agreement [Member] | Woon Chun Y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onthly rent</t>
        </is>
      </c>
      <c r="B19" s="5" t="n">
        <v>1580</v>
      </c>
      <c r="C19" s="12" t="n">
        <v>6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ssee, operating lease, description</t>
        </is>
      </c>
      <c r="B20" s="4" t="inlineStr">
        <is>
          <t>term of one year from May 1, 2022 to April 30, 2023</t>
        </is>
      </c>
      <c r="C20" s="4" t="inlineStr">
        <is>
          <t>term of one year from May 1, 2022 to April 30,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Agreement [Member] | Berjaya Steel Works Snd Bh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onthly rent</t>
        </is>
      </c>
      <c r="B23" s="5" t="n">
        <v>1460</v>
      </c>
      <c r="C23" s="12" t="n">
        <v>62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5">
    <mergeCell ref="A1:A2"/>
    <mergeCell ref="B1:C1"/>
    <mergeCell ref="D1:E1"/>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CHEDULE OF SUMMARY INFORMATION BY SEGMENT (Details) - USD ($)</t>
        </is>
      </c>
      <c r="B1" s="2" t="inlineStr">
        <is>
          <t>6 Months Ended</t>
        </is>
      </c>
      <c r="D1" s="2" t="inlineStr">
        <is>
          <t>12 Months Ended</t>
        </is>
      </c>
    </row>
    <row r="2">
      <c r="B2" s="2" t="inlineStr">
        <is>
          <t>Mar. 31, 2023</t>
        </is>
      </c>
      <c r="C2" s="2" t="inlineStr">
        <is>
          <t>Mar. 31, 2022</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976190</v>
      </c>
      <c r="C4" s="5" t="n">
        <v>2922413</v>
      </c>
      <c r="D4" s="4" t="inlineStr">
        <is>
          <t xml:space="preserve"> </t>
        </is>
      </c>
    </row>
    <row r="5">
      <c r="A5" s="4" t="inlineStr">
        <is>
          <t>Operating costs</t>
        </is>
      </c>
      <c r="B5" s="6" t="n">
        <v>1996892</v>
      </c>
      <c r="C5" s="6" t="n">
        <v>1003373</v>
      </c>
      <c r="D5" s="4" t="inlineStr">
        <is>
          <t xml:space="preserve"> </t>
        </is>
      </c>
    </row>
    <row r="6">
      <c r="A6" s="4" t="inlineStr">
        <is>
          <t>Income (loss) from operations</t>
        </is>
      </c>
      <c r="B6" s="6" t="n">
        <v>1979298</v>
      </c>
      <c r="C6" s="6" t="n">
        <v>1919040</v>
      </c>
      <c r="D6" s="4" t="inlineStr">
        <is>
          <t xml:space="preserve"> </t>
        </is>
      </c>
    </row>
    <row r="7">
      <c r="A7" s="4" t="inlineStr">
        <is>
          <t>Income tax expense</t>
        </is>
      </c>
      <c r="B7" s="6" t="n">
        <v>627721</v>
      </c>
      <c r="C7" s="6" t="n">
        <v>663224</v>
      </c>
      <c r="D7" s="4" t="inlineStr">
        <is>
          <t xml:space="preserve"> </t>
        </is>
      </c>
    </row>
    <row r="8">
      <c r="A8" s="4" t="inlineStr">
        <is>
          <t>Net income (loss)</t>
        </is>
      </c>
      <c r="B8" s="6" t="n">
        <v>1364497</v>
      </c>
      <c r="C8" s="6" t="n">
        <v>1256019</v>
      </c>
      <c r="D8" s="4" t="inlineStr">
        <is>
          <t xml:space="preserve"> </t>
        </is>
      </c>
    </row>
    <row r="9">
      <c r="A9" s="4" t="inlineStr">
        <is>
          <t>Capital expenditure</t>
        </is>
      </c>
      <c r="B9" s="6" t="n">
        <v>17877183</v>
      </c>
      <c r="C9" s="6" t="n">
        <v>631431</v>
      </c>
      <c r="D9" s="4" t="inlineStr">
        <is>
          <t xml:space="preserve"> </t>
        </is>
      </c>
    </row>
    <row r="10">
      <c r="A10" s="4" t="inlineStr">
        <is>
          <t>Total assets</t>
        </is>
      </c>
      <c r="B10" s="6" t="n">
        <v>39735736</v>
      </c>
      <c r="C10" s="6" t="n">
        <v>6403694</v>
      </c>
      <c r="D10" s="5" t="n">
        <v>25042418</v>
      </c>
    </row>
    <row r="11">
      <c r="A11" s="4" t="inlineStr">
        <is>
          <t>Cash Rebate Servic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0621</v>
      </c>
      <c r="C13" s="6" t="n">
        <v>5552</v>
      </c>
      <c r="D13" s="4" t="inlineStr">
        <is>
          <t xml:space="preserve"> </t>
        </is>
      </c>
    </row>
    <row r="14">
      <c r="A14" s="4" t="inlineStr">
        <is>
          <t>Operating costs</t>
        </is>
      </c>
      <c r="B14" s="6" t="n">
        <v>518932</v>
      </c>
      <c r="C14" s="6" t="n">
        <v>246935</v>
      </c>
      <c r="D14" s="4" t="inlineStr">
        <is>
          <t xml:space="preserve"> </t>
        </is>
      </c>
    </row>
    <row r="15">
      <c r="A15" s="4" t="inlineStr">
        <is>
          <t>Income (loss) from operations</t>
        </is>
      </c>
      <c r="B15" s="6" t="n">
        <v>-508310</v>
      </c>
      <c r="C15" s="6" t="n">
        <v>-241383</v>
      </c>
      <c r="D15" s="4" t="inlineStr">
        <is>
          <t xml:space="preserve"> </t>
        </is>
      </c>
    </row>
    <row r="16">
      <c r="A16" s="4" t="inlineStr">
        <is>
          <t>Income tax expense</t>
        </is>
      </c>
      <c r="B16" s="6" t="n">
        <v>297750</v>
      </c>
      <c r="C16" s="4" t="inlineStr">
        <is>
          <t xml:space="preserve"> </t>
        </is>
      </c>
      <c r="D16" s="4" t="inlineStr">
        <is>
          <t xml:space="preserve"> </t>
        </is>
      </c>
    </row>
    <row r="17">
      <c r="A17" s="4" t="inlineStr">
        <is>
          <t>Net income (loss)</t>
        </is>
      </c>
      <c r="B17" s="6" t="n">
        <v>-804850</v>
      </c>
      <c r="C17" s="6" t="n">
        <v>-241180</v>
      </c>
      <c r="D17" s="4" t="inlineStr">
        <is>
          <t xml:space="preserve"> </t>
        </is>
      </c>
    </row>
    <row r="18">
      <c r="A18" s="4" t="inlineStr">
        <is>
          <t>Capital expenditure</t>
        </is>
      </c>
      <c r="B18" s="6" t="n">
        <v>11598</v>
      </c>
      <c r="C18" s="6" t="n">
        <v>406117</v>
      </c>
      <c r="D18" s="4" t="inlineStr">
        <is>
          <t xml:space="preserve"> </t>
        </is>
      </c>
    </row>
    <row r="19">
      <c r="A19" s="4" t="inlineStr">
        <is>
          <t>Total assets</t>
        </is>
      </c>
      <c r="B19" s="6" t="n">
        <v>4667996</v>
      </c>
      <c r="C19" s="6" t="n">
        <v>1022174</v>
      </c>
      <c r="D19" s="4" t="inlineStr">
        <is>
          <t xml:space="preserve"> </t>
        </is>
      </c>
    </row>
    <row r="20">
      <c r="A20" s="4" t="inlineStr">
        <is>
          <t>Digital Advertising Servic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2220794</v>
      </c>
      <c r="C22" s="6" t="n">
        <v>2911482</v>
      </c>
      <c r="D22" s="4" t="inlineStr">
        <is>
          <t xml:space="preserve"> </t>
        </is>
      </c>
    </row>
    <row r="23">
      <c r="A23" s="4" t="inlineStr">
        <is>
          <t>Operating costs</t>
        </is>
      </c>
      <c r="B23" s="6" t="n">
        <v>874384</v>
      </c>
      <c r="C23" s="6" t="n">
        <v>697665</v>
      </c>
      <c r="D23" s="4" t="inlineStr">
        <is>
          <t xml:space="preserve"> </t>
        </is>
      </c>
    </row>
    <row r="24">
      <c r="A24" s="4" t="inlineStr">
        <is>
          <t>Income (loss) from operations</t>
        </is>
      </c>
      <c r="B24" s="6" t="n">
        <v>1346409</v>
      </c>
      <c r="C24" s="6" t="n">
        <v>2213817</v>
      </c>
      <c r="D24" s="4" t="inlineStr">
        <is>
          <t xml:space="preserve"> </t>
        </is>
      </c>
    </row>
    <row r="25">
      <c r="A25" s="4" t="inlineStr">
        <is>
          <t>Income tax expense</t>
        </is>
      </c>
      <c r="B25" s="6" t="n">
        <v>329971</v>
      </c>
      <c r="C25" s="6" t="n">
        <v>663224</v>
      </c>
      <c r="D25" s="4" t="inlineStr">
        <is>
          <t xml:space="preserve"> </t>
        </is>
      </c>
    </row>
    <row r="26">
      <c r="A26" s="4" t="inlineStr">
        <is>
          <t>Net income (loss)</t>
        </is>
      </c>
      <c r="B26" s="6" t="n">
        <v>1024023</v>
      </c>
      <c r="C26" s="6" t="n">
        <v>1550593</v>
      </c>
      <c r="D26" s="4" t="inlineStr">
        <is>
          <t xml:space="preserve"> </t>
        </is>
      </c>
    </row>
    <row r="27">
      <c r="A27" s="4" t="inlineStr">
        <is>
          <t>Capital expenditure</t>
        </is>
      </c>
      <c r="B27" s="6" t="n">
        <v>1585</v>
      </c>
      <c r="C27" s="6" t="n">
        <v>224578</v>
      </c>
      <c r="D27" s="4" t="inlineStr">
        <is>
          <t xml:space="preserve"> </t>
        </is>
      </c>
    </row>
    <row r="28">
      <c r="A28" s="4" t="inlineStr">
        <is>
          <t>Total assets</t>
        </is>
      </c>
      <c r="B28" s="6" t="n">
        <v>7468304</v>
      </c>
      <c r="C28" s="6" t="n">
        <v>5244880</v>
      </c>
      <c r="D28" s="4" t="inlineStr">
        <is>
          <t xml:space="preserve"> </t>
        </is>
      </c>
    </row>
    <row r="29">
      <c r="A29" s="4" t="inlineStr">
        <is>
          <t>Payment Solution Service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4303</v>
      </c>
      <c r="C31" s="6" t="n">
        <v>5379</v>
      </c>
      <c r="D31" s="4" t="inlineStr">
        <is>
          <t xml:space="preserve"> </t>
        </is>
      </c>
    </row>
    <row r="32">
      <c r="A32" s="4" t="inlineStr">
        <is>
          <t>Operating costs</t>
        </is>
      </c>
      <c r="B32" s="6" t="n">
        <v>107662</v>
      </c>
      <c r="C32" s="6" t="n">
        <v>58773</v>
      </c>
      <c r="D32" s="4" t="inlineStr">
        <is>
          <t xml:space="preserve"> </t>
        </is>
      </c>
    </row>
    <row r="33">
      <c r="A33" s="4" t="inlineStr">
        <is>
          <t>Income (loss) from operations</t>
        </is>
      </c>
      <c r="B33" s="6" t="n">
        <v>-103359</v>
      </c>
      <c r="C33" s="6" t="n">
        <v>-53394</v>
      </c>
      <c r="D33" s="4" t="inlineStr">
        <is>
          <t xml:space="preserve"> </t>
        </is>
      </c>
    </row>
    <row r="34">
      <c r="A34" s="4" t="inlineStr">
        <is>
          <t>Income tax expense</t>
        </is>
      </c>
      <c r="B34" s="4" t="inlineStr">
        <is>
          <t xml:space="preserve"> </t>
        </is>
      </c>
      <c r="C34" s="4" t="inlineStr">
        <is>
          <t xml:space="preserve"> </t>
        </is>
      </c>
      <c r="D34" s="4" t="inlineStr">
        <is>
          <t xml:space="preserve"> </t>
        </is>
      </c>
    </row>
    <row r="35">
      <c r="A35" s="4" t="inlineStr">
        <is>
          <t>Net income (loss)</t>
        </is>
      </c>
      <c r="B35" s="6" t="n">
        <v>-103349</v>
      </c>
      <c r="C35" s="6" t="n">
        <v>-53394</v>
      </c>
      <c r="D35" s="4" t="inlineStr">
        <is>
          <t xml:space="preserve"> </t>
        </is>
      </c>
    </row>
    <row r="36">
      <c r="A36" s="4" t="inlineStr">
        <is>
          <t>Capital expenditure</t>
        </is>
      </c>
      <c r="B36" s="4" t="inlineStr">
        <is>
          <t xml:space="preserve"> </t>
        </is>
      </c>
      <c r="C36" s="6" t="n">
        <v>736</v>
      </c>
      <c r="D36" s="4" t="inlineStr">
        <is>
          <t xml:space="preserve"> </t>
        </is>
      </c>
    </row>
    <row r="37">
      <c r="A37" s="4" t="inlineStr">
        <is>
          <t>Total assets</t>
        </is>
      </c>
      <c r="B37" s="6" t="n">
        <v>41875</v>
      </c>
      <c r="C37" s="6" t="n">
        <v>136640</v>
      </c>
      <c r="D37" s="4" t="inlineStr">
        <is>
          <t xml:space="preserve"> </t>
        </is>
      </c>
    </row>
    <row r="38">
      <c r="A38" s="4" t="inlineStr">
        <is>
          <t>Software Licensing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1740472</v>
      </c>
      <c r="C40" s="4" t="inlineStr">
        <is>
          <t xml:space="preserve"> </t>
        </is>
      </c>
      <c r="D40" s="4" t="inlineStr">
        <is>
          <t xml:space="preserve"> </t>
        </is>
      </c>
    </row>
    <row r="41">
      <c r="A41" s="4" t="inlineStr">
        <is>
          <t>Operating costs</t>
        </is>
      </c>
      <c r="B41" s="6" t="n">
        <v>495914</v>
      </c>
      <c r="C41" s="4" t="inlineStr">
        <is>
          <t xml:space="preserve"> </t>
        </is>
      </c>
      <c r="D41" s="4" t="inlineStr">
        <is>
          <t xml:space="preserve"> </t>
        </is>
      </c>
    </row>
    <row r="42">
      <c r="A42" s="4" t="inlineStr">
        <is>
          <t>Income (loss) from operations</t>
        </is>
      </c>
      <c r="B42" s="6" t="n">
        <v>1244558</v>
      </c>
      <c r="C42" s="4" t="inlineStr">
        <is>
          <t xml:space="preserve"> </t>
        </is>
      </c>
      <c r="D42" s="4" t="inlineStr">
        <is>
          <t xml:space="preserve"> </t>
        </is>
      </c>
    </row>
    <row r="43">
      <c r="A43" s="4" t="inlineStr">
        <is>
          <t>Income tax expense</t>
        </is>
      </c>
      <c r="B43" s="4" t="inlineStr">
        <is>
          <t xml:space="preserve"> </t>
        </is>
      </c>
      <c r="C43" s="4" t="inlineStr">
        <is>
          <t xml:space="preserve"> </t>
        </is>
      </c>
      <c r="D43" s="4" t="inlineStr">
        <is>
          <t xml:space="preserve"> </t>
        </is>
      </c>
    </row>
    <row r="44">
      <c r="A44" s="4" t="inlineStr">
        <is>
          <t>Net income (loss)</t>
        </is>
      </c>
      <c r="B44" s="6" t="n">
        <v>1248672</v>
      </c>
      <c r="C44" s="4" t="inlineStr">
        <is>
          <t xml:space="preserve"> </t>
        </is>
      </c>
      <c r="D44" s="4" t="inlineStr">
        <is>
          <t xml:space="preserve"> </t>
        </is>
      </c>
    </row>
    <row r="45">
      <c r="A45" s="4" t="inlineStr">
        <is>
          <t>Capital expenditure</t>
        </is>
      </c>
      <c r="B45" s="6" t="n">
        <v>17864000</v>
      </c>
      <c r="C45" s="4" t="inlineStr">
        <is>
          <t xml:space="preserve"> </t>
        </is>
      </c>
      <c r="D45" s="4" t="inlineStr">
        <is>
          <t xml:space="preserve"> </t>
        </is>
      </c>
    </row>
    <row r="46">
      <c r="A46" s="4" t="inlineStr">
        <is>
          <t>Total assets</t>
        </is>
      </c>
      <c r="B46" s="5" t="n">
        <v>27557561</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DENSED UNAUDITED PRO FORMA CONSOLIDATED RESULTS OF OPERATIONS (Details) - USD ($)</t>
        </is>
      </c>
      <c r="B1" s="2" t="inlineStr">
        <is>
          <t>6 Months Ended</t>
        </is>
      </c>
      <c r="D1" s="2" t="inlineStr">
        <is>
          <t>12 Months Ended</t>
        </is>
      </c>
    </row>
    <row r="2">
      <c r="B2" s="2" t="inlineStr">
        <is>
          <t>Mar. 31, 2023</t>
        </is>
      </c>
      <c r="C2" s="2" t="inlineStr">
        <is>
          <t>Mar. 31, 2022</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income</t>
        </is>
      </c>
      <c r="B4" s="5" t="n">
        <v>1364497</v>
      </c>
      <c r="C4" s="5" t="n">
        <v>1256019</v>
      </c>
      <c r="D4" s="4" t="inlineStr">
        <is>
          <t xml:space="preserve"> </t>
        </is>
      </c>
      <c r="E4" s="4" t="inlineStr">
        <is>
          <t xml:space="preserve"> </t>
        </is>
      </c>
    </row>
    <row r="5">
      <c r="A5" s="4" t="inlineStr">
        <is>
          <t>One Eighty Ltd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venue</t>
        </is>
      </c>
      <c r="B7" s="6" t="n">
        <v>6761638</v>
      </c>
      <c r="C7" s="6" t="n">
        <v>5017001</v>
      </c>
      <c r="D7" s="4" t="inlineStr">
        <is>
          <t xml:space="preserve"> </t>
        </is>
      </c>
      <c r="E7" s="4" t="inlineStr">
        <is>
          <t xml:space="preserve"> </t>
        </is>
      </c>
    </row>
    <row r="8">
      <c r="A8" s="4" t="inlineStr">
        <is>
          <t>Operating costs and expenses</t>
        </is>
      </c>
      <c r="B8" s="6" t="n">
        <v>3578472</v>
      </c>
      <c r="C8" s="6" t="n">
        <v>2944260</v>
      </c>
      <c r="D8" s="4" t="inlineStr">
        <is>
          <t xml:space="preserve"> </t>
        </is>
      </c>
      <c r="E8" s="4" t="inlineStr">
        <is>
          <t xml:space="preserve"> </t>
        </is>
      </c>
    </row>
    <row r="9">
      <c r="A9" s="4" t="inlineStr">
        <is>
          <t>Income from operations</t>
        </is>
      </c>
      <c r="B9" s="6" t="n">
        <v>3183166</v>
      </c>
      <c r="C9" s="6" t="n">
        <v>2072741</v>
      </c>
      <c r="D9" s="4" t="inlineStr">
        <is>
          <t xml:space="preserve"> </t>
        </is>
      </c>
      <c r="E9" s="4" t="inlineStr">
        <is>
          <t xml:space="preserve"> </t>
        </is>
      </c>
    </row>
    <row r="10">
      <c r="A10" s="4" t="inlineStr">
        <is>
          <t>Other income</t>
        </is>
      </c>
      <c r="B10" s="6" t="n">
        <v>30720</v>
      </c>
      <c r="C10" s="6" t="n">
        <v>16259</v>
      </c>
      <c r="D10" s="4" t="inlineStr">
        <is>
          <t xml:space="preserve"> </t>
        </is>
      </c>
      <c r="E10" s="4" t="inlineStr">
        <is>
          <t xml:space="preserve"> </t>
        </is>
      </c>
    </row>
    <row r="11">
      <c r="A11" s="4" t="inlineStr">
        <is>
          <t>Income tax expenses</t>
        </is>
      </c>
      <c r="B11" s="6" t="n">
        <v>941824</v>
      </c>
      <c r="C11" s="6" t="n">
        <v>726035</v>
      </c>
      <c r="D11" s="4" t="inlineStr">
        <is>
          <t xml:space="preserve"> </t>
        </is>
      </c>
      <c r="E11" s="4" t="inlineStr">
        <is>
          <t xml:space="preserve"> </t>
        </is>
      </c>
    </row>
    <row r="12">
      <c r="A12" s="4" t="inlineStr">
        <is>
          <t>Net income</t>
        </is>
      </c>
      <c r="B12" s="6" t="n">
        <v>2272062</v>
      </c>
      <c r="C12" s="6" t="n">
        <v>1362965</v>
      </c>
      <c r="D12" s="4" t="inlineStr">
        <is>
          <t xml:space="preserve"> </t>
        </is>
      </c>
      <c r="E12" s="4" t="inlineStr">
        <is>
          <t xml:space="preserve"> </t>
        </is>
      </c>
    </row>
    <row r="13">
      <c r="A13" s="4" t="inlineStr">
        <is>
          <t>Less: net income attributable to non-controlling interests</t>
        </is>
      </c>
      <c r="B13" s="6" t="n">
        <v>444707</v>
      </c>
      <c r="C13" s="6" t="n">
        <v>52404</v>
      </c>
      <c r="D13" s="4" t="inlineStr">
        <is>
          <t xml:space="preserve"> </t>
        </is>
      </c>
      <c r="E13" s="4" t="inlineStr">
        <is>
          <t xml:space="preserve"> </t>
        </is>
      </c>
    </row>
    <row r="14">
      <c r="A14" s="4" t="inlineStr">
        <is>
          <t>Net income</t>
        </is>
      </c>
      <c r="B14" s="6" t="n">
        <v>1827355</v>
      </c>
      <c r="C14" s="6" t="n">
        <v>1310561</v>
      </c>
      <c r="D14" s="4" t="inlineStr">
        <is>
          <t xml:space="preserve"> </t>
        </is>
      </c>
      <c r="E14" s="4" t="inlineStr">
        <is>
          <t xml:space="preserve"> </t>
        </is>
      </c>
    </row>
    <row r="15">
      <c r="A15" s="4" t="inlineStr">
        <is>
          <t>One Eighty Holdings Ltd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5" t="n">
        <v>13368084</v>
      </c>
      <c r="E17" s="5" t="n">
        <v>6008897</v>
      </c>
    </row>
    <row r="18">
      <c r="A18" s="4" t="inlineStr">
        <is>
          <t>Income from operations</t>
        </is>
      </c>
      <c r="B18" s="4" t="inlineStr">
        <is>
          <t xml:space="preserve"> </t>
        </is>
      </c>
      <c r="C18" s="4" t="inlineStr">
        <is>
          <t xml:space="preserve"> </t>
        </is>
      </c>
      <c r="D18" s="6" t="n">
        <v>7146269</v>
      </c>
      <c r="E18" s="6" t="n">
        <v>1650874</v>
      </c>
    </row>
    <row r="19">
      <c r="A19" s="4" t="inlineStr">
        <is>
          <t>Other income</t>
        </is>
      </c>
      <c r="B19" s="4" t="inlineStr">
        <is>
          <t xml:space="preserve"> </t>
        </is>
      </c>
      <c r="C19" s="4" t="inlineStr">
        <is>
          <t xml:space="preserve"> </t>
        </is>
      </c>
      <c r="D19" s="6" t="n">
        <v>159800</v>
      </c>
      <c r="E19" s="6" t="n">
        <v>88053</v>
      </c>
    </row>
    <row r="20">
      <c r="A20" s="4" t="inlineStr">
        <is>
          <t>Net income</t>
        </is>
      </c>
      <c r="B20" s="4" t="inlineStr">
        <is>
          <t xml:space="preserve"> </t>
        </is>
      </c>
      <c r="C20" s="4" t="inlineStr">
        <is>
          <t xml:space="preserve"> </t>
        </is>
      </c>
      <c r="D20" s="6" t="n">
        <v>5339961</v>
      </c>
      <c r="E20" s="6" t="n">
        <v>1110820</v>
      </c>
    </row>
    <row r="21">
      <c r="A21" s="4" t="inlineStr">
        <is>
          <t>Net income</t>
        </is>
      </c>
      <c r="B21" s="5" t="n">
        <v>907565</v>
      </c>
      <c r="C21" s="5" t="n">
        <v>106946</v>
      </c>
      <c r="D21" s="6" t="n">
        <v>1737596</v>
      </c>
      <c r="E21" s="6" t="n">
        <v>-336830</v>
      </c>
    </row>
    <row r="22">
      <c r="A22" s="4" t="inlineStr">
        <is>
          <t>Operating costs and expenses</t>
        </is>
      </c>
      <c r="B22" s="4" t="inlineStr">
        <is>
          <t xml:space="preserve"> </t>
        </is>
      </c>
      <c r="C22" s="4" t="inlineStr">
        <is>
          <t xml:space="preserve"> </t>
        </is>
      </c>
      <c r="D22" s="6" t="n">
        <v>6221815</v>
      </c>
      <c r="E22" s="6" t="n">
        <v>4358023</v>
      </c>
    </row>
    <row r="23">
      <c r="A23" s="4" t="inlineStr">
        <is>
          <t>Income tax expense</t>
        </is>
      </c>
      <c r="B23" s="4" t="inlineStr">
        <is>
          <t xml:space="preserve"> </t>
        </is>
      </c>
      <c r="C23" s="4" t="inlineStr">
        <is>
          <t xml:space="preserve"> </t>
        </is>
      </c>
      <c r="D23" s="5" t="n">
        <v>1966108</v>
      </c>
      <c r="E23" s="5" t="n">
        <v>62810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Sep. 01, 2023</t>
        </is>
      </c>
      <c r="C1" s="2" t="inlineStr">
        <is>
          <t>Jul. 10, 2023</t>
        </is>
      </c>
      <c r="D1" s="2" t="inlineStr">
        <is>
          <t>Jun. 26, 2023</t>
        </is>
      </c>
      <c r="E1" s="2" t="inlineStr">
        <is>
          <t>May 10, 2023</t>
        </is>
      </c>
      <c r="F1" s="2" t="inlineStr">
        <is>
          <t>Apr. 07, 2023</t>
        </is>
      </c>
      <c r="G1" s="2" t="inlineStr">
        <is>
          <t>Mar. 31, 2023</t>
        </is>
      </c>
      <c r="H1" s="2" t="inlineStr">
        <is>
          <t>Sep. 30, 2022</t>
        </is>
      </c>
      <c r="I1" s="2" t="inlineStr">
        <is>
          <t>Jun. 08, 2022</t>
        </is>
      </c>
      <c r="J1" s="2" t="inlineStr">
        <is>
          <t>Sep. 13,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ar value of shares</t>
        </is>
      </c>
      <c r="B3" s="4" t="inlineStr">
        <is>
          <t xml:space="preserve"> </t>
        </is>
      </c>
      <c r="C3" s="4" t="inlineStr">
        <is>
          <t xml:space="preserve"> </t>
        </is>
      </c>
      <c r="D3" s="4" t="inlineStr">
        <is>
          <t xml:space="preserve"> </t>
        </is>
      </c>
      <c r="E3" s="4" t="inlineStr">
        <is>
          <t xml:space="preserve"> </t>
        </is>
      </c>
      <c r="F3" s="4" t="inlineStr">
        <is>
          <t xml:space="preserve"> </t>
        </is>
      </c>
      <c r="G3" s="7" t="n">
        <v>0.001125</v>
      </c>
      <c r="H3" s="7" t="n">
        <v>0.001125</v>
      </c>
      <c r="I3" s="7" t="n">
        <v>0.001125</v>
      </c>
      <c r="J3" s="8" t="n">
        <v>0.0001</v>
      </c>
    </row>
    <row r="4">
      <c r="A4" s="4" t="inlineStr">
        <is>
          <t>One Eighty Ltd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quisition of shares</t>
        </is>
      </c>
      <c r="B6" s="4" t="inlineStr">
        <is>
          <t xml:space="preserve"> </t>
        </is>
      </c>
      <c r="C6" s="4" t="inlineStr">
        <is>
          <t xml:space="preserve"> </t>
        </is>
      </c>
      <c r="D6" s="6" t="n">
        <v>229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r value of shares</t>
        </is>
      </c>
      <c r="B7" s="4" t="inlineStr">
        <is>
          <t xml:space="preserve"> </t>
        </is>
      </c>
      <c r="C7" s="4" t="inlineStr">
        <is>
          <t xml:space="preserve"> </t>
        </is>
      </c>
      <c r="D7" s="8" t="n">
        <v>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shares issued</t>
        </is>
      </c>
      <c r="B8" s="4" t="inlineStr">
        <is>
          <t xml:space="preserve"> </t>
        </is>
      </c>
      <c r="C8" s="4" t="inlineStr">
        <is>
          <t xml:space="preserve"> </t>
        </is>
      </c>
      <c r="D8" s="10" t="n">
        <v>0.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ne Eighty Ltd [Member] | Subsequent Event [Member] | 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stock</t>
        </is>
      </c>
      <c r="B11" s="4" t="inlineStr">
        <is>
          <t xml:space="preserve"> </t>
        </is>
      </c>
      <c r="C11" s="6" t="n">
        <v>875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ne Eighty Ltd [Member] | Subsequent Event [Member] | Share-Based Payment Arrangement, Tranch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t>
        </is>
      </c>
      <c r="B14" s="6" t="n">
        <v>875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ne Eighty Ltd [Member] | Subsequent Ev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t>
        </is>
      </c>
      <c r="B17" s="4" t="inlineStr">
        <is>
          <t xml:space="preserve"> </t>
        </is>
      </c>
      <c r="C17" s="4" t="inlineStr">
        <is>
          <t xml:space="preserve"> </t>
        </is>
      </c>
      <c r="D17" s="6" t="n">
        <v>175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price per share</t>
        </is>
      </c>
      <c r="B18" s="4" t="inlineStr">
        <is>
          <t xml:space="preserve"> </t>
        </is>
      </c>
      <c r="C18" s="4" t="inlineStr">
        <is>
          <t xml:space="preserve"> </t>
        </is>
      </c>
      <c r="D18" s="7" t="n">
        <v>0.001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consideration received</t>
        </is>
      </c>
      <c r="B19" s="4" t="inlineStr">
        <is>
          <t xml:space="preserve"> </t>
        </is>
      </c>
      <c r="C19" s="4" t="inlineStr">
        <is>
          <t xml:space="preserve"> </t>
        </is>
      </c>
      <c r="D19" s="5" t="n">
        <v>525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ne Eighty Holdings Ltd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of shares</t>
        </is>
      </c>
      <c r="B22" s="4" t="inlineStr">
        <is>
          <t xml:space="preserve"> </t>
        </is>
      </c>
      <c r="C22" s="4" t="inlineStr">
        <is>
          <t xml:space="preserve"> </t>
        </is>
      </c>
      <c r="D22" s="6" t="n">
        <v>229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r value of shares</t>
        </is>
      </c>
      <c r="B23" s="4" t="inlineStr">
        <is>
          <t xml:space="preserve"> </t>
        </is>
      </c>
      <c r="C23" s="4" t="inlineStr">
        <is>
          <t xml:space="preserve"> </t>
        </is>
      </c>
      <c r="D23" s="8" t="n">
        <v>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t>
        </is>
      </c>
      <c r="B24" s="4" t="inlineStr">
        <is>
          <t xml:space="preserve"> </t>
        </is>
      </c>
      <c r="C24" s="4" t="inlineStr">
        <is>
          <t xml:space="preserve"> </t>
        </is>
      </c>
      <c r="D24" s="6" t="n">
        <v>175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price per share</t>
        </is>
      </c>
      <c r="B25" s="4" t="inlineStr">
        <is>
          <t xml:space="preserve"> </t>
        </is>
      </c>
      <c r="C25" s="4" t="inlineStr">
        <is>
          <t xml:space="preserve"> </t>
        </is>
      </c>
      <c r="D25" s="7" t="n">
        <v>0.001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consideration received</t>
        </is>
      </c>
      <c r="B26" s="4" t="inlineStr">
        <is>
          <t xml:space="preserve"> </t>
        </is>
      </c>
      <c r="C26" s="4" t="inlineStr">
        <is>
          <t xml:space="preserve"> </t>
        </is>
      </c>
      <c r="D26" s="5" t="n">
        <v>525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ne Eighty Holdings Ltd [Member] | Subsequent Event [Member] | One Eighty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percentage</t>
        </is>
      </c>
      <c r="B29" s="4" t="inlineStr">
        <is>
          <t xml:space="preserve"> </t>
        </is>
      </c>
      <c r="C29" s="4" t="inlineStr">
        <is>
          <t xml:space="preserve"> </t>
        </is>
      </c>
      <c r="D29" s="10" t="n">
        <v>0.51</v>
      </c>
      <c r="E29" s="10" t="n">
        <v>1</v>
      </c>
      <c r="F29" s="10" t="n">
        <v>1</v>
      </c>
      <c r="G29" s="4" t="inlineStr">
        <is>
          <t xml:space="preserve"> </t>
        </is>
      </c>
      <c r="H29" s="4" t="inlineStr">
        <is>
          <t xml:space="preserve"> </t>
        </is>
      </c>
      <c r="I29" s="4" t="inlineStr">
        <is>
          <t xml:space="preserve"> </t>
        </is>
      </c>
      <c r="J29" s="4" t="inlineStr">
        <is>
          <t xml:space="preserve"> </t>
        </is>
      </c>
    </row>
    <row r="30">
      <c r="A30" s="4" t="inlineStr">
        <is>
          <t>One Eighty Holdings Ltd [Member] | Subsequent Event [Member] | Share-Based Payment Arrangement, Tranch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consideration received</t>
        </is>
      </c>
      <c r="B32" s="4" t="inlineStr">
        <is>
          <t xml:space="preserve"> </t>
        </is>
      </c>
      <c r="C32" s="5" t="n">
        <v>875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ne Eighty Holdings Ltd [Member] | Subsequent Event [Member] | Share-Based Payment Arrangement, Tranch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stock consideration received</t>
        </is>
      </c>
      <c r="B35" s="5" t="n">
        <v>875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POSITS AND PREPAYMENTS (Details) - One Eighty Holdings Ltd [Member] - USD ($)</t>
        </is>
      </c>
      <c r="B1" s="2" t="inlineStr">
        <is>
          <t>Mar. 31, 2023</t>
        </is>
      </c>
      <c r="C1" s="2" t="inlineStr">
        <is>
          <t>Sep. 30, 2022</t>
        </is>
      </c>
      <c r="D1" s="2" t="inlineStr">
        <is>
          <t>Sep. 30, 2021</t>
        </is>
      </c>
    </row>
    <row r="2">
      <c r="A2" s="3" t="inlineStr">
        <is>
          <t>Restructuring Cost and Reserve [Line Items]</t>
        </is>
      </c>
      <c r="B2" s="4" t="inlineStr">
        <is>
          <t xml:space="preserve"> </t>
        </is>
      </c>
      <c r="C2" s="4" t="inlineStr">
        <is>
          <t xml:space="preserve"> </t>
        </is>
      </c>
      <c r="D2" s="4" t="inlineStr">
        <is>
          <t xml:space="preserve"> </t>
        </is>
      </c>
    </row>
    <row r="3">
      <c r="A3" s="4" t="inlineStr">
        <is>
          <t>Advance to suppliers</t>
        </is>
      </c>
      <c r="B3" s="5" t="n">
        <v>153861</v>
      </c>
      <c r="C3" s="5" t="n">
        <v>141418</v>
      </c>
      <c r="D3" s="5" t="n">
        <v>12298</v>
      </c>
    </row>
    <row r="4">
      <c r="A4" s="4" t="inlineStr">
        <is>
          <t>Deposit</t>
        </is>
      </c>
      <c r="B4" s="4" t="inlineStr">
        <is>
          <t xml:space="preserve"> </t>
        </is>
      </c>
      <c r="C4" s="4" t="inlineStr">
        <is>
          <t xml:space="preserve"> </t>
        </is>
      </c>
      <c r="D4" s="4" t="inlineStr">
        <is>
          <t xml:space="preserve"> </t>
        </is>
      </c>
    </row>
    <row r="5">
      <c r="A5" s="4" t="inlineStr">
        <is>
          <t>Prepaid expenses</t>
        </is>
      </c>
      <c r="B5" s="6" t="n">
        <v>53588</v>
      </c>
      <c r="C5" s="6" t="n">
        <v>77189</v>
      </c>
      <c r="D5" s="6" t="n">
        <v>14242</v>
      </c>
    </row>
    <row r="6">
      <c r="A6" s="4" t="inlineStr">
        <is>
          <t>Prepaid income tax</t>
        </is>
      </c>
      <c r="B6" s="6" t="n">
        <v>567932</v>
      </c>
      <c r="C6" s="4" t="inlineStr">
        <is>
          <t xml:space="preserve"> </t>
        </is>
      </c>
      <c r="D6" s="6" t="n">
        <v>94685</v>
      </c>
    </row>
    <row r="7">
      <c r="A7" s="4" t="inlineStr">
        <is>
          <t>Other</t>
        </is>
      </c>
      <c r="B7" s="4" t="inlineStr">
        <is>
          <t xml:space="preserve"> </t>
        </is>
      </c>
      <c r="C7" s="6" t="n">
        <v>118</v>
      </c>
      <c r="D7" s="4" t="inlineStr">
        <is>
          <t xml:space="preserve"> </t>
        </is>
      </c>
    </row>
    <row r="8">
      <c r="A8" s="4" t="inlineStr">
        <is>
          <t>Less: allowance for doubtful account</t>
        </is>
      </c>
      <c r="B8" s="4" t="inlineStr">
        <is>
          <t xml:space="preserve"> </t>
        </is>
      </c>
      <c r="C8" s="4" t="inlineStr">
        <is>
          <t xml:space="preserve"> </t>
        </is>
      </c>
      <c r="D8" s="4" t="inlineStr">
        <is>
          <t xml:space="preserve"> </t>
        </is>
      </c>
    </row>
    <row r="9">
      <c r="A9" s="4" t="inlineStr">
        <is>
          <t>Total prepayments</t>
        </is>
      </c>
      <c r="B9" s="5" t="n">
        <v>775381</v>
      </c>
      <c r="C9" s="5" t="n">
        <v>218725</v>
      </c>
      <c r="D9" s="5" t="n">
        <v>1212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PROPERTY AND EQUIPMENT, NET (Details) - USD ($)</t>
        </is>
      </c>
      <c r="B1" s="2" t="inlineStr">
        <is>
          <t>Mar. 31, 2023</t>
        </is>
      </c>
      <c r="C1" s="2" t="inlineStr">
        <is>
          <t>Sep. 30, 2022</t>
        </is>
      </c>
      <c r="D1" s="2" t="inlineStr">
        <is>
          <t>Sep. 30, 2021</t>
        </is>
      </c>
    </row>
    <row r="2">
      <c r="A2" s="3" t="inlineStr">
        <is>
          <t>Restructuring Cost and Reserve [Line Items]</t>
        </is>
      </c>
      <c r="B2" s="4" t="inlineStr">
        <is>
          <t xml:space="preserve"> </t>
        </is>
      </c>
      <c r="C2" s="4" t="inlineStr">
        <is>
          <t xml:space="preserve"> </t>
        </is>
      </c>
      <c r="D2" s="4" t="inlineStr">
        <is>
          <t xml:space="preserve"> </t>
        </is>
      </c>
    </row>
    <row r="3">
      <c r="A3" s="4" t="inlineStr">
        <is>
          <t>Property and land</t>
        </is>
      </c>
      <c r="B3" s="5" t="n">
        <v>29189</v>
      </c>
      <c r="C3" s="5" t="n">
        <v>21407</v>
      </c>
      <c r="D3" s="4" t="inlineStr">
        <is>
          <t xml:space="preserve"> </t>
        </is>
      </c>
    </row>
    <row r="4">
      <c r="A4" s="4" t="inlineStr">
        <is>
          <t>Less: accumulated depreciation</t>
        </is>
      </c>
      <c r="B4" s="6" t="n">
        <v>-7248</v>
      </c>
      <c r="C4" s="6" t="n">
        <v>-8027</v>
      </c>
      <c r="D4" s="4" t="inlineStr">
        <is>
          <t xml:space="preserve"> </t>
        </is>
      </c>
    </row>
    <row r="5">
      <c r="A5" s="4" t="inlineStr">
        <is>
          <t>Property and equipment, net</t>
        </is>
      </c>
      <c r="B5" s="6" t="n">
        <v>21941</v>
      </c>
      <c r="C5" s="6" t="n">
        <v>13380</v>
      </c>
      <c r="D5" s="4" t="inlineStr">
        <is>
          <t xml:space="preserve"> </t>
        </is>
      </c>
    </row>
    <row r="6">
      <c r="A6" s="4" t="inlineStr">
        <is>
          <t>One Eighty Holdings Ltd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quipment and furniture</t>
        </is>
      </c>
      <c r="B8" s="6" t="n">
        <v>585143</v>
      </c>
      <c r="C8" s="6" t="n">
        <v>540514</v>
      </c>
      <c r="D8" s="5" t="n">
        <v>632982</v>
      </c>
    </row>
    <row r="9">
      <c r="A9" s="4" t="inlineStr">
        <is>
          <t>Property and land</t>
        </is>
      </c>
      <c r="B9" s="6" t="n">
        <v>3473596</v>
      </c>
      <c r="C9" s="6" t="n">
        <v>3306628</v>
      </c>
      <c r="D9" s="6" t="n">
        <v>3661141</v>
      </c>
    </row>
    <row r="10">
      <c r="A10" s="4" t="inlineStr">
        <is>
          <t>Less: accumulated depreciation</t>
        </is>
      </c>
      <c r="B10" s="6" t="n">
        <v>-1365562</v>
      </c>
      <c r="C10" s="6" t="n">
        <v>-1259252</v>
      </c>
      <c r="D10" s="6" t="n">
        <v>-1297037</v>
      </c>
    </row>
    <row r="11">
      <c r="A11" s="4" t="inlineStr">
        <is>
          <t>Property and equipment, net</t>
        </is>
      </c>
      <c r="B11" s="5" t="n">
        <v>2693177</v>
      </c>
      <c r="C11" s="5" t="n">
        <v>2587890</v>
      </c>
      <c r="D11" s="5" t="n">
        <v>29970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POSIT AND PREPAYMENTS (Details Narrative) - USD ($)</t>
        </is>
      </c>
      <c r="B1" s="2" t="inlineStr">
        <is>
          <t>Mar. 31, 2023</t>
        </is>
      </c>
      <c r="C1" s="2" t="inlineStr">
        <is>
          <t>Sep. 30, 2022</t>
        </is>
      </c>
      <c r="D1" s="2" t="inlineStr">
        <is>
          <t>Sep. 30, 2021</t>
        </is>
      </c>
    </row>
    <row r="2">
      <c r="A2" s="4" t="inlineStr">
        <is>
          <t>One Eighty Holdings Ltd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Allowance for doubtful debt</t>
        </is>
      </c>
      <c r="B4" s="4" t="inlineStr">
        <is>
          <t xml:space="preserve"> </t>
        </is>
      </c>
      <c r="C4" s="4" t="inlineStr">
        <is>
          <t xml:space="preserve"> </t>
        </is>
      </c>
      <c r="D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solidated financial statements have been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wholly
owned subsidiaries. All inter-company balances and transactions are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nd intangible assets, the recoverability of long-lived assets, the discount rate used to calculate
lease liabilities, the amount of worldwide tax provision, realization of deferred tax assets, provision necessary for contingent liabilities,
and revenue recognition. Actual results could differ from those estimates. 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Although the Company has not experienced losses from these situations and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Cash Cash
includes currency on hand and deposits held by banks that can be added or withdrawn without limitation. The Company maintains all of
its bank accounts in Malaysia. Cash deposit with financial institutions in Malaysia is subject to certain protection under the requirement
of the deposit insurance system. The maximum insurance coverage limit is MYR 250,000 60,000 864,392 17,778,895 711,774 17,428,788 Accounts
receivable, net Accounts
receivable primarily include service fees generated from providing digital advertising services and payment solution services to retail
merchant customers (see Note 3).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March 31, 2023 and September 30, 2022, there was no allowance for doubtful accounts recorded as the Company considers
all of the outstanding accounts receivable fully collectible. Property
and equipment Property
and equipment are stated at cost less accumulated depreciation and amortization. Depreciation and amortization of property and equipment
are provided using the straight-line method over their expected useful lives, as follows: SCHEDULE
OF PROPERTY AND EQUIPMENT USEFUL LIVES
Useful
life
Office
equipment and furniture 3 5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Intangible
assets The
Company’s intangible assets primarily consist of purchased and customized computer software and applications used in conducting
the Company’s cash rebate, digital advertising, and software licensing business. Intangible assets also include content assets,
which are licensed movies and television series acquired from third-party content providers in order to offer members unlimited viewing
of such content to drive traffic on the Company’s SEEBATS website and mobile app. Intangible assets are carried at cost less accumulated
amortization and any recorded impairment (see Note 6). Intangible
assets are amortized using the straight-line method with the following estimated useful lives: SCHEDULE
OF INTANGIBLE ASSETS
Useful
life
Computer
software and applications 5 10
Content
assets-licensed movies and television series Over
the license period or estimated period of use Impairment
of long-lived assets Long-lived
assets with finite lives, primarily property and equipment,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deferred revenue, taxes payable, due to a related party, and accrued expenses and other current liabilities
approximate the fair value of the respective assets and liabilities as of March 31, 2023 and September 30, 2022 based upon the short-term
nature of the assets and liabilities. Foreign
currency translation The
functional currency for Starbox Group, Starbox International, and Starbox Global are the U.S Dollar (“US$”). Starbox Berhad,
StarboxGB, StarboxSB, and StarboxPB use Malaysian Ringgit (“MYR”) as their functional currency.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March
31, 2023 September
30, 2022
Period-end
spot rate US$ 1 4.4130 US$ 1 4.6359
Average
rate US$ 1 4.4774 US$ 1 4.3041 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The
Company currently generates its revenue from the following main sources: Revenue
from digital advertising services The
Company’s advertising service revenue is derived principally from advertising contracts with retail merchant customers (the “advertisers”),
which allow advertisers to place advertisements on the Company’s websites and mobile apps and third-party social media channels
over a particular period of time. The advertising contracts specify the related fees and payment terms and provide evidence of the arrangements.
The Company’s digital advertising services are to (i) provide advertisement design and consultation services to help advertisers
precisely shape their digital advertising strategies and optimize the design, content, and layout of their advertisements and (ii) the
displaying of advertisers’ advertisements of products and services on the Company’s websites and mobile apps and third-party
social media channels over a particular period of time and in a variety of forms, such as logos, banners, push notification, and posts
by accounts of influencers and bloggers, to help promote advertisers’ products and services and enhance their brand awareness.
Advertisers may elect to engage with the Company for only advertisement display services or both advertisement design and consultation
services and advertisement display services. In
connection with these digital advertising services, the Company charges retail merchant customers nonrefundable digital advertising service
fees. For advertisement design and consultation services, the Company’s stand-alone selling price ranges from approximately $ 2,400 38,000 5,000 240,000 The
Company identifies advertisement design and consultation services and advertisement display services as two separate performance obligations,
as each is service that is capable of being distinct and distinct in the context of advertising contracts. Each of the service commitments
in advertisement design and consultation services, including advice on advertising strategies, customization and optimization of the
desired content, length, color tone, layout, format, and presentation of the advertisements, are not distinct in the context of advertising
contracts, because they are inputs to deliver the combined output of advertisements to be displayed as specified by the customer. Therefore,
advertisement design and consultation services are identified as a single performance obligation. The Company allocates revenue to each
performance obligation based on its stand-alone selling price, which is specified in the contracts. The
Company’s advertisement design and consultation services are normally rendered within a short period of time, ranging from a few
days to a month. As all the benefits enjoyed by the customers can be substantially realized at the time when the design and consultation
services are completed, the Company recognizes revenue at the point when designated services are rendered and accepted by the customers.
The Company does not provide rights of return, credits or discounts, price protection, or other similar privileges to customers for such
services and accordingly no variable consideration included in such services. The
majority of the Company’s advertising contracts are for the provision of advertisement display on the Company’s websites
and mobile apps and social media channels for a fixed period of time (ranging from a few weeks to a few months) without a guaranteed
minimum impression level. In instances where certain discounts are provided to customers for advertisement displays, such discounts are
reported as deduction of revenue. Revenue from advertisement services is recognized over the period the advertisement is displayed. Advances
from customers are deferred first and then recognized as revenue upon the completion of the contract. There are no future obligations
after the completion of the contract and no rights of refund related to the impression levels. Revenue
from cash rebate services The
Company also utilizes its websites and mobile apps to connect retail merchants and retail shoppers and facilitate retail shoppers to
purchase consumer products or services from retail merchants online or offline under the cash rebate programs offered by retail merchants.
The cash rebate offered by retail merchants range from 0.3 99.99 48 86 52 14 The
Company merely acts as an agent in this type of transactions. The Company does not have control of the goods or services under the sales
transactions between the retail merchants and retail shoppers, has no discretion in establishing prices, and does not have the ability
to direct the use of the goods or services to obtain substantially all the benefits. The Company recognizes cash rebate revenue at the
point when retail merchants and retail shoppers are connected and the sales transactions are facilitated and completed. Revenue is reported
net of service taxes. For the six months ended March 31, 2023 and 2022, the Company only reported cash rebate revenue of $ 10,621 5,552 Revenue
from payment solution services In
May 2021, the Company started to provide payment solution services to retail merchant customers by referring them to VE Services Sdn
Bhd, a Malaysian Internet payment gateway company and a related-party entity controlled by one of the shareholders of the Company (“VE
Services”). The Company entered into an appointment letter with VE Services and started to refer retail merchant customers to VE
Services to process payments through multiple payment methods, such as FPX, Alipay, Maybank QR Pay, Boost, Touch ‘n Go, and GrabPay.
VE Services first charges retail merchants a service fee ranging from 1.50 2.50 0.15 0.525 4,303 5,379 Revenue
from software licensing In
2023, the Company started software licensing business, in which the Company develops software such as data management system, licenses
the use right of the system to customer for a term of period as license income, and provides related technology support and system maintenance
services on an annual basis. The contract with a customer includes promises to transfer software products and provide technical support
and system maintenance services, which are generally capable of being distinct performance obligations. The software license is considered
a distinct performance obligation and accounted for separately from the technical support and system maintenance services. Revenue from
distinct software license is recognized at the point in time when the software system is delivered to the customer. Revenue from annual
technical support, system maintenance, and upgrade is recognized over the period in which the service is provided. The standalone sales
prices (“SSPs”) for distinct performance obligations are based on directly observable pricing. In instances where the SSP
is not directly observable, such as when the Company does not sell the product or service separately, the Company determines the SSP
using information that may include market conditions and other observable inputs. Disaggregation
of revenue The
Company disaggregates its revenue from contracts by service types, as the Company believes it best depicts how the nature, amount, timing,
and uncertainty of the revenue and cash flows are affected by economic factors. The summary of the Company’s disaggregation of
revenue by service types for the six months ended March 31, 2023 and 2022 is as follows: SCHEDULE
OF DISAGGREGATION OF REVENUE
2023 2022
For
the Six Months Ended March 31,
2023 2022
(Unaudited) (Unaudited)
Revenue from advertising services:
Advertisement
design and consultation services $ 543,925 $ 598,953
Advertisement
display services 1,813,584 2,400,051
Gross revenue from advertising
services 2,357,509 2,999,004
Less:
discount to customers for advertisement displays (136,715 ) (87,522 )
Sub-total of net revenue from advertising
services 2,220,794 2,911,482
Revenue from cash rebate services 10,621 5,552
Revenue from payment solution services-related
party 4,303 5,379
Revenue from software
licensing 1,740,472 -
Total
operating revenue $ 3,976,190 $ 2,922,413 Deferred
revenue Deferred
revenue occurs when the Company has entered into a contract with a customer and cash payments are received or due prior to transfer of
control or satisfaction of the related performance obligation. The Company’s performance obligations are generally satisfied within
12 months of the initial contract date. As of March 31, 2023 and September 30, 2022 deferred revenue amounted to $ 368,066 nil nil 800,492 Software
development costs The
Company expenses software development costs as it incurs them until technological feasibility has been established, at which time those
costs are capitalized until the product is available for general release to customers. Operating
leases On
October 1, 2020, the Company adopted Accounting Standards Updates (“ASU”) 2016-02, Leases (Topic 842), as amended (“ASC
842”), which supersedes the lease accounting guidance under Topic 840, and generally requires lessees to recognize operating and
finance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12 months or less, to not separate non-lease components
from lease components, and to not reassess lease classification, treatment of initial direct costs, or whether an existing or expired
contract contains a lease. The
Company used a modified retrospective method and did not adjust the prior comparative periods. Under the new lease standard, the Company
determines if an arrangement is or contains a lease at inception. Right-of-use assets and liabilities are recognized at the lease commencement
date based on the present value of remaining lease payments over the lease terms. The Company considers only payments that are fixed
and determinable at the time of lease commencemen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There was no impairment for right-of-use lease assets
as of March 31, 2023 and September 30, 2022. Operating
costs The
Company’s operating costs primarily consist of (i) marketing and promotional expenses to develop members, merchants, and advertisers,
(ii) website and facility maintenance expenses to upgrade, optimize, and maintain its websites and mobile apps, (iii) employee salary
and benefit expenses, (iv) professional and business consulting expenses, and (v) other general office expenses for administrating the
Company’s business. Operating costs are expensed as incurred. Judgment is required to determine whether to separately present cost
of revenue, selling expenses, and general and administrative expenses. The Company considers materiality, the manner that operating costs
can be separately identified, and what is most useful to financial statement users, and elects to present all costs and operating expenses
as a single line item “cost, selling, general, and administrative expenses” as reflected in the consolidated statements of
operations. Management believes that such presentation is meaningful when considering the nature of the Company’s operations and
the manner in which the Company manages its business. The Company’s operating costs for the six months ended March 31, 2023 and
2022, consisted of the following: SCHEDULE
OF OPERATING COSTS
2023 2022
For
the Six Months ended March 31,
2023 2022
(Unaudited) (Unaudited)
Salary
and employee benefit expenses $ 318,750 $ 195,904
Professional
and consulting service fees 429,896 468,971
Marketing
and promotional expenses 209,564 104,808
Content
license costs 30,000 25,059
Website
and facility maintenance expenses 147,345 49,725
Depreciation
and amortization 193,662 44,147
Utility
and office expenses 251,563 56,779
Business
travel and entertainment expenses 71,479 17,522
Others 344,633 40,458
Total
operating costs $ 1,996,892 $ 1,003,373 Research
and development The
Company’s research and development activities primarily relate to the optimization and implementation of its websites and mobile
apps (such as leveraging browser caching, improving server response time, removing render-blocking JavaScript, reducing redirects, and
optimizing images), to improve their performance and drive more traffic. Research and development costs are expensed as incurred. Research
and development expenses included in operating costs amounted to $ 147,345 47,577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six months ended March 31, 2023 and 2022. The Company does not believe there was any
uncertain tax provision as of March 31, 2023 and September 30, 2022. The
Company’s operating subsidiaries in Malaysia are subject to the income tax laws of Malaysia. No significant income was generated
outside Malaysia for the six months ended March 31, 2023 and 2022. As of March 31, 2023, all of the Company’s tax returns of its
Malaysian subsidiaries remain open for statutory examination by relevant tax authorities for seven years from the date the corporate
income tax return was filed. Service
taxes Service
tax is a consumption tax levied by Malaysian tax authorities and is charged on any taxable service income (including digital services)
provided in Malaysia by a registered company in carrying on their business. The rate of service tax is 6 500,000 107,000 134,824 171,671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March 31, 2023 and 2022, there were no dilutive shares. 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Defined
contribution plan The
full-time employees of the Company’s subsidiaries in Malaysia are entitled to the government mandated defined contribution plan,
such as social security, employee provident fund, employment insurance, and human resource development fund, as required by labor laws
in Malaysia.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Employee
defined contribution plan expenses amounted to $ 59,510 16,723 Recent
accounting pronouncements The
Company considers the applicability and impact of all ASUs. Management periodically reviews new accounting standards that are issued. In
June 2016, the Financial Accounting Standards Board (the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In November 2019, the FASB issued ASU 2019-10, which
extends the effective date for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Except
as mentioned above, the Company does not believe other recently issued but not yet effective accounting standards, if currently adopted,
would have a material effect on the Company’s unaudited condensed consolidated balance sheets, statements of operations and comprehensive
income, and statements of cash flows. </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MMARY OF SIGNIFICANT ACCOUNTING POLICIES</t>
        </is>
      </c>
      <c r="B7"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U.S. Securities and Exchange Commission
(the “SEC”). The accompanying consolidated financial statements include the financial statements of One Eighty Holdings and
its wholly owned subsidiaries 180 Degrees and Media Elements. All inter-company balances and transactions are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ssets, the impairment of long-lived assets, realization of deferred tax assets, management of
right-of-use assets, and lease liabilities. Actual results could differ from those estimates. 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The Company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VID-19 pandemic has adversely affected the Company’s business operations. Specifically, prior to April 1, 2022, significant governmental
measures implemented by the Malaysian government, including various stages of lockdowns, closures, quarantines, and travel bans, led
to the store closure of some of the Company’s offline merchants. As a result, the Company generated net income of $ 0.11 0.91 Cash and Cash Equivalents Cash
includes currency on hand and deposits held by banks that can be added or withdrawn without limitation. The Company maintains all of
its bank accounts in Malaysia. Cash deposit with financial institutions in Malaysia is subject to certain protection under the requirement
of the deposit insurance system. The maximum insurance coverage limit is MYR 250,000 60,000 1,434,174 783,282 1,002,046 451,626 132,855 126,464 Accounts
receivable, net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March 31, 2023 and September 30, 2022, there was no allowance for doubtful accounts recorded as the Company considers
all of the outstanding accounts receivable fully collectible. Investments Investments with original maturities of 91 days to one year are considered short-term investments; investments with
original maturities of more than one year are classified as long-term investments. The investments are carried at cost with interest earned,
which approximates fair value. Property
and equipment Property
and equipment are stated at cost less accumulated depreciation and amortization. Depreciation and amortization of property and equipment
are provided using the straight-line method over their expected useful lives, as follows: SCHEDULE
OF PROPERTY AND EQUIPMENT USEFUL LIVES
Useful
life
Equipment
and furniture 4 10
Property 50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Impairment
of long-lived assets Long-lived
assets with finite lives, primarily property and equipment,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impairments of these assets as of March 31, 2023 and September 30, 2022.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prepaid expenses and other current assets, advance from customers, taxes payable, due to a related party, and accrued expenses and other
current liabilities approximated the fair value of the respective assets and liabilities as of March 31, 2023 and September 30, 2022
based upon the short-term nature of the assets and liabilities. Foreign
currency translation The
functional currency for One Eighty Holdings, 180 Degrees, and Media Elements is Malaysian Ringgit (“MYR”).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March
31, 2023 September
30, 2022
Spot rate US$ 1 4.4131 US$ 1 4.6359
Average rate US$ 1 4.4783 US$ 1 4.3041 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urrently generates its revenue from the following main sources: Revenue
from advertising and brand-building related consulting services (“creative income”) The
Company’s advertising service revenue is derived principally from advertising and brand-building service agreements with customers,
pursuant to which the Company provides creative ideas, strategies, proposals, and solutions to customers for advertising and brand positioning,
helping them create appropriate advertising languages or images, identifying appropriate communication media channels, incorporating
advertising and brand promotion strategies into their marketing plans, and recommending and coordinating the customers with relevant
media channels for advertisement display or broadcasting. The Company’s agreements with customers are fixed-price agreements, and
the service fee depends on job scope and complexity of each project. It normally takes a few months to one-year to complete a project,
including market research, advertisement idea conceptualization, brand positioning proposals, and final delivery of customer accepted
proposal and solutions. Each
of the service promises in an advertising and brand-building related consulting service agreement is not distinct in the context because
they are the inputs to deliver the combined output. Therefore, these performance obligations are identified as a combined single performance
obligation. Once customers accept the final deliverables, which marks the completion of the agreement, there are no future obligations
and no rights of refund. The Company allocates contract price to such single performance obligation over the service period. Revenue
from such services is recognized over the period. Advances or deposits from customers are deferred first and then recognized as revenue
until the completion of the service. The
Company is acting as a principal in these transactions , because the Company
has discretion in establishing prices, and is responsible for . Revenue
from photograph, commercial video and audio recording, and production services (“production income”) The
Company signs fixed-price agreements with customers who already have their own concept or ideas for the commercial photo, video, and
audio, but need professionals and talents to help turn their unique vision, voice, and expression into displayable and captivating ads
in photograph, video, or audio format. The Company’s performance obligations include identifying, organizing, and coordinating
with professional teams (including qualified photographer, videographer, film directors, actors or models, commercial voiceover talents,
stylists, makeup artists, editors, video and audio engineers, and music mixing engineer) to perform such services, shooting location
rental, equipment and transportation vehicle rental, developing the script for the dialog for photographing and video and audio recording,
post production edit, and the delivery of final quality product to customers to satisfy their ultimate advertising needs. As a result
of these combined performance obligations, the Company delivers the final photograph and commercial video or audio recording outputs
to customers when the related services are rendered. These services are not distinct in the context of the service agreements because
they are the inputs to deliver the combined output to the customers. The agreement with customers for such photograph, commercial video
and audio recording, and production services specifies the service fees, payment terms, work scope, and arrangements. Once customers
accept the final deliverables, which marks the completion of the agreement, there are no future obligations and no rights of refund.
The Company allocates contract price to such single performance obligation at the point when the services are rendered and the photograph,
video, and audio recording products are delivered to customers. Revenue is recognized at the point when the final products are delivered
to customers and are accepted by them. The
Company is acting as a principal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 third-party professional teams to complete the advertising production
job, and bears the risk for services that are not fully paid for by customers. Revenue
from marketing and promotional campaign services The
Company assists merchants to plan, arrange, and execute seasonal on-the-ground sales and promotional campaign, normally within shopping
malls. The Company’s services include providing the sales campaign proposals, coordinating with shopping mall owners for location
rental, assisting merchant clients for equipment rental, advising the clients for site layout arrangements and decorations, and providing
product display strategies. The Company considers these a single performance obligation. It usually takes a few days to a few weeks from
the preparation of the marketing and sales campaign event to the execution. The service agreement with a merchant client is a fixed-price
agreement, and the Company is entitled to receive the payment when the related services are rendered. Contract price is allocated to
one single performance obligation upon rendering the services. Revenue is recognized at the point when the marketing and promotion event
is organized and related services are performed.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Revenue
from social media management services The
Company provides social media account management services to achieve the target impression requested by clients, assisting in monitoring
clients’ media account deductions and payments, assisting clients in targeting specific audiences at specific times, and notifying
clients of media account impressions and balances. The Company charges a fixed service fee based on the service scope. The service term
duration is usually a few months. Once customers accepted the final deliverables, which marks the completion of the agreements, there
are no future obligations and no rights of refund. These management services are identified as a single performance obligation. The Company
allocates contract price to such single performance obligation over the period, and revenue is recognized over the service period on
a monthly basis when the services are rendered to customers for that month.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Revenue
from marketing material printing services The
Company provides printing services to customers, including printing of marketing posters, flyers, brochures, marketing catalogs, and
retail point-of-sale and promotional materials. The agreement with customers for such printing services specifies the related service
fees and payment terms. The only performance obligation for such services is to deliver the printed products to customers. Once customers
accepted the final deliverables, which marks the completion of the agreements, there are no future obligations and no rights of refund.
Revenue from printing service is recognized at the point when the printed products are delivered to the customers. The
Company outsources most of the printing job to external printing companies, but the Company still acts as the principal for such services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 third-party printing companies to complete the printing job, and bears the risk for services that are
not fully paid for by customers. Revenue
from media agency services The
Company sells media companies’ advertising space to customers on behalf of the media companies. Media channels booking includes
press media booking, TV commercial airtime booking, broadcasting or radio media booking, billboard media booking, and digital media booking.
The Company signs an agency agreement with media companies’ owners for selling their advertising space to merchant customers with
advertising needs. The Company’s performance obligations include referring the merchant customer to the corresponding media company
and getting paid from the media company a referral fee or commission at a pre-determined rate negotiated with the media company, which
is a rate based on the advertising amount purchased or spent by the merchant customers. Revenue is recognized at the point when the merchant
customer posted their advertisement on the media channel. The
Company is acting as an agent in these transactions, as it does not have discretion in establishing prices, and is not responsible for
fulfilling the promise and providing customers the specified services and deliverables. Disaggregation
of revenue The
Company disaggregates its revenue by service types into six revenue streams, as the Company believes it best depicts how the nature,
amount, timing, and uncertainty of the revenue and cash flows are affected by economic factors. The summary of the Company’s revenue
streams for the six months ended March 31, 2023 and 2022 is as follows: SCHEDULE
OF DISAGGREGATION OF REVENUE
2023 2022
Creative income $ 1,628,929 $ 579,296
Production income 394,775 699,881
Promotional campaign services 560,057 685,321
Social media management income - 78,713
Printing income 4,623 517
Media agency income 197,064 50,860
Total operating revenue $ 2,785,448 $ 2,094,588 Operating
leases On
October 1, 2020, the Company adopted Accounting Standards Updates (“ASU”) 2016-02, Leases (Topic 842), as amended (“ASC
842”), which supersedes the lease accounting guidance under Topic 840, and generally requires lessees to recognize operating and
finance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12 months or less, to not separate non-lease components
from lease components, and to not reassess lease classification, treatment of initial direct costs, or whether an existing or expired
contract contains a lease. The
Company used a modified retrospective method and did not adjust the prior comparative periods. Under the new lease standard, the Company
determines if an arrangement is or contains a lease at inception. Right-of-use assets and liabilities are recognized at the lease commencement
date based on the present value of remaining lease payments over the lease terms. The Company considers only payments that are fixed
and determinable at the time of lease commencemen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There was no impairment for right-of-use lease assets
as of March 31, 2023 and September 30, 2022.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six months ended March 31, 2023 and 2022. The Company does not believe there was any
uncertain tax provision as of March 31, 2023 and September 30, 2022. The
Company’s operating subsidiaries in Malaysia are subject to the income tax laws of Malaysia. No significant income was generated
outside Malaysia for the six months ended March 31, 2023 and 2022. The Company’s income tax returns of its Malaysian subsidiaries
filed for the fiscal years ended on September 30, 2017 and thereafter are subject to examination by the relevant taxing authorities. Service
taxes Service
tax is a consumption tax levied by Malaysian tax authorities and is charged on any taxable service income (including digital services)
provided in Malaysia by a registered company in carrying on their business. The rate of service tax is 6 500,000 184,399 155,098 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Recent
accounting pronouncements The
Company considers the applicability and impact of all ASUs. Management periodically reviews new accounting standards that are issued. Recently
adopted accounting pronouncements In
December 2020, the FASB issued ASU 2020-12, Income Taxes (Topic 740): Simplifying the Accounting for Income Taxes (“ASU 2020-12”).
ASU 2020-12 is intended to simplify accounting for income taxes. It removes certain exceptions to the general principles in Topic 740
and amends existing guidance to improve consistent application. ASU 2020-12 is effective for fiscal years beginning after December 15,
2021 and interim periods within those fiscal years, with early adoption permitted. The adoption of the new guidance did not have a significant
impact on the Company’s consolidated financial statements. Recent
accounting pronouncements not yet adopted In
June 2016, the Financial Accounting Standards Board (the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In November 2019, the FASB issued ASU 2019-10, which
extends the effective date for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t>
        </is>
      </c>
      <c r="C7"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U.S. Securities and Exchange Commission
(the “SEC”). The accompanying consolidated financial statements include the financial statements of One Eighty Holdings and
its wholly owned subsidiaries 180 Degrees and Media Elements. All inter-company balances and transactions are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ssets, the impairment of long-lived assets, realization of deferred tax assets, management of
right-of-use assets, and lease liabilities. Actual results could differ from those estimates. 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The Company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VID-19 pandemic has adversely affected the Company’s business operations. Specifically, prior to April 1, 2022, significant governmental
measures implemented by the Malaysian government, including various stages of lockdowns, closures, quarantines, and travel bans, led
to the store closure of some of the Company’s offline merchants. As a result, the Company incurred a net loss of $ 0.34 1.7 Cash Cash
includes currency on hand and deposits held by banks that can be added or withdrawn without limitation. The Company maintains all of
its bank accounts in Malaysia. Cash deposit with financial institutions in Malaysia is subject to certain protection under the requirement
of the deposit insurance system. The maximum insurance coverage limit is MYR 250,000 60,000 783,282 709,997 451,626 340,939 126,464 20,233 Accounts
receivable, net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September 30, 2022 and 2021, there was no allowance for doubtful accounts recorded as the Company considers all
of the outstanding accounts receivable fully collectible. Property
and equipment Property
and equipment are stated at cost less accumulated depreciation and amortization. Depreciation and amortization of property and equipment
are provided using the straight-line method over their expected useful lives, as follows: SCHEDULE
OF PROPERTY AND EQUIPMENT USEFUL LIVES
Useful
life
Equipment and
furniture 4 10
Property 50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Impairment
of long-lived assets Long-lived
assets with finite lives, primarily property and equipment,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impairments of these assets as of September 30, 2022 and 2021.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prepaid expenses and other current assets, advance from customers, taxes payable, due to a related party, and accrued expenses and other
current liabilities approximated the fair value of the respective assets and liabilities as of September 30, 2022 and 2021 based upon
the short-term nature of the assets and liabilities. Foreign
currency translation The
functional currency for One Eighty Holdings, 180 Degrees, and Media Elements is Malaysian Ringgit (“MYR”).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September
30, 2022 September
30, 2021
Year-end spot
rate US$ 1 4.6359 US$ 1 4.1870
Average rate US$ 1 4.3041 US$ 1 4.1249 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urrently generates its revenue from the following main sources: Revenue
from advertising and brand-building related consulting services (“creative income”) The
Company’s advertising service revenue is derived principally from advertising and brand-building service agreements with customers,
pursuant to which the Company provides creative ideas, strategies, proposals, and solutions to customers for advertising and brand positioning,
helping them create appropriate advertising languages or images, identifying appropriate communication media channels, incorporating
advertising and brand promotion strategies into their marketing plans, and recommending and coordinating the customers with relevant
media channels for advertisement display or broadcasting. The Company’s agreements with customers are fixed-price agreements, and
the service fee depends on job scope and complexity of each project. It normally takes a few months to one-year to complete a project,
including market research, advertisement idea conceptualization, brand positioning proposals, and final delivery of customer accepted
proposal and solutions. Each
of the service promises in an advertising and brand-building related consulting service agreement is not distinct in the context because
they are the inputs to deliver the combined output. Therefore, these performance obligations are identified as a combined single performance
obligation. Once customers accept the final deliverables, which marks the completion of the agreement, there are no future obligations
and no rights of refund. The Company allocates contract price to such single performance obligation over the service period. Revenue
from such services is recognized over the period. Advances or deposits from customers are deferred first and then recognized as revenue
until the completion of the service. The
Company is acting as a principal in these transactions and
records revenue earned and costs incurred related to these transactions on a gross basis , because
the Company has discretion in establishing prices, and is responsible for . Revenue
from photograph, commercial video and audio recording, and production services (“production income”) The
Company signs fixed-price agreements with customers who already have their own concept or ideas for the commercial photo, video, and
audio, but need professionals and talents to help turn their unique vision, voice, and expression into displayable and captivating ads
in photograph, video, or audio format. The Company’s performance obligations include identifying, organizing, and coordinating
with professional teams (including qualified photographer, videographer, film directors, actors or models, commercial voiceover talents,
stylists, makeup artists, editors, video and audio engineers, and music mixing engineer) to perform such services, shooting location
rental, equipment and transportation vehicle rental, developing the script for the dialog for photographing and video and audio recording,
post production edit, and the delivery of final quality product to customers to satisfy their ultimate advertising needs. As a result
of these combined performance obligations, the Company delivers the final photograph and commercial video or audio recording outputs
to customers when the related services are rendered. These services are not distinct in the context of the service agreements because
they are the inputs to deliver the combined output to the customers. The agreement with customers for such photograph, commercial video
and audio recording, and production services specifies the service fees, payment terms, work scope, and arrangements. Once customers
accept the final deliverables, which marks the completion of the agreement, there are no future obligations and no rights of refund.
The Company allocates contract price to such single performance obligation at the point when the services are rendered and the photograph,
video, and audio recording products are delivered to customers. Revenue is recognized at the point when the final products are delivered
to customers and are accepted by them. The
Company is acting as a principal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 third-party professional teams to complete the advertising production
job, and bears the risk for services that are not fully paid for by customers. Revenue
from marketing and promotional campaign services The
Company assists merchants to plan, arrange, and execute seasonal on-the-ground sales and promotional campaign, normally within shopping
malls. The Company’s services include providing the sales campaign proposals, coordinating with shopping mall owners for location
rental, assisting merchant clients for equipment rental, advising the clients for site layout arrangements and decorations, and providing
product display strategies. The Company considers these a single performance obligation. It usually takes a few days to a few weeks from
the preparation of the marketing and sales campaign event to the execution. The service agreement with a merchant client is a fixed-price
agreement, and the Company is entitled to receive the payment when the related services are rendered. Contract price is allocated to
one single performance obligation upon rendering the services. Revenue is recognized at the point when the marketing and promotion event
is organized and related services are performed.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Revenue
from social media management services The
Company provides social media account management services to achieve the target impression requested by clients, assisting in monitoring
clients’ media account deductions and payments, assisting clients in targeting specific audiences at specific times, and notifying
clients of media account impressions and balances. The Company charges a fixed service fee based on the service scope. The service term
duration is usually a few months. Once customers accepted the final deliverables, which marks the completion of the agreements, there
are no future obligations and no rights of refund. These management services are identified as a single performance obligation. The Company
allocates contract price to such single performance obligation over the period, and revenue is recognized over the service period on
a monthly basis when the services are rendered to customers for that month.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Revenue
from marketing material printing services The
Company provides printing services to customers, including printing of marketing posters, flyers, brochures, marketing catalogs, and
retail point-of-sale and promotional materials. The agreement with customers for such printing services specifies the related service
fees and payment terms. The only performance obligation for such services is to deliver the printed products to customers. Once customers
accepted the final deliverables, which marks the completion of the agreements, there are no future obligations and no rights of refund.
Revenue from printing service is recognized at the point when the printed products are delivered to the customers. The
Company outsources most of the printing job to external printing companies, but the Company still acts as the principal for such services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 third-party printing companies to complete the printing job, and bears the risk for services that are
not fully paid for by customers. Revenue
from media agency services The
Company sells media companies’ advertising space to customers on behalf of the media companies. Media channels booking includes
press media booking, TV commercial airtime booking, broadcasting or radio media booking, billboard media booking, and digital media booking.
The Company signs an agency agreement with media companies’ owners for selling their advertising space to merchant customers with
advertising needs. The Company’s performance obligations include referring the merchant customer to the corresponding media company
and getting paid from the media company a referral fee or commission at a pre-determined rate negotiated with the media company, which
is a rate based on the advertising amount purchased or spent by the merchant customers. Revenue is recognized at the point when the merchant
customer posted their advertisement on the media channel. The
Company is acting as an agent in these transactions, as it does not have discretion in establishing prices, and is not responsible for
fulfilling the promise and providing customers the specified services and deliverables. Disaggregation
of revenue The
Company disaggregates its revenue by service types into six revenue streams, as the Company believes it best depicts how the nature,
amount, timing, and uncertainty of the revenue and cash flows are affected by economic factors. The summary of the Company’s revenue
streams for the fiscal years ended September 30, 2022 and 2021 is as follows: SCHEDULE
OF DISAGGREGATION OF REVENUE
2022 2021
Creative income $ 3,483,215 $ 981,171
Production income 1,754,979 718,380
Promotional campaign services 635,830 931,637
Social media management income 106,145 26,898
Printing income 11,323 -
Media
agency income 182,405 184,583
Total
operating revenue $ 6,173,897 $ 2,842,669 Operating
leases On
October 1, 2020, the Company adopted Accounting Standards Updates (“ASU”) 2016-02, Leases (Topic 842), as amended (“ASC
842”), which supersedes the lease accounting guidance under Topic 840, and generally requires lessees to recognize operating and
finance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12 months or less, to not separate non-lease components
from lease components, and to not reassess lease classification, treatment of initial direct costs, or whether an existing or expired
contract contains a lease. The
Company used a modified retrospective method and did not adjust the prior comparative periods. Under the new lease standard, the Company
determines if an arrangement is or contains a lease at inception. Right-of-use assets and liabilities are recognized at the lease commencement
date based on the present value of remaining lease payments over the lease terms. The Company considers only payments that are fixed
and determinable at the time of lease commencemen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There was no impairment for right-of-use lease assets
as of September 30, 2022 and 2021.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fiscal years ended September 30, 2022 and 2021. The Company does not believe there
was any uncertain tax provision as of September 30, 2022 and 2021. The
Company’s operating subsidiaries in Malaysia are subject to the income tax laws of Malaysia. No significant income was generated
outside Malaysia for the fiscal years ended September 30, 2022 and 2021. The Company’s income tax returns of its Malaysian subsidiaries
filed for the fiscal years ended on September 30, 2017 and thereafter are subject to examination by the relevant taxing authorities.
Service
taxes Service
tax is a consumption tax levied by Malaysian tax authorities and is charged on any taxable service income (including digital services)
provided in Malaysia by a registered company in carrying on their business. The rate of service tax is 6 500,000 321,696 304,751 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Recent
accounting pronouncements The
Company considers the applicability and impact of all ASUs. Management periodically reviews new accounting standards that are issued. Recently
adopted accounting pronouncements In
December 2020, the FASB issued ASU 2020-12, Income Taxes (Topic 740): Simplifying the Accounting for Income Taxes (“ASU 2020-12”).
ASU 2020-12 is intended to simplify accounting for income taxes. It removes certain exceptions to the general principles in Topic 740
and amends existing guidance to improve consistent application. ASU 2020-12 is effective for fiscal years beginning after December 15,
2021 and interim periods within those fiscal years, with early adoption permitted. The adoption of the new guidance did not have a significant
impact on the Company’s consolidated financial statements. Recent
accounting pronouncements not yet adopted In
June 2016, the Financial Accounting Standards Board (the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In November 2019, the FASB issued ASU 2019-10, which
extends the effective date for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LIABILITIES AND OTHER PAYABLES (Details) - One Eighty Holdings Ltd [Member] - USD ($)</t>
        </is>
      </c>
      <c r="B1" s="2" t="inlineStr">
        <is>
          <t>Mar. 31, 2023</t>
        </is>
      </c>
      <c r="C1" s="2" t="inlineStr">
        <is>
          <t>Sep. 30, 2022</t>
        </is>
      </c>
      <c r="D1" s="2" t="inlineStr">
        <is>
          <t>Sep. 30, 2021</t>
        </is>
      </c>
    </row>
    <row r="2">
      <c r="A2" s="3" t="inlineStr">
        <is>
          <t>Restructuring Cost and Reserve [Line Items]</t>
        </is>
      </c>
      <c r="B2" s="4" t="inlineStr">
        <is>
          <t xml:space="preserve"> </t>
        </is>
      </c>
      <c r="C2" s="4" t="inlineStr">
        <is>
          <t xml:space="preserve"> </t>
        </is>
      </c>
      <c r="D2" s="4" t="inlineStr">
        <is>
          <t xml:space="preserve"> </t>
        </is>
      </c>
    </row>
    <row r="3">
      <c r="A3" s="4" t="inlineStr">
        <is>
          <t>Accrued payroll</t>
        </is>
      </c>
      <c r="B3" s="5" t="n">
        <v>78606</v>
      </c>
      <c r="C3" s="5" t="n">
        <v>31615</v>
      </c>
      <c r="D3" s="5" t="n">
        <v>33777</v>
      </c>
    </row>
    <row r="4">
      <c r="A4" s="4" t="inlineStr">
        <is>
          <t>Other accrual</t>
        </is>
      </c>
      <c r="B4" s="6" t="n">
        <v>95120</v>
      </c>
      <c r="C4" s="6" t="n">
        <v>10456</v>
      </c>
      <c r="D4" s="6" t="n">
        <v>8087</v>
      </c>
    </row>
    <row r="5">
      <c r="A5" s="4" t="inlineStr">
        <is>
          <t>Service payable</t>
        </is>
      </c>
      <c r="B5" s="6" t="n">
        <v>301943</v>
      </c>
      <c r="C5" s="6" t="n">
        <v>287889</v>
      </c>
      <c r="D5" s="6" t="n">
        <v>100405</v>
      </c>
    </row>
    <row r="6">
      <c r="A6" s="4" t="inlineStr">
        <is>
          <t>Other payable</t>
        </is>
      </c>
      <c r="B6" s="6" t="n">
        <v>7895</v>
      </c>
      <c r="C6" s="6" t="n">
        <v>16213</v>
      </c>
      <c r="D6" s="6" t="n">
        <v>107216</v>
      </c>
    </row>
    <row r="7">
      <c r="A7" s="4" t="inlineStr">
        <is>
          <t>Accrued liabilities and other payables</t>
        </is>
      </c>
      <c r="B7" s="5" t="n">
        <v>483564</v>
      </c>
      <c r="C7" s="5" t="n">
        <v>346173</v>
      </c>
      <c r="D7" s="5" t="n">
        <v>2494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LOANS (Details) - One Eighty Holdings Ltd [Member] - USD ($)</t>
        </is>
      </c>
      <c r="B1" s="2" t="inlineStr">
        <is>
          <t>Mar. 31, 2023</t>
        </is>
      </c>
      <c r="C1" s="2" t="inlineStr">
        <is>
          <t>Sep. 30, 2022</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Loan Amount</t>
        </is>
      </c>
      <c r="B3" s="5" t="n">
        <v>2730056</v>
      </c>
      <c r="C3" s="5" t="n">
        <v>2730056</v>
      </c>
      <c r="D3" s="4" t="inlineStr">
        <is>
          <t xml:space="preserve"> </t>
        </is>
      </c>
    </row>
    <row r="4">
      <c r="A4" s="4" t="inlineStr">
        <is>
          <t>Ending balance</t>
        </is>
      </c>
      <c r="B4" s="6" t="n">
        <v>2289569</v>
      </c>
      <c r="C4" s="6" t="n">
        <v>2254535</v>
      </c>
      <c r="D4" s="5" t="n">
        <v>2674052</v>
      </c>
    </row>
    <row r="5">
      <c r="A5" s="4" t="inlineStr">
        <is>
          <t>CIMB BANK BERHAD [Member] | Loan On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Amount</t>
        </is>
      </c>
      <c r="B7" s="5" t="n">
        <v>591178</v>
      </c>
      <c r="C7" s="5" t="n">
        <v>591178</v>
      </c>
      <c r="D7" s="4" t="inlineStr">
        <is>
          <t xml:space="preserve"> </t>
        </is>
      </c>
    </row>
    <row r="8">
      <c r="A8" s="4" t="inlineStr">
        <is>
          <t>Interest Rate</t>
        </is>
      </c>
      <c r="B8" s="13" t="n">
        <v>0.021</v>
      </c>
      <c r="C8" s="13" t="n">
        <v>0.021</v>
      </c>
      <c r="D8" s="4" t="inlineStr">
        <is>
          <t xml:space="preserve"> </t>
        </is>
      </c>
    </row>
    <row r="9">
      <c r="A9" s="4" t="inlineStr">
        <is>
          <t>Loan Term</t>
        </is>
      </c>
      <c r="B9" s="4" t="inlineStr">
        <is>
          <t>240 months</t>
        </is>
      </c>
      <c r="C9" s="4" t="inlineStr">
        <is>
          <t>240 months</t>
        </is>
      </c>
      <c r="D9" s="4" t="inlineStr">
        <is>
          <t xml:space="preserve"> </t>
        </is>
      </c>
    </row>
    <row r="10">
      <c r="A10" s="4" t="inlineStr">
        <is>
          <t>Ending balance</t>
        </is>
      </c>
      <c r="B10" s="5" t="n">
        <v>464360</v>
      </c>
      <c r="C10" s="5" t="n">
        <v>458428</v>
      </c>
      <c r="D10" s="6" t="n">
        <v>568641</v>
      </c>
    </row>
    <row r="11">
      <c r="A11" s="4" t="inlineStr">
        <is>
          <t>CIMB BANK BERHAD [Member] | Loan Two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an Amount</t>
        </is>
      </c>
      <c r="B13" s="5" t="n">
        <v>188735</v>
      </c>
      <c r="C13" s="5" t="n">
        <v>188735</v>
      </c>
      <c r="D13" s="4" t="inlineStr">
        <is>
          <t xml:space="preserve"> </t>
        </is>
      </c>
    </row>
    <row r="14">
      <c r="A14" s="4" t="inlineStr">
        <is>
          <t>Interest Rate</t>
        </is>
      </c>
      <c r="B14" s="13" t="n">
        <v>0.021</v>
      </c>
      <c r="C14" s="13" t="n">
        <v>0.021</v>
      </c>
      <c r="D14" s="4" t="inlineStr">
        <is>
          <t xml:space="preserve"> </t>
        </is>
      </c>
    </row>
    <row r="15">
      <c r="A15" s="4" t="inlineStr">
        <is>
          <t>Loan Term</t>
        </is>
      </c>
      <c r="B15" s="4" t="inlineStr">
        <is>
          <t>240 months</t>
        </is>
      </c>
      <c r="C15" s="4" t="inlineStr">
        <is>
          <t>240 months</t>
        </is>
      </c>
      <c r="D15" s="4" t="inlineStr">
        <is>
          <t xml:space="preserve"> </t>
        </is>
      </c>
    </row>
    <row r="16">
      <c r="A16" s="4" t="inlineStr">
        <is>
          <t>Ending balance</t>
        </is>
      </c>
      <c r="B16" s="5" t="n">
        <v>155882</v>
      </c>
      <c r="C16" s="5" t="n">
        <v>154183</v>
      </c>
      <c r="D16" s="6" t="n">
        <v>209131</v>
      </c>
    </row>
    <row r="17">
      <c r="A17" s="4" t="inlineStr">
        <is>
          <t>Hong Leong Islamic Bank [Member] | Loan On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an Amount</t>
        </is>
      </c>
      <c r="B19" s="5" t="n">
        <v>229505</v>
      </c>
      <c r="C19" s="5" t="n">
        <v>229505</v>
      </c>
      <c r="D19" s="4" t="inlineStr">
        <is>
          <t xml:space="preserve"> </t>
        </is>
      </c>
    </row>
    <row r="20">
      <c r="A20" s="4" t="inlineStr">
        <is>
          <t>Interest Rate</t>
        </is>
      </c>
      <c r="B20" s="13" t="n">
        <v>0.0255</v>
      </c>
      <c r="C20" s="13" t="n">
        <v>0.0255</v>
      </c>
      <c r="D20" s="4" t="inlineStr">
        <is>
          <t xml:space="preserve"> </t>
        </is>
      </c>
    </row>
    <row r="21">
      <c r="A21" s="4" t="inlineStr">
        <is>
          <t>Loan Term</t>
        </is>
      </c>
      <c r="B21" s="4" t="inlineStr">
        <is>
          <t>216 months</t>
        </is>
      </c>
      <c r="C21" s="4" t="inlineStr">
        <is>
          <t>216 months</t>
        </is>
      </c>
      <c r="D21" s="4" t="inlineStr">
        <is>
          <t xml:space="preserve"> </t>
        </is>
      </c>
    </row>
    <row r="22">
      <c r="A22" s="4" t="inlineStr">
        <is>
          <t>Ending balance</t>
        </is>
      </c>
      <c r="B22" s="5" t="n">
        <v>203047</v>
      </c>
      <c r="C22" s="5" t="n">
        <v>198679</v>
      </c>
      <c r="D22" s="6" t="n">
        <v>227977</v>
      </c>
    </row>
    <row r="23">
      <c r="A23" s="4" t="inlineStr">
        <is>
          <t>Hong Leong Islamic Bank [Member] | Loan Two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an Amount</t>
        </is>
      </c>
      <c r="B25" s="5" t="n">
        <v>235544</v>
      </c>
      <c r="C25" s="5" t="n">
        <v>235544</v>
      </c>
      <c r="D25" s="4" t="inlineStr">
        <is>
          <t xml:space="preserve"> </t>
        </is>
      </c>
    </row>
    <row r="26">
      <c r="A26" s="4" t="inlineStr">
        <is>
          <t>Interest Rate</t>
        </is>
      </c>
      <c r="B26" s="13" t="n">
        <v>0.0255</v>
      </c>
      <c r="C26" s="13" t="n">
        <v>0.0255</v>
      </c>
      <c r="D26" s="4" t="inlineStr">
        <is>
          <t xml:space="preserve"> </t>
        </is>
      </c>
    </row>
    <row r="27">
      <c r="A27" s="4" t="inlineStr">
        <is>
          <t>Loan Term</t>
        </is>
      </c>
      <c r="B27" s="4" t="inlineStr">
        <is>
          <t>216 months</t>
        </is>
      </c>
      <c r="C27" s="4" t="inlineStr">
        <is>
          <t>216 months</t>
        </is>
      </c>
      <c r="D27" s="4" t="inlineStr">
        <is>
          <t xml:space="preserve"> </t>
        </is>
      </c>
    </row>
    <row r="28">
      <c r="A28" s="4" t="inlineStr">
        <is>
          <t>Ending balance</t>
        </is>
      </c>
      <c r="B28" s="5" t="n">
        <v>208300</v>
      </c>
      <c r="C28" s="5" t="n">
        <v>203823</v>
      </c>
      <c r="D28" s="6" t="n">
        <v>233889</v>
      </c>
    </row>
    <row r="29">
      <c r="A29" s="4" t="inlineStr">
        <is>
          <t>Hong Leong Islamic Bank [Member] | Loan Three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an Amount</t>
        </is>
      </c>
      <c r="B31" s="5" t="n">
        <v>439165</v>
      </c>
      <c r="C31" s="5" t="n">
        <v>439165</v>
      </c>
      <c r="D31" s="4" t="inlineStr">
        <is>
          <t xml:space="preserve"> </t>
        </is>
      </c>
    </row>
    <row r="32">
      <c r="A32" s="4" t="inlineStr">
        <is>
          <t>Interest Rate</t>
        </is>
      </c>
      <c r="B32" s="13" t="n">
        <v>0.0255</v>
      </c>
      <c r="C32" s="13" t="n">
        <v>0.0255</v>
      </c>
      <c r="D32" s="4" t="inlineStr">
        <is>
          <t xml:space="preserve"> </t>
        </is>
      </c>
    </row>
    <row r="33">
      <c r="A33" s="4" t="inlineStr">
        <is>
          <t>Loan Term</t>
        </is>
      </c>
      <c r="B33" s="4" t="inlineStr">
        <is>
          <t>216 months</t>
        </is>
      </c>
      <c r="C33" s="4" t="inlineStr">
        <is>
          <t>216 months</t>
        </is>
      </c>
      <c r="D33" s="4" t="inlineStr">
        <is>
          <t xml:space="preserve"> </t>
        </is>
      </c>
    </row>
    <row r="34">
      <c r="A34" s="4" t="inlineStr">
        <is>
          <t>Ending balance</t>
        </is>
      </c>
      <c r="B34" s="5" t="n">
        <v>388148</v>
      </c>
      <c r="C34" s="5" t="n">
        <v>379814</v>
      </c>
      <c r="D34" s="6" t="n">
        <v>435858</v>
      </c>
    </row>
    <row r="35">
      <c r="A35" s="4" t="inlineStr">
        <is>
          <t>Hong Leong Islamic Bank [Member] | Loan Four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an Amount</t>
        </is>
      </c>
      <c r="B37" s="5" t="n">
        <v>319236</v>
      </c>
      <c r="C37" s="5" t="n">
        <v>319236</v>
      </c>
      <c r="D37" s="4" t="inlineStr">
        <is>
          <t xml:space="preserve"> </t>
        </is>
      </c>
    </row>
    <row r="38">
      <c r="A38" s="4" t="inlineStr">
        <is>
          <t>Interest Rate</t>
        </is>
      </c>
      <c r="B38" s="13" t="n">
        <v>0.0255</v>
      </c>
      <c r="C38" s="13" t="n">
        <v>0.0255</v>
      </c>
      <c r="D38" s="4" t="inlineStr">
        <is>
          <t xml:space="preserve"> </t>
        </is>
      </c>
    </row>
    <row r="39">
      <c r="A39" s="4" t="inlineStr">
        <is>
          <t>Loan Term</t>
        </is>
      </c>
      <c r="B39" s="4" t="inlineStr">
        <is>
          <t>216 months</t>
        </is>
      </c>
      <c r="C39" s="4" t="inlineStr">
        <is>
          <t>216 months</t>
        </is>
      </c>
      <c r="D39" s="4" t="inlineStr">
        <is>
          <t xml:space="preserve"> </t>
        </is>
      </c>
    </row>
    <row r="40">
      <c r="A40" s="4" t="inlineStr">
        <is>
          <t>Ending balance</t>
        </is>
      </c>
      <c r="B40" s="5" t="n">
        <v>282393</v>
      </c>
      <c r="C40" s="5" t="n">
        <v>274569</v>
      </c>
      <c r="D40" s="6" t="n">
        <v>317072</v>
      </c>
    </row>
    <row r="41">
      <c r="A41" s="4" t="inlineStr">
        <is>
          <t>Hong Leong Islamic Bank [Member] | Loan Five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an Amount</t>
        </is>
      </c>
      <c r="B43" s="5" t="n">
        <v>510993</v>
      </c>
      <c r="C43" s="5" t="n">
        <v>510993</v>
      </c>
      <c r="D43" s="4" t="inlineStr">
        <is>
          <t xml:space="preserve"> </t>
        </is>
      </c>
    </row>
    <row r="44">
      <c r="A44" s="4" t="inlineStr">
        <is>
          <t>Interest Rate</t>
        </is>
      </c>
      <c r="B44" s="13" t="n">
        <v>0.0255</v>
      </c>
      <c r="C44" s="13" t="n">
        <v>0.0255</v>
      </c>
      <c r="D44" s="4" t="inlineStr">
        <is>
          <t xml:space="preserve"> </t>
        </is>
      </c>
    </row>
    <row r="45">
      <c r="A45" s="4" t="inlineStr">
        <is>
          <t>Loan Term</t>
        </is>
      </c>
      <c r="B45" s="4" t="inlineStr">
        <is>
          <t>216 months</t>
        </is>
      </c>
      <c r="C45" s="4" t="inlineStr">
        <is>
          <t>216 months</t>
        </is>
      </c>
      <c r="D45" s="4" t="inlineStr">
        <is>
          <t xml:space="preserve"> </t>
        </is>
      </c>
    </row>
    <row r="46">
      <c r="A46" s="4" t="inlineStr">
        <is>
          <t>Ending balance</t>
        </is>
      </c>
      <c r="B46" s="5" t="n">
        <v>451603</v>
      </c>
      <c r="C46" s="5" t="n">
        <v>441908</v>
      </c>
      <c r="D46" s="6" t="n">
        <v>507121</v>
      </c>
    </row>
    <row r="47">
      <c r="A47" s="4" t="inlineStr">
        <is>
          <t>Hong Leong Islamic Bank [Member] | Loan Six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an Amount</t>
        </is>
      </c>
      <c r="B49" s="5" t="n">
        <v>215700</v>
      </c>
      <c r="C49" s="5" t="n">
        <v>215700</v>
      </c>
      <c r="D49" s="4" t="inlineStr">
        <is>
          <t xml:space="preserve"> </t>
        </is>
      </c>
    </row>
    <row r="50">
      <c r="A50" s="4" t="inlineStr">
        <is>
          <t>Interest Rate</t>
        </is>
      </c>
      <c r="B50" s="13" t="n">
        <v>0.035</v>
      </c>
      <c r="C50" s="13" t="n">
        <v>0.035</v>
      </c>
      <c r="D50" s="4" t="inlineStr">
        <is>
          <t xml:space="preserve"> </t>
        </is>
      </c>
    </row>
    <row r="51">
      <c r="A51" s="4" t="inlineStr">
        <is>
          <t>Loan Term</t>
        </is>
      </c>
      <c r="B51" s="4" t="inlineStr">
        <is>
          <t>66 months</t>
        </is>
      </c>
      <c r="C51" s="4" t="inlineStr">
        <is>
          <t>66 months</t>
        </is>
      </c>
      <c r="D51" s="4" t="inlineStr">
        <is>
          <t xml:space="preserve"> </t>
        </is>
      </c>
    </row>
    <row r="52">
      <c r="A52" s="4" t="inlineStr">
        <is>
          <t>Ending balance</t>
        </is>
      </c>
      <c r="B52" s="5" t="n">
        <v>135836</v>
      </c>
      <c r="C52" s="5" t="n">
        <v>143131</v>
      </c>
      <c r="D52" s="5" t="n">
        <v>1743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OAN PAYMENTS TO BE PAID (Details) - One Eighty Holdings Ltd [Member] - USD ($)</t>
        </is>
      </c>
      <c r="B1" s="2" t="inlineStr">
        <is>
          <t>Mar. 31, 2023</t>
        </is>
      </c>
      <c r="C1" s="2" t="inlineStr">
        <is>
          <t>Sep. 30, 2022</t>
        </is>
      </c>
      <c r="D1" s="2" t="inlineStr">
        <is>
          <t>Sep. 30, 2021</t>
        </is>
      </c>
    </row>
    <row r="2">
      <c r="A2" s="3" t="inlineStr">
        <is>
          <t>Restructuring Cost and Reserve [Line Items]</t>
        </is>
      </c>
      <c r="B2" s="4" t="inlineStr">
        <is>
          <t xml:space="preserve"> </t>
        </is>
      </c>
      <c r="C2" s="4" t="inlineStr">
        <is>
          <t xml:space="preserve"> </t>
        </is>
      </c>
      <c r="D2" s="4" t="inlineStr">
        <is>
          <t xml:space="preserve"> </t>
        </is>
      </c>
    </row>
    <row r="3">
      <c r="A3" s="4" t="inlineStr">
        <is>
          <t>2024</t>
        </is>
      </c>
      <c r="B3" s="5" t="n">
        <v>260864</v>
      </c>
      <c r="C3" s="5" t="n">
        <v>248316</v>
      </c>
      <c r="D3" s="4" t="inlineStr">
        <is>
          <t xml:space="preserve"> </t>
        </is>
      </c>
    </row>
    <row r="4">
      <c r="A4" s="4" t="inlineStr">
        <is>
          <t>2025</t>
        </is>
      </c>
      <c r="B4" s="6" t="n">
        <v>260864</v>
      </c>
      <c r="C4" s="6" t="n">
        <v>248316</v>
      </c>
      <c r="D4" s="4" t="inlineStr">
        <is>
          <t xml:space="preserve"> </t>
        </is>
      </c>
    </row>
    <row r="5">
      <c r="A5" s="4" t="inlineStr">
        <is>
          <t>2026</t>
        </is>
      </c>
      <c r="B5" s="6" t="n">
        <v>260864</v>
      </c>
      <c r="C5" s="6" t="n">
        <v>248316</v>
      </c>
      <c r="D5" s="4" t="inlineStr">
        <is>
          <t xml:space="preserve"> </t>
        </is>
      </c>
    </row>
    <row r="6">
      <c r="A6" s="4" t="inlineStr">
        <is>
          <t>2027</t>
        </is>
      </c>
      <c r="B6" s="6" t="n">
        <v>260864</v>
      </c>
      <c r="C6" s="6" t="n">
        <v>248316</v>
      </c>
      <c r="D6" s="4" t="inlineStr">
        <is>
          <t xml:space="preserve"> </t>
        </is>
      </c>
    </row>
    <row r="7">
      <c r="A7" s="4" t="inlineStr">
        <is>
          <t>2028</t>
        </is>
      </c>
      <c r="B7" s="6" t="n">
        <v>260864</v>
      </c>
      <c r="C7" s="6" t="n">
        <v>248316</v>
      </c>
      <c r="D7" s="4" t="inlineStr">
        <is>
          <t xml:space="preserve"> </t>
        </is>
      </c>
    </row>
    <row r="8">
      <c r="A8" s="4" t="inlineStr">
        <is>
          <t>Thereafter</t>
        </is>
      </c>
      <c r="B8" s="6" t="n">
        <v>1635675</v>
      </c>
      <c r="C8" s="6" t="n">
        <v>1682532</v>
      </c>
      <c r="D8" s="4" t="inlineStr">
        <is>
          <t xml:space="preserve"> </t>
        </is>
      </c>
    </row>
    <row r="9">
      <c r="A9" s="4" t="inlineStr">
        <is>
          <t>Total future minimum loan payments</t>
        </is>
      </c>
      <c r="B9" s="6" t="n">
        <v>2939995</v>
      </c>
      <c r="C9" s="6" t="n">
        <v>2924112</v>
      </c>
      <c r="D9" s="4" t="inlineStr">
        <is>
          <t xml:space="preserve"> </t>
        </is>
      </c>
    </row>
    <row r="10">
      <c r="A10" s="4" t="inlineStr">
        <is>
          <t>Less: imputed interest</t>
        </is>
      </c>
      <c r="B10" s="6" t="n">
        <v>-650426</v>
      </c>
      <c r="C10" s="6" t="n">
        <v>-669577</v>
      </c>
      <c r="D10" s="4" t="inlineStr">
        <is>
          <t xml:space="preserve"> </t>
        </is>
      </c>
    </row>
    <row r="11">
      <c r="A11" s="4" t="inlineStr">
        <is>
          <t>Present value of loan liabilities</t>
        </is>
      </c>
      <c r="B11" s="5" t="n">
        <v>2289569</v>
      </c>
      <c r="C11" s="5" t="n">
        <v>2254535</v>
      </c>
      <c r="D11" s="5" t="n">
        <v>26740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OPERATING LEASES RIGHT OF USE ASSETS (Details) - USD ($)</t>
        </is>
      </c>
      <c r="B1" s="2" t="inlineStr">
        <is>
          <t>Mar. 31, 2023</t>
        </is>
      </c>
      <c r="C1" s="2" t="inlineStr">
        <is>
          <t>Sep. 30, 2022</t>
        </is>
      </c>
      <c r="D1" s="2" t="inlineStr">
        <is>
          <t>Sep. 30, 2021</t>
        </is>
      </c>
    </row>
    <row r="2">
      <c r="A2" s="3" t="inlineStr">
        <is>
          <t>Restructuring Cost and Reserve [Line Items]</t>
        </is>
      </c>
      <c r="B2" s="4" t="inlineStr">
        <is>
          <t xml:space="preserve"> </t>
        </is>
      </c>
      <c r="C2" s="4" t="inlineStr">
        <is>
          <t xml:space="preserve"> </t>
        </is>
      </c>
      <c r="D2" s="4" t="inlineStr">
        <is>
          <t xml:space="preserve"> </t>
        </is>
      </c>
    </row>
    <row r="3">
      <c r="A3" s="4" t="inlineStr">
        <is>
          <t>Operating lease right-of-use assets</t>
        </is>
      </c>
      <c r="B3" s="5" t="n">
        <v>51627</v>
      </c>
      <c r="C3" s="5" t="n">
        <v>49145</v>
      </c>
      <c r="D3" s="4" t="inlineStr">
        <is>
          <t xml:space="preserve"> </t>
        </is>
      </c>
    </row>
    <row r="4">
      <c r="A4" s="4" t="inlineStr">
        <is>
          <t>Right-of-use assets - accumulated amortization</t>
        </is>
      </c>
      <c r="B4" s="6" t="n">
        <v>-15116</v>
      </c>
      <c r="C4" s="6" t="n">
        <v>-6571</v>
      </c>
      <c r="D4" s="4" t="inlineStr">
        <is>
          <t xml:space="preserve"> </t>
        </is>
      </c>
    </row>
    <row r="5">
      <c r="A5" s="4" t="inlineStr">
        <is>
          <t>Right-of-use assets, net</t>
        </is>
      </c>
      <c r="B5" s="6" t="n">
        <v>36511</v>
      </c>
      <c r="C5" s="6" t="n">
        <v>42574</v>
      </c>
      <c r="D5" s="4" t="inlineStr">
        <is>
          <t xml:space="preserve"> </t>
        </is>
      </c>
    </row>
    <row r="6">
      <c r="A6" s="4" t="inlineStr">
        <is>
          <t>Operating lease liabilities – current</t>
        </is>
      </c>
      <c r="B6" s="6" t="n">
        <v>17052</v>
      </c>
      <c r="C6" s="6" t="n">
        <v>15833</v>
      </c>
      <c r="D6" s="4" t="inlineStr">
        <is>
          <t xml:space="preserve"> </t>
        </is>
      </c>
    </row>
    <row r="7">
      <c r="A7" s="4" t="inlineStr">
        <is>
          <t>Operating lease liabilities – non-current</t>
        </is>
      </c>
      <c r="B7" s="6" t="n">
        <v>19459</v>
      </c>
      <c r="C7" s="6" t="n">
        <v>26741</v>
      </c>
      <c r="D7" s="4" t="inlineStr">
        <is>
          <t xml:space="preserve"> </t>
        </is>
      </c>
    </row>
    <row r="8">
      <c r="A8" s="4" t="inlineStr">
        <is>
          <t>Total operating lease liabilities</t>
        </is>
      </c>
      <c r="B8" s="6" t="n">
        <v>36511</v>
      </c>
      <c r="C8" s="6" t="n">
        <v>42574</v>
      </c>
      <c r="D8" s="4" t="inlineStr">
        <is>
          <t xml:space="preserve"> </t>
        </is>
      </c>
    </row>
    <row r="9">
      <c r="A9" s="4" t="inlineStr">
        <is>
          <t>One Eighty Holdings Ltd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Operating lease right-of-use assets</t>
        </is>
      </c>
      <c r="B11" s="6" t="n">
        <v>5281</v>
      </c>
      <c r="C11" s="6" t="n">
        <v>5027</v>
      </c>
      <c r="D11" s="5" t="n">
        <v>5566</v>
      </c>
    </row>
    <row r="12">
      <c r="A12" s="4" t="inlineStr">
        <is>
          <t>Right-of-use assets - accumulated amortization</t>
        </is>
      </c>
      <c r="B12" s="6" t="n">
        <v>-2751</v>
      </c>
      <c r="C12" s="6" t="n">
        <v>-2120</v>
      </c>
      <c r="D12" s="6" t="n">
        <v>-1282</v>
      </c>
    </row>
    <row r="13">
      <c r="A13" s="4" t="inlineStr">
        <is>
          <t>Right-of-use assets, net</t>
        </is>
      </c>
      <c r="B13" s="6" t="n">
        <v>2530</v>
      </c>
      <c r="C13" s="6" t="n">
        <v>2907</v>
      </c>
      <c r="D13" s="6" t="n">
        <v>4284</v>
      </c>
    </row>
    <row r="14">
      <c r="A14" s="4" t="inlineStr">
        <is>
          <t>Operating lease liabilities – current</t>
        </is>
      </c>
      <c r="B14" s="6" t="n">
        <v>1063</v>
      </c>
      <c r="C14" s="6" t="n">
        <v>1011</v>
      </c>
      <c r="D14" s="6" t="n">
        <v>1065</v>
      </c>
    </row>
    <row r="15">
      <c r="A15" s="4" t="inlineStr">
        <is>
          <t>Operating lease liabilities – non-current</t>
        </is>
      </c>
      <c r="B15" s="6" t="n">
        <v>1467</v>
      </c>
      <c r="C15" s="6" t="n">
        <v>1896</v>
      </c>
      <c r="D15" s="6" t="n">
        <v>3219</v>
      </c>
    </row>
    <row r="16">
      <c r="A16" s="4" t="inlineStr">
        <is>
          <t>Total operating lease liabilities</t>
        </is>
      </c>
      <c r="B16" s="5" t="n">
        <v>2530</v>
      </c>
      <c r="C16" s="5" t="n">
        <v>2907</v>
      </c>
      <c r="D16" s="5" t="n">
        <v>42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3" customWidth="1" min="5" max="5"/>
  </cols>
  <sheetData>
    <row r="1">
      <c r="A1" s="1" t="inlineStr">
        <is>
          <t>SCHEDULE OF WEIGHTED AVERAGE REMAINING LEASE TERMS AND DISCOUNT RATES FOR OPERATING LEASES (Details)</t>
        </is>
      </c>
      <c r="C1" s="2" t="inlineStr">
        <is>
          <t>Mar. 31, 2023</t>
        </is>
      </c>
      <c r="D1" s="2" t="inlineStr">
        <is>
          <t>Sep. 30, 2022</t>
        </is>
      </c>
      <c r="E1" s="2" t="inlineStr">
        <is>
          <t>Sep. 30, 2021</t>
        </is>
      </c>
    </row>
    <row r="2">
      <c r="A2" s="3" t="inlineStr">
        <is>
          <t>Restructuring Cost and Reserve [Line Items]</t>
        </is>
      </c>
      <c r="C2" s="4" t="inlineStr">
        <is>
          <t xml:space="preserve"> </t>
        </is>
      </c>
      <c r="D2" s="4" t="inlineStr">
        <is>
          <t xml:space="preserve"> </t>
        </is>
      </c>
      <c r="E2" s="4" t="inlineStr">
        <is>
          <t xml:space="preserve"> </t>
        </is>
      </c>
    </row>
    <row r="3">
      <c r="A3" s="4" t="inlineStr">
        <is>
          <t>Weighted average remaining lease term (years)</t>
        </is>
      </c>
      <c r="C3" s="4" t="inlineStr">
        <is>
          <t>2 years</t>
        </is>
      </c>
      <c r="D3" s="4" t="inlineStr">
        <is>
          <t>2 years 6 months</t>
        </is>
      </c>
      <c r="E3" s="4" t="inlineStr">
        <is>
          <t xml:space="preserve"> </t>
        </is>
      </c>
    </row>
    <row r="4">
      <c r="A4" s="4" t="inlineStr">
        <is>
          <t>Weighted average discount rate</t>
        </is>
      </c>
      <c r="B4" s="4" t="inlineStr">
        <is>
          <t>[1]</t>
        </is>
      </c>
      <c r="C4" s="10" t="n">
        <v>0.05</v>
      </c>
      <c r="D4" s="10" t="n">
        <v>0.05</v>
      </c>
      <c r="E4" s="4" t="inlineStr">
        <is>
          <t xml:space="preserve"> </t>
        </is>
      </c>
    </row>
    <row r="5">
      <c r="A5" s="4" t="inlineStr">
        <is>
          <t>One Eighty Holdings Ltd [Member]</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Weighted average remaining lease term (years)</t>
        </is>
      </c>
      <c r="C7" s="4" t="inlineStr">
        <is>
          <t>2 years 2 months 1 day</t>
        </is>
      </c>
      <c r="D7" s="4" t="inlineStr">
        <is>
          <t>2 years 8 months 1 day</t>
        </is>
      </c>
      <c r="E7" s="4" t="inlineStr">
        <is>
          <t>3 years 8 months 1 day</t>
        </is>
      </c>
    </row>
    <row r="8">
      <c r="A8" s="4" t="inlineStr">
        <is>
          <t>Weighted average discount rate</t>
        </is>
      </c>
      <c r="C8" s="10" t="n">
        <v>0.05</v>
      </c>
      <c r="D8" s="10" t="n">
        <v>0.05</v>
      </c>
      <c r="E8" s="10" t="n">
        <v>0.05</v>
      </c>
    </row>
    <row r="9"/>
    <row r="10">
      <c r="A10" s="4" t="inlineStr">
        <is>
          <t>[1]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row>
  </sheetData>
  <mergeCells count="3">
    <mergeCell ref="A1:B1"/>
    <mergeCell ref="A9:D9"/>
    <mergeCell ref="A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LOAN PAYABLES (Details Narrative) - USD ($)</t>
        </is>
      </c>
      <c r="B1" s="2" t="inlineStr">
        <is>
          <t>6 Months Ended</t>
        </is>
      </c>
      <c r="D1" s="2" t="inlineStr">
        <is>
          <t>12 Months Ended</t>
        </is>
      </c>
    </row>
    <row r="2">
      <c r="B2" s="2" t="inlineStr">
        <is>
          <t>Mar. 31, 2023</t>
        </is>
      </c>
      <c r="C2" s="2" t="inlineStr">
        <is>
          <t>Mar. 31, 2022</t>
        </is>
      </c>
      <c r="D2" s="2" t="inlineStr">
        <is>
          <t>Sep. 30, 2022</t>
        </is>
      </c>
      <c r="E2" s="2" t="inlineStr">
        <is>
          <t>Sep. 30, 2021</t>
        </is>
      </c>
    </row>
    <row r="3">
      <c r="A3" s="4" t="inlineStr">
        <is>
          <t>One Eighty Holdings Ltd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Interest expense</t>
        </is>
      </c>
      <c r="B5" s="5" t="n">
        <v>50720</v>
      </c>
      <c r="C5" s="5" t="n">
        <v>102944</v>
      </c>
      <c r="D5" s="5" t="n">
        <v>179388</v>
      </c>
      <c r="E5" s="5" t="n">
        <v>767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Mar. 31, 2023</t>
        </is>
      </c>
      <c r="C2" s="2" t="inlineStr">
        <is>
          <t>Sep. 30, 2022</t>
        </is>
      </c>
    </row>
    <row r="3">
      <c r="A3" s="3" t="inlineStr">
        <is>
          <t>Restructuring Cost and Reserve [Line Items]</t>
        </is>
      </c>
      <c r="B3" s="4" t="inlineStr">
        <is>
          <t xml:space="preserve"> </t>
        </is>
      </c>
      <c r="C3" s="4" t="inlineStr">
        <is>
          <t xml:space="preserve"> </t>
        </is>
      </c>
    </row>
    <row r="4">
      <c r="A4" s="4" t="inlineStr">
        <is>
          <t>ACCOUNTS RECEIVABLE, NET</t>
        </is>
      </c>
      <c r="B4" s="4" t="inlineStr">
        <is>
          <t xml:space="preserve">NOTE
3 — ACCOUNTS RECEIVABLE, NET Accounts
receivable, net, consisted of the following: SCHEDULE
OF ACCOUNTS RECEIVABLE
March
31, 2023 September
30, 2022
(Unaudited)
Accounts receivable associated
with digital advertising services $ 3,191,117 $ 2,032,717
Accounts receivable associated with cash rebate
services 29,378 -
Accounts receivable from software licensing 1,766,193 -
Accounts receivable, gross 1,766,193 -
Less: allowance for
doubtful account - -
Accounts receivable,
net $ 4,986,688 $ 2,032,717 The
September 30, 2022 accounts receivable balance has been fully collected. Approximately 40 SCHEDULE
OF ACCOUNTS RECEIVABLE AND SUBSEQUENT COLLECTION
Accounts
receivable by aging bucket Balance
as of March
31, 2023 Subsequent collection %
of subsequent collection
Less than 6 months $ 4,617,556 $ 1,614,547 35 %
From 7 to 9 months 369,132 369,132 100 %
From 10 to 12 months - - - %
Over 1 year - - - %
Total gross accounts receivable 4,986,688 1 ,983,679 40 %
Allowance for doubtful
accounts - - -
Accounts receivable,
net $ 4,986,688 $ 1,983,679 40 % </t>
        </is>
      </c>
      <c r="C4" s="4" t="inlineStr">
        <is>
          <t xml:space="preserve"> </t>
        </is>
      </c>
    </row>
    <row r="5">
      <c r="A5" s="4" t="inlineStr">
        <is>
          <t>One Eighty Holdings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OUNTS RECEIVABLE, NET</t>
        </is>
      </c>
      <c r="B7" s="4" t="inlineStr">
        <is>
          <t xml:space="preserve">NOTE
3 — ACCOUNTS RECEIVABLE, NET Accounts
receivable, net, consisted of the following: SCHEDULE
OF ACCOUNTS RECEIVABLE
March
31, 2023 September
30, 2022
Accounts receivable $ 2,763,511 $ 3,001,188
Less: allowance for doubtful account - -
Accounts receivable, net $ 2,763,511 $ 3,001,188 Approximately
45 97 SCHEDULE
OF ACCOUNTS RECEIVABLE AND SUBSEQUENT COLLECTION
Accounts
receivable by aging bucket Balance
as of March 31, 2023 Subsequent collection %
of subsequent collection
From
1 to 3 months $ 1,165,461 $ 409,595 35 %
From
4 to 6 months 1,598,050 842,407 53 %
Over
6 months - - - %
Total
gross accounts receivable 2,763,511 1,252,002 45 %
Allowance
for doubtful accounts - - -
Accounts
receivable, net $ 2,763,511 $ 1,252,002 45 %
Accounts receivable by aging bucket Balance
as of September 30, 2022 Subsequent collection %
of subsequent collection
From 1 to 3 months $ 2,350,119 $ 2,259,547 96 %
From 4 to 6months 640,895 640,895 100 %
Over 6 months 10,174 9,301 91 %
Total gross accounts receivable 3,001,188 2,909,743 97 %
Allowance for doubtful accounts - - -
Accounts receivable, net $ 3,001,188 $ 2,909,743 97 % </t>
        </is>
      </c>
      <c r="C7" s="4" t="inlineStr">
        <is>
          <t xml:space="preserve">NOTE
3 — ACCOUNTS RECEIVABLE, NET Accounts
receivable, net, consisted of the following: SCHEDULE
OF ACCOUNTS RECEIVABLE
September
30, 2022 September
30,
Accounts receivable $ 3,001,188 $ 867,362
Less:
allowance for doubtful account - -
Accounts
receivable, net $ 3,001,188 $ 867,362 Approximately
73 99 SCHEDULE
OF ACCOUNTS RECEIVABLE AND SUBSEQUENT COLLECTION
Accounts
receivable by aging bucket Balance
as of September 30, 2022 Subsequent collection %
of subsequent collection
From 1 to 3 months $ 2,350,119 $ 1,592,583 68 %
From 4 to 6months 640,895 600,305 94 %
Over 6 months 10,174 1,984 20 %
Total gross accounts receivable 3,001,188 2,194,872 73 %
Allowance
for doubtful accounts - - -
Accounts
receivable, net $ 3,001,188 $ 2,194,872 73 %
Accounts
receivable by aging bucket Balance
as of September 30, 2021 Subsequent collection %
of subsequent collection
From 1 to 3 months $ 555,561 $ 555,561 100 %
From 4 to 6months 146,825 146,825 100 %
Over 6 months 164,976 153,714 93 %
Total gross accounts receivable 867,362 856,100 99 %
Allowance
for doubtful accounts - - -
Accounts
receivable, net $ 867,362 $ 856,100 9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13:00:23Z</dcterms:created>
  <dcterms:modified xmlns:dcterms="http://purl.org/dc/terms/" xmlns:xsi="http://www.w3.org/2001/XMLSchema-instance" xsi:type="dcterms:W3CDTF">2023-08-29T13:00:23Z</dcterms:modified>
</cp:coreProperties>
</file>